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STOCK-BASED COMPENSATION PLAN" sheetId="8" state="visible" r:id="rId8"/>
    <sheet xmlns:r="http://schemas.openxmlformats.org/officeDocument/2006/relationships" name="AFFILIATIONS, DISCONTINUED OPER" sheetId="9" state="visible" r:id="rId9"/>
    <sheet xmlns:r="http://schemas.openxmlformats.org/officeDocument/2006/relationships" name="COMMON STOCK" sheetId="10" state="visible" r:id="rId10"/>
    <sheet xmlns:r="http://schemas.openxmlformats.org/officeDocument/2006/relationships" name="FINANCIAL INSTRUMENTS" sheetId="11" state="visible" r:id="rId11"/>
    <sheet xmlns:r="http://schemas.openxmlformats.org/officeDocument/2006/relationships" name="SEGMENTS OF BUSINESS" sheetId="12" state="visible" r:id="rId12"/>
    <sheet xmlns:r="http://schemas.openxmlformats.org/officeDocument/2006/relationships" name="RATES AND REGULATORY ACTIONS" sheetId="13" state="visible" r:id="rId13"/>
    <sheet xmlns:r="http://schemas.openxmlformats.org/officeDocument/2006/relationships" name="REGULATORY ASSETS AND REGULATOR" sheetId="14" state="visible" r:id="rId14"/>
    <sheet xmlns:r="http://schemas.openxmlformats.org/officeDocument/2006/relationships" name="PENSION AND OTHER POSTRETIREMEN" sheetId="15" state="visible" r:id="rId15"/>
    <sheet xmlns:r="http://schemas.openxmlformats.org/officeDocument/2006/relationships" name="LINES OF CREDIT" sheetId="16" state="visible" r:id="rId16"/>
    <sheet xmlns:r="http://schemas.openxmlformats.org/officeDocument/2006/relationships" name="COMMITMENTS AND CONTINGENCIES" sheetId="17" state="visible" r:id="rId17"/>
    <sheet xmlns:r="http://schemas.openxmlformats.org/officeDocument/2006/relationships" name="DERIVATIVE INSTRUMENTS" sheetId="18" state="visible" r:id="rId18"/>
    <sheet xmlns:r="http://schemas.openxmlformats.org/officeDocument/2006/relationships" name="FAIR VALUE OF FINANCIAL ASSETS " sheetId="19" state="visible" r:id="rId19"/>
    <sheet xmlns:r="http://schemas.openxmlformats.org/officeDocument/2006/relationships" name="LONG-TERM DEBT"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BUSINESS COMBINATION" sheetId="23" state="visible" r:id="rId23"/>
    <sheet xmlns:r="http://schemas.openxmlformats.org/officeDocument/2006/relationships" name="GOODWILL AND IDENTIFIABLE INTAN"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OCK-BASED COMPENSATION PLAN (" sheetId="29" state="visible" r:id="rId29"/>
    <sheet xmlns:r="http://schemas.openxmlformats.org/officeDocument/2006/relationships" name="AFFILIATIONS, DISCONTINUED OP_2" sheetId="30" state="visible" r:id="rId30"/>
    <sheet xmlns:r="http://schemas.openxmlformats.org/officeDocument/2006/relationships" name="COMMON STOCK (Tables)" sheetId="31" state="visible" r:id="rId31"/>
    <sheet xmlns:r="http://schemas.openxmlformats.org/officeDocument/2006/relationships" name="FINANCIAL INSTRUMENTS (Tables)" sheetId="32" state="visible" r:id="rId32"/>
    <sheet xmlns:r="http://schemas.openxmlformats.org/officeDocument/2006/relationships" name="SEGMENTS OF BUSINESS (Tables)" sheetId="33" state="visible" r:id="rId33"/>
    <sheet xmlns:r="http://schemas.openxmlformats.org/officeDocument/2006/relationships" name="REGULATORY ASSETS AND REGULAT_2" sheetId="34" state="visible" r:id="rId34"/>
    <sheet xmlns:r="http://schemas.openxmlformats.org/officeDocument/2006/relationships" name="PENSION AND OTHER POSTRETIREM_2" sheetId="35" state="visible" r:id="rId35"/>
    <sheet xmlns:r="http://schemas.openxmlformats.org/officeDocument/2006/relationships" name="LINES OF CREDIT (Tables)" sheetId="36" state="visible" r:id="rId36"/>
    <sheet xmlns:r="http://schemas.openxmlformats.org/officeDocument/2006/relationships" name="DERIVATIVE INSTRUMENTS (Tables)" sheetId="37" state="visible" r:id="rId37"/>
    <sheet xmlns:r="http://schemas.openxmlformats.org/officeDocument/2006/relationships" name="FAIR VALUE OF FINANCIAL ASSET_2" sheetId="38" state="visible" r:id="rId38"/>
    <sheet xmlns:r="http://schemas.openxmlformats.org/officeDocument/2006/relationships" name="ACCUMULATED OTHER COMPREHENSI_2" sheetId="39" state="visible" r:id="rId39"/>
    <sheet xmlns:r="http://schemas.openxmlformats.org/officeDocument/2006/relationships" name="REVENUE (Tables)" sheetId="40" state="visible" r:id="rId40"/>
    <sheet xmlns:r="http://schemas.openxmlformats.org/officeDocument/2006/relationships" name="BUSINESS COMBINATION (Tables)" sheetId="41" state="visible" r:id="rId41"/>
    <sheet xmlns:r="http://schemas.openxmlformats.org/officeDocument/2006/relationships" name="GOODWILL AND IDENTIFIABLE INT_2" sheetId="42" state="visible" r:id="rId42"/>
    <sheet xmlns:r="http://schemas.openxmlformats.org/officeDocument/2006/relationships" name="LEAS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TOCK-BASED COMPENSATION PLAN_2" sheetId="47" state="visible" r:id="rId47"/>
    <sheet xmlns:r="http://schemas.openxmlformats.org/officeDocument/2006/relationships" name="STOCK-BASED COMPENSATION PLAN N" sheetId="48" state="visible" r:id="rId48"/>
    <sheet xmlns:r="http://schemas.openxmlformats.org/officeDocument/2006/relationships" name="STOCK-BASED COMPENSATION PLAN S" sheetId="49" state="visible" r:id="rId49"/>
    <sheet xmlns:r="http://schemas.openxmlformats.org/officeDocument/2006/relationships" name="STOCK-BASED COMPENSATION PLAN R" sheetId="50" state="visible" r:id="rId50"/>
    <sheet xmlns:r="http://schemas.openxmlformats.org/officeDocument/2006/relationships" name="AFFILIATIONS, DISCONTINUED OP_3" sheetId="51" state="visible" r:id="rId51"/>
    <sheet xmlns:r="http://schemas.openxmlformats.org/officeDocument/2006/relationships" name="AFFILIATIONS, DISCONTINUED OP_4" sheetId="52" state="visible" r:id="rId52"/>
    <sheet xmlns:r="http://schemas.openxmlformats.org/officeDocument/2006/relationships" name="AFFILIATIONS, DISCONTINUED OP_5" sheetId="53" state="visible" r:id="rId53"/>
    <sheet xmlns:r="http://schemas.openxmlformats.org/officeDocument/2006/relationships" name="COMMON STOCK - Summary of Share" sheetId="54" state="visible" r:id="rId54"/>
    <sheet xmlns:r="http://schemas.openxmlformats.org/officeDocument/2006/relationships" name="COMMON STOCK - Narrative (Detai" sheetId="55" state="visible" r:id="rId55"/>
    <sheet xmlns:r="http://schemas.openxmlformats.org/officeDocument/2006/relationships" name="FINANCIAL INSTRUMENTS (Details)" sheetId="56" state="visible" r:id="rId56"/>
    <sheet xmlns:r="http://schemas.openxmlformats.org/officeDocument/2006/relationships" name="FINANCIAL INSTRUMENTS - Cash, C" sheetId="57" state="visible" r:id="rId57"/>
    <sheet xmlns:r="http://schemas.openxmlformats.org/officeDocument/2006/relationships" name="SEGMENTS OF BUSINESS (Details)" sheetId="58" state="visible" r:id="rId58"/>
    <sheet xmlns:r="http://schemas.openxmlformats.org/officeDocument/2006/relationships" name="RATES AND REGULATORY ACTIONS (D" sheetId="59" state="visible" r:id="rId59"/>
    <sheet xmlns:r="http://schemas.openxmlformats.org/officeDocument/2006/relationships" name="REGULATORY ASSETS AND REGULAT_3" sheetId="60" state="visible" r:id="rId60"/>
    <sheet xmlns:r="http://schemas.openxmlformats.org/officeDocument/2006/relationships" name="REGULATORY ASSETS AND REGULAT_4" sheetId="61" state="visible" r:id="rId61"/>
    <sheet xmlns:r="http://schemas.openxmlformats.org/officeDocument/2006/relationships" name="REGULATORY ASSETS AND REGULAT_5"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LINES OF CREDIT - Schedule of L" sheetId="65" state="visible" r:id="rId65"/>
    <sheet xmlns:r="http://schemas.openxmlformats.org/officeDocument/2006/relationships" name="LINES OF CREDIT (Details)" sheetId="66" state="visible" r:id="rId66"/>
    <sheet xmlns:r="http://schemas.openxmlformats.org/officeDocument/2006/relationships" name="COMMITMENTS AND CONTINGENCIES (" sheetId="67" state="visible" r:id="rId67"/>
    <sheet xmlns:r="http://schemas.openxmlformats.org/officeDocument/2006/relationships" name="DERIVATIVE INSTRUMENTS - Outsta" sheetId="68" state="visible" r:id="rId68"/>
    <sheet xmlns:r="http://schemas.openxmlformats.org/officeDocument/2006/relationships" name="DERIVATIVE INSTRUMENTS - Fair V" sheetId="69" state="visible" r:id="rId69"/>
    <sheet xmlns:r="http://schemas.openxmlformats.org/officeDocument/2006/relationships" name="DERIVATIVE INSTRUMENTS - Offset" sheetId="70" state="visible" r:id="rId70"/>
    <sheet xmlns:r="http://schemas.openxmlformats.org/officeDocument/2006/relationships" name="DERIVATIVE INSTRUMENTS - Effect" sheetId="71" state="visible" r:id="rId71"/>
    <sheet xmlns:r="http://schemas.openxmlformats.org/officeDocument/2006/relationships" name="FAIR VALUE OF FINANCIAL ASSET_3" sheetId="72" state="visible" r:id="rId72"/>
    <sheet xmlns:r="http://schemas.openxmlformats.org/officeDocument/2006/relationships" name="FAIR VALUE OF FINANCIAL ASSET_4" sheetId="73" state="visible" r:id="rId73"/>
    <sheet xmlns:r="http://schemas.openxmlformats.org/officeDocument/2006/relationships" name="FAIR VALUE OF FINANCIAL ASSET_5" sheetId="74" state="visible" r:id="rId74"/>
    <sheet xmlns:r="http://schemas.openxmlformats.org/officeDocument/2006/relationships" name="LONG-TERM DEBT (Details)" sheetId="75" state="visible" r:id="rId75"/>
    <sheet xmlns:r="http://schemas.openxmlformats.org/officeDocument/2006/relationships" name="ACCUMULATED OTHER COMPREHENSI_3" sheetId="76" state="visible" r:id="rId76"/>
    <sheet xmlns:r="http://schemas.openxmlformats.org/officeDocument/2006/relationships" name="REVENUE (Details)" sheetId="77" state="visible" r:id="rId77"/>
    <sheet xmlns:r="http://schemas.openxmlformats.org/officeDocument/2006/relationships" name="REVENUE - Disaggregated Revenue" sheetId="78" state="visible" r:id="rId78"/>
    <sheet xmlns:r="http://schemas.openxmlformats.org/officeDocument/2006/relationships" name="REVENUE - Accounts Receivable (" sheetId="79" state="visible" r:id="rId79"/>
    <sheet xmlns:r="http://schemas.openxmlformats.org/officeDocument/2006/relationships" name="BUSINESS COMBINATIONS - Narrati" sheetId="80" state="visible" r:id="rId80"/>
    <sheet xmlns:r="http://schemas.openxmlformats.org/officeDocument/2006/relationships" name="BUSINESS COMBINATIONS - AEP Acq" sheetId="81" state="visible" r:id="rId81"/>
    <sheet xmlns:r="http://schemas.openxmlformats.org/officeDocument/2006/relationships" name="GOODWILL AND IDENTIFIABLE INT_3" sheetId="82" state="visible" r:id="rId82"/>
    <sheet xmlns:r="http://schemas.openxmlformats.org/officeDocument/2006/relationships" name="GOODWILL AND IDENTIFIABLE INT_4" sheetId="83" state="visible" r:id="rId83"/>
    <sheet xmlns:r="http://schemas.openxmlformats.org/officeDocument/2006/relationships" name="LEASES - Narrative (Details)" sheetId="84" state="visible" r:id="rId84"/>
    <sheet xmlns:r="http://schemas.openxmlformats.org/officeDocument/2006/relationships" name="LEASES - Lease Maturity and Bal"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169">
  <si>
    <t>Cover page - shares</t>
  </si>
  <si>
    <t>3 Months Ended</t>
  </si>
  <si>
    <t>Mar. 31, 2020</t>
  </si>
  <si>
    <t>May 01, 2020</t>
  </si>
  <si>
    <t>Document Information [Line Items]</t>
  </si>
  <si>
    <t>Document Type</t>
  </si>
  <si>
    <t>10-Q</t>
  </si>
  <si>
    <t>Document Quarterly Report</t>
  </si>
  <si>
    <t>true</t>
  </si>
  <si>
    <t>Document Period End Date</t>
  </si>
  <si>
    <t>Mar. 31,
		2020</t>
  </si>
  <si>
    <t>Document Transition Report</t>
  </si>
  <si>
    <t>false</t>
  </si>
  <si>
    <t>Entity File Number</t>
  </si>
  <si>
    <t>1-6364</t>
  </si>
  <si>
    <t>Entity Registrant Name</t>
  </si>
  <si>
    <t>South Jersey Industries, Inc.</t>
  </si>
  <si>
    <t>Entity Incorporation, State or Country Code</t>
  </si>
  <si>
    <t>NJ</t>
  </si>
  <si>
    <t>Entity Tax Identification Number</t>
  </si>
  <si>
    <t>22-1901645</t>
  </si>
  <si>
    <t>Entity Address, Address Line One</t>
  </si>
  <si>
    <t>1 South Jersey Plaza</t>
  </si>
  <si>
    <t>Entity Address, City or Town</t>
  </si>
  <si>
    <t>Folsom</t>
  </si>
  <si>
    <t>Entity Address, State or Province</t>
  </si>
  <si>
    <t>Entity Address, Postal Zip Code</t>
  </si>
  <si>
    <t>08037</t>
  </si>
  <si>
    <t>City Area Code</t>
  </si>
  <si>
    <t>(609)</t>
  </si>
  <si>
    <t>Local Phone Number</t>
  </si>
  <si>
    <t>561-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91928</t>
  </si>
  <si>
    <t>Current Fiscal Year End Date</t>
  </si>
  <si>
    <t>--12-31</t>
  </si>
  <si>
    <t>Document Fiscal Year Focus</t>
  </si>
  <si>
    <t>2020</t>
  </si>
  <si>
    <t>Document Fiscal Period Focus</t>
  </si>
  <si>
    <t>Q1</t>
  </si>
  <si>
    <t>Amendment Flag</t>
  </si>
  <si>
    <t>Common Stock</t>
  </si>
  <si>
    <t>Title of 12(b) Security</t>
  </si>
  <si>
    <t>Common Stock - $1.25 par value per share</t>
  </si>
  <si>
    <t>Trading Symbol</t>
  </si>
  <si>
    <t>SJI</t>
  </si>
  <si>
    <t>Security Exchange Name</t>
  </si>
  <si>
    <t>NYSE</t>
  </si>
  <si>
    <t>5.625% Junior Subordinated Notes due 2079</t>
  </si>
  <si>
    <t>SJIJ</t>
  </si>
  <si>
    <t>Capital Units</t>
  </si>
  <si>
    <t>Corporate Units</t>
  </si>
  <si>
    <t>SJIU</t>
  </si>
  <si>
    <t>SJG</t>
  </si>
  <si>
    <t>000-22211</t>
  </si>
  <si>
    <t>South Jersey Gas Co</t>
  </si>
  <si>
    <t>21-0398330</t>
  </si>
  <si>
    <t>Non-accelerated Filer</t>
  </si>
  <si>
    <t>0001035216</t>
  </si>
  <si>
    <t>CONDENSED CONSOLIDATED STATEMENTS OF INCOME (UNAUDITED) - USD ($) shares in Thousands, $ in Thousands</t>
  </si>
  <si>
    <t>Mar. 31, 2019</t>
  </si>
  <si>
    <t>Operating Revenues:</t>
  </si>
  <si>
    <t>Utility</t>
  </si>
  <si>
    <t>Nonutility</t>
  </si>
  <si>
    <t>Total Operating Revenues</t>
  </si>
  <si>
    <t>Operating Expenses:</t>
  </si>
  <si>
    <t>Operations</t>
  </si>
  <si>
    <t>Maintenance</t>
  </si>
  <si>
    <t>Depreciation</t>
  </si>
  <si>
    <t>Energy and Other Taxes</t>
  </si>
  <si>
    <t>Total Operating Expenses</t>
  </si>
  <si>
    <t>Operating Income</t>
  </si>
  <si>
    <t>Other (Expense) Income</t>
  </si>
  <si>
    <t>Interest Charges</t>
  </si>
  <si>
    <t>Income Before Income Taxes</t>
  </si>
  <si>
    <t>Income Taxes</t>
  </si>
  <si>
    <t>Equity in Earnings of Affiliated Companies</t>
  </si>
  <si>
    <t>Income from Continuing Operations</t>
  </si>
  <si>
    <t>Loss from Discontinued Operations - (Net of tax benefit)</t>
  </si>
  <si>
    <t>Net Income</t>
  </si>
  <si>
    <t>Basic Earnings Per Common Share:</t>
  </si>
  <si>
    <t>Basic Earnings Per Common Share, Continuing Operations (in dollars per share)</t>
  </si>
  <si>
    <t>Basic Earnings Per Common Share, Discontinued Operations (in dollars per share)</t>
  </si>
  <si>
    <t>Basic Earnings Per Common Share (in dollars per share)</t>
  </si>
  <si>
    <t>Average Shares of Common Stock Outstanding, Basic (in shares)</t>
  </si>
  <si>
    <t>Diluted Earnings Per Common Share:</t>
  </si>
  <si>
    <t>Diluted Earnings Per Common Share, Continuing Operations (in dollars per share)</t>
  </si>
  <si>
    <t>Diluted Earnings Per Common Share (in dollars per common share)</t>
  </si>
  <si>
    <t>Average Shares of Common Stock Outstanding, Diluted (in shares)</t>
  </si>
  <si>
    <t>Cost of Sales - (Excluding depreciation and amortization)</t>
  </si>
  <si>
    <t>Energy Commodities and Service</t>
  </si>
  <si>
    <t>Nonutility Operations</t>
  </si>
  <si>
    <t>CONDENSED CONSOLIDATED STATEMENTS OF COMPREHENSIVE INCOME (LOSS) (UNAUDITED) - USD ($) $ in Thousands</t>
  </si>
  <si>
    <t>Net Income (Loss)</t>
  </si>
  <si>
    <t>Other Comprehensive Income, Net of Tax:*</t>
  </si>
  <si>
    <t>Reclassification of Unrealized Gain on Derivatives - Other to Net Income, net of tax</t>
  </si>
  <si>
    <t>Other Comprehensive Income - Net of Tax*</t>
  </si>
  <si>
    <t>Comprehensive Income</t>
  </si>
  <si>
    <t>Reclassification of Unrealized Gain on Derivatives - Other to Net Income, tax</t>
  </si>
  <si>
    <t>CONDENSED CONSOLIDATED STATEMENTS OF CASH FLOWS (UNAUDITED) - USD ($) $ in Thousands</t>
  </si>
  <si>
    <t>Net Cash Provided by Operating Activities</t>
  </si>
  <si>
    <t>Cash Flows from Investing Activities:</t>
  </si>
  <si>
    <t>Capital Expenditures</t>
  </si>
  <si>
    <t>Proceeds from Sale of Property, Plant &amp; Equipment</t>
  </si>
  <si>
    <t>Investment in Long-Term Receivables</t>
  </si>
  <si>
    <t>Proceeds from Long-Term Receivables</t>
  </si>
  <si>
    <t>Investment in Affiliates</t>
  </si>
  <si>
    <t>Advances to Affiliates</t>
  </si>
  <si>
    <t>Net Repayment of Notes Receivable - Affiliates</t>
  </si>
  <si>
    <t>Net Cash Used in Investing Activities</t>
  </si>
  <si>
    <t>Cash Flows from Financing Activities:</t>
  </si>
  <si>
    <t>Net (Repayments of) Borrowings from Short-Term Credit Facilities</t>
  </si>
  <si>
    <t>Proceeds from Issuance of Long-Term Debt</t>
  </si>
  <si>
    <t>Principal Repayments of Long-Term Debt</t>
  </si>
  <si>
    <t>Payments for Issuance of Long-Term Debt</t>
  </si>
  <si>
    <t>Proceeds from Sale of Common Stock</t>
  </si>
  <si>
    <t>Net Cash Used in Financing Activities</t>
  </si>
  <si>
    <t>Net Increase (Decrease) in Cash, Cash Equivalents and Restricted Cash</t>
  </si>
  <si>
    <t>Cash, Cash Equivalents and Restricted Cash at Beginning of Period</t>
  </si>
  <si>
    <t>Cash, Cash Equivalents and Restricted Cash at End of Period</t>
  </si>
  <si>
    <t>Payments from Issuance of Long-Term Debt</t>
  </si>
  <si>
    <t>CONDENSED CONSOLIDATED BALANCE SHEETS (UNAUDITED) - USD ($)</t>
  </si>
  <si>
    <t>Dec. 31, 2019</t>
  </si>
  <si>
    <t>Property, Plant and Equipment:</t>
  </si>
  <si>
    <t>Utility Plant, at original cost</t>
  </si>
  <si>
    <t>Accumulated Depreciation</t>
  </si>
  <si>
    <t>Nonutility Property and Equipment, at cost</t>
  </si>
  <si>
    <t>Property, Plant and Equipment - Net</t>
  </si>
  <si>
    <t>Investments:</t>
  </si>
  <si>
    <t>Available-for-Sale Securities</t>
  </si>
  <si>
    <t>Restricted</t>
  </si>
  <si>
    <t>Total Investments</t>
  </si>
  <si>
    <t>Current Assets:</t>
  </si>
  <si>
    <t>Cash and Cash Equivalents</t>
  </si>
  <si>
    <t>Accounts Receivable</t>
  </si>
  <si>
    <t>Unbilled Revenues</t>
  </si>
  <si>
    <t>Provision for Uncollectibles</t>
  </si>
  <si>
    <t>Notes Receivable - Affiliate</t>
  </si>
  <si>
    <t>Natural Gas in Storage, average cost</t>
  </si>
  <si>
    <t>Materials and Supplies, average cost</t>
  </si>
  <si>
    <t>Prepaid Taxes</t>
  </si>
  <si>
    <t>Derivatives - Energy Related Assets</t>
  </si>
  <si>
    <t>Assets Held For Sale</t>
  </si>
  <si>
    <t>Other Prepayments and Current Assets</t>
  </si>
  <si>
    <t>Total Current Assets</t>
  </si>
  <si>
    <t>Regulatory and Other Noncurrent Assets:</t>
  </si>
  <si>
    <t>Regulatory Assets</t>
  </si>
  <si>
    <t>Contract Receivables</t>
  </si>
  <si>
    <t>Goodwill</t>
  </si>
  <si>
    <t>Other</t>
  </si>
  <si>
    <t>Total Regulatory and Other Noncurrent Assets</t>
  </si>
  <si>
    <t>Total Assets</t>
  </si>
  <si>
    <t>Equity:</t>
  </si>
  <si>
    <t>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ferred Contract Revenues</t>
  </si>
  <si>
    <t>Derivatives - Other Current</t>
  </si>
  <si>
    <t>Liabilities Held for Sale</t>
  </si>
  <si>
    <t>Dividends Payable</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 Noncurrent</t>
  </si>
  <si>
    <t>Regulatory Liabilities</t>
  </si>
  <si>
    <t>Total Deferred Credits and Other Noncurrent Liabilities</t>
  </si>
  <si>
    <t>Commitments and Contingencies  (Note 11)</t>
  </si>
  <si>
    <t xml:space="preserve"> </t>
  </si>
  <si>
    <t>Total Capitalization and Liabilities</t>
  </si>
  <si>
    <t>Accounts Receivable - Related Parties</t>
  </si>
  <si>
    <t>Long-Term Receivables</t>
  </si>
  <si>
    <t>Accounts Payable - Commodity</t>
  </si>
  <si>
    <t>Accounts Payable - Other</t>
  </si>
  <si>
    <t>Accounts Payable - Related Parties</t>
  </si>
  <si>
    <t>CONDENSED CONSOLIDATED STATEMENTS OF CHANGES IN EQUITY (UNAUDITED) - USD ($) $ in Thousands</t>
  </si>
  <si>
    <t>Total</t>
  </si>
  <si>
    <t>Common StockSJG</t>
  </si>
  <si>
    <t>Premium on Common StockSJG</t>
  </si>
  <si>
    <t>Treasury Stock</t>
  </si>
  <si>
    <t>AOCL</t>
  </si>
  <si>
    <t>AOCLSJG</t>
  </si>
  <si>
    <t>Retained EarningsSJG</t>
  </si>
  <si>
    <t>Beginning Balance at Dec. 31, 2018</t>
  </si>
  <si>
    <t>Increase (Decrease) in Stockholders' Equity [Roll Forward]</t>
  </si>
  <si>
    <t>Other Comprehensive Income, Net of Tax</t>
  </si>
  <si>
    <t>Common Stock Issued or Granted Through Equity Offering or Stock Plans</t>
  </si>
  <si>
    <t>Cash dividends</t>
  </si>
  <si>
    <t>Ending Balance at Mar. 31, 2019</t>
  </si>
  <si>
    <t>Additional Statement Information [Abstract]</t>
  </si>
  <si>
    <t>Cash Dividends Declared (in dollars per share)</t>
  </si>
  <si>
    <t>Beginning Balance at Dec. 31, 2019</t>
  </si>
  <si>
    <t>Ending Balance at Mar. 31, 2020</t>
  </si>
  <si>
    <t>SUMMARY OF SIGNIFICANT ACCOUNTING POLICIES</t>
  </si>
  <si>
    <t>Accounting Policies [Abstract]</t>
  </si>
  <si>
    <t>SUMMARY OF SIGNIFICANT ACCOUNTING POLICIES: GENERAL - SJI provides a variety of energy-related products and services primarily through the following wholly-owned subsidiaries: ▪ SJIU is a holding company that owns SJG, ETG an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In December 2019, the Company announced it had entered into an agreement to sell ELK to a third-party buyer, pending MPSC approval (see "Agreement to Sell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Included in Marina was MTF, which, in February 2020, was sold to a third party buyer (see "Agreement to Sell MTF &amp; ACB" below). Also included in Marina are two solar projects which are currently listed as held for sale, and a third solar project that was sold in March 2020 (see "Agreement to Sell Solar Assets" below). The significant wholly-owned subsidiaries of Marina include: • ACB, which owned and operated a natural gas fueled combined heating, cooling and power facility located in Atlantic City, New Jersey. ACB was included in the sale to a third party buyer (see "Agreement to Sell MTF &amp; ACB" below). • ACLE, BCLE, SCLE and SXLE, which own and operate landfill gas-to-energy production facilities in Atlantic, Burlington, Salem and Sussex Counties located in New Jersey. ▪ SJESP receives commissions on service contracts from a third party. ▪ Midstream invests in infrastructure and other midstream projects, including PennEast. See Note 3. ▪ SJEI provides energy procurement and cost reduction services. AEP, an aggregator, broker and consultant in the retail energy markets, is a wholly-owned subsidiary of SJEI after completion of the AEP acquisition in August 2019. 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SJI is reporting on a consolidated basis the operations of AEP as of the date of its acquisition, August 31, 2019.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19.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of March 31, 2020 and December 31, 2019, SJI had assets and liabilities held for sale on the condensed consolidated balance sheets as a result of the agreements to sell that are discussed below. Unless otherwise noted, the disclosures herein related to specific asset and liability balances as of March 31, 2020 and December 31, 2019 exclude assets and liabilities held for sale. See "Assets and Liabilities Held for Sale" below for additional information including major classes of assets and liabilities classified as held for sale for both periods presented. ESTIMATES AND ASSUMPTIONS - The condensed consolidated financial statements were prepared to conform with GAAP. Management makes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revenue recognition, goodwill and evaluation of equity method investments for other-than-temporary impairment. REGULATION - SJG and ETG are subject to the rules and regulations of the BPU, while ELK is subject to the rules and regulations of the MPSC. See Note 7 for a discussion of SJG's, ETG's and ELK's rate structure and regulatory actions. SJG, ETG and ELK maintain their accounts according to the BPU's and MPSC's prescribed Uniform System of Accounts. SJG, ETG and ELK follow the accounting for regulated enterprises prescribed by ASC 980, Regulated Operations . In general, Topic 980 allows for the deferral of certain costs (regulatory assets) and creation of certain obligations (regulatory liabilities) when it is probable that such items will be recovered from or refunded to customers in future periods. See Note 8 for a detailed discussion of regulatory assets and liabilities. ACQUISITIONS - On August 31, 2019, SJI, through its wholly-owned subsidiary SJEI, completed its acquisition of AEP for $4.0 million in total consideration. See Note 17. AGREEMENT TO SELL SOLAR ASSETS - On June 27, 2018, the Company, through its wholly-owned subsidiary, Marina, entered into a series of agreements whereby Marina agreed to sell its portfolio of solar energy assets (the “Transaction”) to a third-party buyer. As part of the Transaction, Marina agreed to sell its distributed solar energy projects across New Jersey, Maryland, Massachusetts and Vermont (the “Projects”), along with the assets comprising the Projects. Also in connection with the Transaction, Marina is leasing back from the buyer certain of the Projects that have not yet passed the fifth anniversary of their placed-in-service dates for U.S. federal income tax purposes. The leaseback will run from the date each such project was acquired by the buyer until the later of the first anniversary of the applicable acquisition date and the fifth anniversary of the applicable placed-in-service date of the project. During the first quarter of 2020, one Project was sold for total consideration of $7.2 million, which was the net book value of the asset on the date of sale. The solar assets related to this Project were recorded as Assets Held for Sale on the condensed consolidated balance sheets as of December 31, 2019. During the first quarter 2019, four projects were sold for total consideration of $16.1 million, with a gain recognized on these projects of less than $0.1 million. The Company currently has two solar projects that are not part of the Transaction but are expected to be sold in 2020. The solar assets related to these two projects were recorded as Assets Held For Sale on the condensed consolidated balance sheets as of both March 31, 2020 and December 31, 2019, where they will remain until they are transferred to a buyer. AGREEMENT TO SELL MTF &amp; ACB - In December 2019, the Company announced it had entered into an agreement to sell MTF and ACB to a third-party buyer for an initial sales price of $100.0 million, which includes working capital. This sale closed on February 18, 2020 for a final sales price of $97.0 million, with the initial sales price being reduced by the amount of cash flows generated by MTF and ACB from October 1, 2019 through the date of closing. These unsold assets and liabilities were recorded as Assets Held for Sale and Liabilities Held For Sale, respectively, on the condensed consolidated balance sheets as of December 31, 2019. AGREEMENT TO SELL ELK - In December 2019, the Company announced it had entered into an agreement to sell ELK to a third-party buyer for approximately $15.0 million, less any indebtedness at the time of closing, and pending MPSC approval. This transaction is expected to close in the middle of 2020. The assets and liabilities for ELK were recorded as Assets Held for Sale and Liabilities Held for Sale, respectively, on the condensed consolidated balance sheets as of March 31, 2020 and December 31, 2019. ASSETS AND LIABILITIES HELD FOR SALE - As of both March 31, 2020 and December 31, 2019, SJI has recorded assets and liabilities held for sale as a result of the agreement to sell ELK discussed above. As of both March 31, 2020 and December 31, 2019, assets held for sale also relate to the solar projects discussed under "Agreement to Sell Solar Assets" above. As of December 31, 2019, SJI had recorded assets and liabilities held for sale as a result of the agreement to sell MTF and ACB discussed above. As a result, SJI has recorded the following in Assets Held for Sale and Liabilities Held for Sale on the condensed consolidated balance sheets as of March 31, 2020 and December 31, 2019 (in thousands): March 31, 2020 December 31, 2019 Assets Held for Sale: Current Assets $ — $ 5,365 Net Utility Plant 19,293 18,692 Net Nonutility Property, Plant &amp; Equipment 19,993 110,400 Goodwill 59 59 Regulatory Assets 455 415 Other Noncurrent Assets 29 8,509 Total Assets Held for Sale $ 39,829 $ 143,440 Liabilities Held for Sale: Current Liabilities $ — $ 916 Asset Retirement Obligations 2,609 2,515 Regulatory Liabilities 3,025 2,583 Other Noncurrent Liabilities 170 29 Total Liabilities Held for Sale $ 5,804 $ 6,043 SJG does not have any assets or liabilities recorded as held for sale as of March 31, 2020 or December 31, 2019. IMPAIRMENT OF LONG-LIVED ASSETS - Long-lived assets that are held and used are reviewed for impairment whenever events or changes in circumstances indicate carrying values may not be recoverable. Such reviews are performed in accordance with ASC 350, Intangibles - Goodwill and Other , and ASC 360, Property, Plant and Equipment . An impairment loss is indicated if the total future estimated undiscounted cash flows expected from an asset are less than its carrying value. An impairment charge is measured by the difference between an asset's carrying amount and fair value with the difference recorded within Impairment Charges on the condensed consolidated statements of income. Fair values can be determined based on agreements to sell assets as well as by a variety of valuation methods, including third-party appraisals, sales prices of similar assets, and present value techniques. We performed a qualitative assessment of the long-lived assets of SJI and SJG as of March 31, 2020 to determine whether the impact of the COVID-19 pandemic, and the resulting downturn in the market conditions, indicates that the fair value of the assets are less than their carrying value. There were no indicators noted through these qualitative assessments that we believe would lead to an other-than-temporary impairment. Further analysis was performed on goodwill, see Note 18. No impairments were identified at either SJI or SJG for the three months ended March 31, 2020 or 2019, respectively. 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on a monthly basis as these commissions are earned. Marina recognizes revenue on a monthly basis as services are provided, as lease income is earned, and for on-site energy production that is delivered to its customers. We considered the impact the COVID-19 pandemic has had on operating revenues, noting that SJI and SJG have not seen a significant reduction in revenues as a result of the pandemic. This is due to gas and electricity continuing to be delivered timely to customers, and no delays or operational shutdowns taking place to date. Given the performance obligation is satisfied at delivery, which matches the time when the Company is able to invoice the customer, the Company is confident in being able to meet its future performance obligations. To the extent that the pandemic does impact our ability to deliver in the future, operating revenues could be impacted. 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on these properties during the three months ended March 31, 2020 or 2019. As of both March 31, 2020 and December 31, 2019, $8.6 million related to interests in proved and unproved properties in Pennsylvania, net of amortization, is included with Nonutility Property and Equipment and Other Noncurrent Assets on the condensed consolidated balance sheets and in the Wholesale Energy Operations segment. TREASURY STOCK - SJI uses the par value method of accounting for treasury stock. As of March 31, 2020 and December 31, 2019, SJI held 219,136 and 231,514 shares of treasury stock, respectively. These shares are related to deferred compensation arrangements where the amounts earned are held in the stock of SJI. AFUDC - SJI and SJG record AFUDC, which represents the estimated debt and equity costs of capital funds that are necessary to finance the construction of new facilities. While cash is not realized currently, AFUDC increases the regulated revenue requirement and is included in rate base and recovered over the service life of the asset through a higher rate base and higher depreciation. INCOME TAXES - Deferred income taxes are provided for all significant temporary differences between the book and taxable bases of assets and liabilities in accordance with ASC 740, Income Taxes . A valuation allowance is established when it is determined that it is more likely than not that a deferred tax asset will not be realized. BUSINESS COMBINATIONS - The Company applies the acquisition method to account for business combinations. The consideration transferred for an acquisition is the fair value of the assets transferred, the liabilities incurred or assumed by the acquirer and the equity interests issued by the acquirer. Acquisition-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see Note 17). GOODWILL - See Note 18. AMA - On July 1, 2018, SJRG purchased from a third party an AMA whereby SJRG manages the pipeline capacity of ETG. Total cash payment was $11.3 million. The AMA expires on March 31, 2022. Under the AMA, SJRG pays ETG an annual fee of $4.25 million, plus additional profit sharing as defined in the AMA. The amounts received by ETG will be credited to its BGSS clause and returned to its ratepayers. The total purchase price was allocated as follows (in thousands): Natural Gas in Storage $ 9,685 Intangible Asset 19,200 Profit Sharing - Other Liabilities (17,546) Total Consideration $ 11,339 As of March 31, 2020 and December 31, 2019, the balance of the intangible asset is $10.2 million and $11.5 million, respectively, and is recorded to Other Current and Noncurrent Assets on the condensed consolidated balance sheets of SJI, with the reduction being due to amortization. As of March 31, 2020 and December 31, 2019, the balance in the liability is $10.3 million and $10.6 million, respectively, and is recorded to Regulatory Liabilities on the condensed consolidated balance sheets of SJI, with the change resulting from profit sharing earned. CURRENT PORTION OF LONG-TERM DEBT &amp; SHORT-TERM BORROWINGS - As of March 31, 2020, the Company has $470.4 million of long-term debt that is due within one year, along with $697.3 million of notes payable which includes borrowings under the commercial paper program and revolving credit facilities (see Note 10). SJI has refinanced $600.0 million of these short-term amounts, including $400.0 million at SJG, in April 2020 (see Notes 14 and 20). SJI expects to further reduce its debt and notes payable over the next twelve months using cash provided from the sale of ELK and the remaining solar assets as discussed above. The remaining portion of long-term debt that is due within one year is expected to be paid by utilizing funds provided from refinancing activities and from the Company's revolving credit facilities. Although there can be no assurance, management believes that actions presently being taken to pay off or refinance the long-term debt and borrowings that are due within the next year will be successful, as the Company has been successful in refinancing debt in the past. No adjustments have been made to the financial statements to account for this uncertainty. AOCL - SJI and SJG release income tax effects from AOCL on an individual unit of account basis. NEW ACCOUNTING PRONOUNCEMENTS - Other than as described below, no new accounting pronouncement had, or is expected to have, a material impact on the condensed consolidated financial statements of SJI, or the condensed financial statements of SJG.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or any interim goodwill impairment tests in fiscal years beginning after December 15, 2019. SJI and SJG adopted this guidance on January 1, 2020, consistent with the effective date. Adoption of this guidance did not have an impact on the financial statement results of SJI or SJG. In August 2018, the FASB issued ASU 2018-13, Fair Value Measurement (Topic 820): Disclosure Framework - Changes to the Disclosure Requirements for Fair Value Measurement .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The standard is effective for fiscal years beginning after December 15, 2019, and interim periods within those fiscal years. The new disclosure requirement for unrealized gains and losses, the range and weighted average of significant unobservable inputs and the narrative description of measurement uncertainty should be applied prospectively. All other amendments should be applied retrospectively to all periods presented upon their effective date. SJI and SJG adopted this guidance on January 1, 2020, consistent with the effective date. Adoption of this guidance did not have an impact on the financial statement results of SJI or SJG. In August 2018, the FASB issued ASU 2018-14, Compensation - Retirement Benefits - Defined Benefit Plans - General (Subtopic 715-20) Disclosure Framework - Changes to the Disclosure Requirements for Defined Benefit Plan. This ASU eliminates requirements for certain disclosures such as the amount and timing of plan assets expected to be returned to the employer and the amount of future annual benefits covered by insurance contracts. The standard added new disclosures such as for sponsors of the defined benefit plans to provide information relating to the weighted-average interest crediting rate for cash balance plans and other plans with promised interest crediting rates and an explanation for significant gains or losses related to changes in the benefit obligations for the period. The standard is effective for fiscal years ending after December 15, 2020. Early adoption is permitted. Management is currently determining the impact that adoption of this guidance will have on the financial statements of SJI and SJG. In April 2019, the FASB issued ASU 2019-04, Codification Improvements to Topic 326, Financial Instruments - Credit Losses, Topic 815, Derivatives and Hedging, and Topic 825, Financial Instruments . The amendments in this ASU provide codification improvements and further clarification on several topics, including ASU 2017-12, Derivatives and Hedging (Topic 815): Targeted Improvements to Accounting for Hedging Activities , as well as ASU 2016-01, Financial Instruments - Overall (Subtopic 825-10) . Since SJI and SJG have adopted the amendments in ASU 2017-12 (with no impact to the financial statements results of SJI or SJG) as of April 25, 2019 (the issuance date of ASU 2019-04), the effective date for the amendments to Topic 815 contained in ASU 2019-04 is as of the beginning of the first annual reporting period beginning after April 25, 2019. Early adoption is permitted, including adoption on any date on or after April 25, 2019. The amendments are effective for fiscal years and interim periods beginning after December 15, 2019. SJI and SJG adopted this guidance on January 1, 2020, consistent with the effective date. Adoption of this guidance did not have an impact on the financial statement results of SJI or SJG. See ASU 2016-13 below for more detail. In June 2016, the FASB issued ASU 2016-13, Financial Instruments - Credit Losses (Topic 326): Measurement of Credit Losses on Financial Instruments , as amended. The amendments in this update replace the incurred loss impairment methodology in current GAAP with a methodology that reflects expected credit losses and requires consideration of a broader range of reasonable and supportable information to develop credit loss estimates. An entity will apply the amendment through a cumulative-effect adjustment to retained earnings as of the beginning of the first reporting period in which the guidance is effective. After the issuance of ASU 2016-13, the FASB issued additional guidance regarding Topic 326 as follows: • In May 2019, the FASB issued ASU 2019-05, Financial Instruments - Credit Losses (Topic 326) . The amendments in this ASU provide optional targeted transition relief for entities adopting the provisions of ASU 2016-13, Financial Instruments - Credit Losses (Topic 326) , which introduced the expected credit losses methodology for the measurement of credit losses on financial assets measured at amortized cost basis, replacing the previous incurred loss methodology. The amendments in ASU 2019-05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 - Overall , and 825-10. • In March 2020, the FASB issued ASU 2020-03, Codification Improvements to Financial Instruments . The amendments in this ASU clarify that the contractual term of a net investment in a lease determined in accordance with Topic 842 should be the contractual term used to measure expected credit losses under Topic 326. The amendments in this ASU related to Subtopic 860-20, Transfers and Servicing - Sales of Financial Assets , clarify that when an entity regains control of financial assets sold, an allowance for credit losses should be recorded in accordance with Topic 326. The new guidance in ASU 2016-13, as well as all amendments discussed above, was effective for the Company beginning on January 1, 2020. The impact of adoption did not result in an adjustment to retained earnings as of January 1, 2020 nor did it have a material impact on the financial statement results of SJI or SJG, given that the current expected lifetime loss estimates were not materially different from the reserves already in place. In January 2020, the FASB issued ASU 2020-01, Investments - 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The standard is effective for fiscal years beginning after December 15, 2020, and interim periods within those fiscal years, for public companies. Early adoption is permitted, including early adoption in an interim period. Management is currently determining the impact that adoption of this guidance will have on the financial statements of SJI and SJG. In March 2020, the FASB issued ASU 2020-04, Reference Rate Reform (Topic 848) - Facilitation of the Effects of Reference Rate Reform on Financial Reporting . The amendments in this ASU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Management has not yet adopted this guidance and is currently determining when to adopt it for SJI and SJG, and the impact that adoption of this guidance will have on the financial statements of SJI and SJG. AMENDED SEC RULES - In March 2020, the SEC adopted final rules that amend the financial disclosure requirements for subsidiary issuers and guarantors of registered debt securities in Rule 3-10 of Regulation S-X. The SEC also amended the disclosure requirements for affiliates whose securities are pledged as collateral for registered securities in Rule 3-16 of Regulation S-X. As adopted, Rule 3-10 will be amended and partly relocated to new Rule 13-01, and the requirements in Rule 3-16 will be replaced with the requirements in new Rule 13-02. New Rules 13-01 and 13-02 will comprise new Article 13 in Regulation S-X. The amendments are intended to improve the rules by requiring disclosures that focus investors on the information that is material given the specific facts and circumstances and by making the disclosures easier to understand. The amendments are also intended to reduce the costs and burdens of compliance for registrants. Under the amendments, Rule 3-10 will continue to permit the omission of separate financial statements of subsidiary issuers and guarantors when certain conditions are met and the parent company provides supplemental financial and non-financial disclosure about the subsidiary issuers and/or guarantors and the guarantees. Similar to the existing rule, the amended rule will provide the conditions that must be met in order to omit separate subsidiary issuer or guarantor financial statements. New Rule 13-01 specifies the accompanying amended disclosure requirements. The disclosure requirements in Rule 3-16 will be replaced with the amended disclosure requirements in new Rule 13-02 (although existing Rule 3-16 will remain in place for transitional purposes). Among other things, these amendments will: • Replace the condition that a subsidiary issuer or guarantor be 100%-owned by the parent company with a condition that it be consolidated in the parent company's consolidated financial statements; • Replace condensed consolidating financial information, as specified in existing Rule 3-10, with certain new financial and non-financial disclosures. The amended financial disclosures will consist of summarized financial information, as defined in Rule 1-02(bb)(1) of Regulation S-X, of the issuers and guarantors, which may be presented on a combined basis, and reduce the number of periods presented. The amended non-financial disclosures, among other matters, will expand the qualitative disclosures about the guarantees and the issuers and guarantors. Consistent with the existing rule, disclosure of additional information about each guarantor will be required if it would be material for investors to evaluate the sufficiency of the guarantee; • Permit the amended disclosures to be provided outside the footnotes to the parent company’s audited annual and unaudited interim consolidated financial statements in all filings; • Require the amended financial and non-financial disclosures for as long as an issuer or guarantor has an Exchange Act reporting obligation with respect to the guaranteed securities rather than for as long as the guaranteed securities are outstanding; • Replace the existing requirement to provide separate financial statements for each affiliate whose securit</t>
  </si>
  <si>
    <t>STOCK-BASED COMPENSATION PLAN</t>
  </si>
  <si>
    <t>Share-based Payment Arrangement [Abstract]</t>
  </si>
  <si>
    <t>STOCK-BASED COMPENSATION PLAN: Under SJI's 2015 Omnibus Equity Compensation Plan (Plan), shares may be issued to SJI’s officers (Officers), non-employee directors (Directors) and other key employees. No options were granted or outstanding during the three months ended March 31, 2020 and 2019. No stock appreciation rights have been issued under the Plan. No restricted shares were granted during the three months ended March 31, 2020 or 2019 to Officers and other key employees. Restricted shares to Officers and other key employees are expected to be granted in the second quarter of 2020. Performance-based restricted shares vest over a three SJI grants time-based shares of restricted stock, one-third of which vest annually over a three one two three Grants containing market-based performance targets use SJI's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Earnings-based performance targets include pre-defined EGR and ROE goals to measure performance. Performance targets include pre-defined CEGR for SJI. As EGR-based, ROE-based and CEGR-based grants are contingent upon performance and service conditions, SJI is required to measure and recognize stock-based compensation expense based on the fair value at the date of grant over the requisite three During the three months ended March 31, 2020 and 2019, SJI granted 36,829 and 30,028 restricted shares, respectively, to Directors. Shares issued to Directors vest over twelve months and contain no performance conditions. As a result, 100% of the shares granted generally vest. The following table summarizes the nonvested restricted stock awards outstanding for SJI at March 31, 2020 and the assumptions used to estimate the fair value of the awards: Grants Shares Outstanding Fair Value Per Share Expected Volatility Risk-Free Interest Rate Officers &amp; Key Employees - 2018 - TSR 49,014 $ 31.05 21.9 % 2.00 % 2018 - CEGR, Time 64,430 $ 31.23 N/A N/A 2019 - TSR 36,642 $ 32.88 23.2 % 2.40 % 2019 - CEGR, Time 104,712 $ 31.38 N/A N/A Directors - 2020 36,829 $ 32.42 N/A N/A Expected volatility is based on the actual volatility of SJI’s share price over the preceding three three three The following table summarizes the total stock-based compensation cost to SJI for the three months ended March 31, 2020 and 2019 (in thousands): Three Months Ended 2020 2019 Officers &amp; Key Employees $ 1,212 $ 750 Directors 299 202 Total Cost 1,511 952 Capitalized (122) (81) Net Expense $ 1,389 $ 871 The table above does not reflect the reversal of approximately $1.3 million in 2020 of previously recorded costs associated with TSR and CEGR-based grants for which performance goals were not met. As of March 31, 2020, there was $4.9 million of total unrecognized compensation cost related to nonvested stock-based compensation awards granted under the Plan. That cost is expected to be recognized over a weighted average period of 1.4 years. The following table summarizes information regarding restricted stock award activity for SJI during the three months ended March 31, 2020, excluding accrued dividend equivalents: Officers and Other Key Employees Directors Weighted Nonvested Shares Outstanding, January 1, 2020 402,146 30,961 $ 31.50 Granted — 36,829 $ 32.42 Cancelled/Forfeited (10,385) — $ 31.59 Vested (136,963) (30,961) $ 31.49 Nonvested Shares Outstanding, March 31, 2020 254,798 36,829 $ 31.61 Earnings and performance-based targets during the three During the three months ended March 31, 2020 and 2019, SJI also awarded 30,961 and 26,416 shares to its Directors at a market value of $0.8 million for both periods.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t>
  </si>
  <si>
    <t>AFFILIATIONS, DISCONTINUED OPERATIONS AND RELATED-PARTY TRANSACTIONS</t>
  </si>
  <si>
    <t>Business Combinations [Abstract]</t>
  </si>
  <si>
    <t>AFFILIATIONS, DISCONTINUED OPERATIONS AND RELATED-PARTY TRANSACTIONS: AFFILIATIONS — The following affiliated entities are accounted for under the equity method: PennEast - Midstream has a 20% investment in PennEast. The following events have occurred with respect to PennEast in recent months: • On September 10, 2019, the U.S. Court of Appeals for the Third Circuit ruled that PennEast does not have eminent domain authority over NJ state-owned lands. A Petition for Rehearing En Banc was denied by the U.S. Court of Appeals for the Third Circuit on November 5, 2019. • On October 8, 2019, the NJDEP denied and closed PennEast’s application for several permits without prejudice, citing the Third Circuit Court decision. On October 11, 2019, PennEast submitted a letter to the NJDEP objecting to its position that the application is administratively incomplete. PennEast's objections were rejected by the NJDEP on November 18, 2019. • In December 2019, PennEast asked the FERC for a two • On January 30, 2020, the FERC voted to approve PennEast’s petition for a declaratory order and expedited action requesting that the body issue an order interpreting the Natural Gas Act’s eminent domain authority. On the same day, PennEast filed an amendment with FERC to construct PennEast in two phases. Phase one consists of construction of a pipeline in Pennsylvania from the eastern Marcellus Shale region in Luzerne County that would terminate in Northampton County. Phase two includes construction of the remaining original certificated route in Pennsylvania and New Jersey. Construction is expected to begin following approval by FERC of the phased approach and receipt of any remaining governmental and regulatory permits. • On February 18, 2020, PennEast filed a Petition for a Writ of Certiorari with the Supreme Court of the United States ("petition") to review the September 10, 2019 Third Circuit decision. • On February 20, 2020, FERC granted PennEast’s request for a two • On April 14, 2020, The US Supreme Court ordered the state of New Jersey to respond to PennEast's petition. The court directed NJ respondents, including state agencies and the NJ Conservation Foundation, to answer the petition by PennEast, with a response due June 2. PennEast management remains committed to pursuing the project and intends to pursue all available options. SJI, along with the other partners, are intending to contribute to the project. Our investment in PennEast totaled $85.0 million and $82.7 million as of March 31, 2020 and December 31, 2019, respectively. At March 31, 2020, the Company evaluated its investment in PennEast for impairment and determined there is not an other-than-temporary impairment, and have not recorded any impairment charge to reduce the carrying value of our investment. Our evaluation considered that the pending legal proceedings are at very early stages, and the intent is to move forward with all potential legal proceedings and other options available. Our evaluation also considered the current economic conditions as a result of COVID-19, noting that the timelines, potential options and legal proceedings have not been impacted. However, to the extent that the legal proceedings have unfavorable outcomes, or if PennEast concludes that the project is not viable or does not go forward as actions progress, our conclusions with respect to other-than-temporary impairment could change and may require that we recognize an impairment charge of up to our recorded investment in the project, net of any cash and working capital. We will continue to monitor and update this analysis as required. Different assumptions could affect the timing and amount of any charge recorded in a period. Energenic - Marina and a joint venture partner formed Energenic, in which Marina has a 50% equity interest. Energenic developed and operated on-site, self-contained, energy-related projects. Energenic currently does not have any projects that are operational. Millennium - SJI and a joint venture partner formed Millennium, in which SJI has a 50% equity interest. Millennium reads utility customers’ meters on a monthly basis for a fee. Potato Creek - SJI and a joint venture partner formed Potato Creek, in which SJI has a 30% equity interest. Potato Creek owns and manages the oil, gas and mineral rights of certain real estate in Pennsylvania. EnergyMark - SJE has a 33% investment in EnergyMark, an entity that acquires and markets natural gas to retail end users. SJRG had net sales to EnergyMark of $5.2 million and $13.9 million for the three months ended March 31, 2020 and 2019, respectively. EnerConnex - SJEI has a 25% investment in EnerConnex, which is a retail and wholesale broker and consultant that matches end users with suppliers for the procurement of natural gas and electricity. During the first three months of both 2020 and 2019, SJI made net investments in unconsolidated affiliates of $2.1 million. As of March 31, 2020 and December 31, 2019, the outstanding balance of Notes Receivable – Affiliate was $15.5 million and $18.1 million, respectively. These Notes Receivable-Affiliates balances are broken out as follows: • As of both March 31, 2020 and December 31, 2019, $13.1 million of notes are related to Energenic, which are secured by Energenic's cogeneration assets for energy service projects, accrue interest at 7.5% and are to be repaid through 2025. As of both March 31, 2020 and December 31, 2019, $4.4 million of interest has been accrued and is recorded in Accounts Receivable on the condensed consolidated balance sheets. No payments have been made on this note as of March 31, 2020. • As of March 31, 2020 and December 31, 2019, the remaining $2.4 million and $5.0 million, respectively,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March 31, 2020, SJI had a net asset of approximately $90.0 million included in Investment in Affiliates on the condensed consolidated balance sheets related to equity method investees, in addition to Notes Receivable – Affiliate as discussed above. SJI’s maximum exposure to loss from these entities as of March 31, 2020, is limited to its combined investments in these entities and the Notes Receivable-Affiliate in the aggregate amount of $105.5 million. DISCONTINUED OPERATIONS - Discontinued Operations consist of the environmental remediation activities related to the properties of SJF and the product liability litigation and environmental remediation activities related to the prior business of Morie. SJF is a subsidiary of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1). Summarized operating results of the discontinued operations for the three months ended March 31, 2020 and 2019, were (in thousands, except per share amounts): Three Months Ended 2020 2019 Loss before Income Taxes: Sand Mining $ (19) $ (21) Fuel Oil (56) (57) Income Tax Benefits 16 16 Loss from Discontinued Operations — Net $ (59) $ (62) Earnings Per Common Share from Discontinued Operations — Net: Basic and Diluted $ — $ — SJG RELATED-PARTY TRANSACTIONS - There have been no significant changes in the nature of SJG’s related-party transactions since December 31, 2019. See Note 3 to the Financial Statements in Item 8 of SJI's and SJG’s Form 10-K for the year ended December 31, 2019 for a detailed description of the related parties and their associated transactions. A summary of related-party transactions involving SJG, excluding pass-through items, included in SJG's Operating Revenues were as follows (in thousands): Three Months Ended 2020 2019 Operating Revenues/Affiliates: SJRG $ 1,029 $ 1,284 Marina 60 116 Other 20 20 Total Operating Revenue/Affiliates $ 1,109 $ 1,420 Related-party transactions involving SJG, excluding pass-through items, included in SJG's Cost of Sales and Operating Expenses were as follows (in thousands): Three Months Ended 2020 2019 Costs of Sales/Affiliates (Excluding depreciation and amortization) SJRG* $ 126 $ 3,427 Operations Expense/Affiliates: SJI $ 5,610 $ 4,726 SJIU 955 — Millennium 827 763 Other 443 535 Total Operations Expense/Affiliates $ 7,835 $ 6,024 *These costs are included in either SJG's Cost of Sales on the condensed statements of income, or Regulatory Assets on the condensed balance sheets. As discussed in Note 1 to the Consolidated Financial Statements in Item 8 of SJI’s and SJG's Annual Report on Form 10-K for the year ended December 31, 2019, revenues and expenses related to the energy trading activities of the wholesale energy operations at SJRG are presented on a net basis in Operating Revenues – Nonutility on the condensed consolidated income statement.</t>
  </si>
  <si>
    <t>COMMON STOCK</t>
  </si>
  <si>
    <t>Equity [Abstract]</t>
  </si>
  <si>
    <t>COMMON STOCK: The following shares were issued and outstanding for SJI: 2020 Beginning Balance, January 1 92,394,155 New Issuances During the Period: Stock-Based Compensation Plan 49,770 Ending Balance, March 31 92,443,925 The par value ($1.25 per share) of stock issued was recorded in Common Stock and the net excess over par value was recorded in Premium on Common Stock, which shows a decrease of $0.4 million on the condensed consolidated balance sheets from December 31, 2019 to March 31, 2020 resulting from the reversal of previously recorded costs associated with TSR and CEGR-based grants for which performance goals were not met (see Note 2). There were 2,339,139 shares of SJG's common stock (par value $2.50 per share) outstanding as of March 31, 2020. SJG did not issue any new shares during the period. SJIU owns all of the outstanding common stock of SJG. CONVERTIBLE UNITS - In 2018, SJI issued and sold 5,750,000 Equity Units, initially in the form of Corporate Units, which included 750,000 Corporate Units pursuant to the underwriters’ option. Each Corporate Unit has a stated amount of $50 and is comprised of (a) a purchase contract obligating the holder to purchase from the Company, and for the Company to sell to the holder for a price in cash of $50, on the purchase contract settlement date, or April 15, 2021, subject to earlier termination or settlement, a certain number of shares of common stock; and (b) a 1/20, or 5%, undivided beneficial ownership interest in $1,000 principal amount of SJI’s 2018 Series A 3.70% Remarketable Junior Subordinated Notes due 2031. SJI will pay the holder quarterly contract adjustment payments at a rate of 3.55% per year on the stated amount of $50 per Equity Unit, in respect of each purchase contract, subject to the Company's right to defer these payments. The net proceeds, after amortization of the underwriting discounts, are recorded as Long-Term Debt on the condensed consolidated balance sheets. SJI's EPS — SJI's Basic EPS is based on the weighted-average number of common shares outstanding. The incremental shares required for inclusion in the denominator for the diluted EPS calculation were 111,077 and 100,012 for the three months ended March 31, 2020 and 2019, respectively. These additional shares relate to SJI's restricted stock as discussed in Note 2, along with the impact of the Equity Units discussed above, accounted for under the treasury stock method. DIVIDENDS PER SHARE — SJI's dividends per share were $0.30 and $0.29 for the three months ended March 31, 2020 and 2019, respectively. SJG did not declare or pay any dividends to SJI during the three months ended March 31, 2020 or 2019.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2019 or 2020. SJI does not intend to issue equity capital via the DRP in 2020.</t>
  </si>
  <si>
    <t>FINANCIAL INSTRUMENTS</t>
  </si>
  <si>
    <t>Financial Instruments, Owned, at Fair Value [Abstract]</t>
  </si>
  <si>
    <t>FINANCIAL INSTRUMENTS: RESTRICTED INVESTMENTS — SJI and SJG maintain margin accounts with certain counterparties to support their risk management activities associated with hedging commodities. The balances required to be held in these margin accounts increase as the net value of the outstanding energy-related contracts with the respective counterparties decrease. As of March 31, 2020 and December 31, 2019, SJI's balances (including SJG) in these accounts totaled $21.7 million and $22.0 million, respectively, held by the counterparties, which is recorded in Restricted Investments on the condensed consolidated balance sheets. As of March 31, 2020 and December 31, 2019, SJG's balance held by the counterparties totaled $5.1 million and $4.0 million and was recorded in Restricted Investments on the condensed balance sheets. The carrying amounts of the Restricted Investments for both SJI and SJG approximate their fair values at March 31, 2020 and December 31, 2019, which would be included in Level 1 of the fair value hierarchy (see Note 13). The following table provides a reconciliation of cash, cash equivalents and restricted cash reported within the condensed consolidated balance sheets that sum to the total of the same such amounts shown in the condensed consolidated statements of cash flows (in thousands): As of March 31, 2020 Balance Sheet Line Item SJI SJG Cash and Cash Equivalents $ 10,339 $ 2,560 Restricted Investments 21,694 5,086 Total cash, cash equivalents and restricted cash shown in the statement of cash flows $ 32,033 $ 7,646 As of December 31, 2019 Balance Sheet Line Item SJI SJG Cash and Cash Equivalents $ 6,417 $ 2,678 Restricted Investments 21,964 4,073 Total cash, cash equivalents and restricted cash shown in the statement of cash flows $ 28,381 $ 6,751 NOTES RECEIVABLE-AFFILIATES - See Note 3. LONG-TERM RECEIVABLES - SJG provides financing to customers for the purpose of attracting conversions to natural gas heating systems from competing fuel sources. The terms of these loans call for customers to make monthly payments over periods ranging from five two The carrying amounts of these receivables approximate their fair value at March 31, 2020 and December 31, 2019, which would be included in Level 2 of the fair value hierarchy (see Note 13). CREDIT RISK - As of March 31, 2020, SJI had approximately $16.9 million, or 37.8%, of the current and noncurrent Derivatives – Energy Related Assets transacted with two counterparties. These counterparties are investment-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March 31, 2020 and December 31, 2019, except as noted below. • For Long-Term Debt,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 • The estimated fair values of SJI's long-term debt (which includes S JG and all consolidated subsidiaries), including current maturities, as of March 31, 2020 and December 31, 2019, were $2.59 billion and $2.73 billion, respectively. The carrying amounts of SJI's long-term debt, including current maturities, as of both March 31, 2020 and December 31, 2019, were $2.54 billion. SJI's carrying amounts as of March 31, 2020 are net of unamortized debt issuance costs of $26.0 million and unamortized debt discounts of $5.3 million. SJI's carrying amounts as of December 31, 2019 are net of unamortized debt issuance costs of $25.5 million and unamortized debt discounts of $5.3 million. • The estimated fair values of SJG's long-term debt, including current maturities, as of March 31, 2020 and December 31, 2019, were $969.0 million and $915.2 million, respectively. The carrying amounts of SJG's long-term debt, including current maturities, as of March 31, 2020 and December 31, 2019, were $964.6 million and $965.1 million, respectively. The carrying amounts as of March 31, 2020 and December 31, 2019 are net of unamortized debt issuance costs of $6.7 million and $6.3 million, respectively. OTHER FINANCIAL INSTRUMENTS - The carrying amounts of SJI's and SJG's other financial instruments approximate their fair values at March 31, 2020 and December 31, 2019.</t>
  </si>
  <si>
    <t>SEGMENTS OF BUSINESS</t>
  </si>
  <si>
    <t>Segment Reporting [Abstract]</t>
  </si>
  <si>
    <t xml:space="preserve">SEGMENTS OF BUSINESS: SJI operates in several different reportable operating segments which reflect the financial information regularly evaluated by the CODM. These segments are as follows: • SJG utility operations consist primarily of natural gas distribution to residential, commercial and industrial customers in southern New Jersey. • ETG utility operations consist of natural gas distribution to residential, commercial and industrial customers in northern and central New Jersey. • ELK utility operations consist of natural gas distribution to residential, commercial and industrial customers in Maryland. As discussed in Note 1, SJI entered into an agreement to sell ELK to a third party, with expected closing in the middle of 2020. • Wholesale energy operations include the activities of SJRG and SJEX. • Retail electric operations at SJE consist of electricity acquisition and transportation to commercial, industrial and residential customers. • On-site energy production consists of MTF and ACB, which as discussed in Note 1, were sold on February 18, 2020. This segment also includes other energy-related projects, including three solar projects, one of which was sold during the three months ended March 31, 2020 as discussed in Note 1. Also included in this segment are the activities of ACLE, BCLE, SCLE and SXLE. • Appliance service operations includes SJESP, which receives commissions on service contracts from a third party. • Midstream was formed to invest in infrastructure and other midstream projects, including a current project to build a natural gas pipeline in Pennsylvania and New Jersey. • Corporate &amp; Services segment includes costs related to the Acquisition, along with other unallocated costs. Also included in this segment are the results of SJEI. • Intersegment represents intercompany transactions among the above SJI consolidated entities. SJI groups its utility businesses under its wholly-owned subsidiary SJIU. This group consists of gas utility operations of SJG, ETG and ELK. SJI groups its nonutility operations into separate categories: Energy Group and Energy Services. Energy Group includes wholesale energy and retail electric operations. Energy Services includes on-site energy production and appliance service operations. The accounting policies of the segments are the same as those described in the summary of significant accounting policies. Information about SJI’s operations in different reportable operating segments is presented below (in thousands). The results for AEP are included in the Corporate &amp; Services segment from the acquired date of August 31, 2019. Further, the results and balances for On-Site Energy Production are impacted by the sales of solar assets and the sale of MTF and ACB. Three Months Ended 2020 2019 Operating Revenues: SJI Utilities: SJG Utility Operations 240,694 $ 272,198 ETG Utility Operations 144,157 140,174 ELK Utility Operations 3,118 3,374 Subtotal SJI Utilities 387,969 415,746 Energy Group: Wholesale Energy Operations 128,444 190,007 Retail Electric Operations 12,225 22,691 Subtotal Energy Group 140,669 212,698 Energy Services: On-Site Energy Production 6,988 11,330 Appliance Service Operations 489 531 Subtotal Energy Services 7,477 11,861 Corporate and Services 13,710 9,371 Subtotal 549,825 649,676 Intersegment Sales (15,713) (12,378) Total Operating Revenues $ 534,112 $ 637,298 Three Months Ended 2020 2019 Operating Income: SJI Utilities: SJG Utility Operations $ 104,645 $ 98,345 ETG Utility Operations 54,062 44,149 ELK Utility Operations 535 630 Subtotal SJI Utilities 159,242 143,124 Energy Group: Wholesale Energy Operations 7,412 (2,506) Retail Electric Operations (1,221) (1,656) Subtotal Energy Group 6,191 (4,162) Energy Services: On-Site Energy Production (296) 118 Appliance Service Operations 439 595 Subtotal Energy Services 143 713 Corporate and Services 186 (5,122) Total Operating Income $ 165,762 $ 134,553 Depreciation and Amortization: SJI Utilities: SJG Utility Operations $ 25,059 $ 22,702 ETG Utility Operations 9,451 6,658 ELK Utility Operations 133 112 Subtotal SJI Utilities 34,643 29,472 Energy Group: Wholesale Energy Operations 16 23 Subtotal Energy Group 16 23 Energy Services: On-Site Energy Production 3 1,252 Subtotal Energy Services 3 1,252 Corporate and Services 1,240 1,244 Total Depreciation and Amortization $ 35,902 $ 31,991 Interest Charges: SJI Utilities: SJG Utility Operations $ 7,542 $ 7,848 ETG Utility Operations 7,145 6,321 ELK Utility Operations 12 6 Subtotal SJI Utilities 14,699 14,175 On-Site Energy Production 1,602 2,285 Midstream 580 544 Corporate and Services 17,887 15,404 Subtotal 34,768 32,408 Intersegment Borrowings (2,232) (3,755) Total Interest Charges $ 32,536 $ 28,653 Three Months Ended 2020 2019 Income Taxes: SJI Utilities: SJG Utility Operations $ 25,231 $ 23,697 ETG Utility Operations 10,621 6,902 ELK Utility Operations 136 163 Subtotal SJI Utilities 35,988 30,762 Energy Group: Wholesale Energy Operations 2,006 (477) Retail Electric Operations (203) (249) Subtotal Energy Group 1,803 (726) Energy Services: On-Site Energy Production 1,049 (478) Appliance Service Operations 167 167 Subtotal Energy Services 1,216 (311) Midstream (29) (32) Corporate and Services (5,608) (4,744) Total Income Taxes $ 33,370 $ 24,949 Property Additions: SJI Utilities: SJG Utility Operations $ 57,970 $ 55,305 ETG Utility Operations 49,014 38,024 ELK Utility Operations 651 645 Subtotal SJI Utilities 107,635 93,974 Energy Services: On-Site Energy Production 53 23 Subtotal Energy Services 53 23 Midstream 45 12 Corporate and Services 661 585 Total Property Additions $ 108,394 $ 94,594 March 31, 2020 December 31, 2019 Identifiable Assets: SJI Utilities: SJG Utility Operations $ 3,387,355 $ 3,348,555 ETG Utility Operations 2,491,100 2,458,846 ELK Utility Operations 21,466 21,723 Subtotal SJI Utilities 5,899,921 5,829,124 Energy Group: Wholesale Energy Operations 157,548 195,576 Retail Electric Operations 25,805 30,351 Subtotal Energy Group 183,353 225,927 Energy Services: On-Site Energy Production 46,865 154,021 Appliance Service Operations 241 — Subtotal Energy Services 47,106 154,021 Midstream 85,989 83,517 Discontinued Operations 1,754 1,766 Corporate and Services 272,642 403,170 Intersegment Assets (196,275) (332,185) Total Identifiable Assets $ 6,294,490 $ 6,365,340 </t>
  </si>
  <si>
    <t>RATES AND REGULATORY ACTIONS</t>
  </si>
  <si>
    <t>Public Utilities, General Disclosures [Abstract]</t>
  </si>
  <si>
    <t>RATES AND REGULATORY ACTIONS: SJG and ETG are subject to the rules and regulations of the BPU. ELK is subject to the rules and regulations of the MPSC. Except as described below, there have been no other significant regulatory actions or changes to the Utilities' rate structure since December 31, 2019. See Note 10 to the Consolidated Financial Statements in Item 8 of SJI's and SJG's Annual Report on Form 10-K for the year ended December 31, 2019. SJG: Rate Case - In March 2020, SJG filed a petition with the BPU requesting a base rate revenue increase to recognize the infrastructure investments made to maintain the safety and reliability of its natural gas system since the approval of its previous base rate case proceeding in October 2017. In its filing, SJG requested a base rate revenue increase of $75.3 million, reflecting an overall rate of return of 7.34%, with a return on equity of 10.4% and a common equity component of approximately 54.18%. This matter is currently pending with the BPU. In the first quarter of 2020, the final rates were approved by the BPU on SJG's 2019-2020 annual BGSS, CIP and SBC/TIC filings. Additionally, SJG will issue a one-time BGSS bill credit of approximately $0.8 million, plus interest, sales tax and public utility assessments, which will be returned to customers in the second quarter of 2020. The BGSS and CIP approvals discussed above do not impact SJG's earnings. They represent changes in the cash requirements of SJG corresponding to cost changes and/or previously over/under recoveries from ratepayers associated with each respective mechanism. In March 2020, SJG executed a Stipulation of Settlement resolving a 2019 Compliance Filing and 2019 Tax Act Rider petition, anticipated to be approved by the BPU in May 2020. The terms of settlement include the following: • The “Unprotected” EDIT balance of approximately $44.7 million will be refunded to customers over the remaining 5 year period through the approved rider; • The net “Protected” EDIT regulatory liability of $149.4 million (regulatory liability of $181.0 million partially offset by a regulatory asset of $31.6 million) will be refunded to customers through a proposed base rate adjustment in SJG’s next base rate case. RC Cape May Holdings, LLC has communicated to SJG that it no longer intends to proceed with a project to re-power the former BL England facility with natural gas. As of March 2020, SJG has determined that the project under construction will be abandoned. SJG has requested that the project costs spent to date of $10.1 million be recovered as a regulatory asset within its March 2020 rate case petition filed with the BPU. As such, the amount has been reclassified from Utility Plant and is presented as a Regulatory Asset within the condensed consolidated balance sheets at March 31, 2020. The matter is currently pending with the BPU. ETG: In the first quarter of 2020, the final rates were approved by the BPU on ETG's 2019-2020 annual BGSS, RAC, EEP, WNC, CEP and OSMC filings, effective April 1, 2020. All were approved as requested with the exception of RAC (a final rate reflecting a $6.0 million increase in revenues compared to a request of $6.1 million) and EEP (a final rate reflecting a $0.9 million increase in revenues compared to a request of $1.0 million). In February 2020, ETG entered into a Stipulation with the BPU and the New Jersey Division of Rate Counsel extending its EEP through June 2020 under the previously approved budget and from July 2020 through December 2021 at a total budget of approximately $4.2 million. The BPU issued an Order in February 2020 approving the Stipulation. ELK: As discussed in Note 1, in December 2019, the Company announced it had entered into an agreement to sell ELK to a third-party buyer for approximately $15.0 million, less any indebtedness at the time of closing, and pending MPSC approval. This transaction is expected to close in the middle of 2020.</t>
  </si>
  <si>
    <t>REGULATORY ASSETS AND REGULATORY LIABILITIES</t>
  </si>
  <si>
    <t>Regulatory Assets and Liabilities Disclosure [Abstract]</t>
  </si>
  <si>
    <t>REGULATORY ASSETS AND REGULATORY LIABILITIES:There have been no significant changes to the nature of the Utilities' regulatory assets and liabilities since December 31, 2019, which are described in Note 11 to the Consolidated Financial Statements in Item 8 of SJI’s and SJG's Annual Report on Form 10-K for the year ended December 31, 2019. The Utilities' Regulatory Assets as of March 31, 2020 consisted of the following items (in thousands): March 31, 2020 SJG ETG ELK Total SJI Environmental Remediation Costs: Expended - Net $ 158,947 $ 10,564 $ — $ 169,511 Liability for Future Expenditures 132,938 105,984 — 238,922 Insurance Recovery Receivables — (13,615) — (13,615) Deferred ARO Costs 37,821 23,511 — 61,332 Deferred Pension Costs - Unrecognized Prior Service Cost — 36,566 — 36,566 Deferred Pension and Other Postretirement Benefit Costs 72,010 1,825 — 73,835 Deferred Gas Costs - Net 28,171 — — 28,171 CIP Receivable 24,244 — — 24,244 SBC Receivable 1,670 — — 1,670 Deferred Interest Rate Contracts 11,375 — — 11,375 EET 12,557 — — 12,557 Pipeline Supplier Service Charges 503 — — 503 Pipeline Integrity Cost 6,080 — — 6,080 AFUDC - Equity Related Deferrals 10,950 — — 10,950 WNC — 8,214 156 8,370 Other Regulatory Assets 20,918 8,037 — 28,955 Total Regulatory Assets $ 518,184 $ 181,086 $ 156 $ 699,426 The Utilities' Regulatory Assets as of December 31, 2019 consisted of the following items (in thousands): December 31, 2019 SJG ETG ELK Total SJI Environmental Remediation Costs: Expended - Net $ 156,279 $ 16,955 $ — $ 173,234 Liability for Future Expenditures 131,262 101,083 — 232,345 Insurance Recovery Receivables — (20,423) — (20,423) Deferred ARO Costs 36,515 18,108 — 54,623 Deferred Pension Costs - Unrecognized Prior Service Cost — 37,378 — 37,378 Deferred Pension and Other Postretirement Benefit Costs 72,010 1,825 — 73,835 Deferred Gas Costs - Net 49,469 5,301 293 55,063 SBC Receivable 1,478 — — 1,478 Deferred Interest Rate Contracts 7,856 — — 7,856 EET 12,877 — — 12,877 Pipeline Supplier Service Charges 525 — — 525 Pipeline Integrity Cost 6,516 — — 6,516 AFUDC - Equity Related Deferrals 10,712 — — 10,712 WNC — — 231 231 Other Regulatory Assets 10,678 9,004 — 19,682 Total Regulatory Assets $ 496,177 $ 169,231 $ 524 $ 665,932 Except where noted below, all regulatory assets are or are expected to be recovered through utility rate charges, as detailed in the following discussion. The Utilities are currently permitted to recover interest on Environmental Remediation Costs, SBC Receivable, EET and Pipeline Integrity Costs, while the other assets are being recovered without a return on investment. ENVIRONMENTAL REMEDIATION COSTS - SJG and ETG have regulatory assets associated with environmental costs related to the cleanup of environmental sites. SJG has 12 sites where SJG or its predecessors previously operated gas manufacturing plants, while ETG is subject to environmental remediation liabilities associated with five former manufactured gas plant sites in New Jersey. "Environmental Remediation Cost: Expended - Net" represents what was actually spent to clean up the sites, less recoveries through the RAC and insurance carriers. These costs meet the deferral requirements of ASC 980, as the BPU allows SJG and ETG to recover such expenditures through the RAC. "Environmental Remediation Cost: Liability for Future Expenditures" relates to estimated future expenditures required to complete the remediation of these sites. SJG and ETG recorded this estimated amount as a regulatory asset with the corresponding current and noncurrent liabilities on the condensed consolidated balance sheets under the captions "Current Liabilities" (SJI and SJG), "Deferred Credits and Other Noncurrent Liabilities" (SJI) and "Regulatory and Other Noncurrent Liabilities" (SJG). The BPU allows SJG to recover the deferred costs over seven DEFERRED GAS COSTS - NET - Over/under collections of gas costs are monitored through SJG's and ETG's BGSS clause. Net undercollected gas costs are classified as a regulatory asset and net overcollected gas costs are classified as a regulatory liability. Derivative contracts used to hedge natural gas purchases are also included in the BGSS, subject to BPU approval (see Note 12). SJG's balance as of both March 31, 2020 and December 31, 2019 also includes $22.9 million of costs related to a previous pricing dispute on a long-term gas supply contract. We believe that the amount paid by SJG to the third party supplier to settle the pricing dispute reflects a gas cost that ultimately will be recovered from SJG's customers through adjusted rates through the BGSS clause. The BGSS regulatory assets of SJI and SJG decreased $26.9 million and $21.3 million, respectively, from December 31, 2019 to March 31, 2020, primarily due to recoveries from customers exceeding the actual gas commodity costs and changes in valuations of hedged natural gas positions from prior periods. ETG's deferred gas costs-net are over-recovered at March 31,2020, resulting in a regulatory liability. DEFERRED ARO COSTS - The Utilities record AROs primarily related to the legal obligation to cut and cap gas distribution pipelines when taking those pipelines out of service. Deferred ARO costs represent the period to period passage of time (accretion) and the revision to cash flows originally estimated to settle the retirement obligation. The Deferred ARO Costs regulatory asset increased $6.7 million from December 31, 2019 to March 31, 2020, due to revisions to the settlement timing, retirement costs, and changes to inflation and discount rates used to measure the expected retirement. Corresponding decreases are made to the ARO liability, thus having no impact on earnings. CIP RECEIVABLE - The CIP tracking mechanism at SJG adjusts earnings when actual usage per customer experienced during the period varies from an established baseline usage per customer. Actual usage per customer was less than the established baseline during the first three months of 2020, resulting in a regulatory asset at March 31, 2020 as compared to a regulatory liability at December 31, 2019. This is primarily the result of warmer than normal weather experienced in the region. WNC - The tariffs for ETG include a weather normalization clause that reduces customer bills when weather is colder than normal and increases customer bills when weather is warmer than normal. The overall change in ETG's weather normalization from a regulatory liability at December 31,2019 to a regulatory asset at March 31, 2020 was due to timing of collections from customers and warmer than normal weather during the first three months 2020. OTHER REGULATORY ASSETS - Some of the assets included in Other Regulatory Assets are currently being recovered from ratepayers as approved by the BPU. Management believes the remaining deferred costs are probable of recovery from ratepayers through future utility rates. Included in Other Regulatory Assets for SJG is the impact of the ERIP on SJG employees, see Note 1 to the Consolidated Financial Statements in Item 8 of SJI’s and SJG's Annual Report on Form 10-K for the year ended December 31, 2019. The increase in Other Regulatory Assets is primarily due to a $10.1 million reclassification of costs from Utility Plant to regulatory assets related to a previous project to re-power the former BL England facility with natural gas (see Note 7). The Utilities Regulatory Liabilities as of March 31, 2020 consisted of the following items (in thousands): March 31, 2020 SJG ETG ELK Total SJI Excess Plant Removal Costs $ 14,963 $ 37,901 $ — $ 52,864 Excess Deferred Taxes 242,576 116,743 — 359,319 Deferred Revenues - Net — 6,183 — 6,183 Amounts to be Refunded to Customers — 10,252 — 10,252 Other Regulatory Liabilities — 1,880 — 1,880 Total Regulatory Liabilities $ 257,539 $ 172,959 $ — $ 430,498 The Utilities Regulatory Liabilities as of December 31, 2019 consisted of the following items (in thousands): December 31, 2019 SJG ETG ELK Total SJI Excess Plant Removal Costs $ 16,333 $ 36,343 $ — $ 52,676 Excess Deferred Taxes 251,355 117,695 — 369,050 Deferred Revenues - Net — 52 — 52 CIP Payable 6,794 — — 6,794 WNC — 2,684 — 2,684 Amounts to be Refunded to Customers — 10,625 — 10,625 Other Regulatory Liabilities — 1,037 — 1,037 Total Regulatory Liabilities $ 274,482 $ 168,436 $ — $ 442,918 EXCESS DEFERRED TAXES - This liability is recognized as a result of Tax Reform enacted into law on December 22, 2017. The decrease in this liability from December 31, 2019 to March 31, 2020 is related to excess tax amounts returned to customers through customer billings. The Unprotected amount of excess deferred taxes will be returned to customers over a five EXCESS PLANT REMOVAL COSTS - The Utilities accrue and collect for cost of removal of utility property. This regulatory liability represents customer collections in excess of actual expenditures, which will be returned to customers as a reduction to depreciation expense. DEFERRED REVENUES - NET - Over/under collections of gas costs are monitored through SJG's and ETG's bill credit. Net undercollected gas costs are classified as a regulatory asset and net overcollected gas costs are classified as a regulatory liability. Derivative contracts used to hedge natural gas purchases are also included in the BGSS, subject to BPT approval. As a result of over-collection, ETG resulted in a regulatory liability at March 31, 2020 as compared to a regulatory asset at December 31, 2019. AMOUNTS TO BE REFUNDED TO CUSTOMERS - See "AMA" section in Note 1.</t>
  </si>
  <si>
    <t>PENSION AND OTHER POSTRETIREMENT BENEFITS</t>
  </si>
  <si>
    <t>Defined Benefit Plan [Abstract]</t>
  </si>
  <si>
    <t>PENSION AND OTHER POSTRETIREMENT BENEFITS: For the three months ended March 31, 2020 and 2019, net periodic benefit cost related to the SJI employee and officer pension and other postretirement benefit plans consisted of the following components (in thousands): Pension Benefits Three Months Ended 2020 2019 Service Cost $ 1,688 $ 1,719 Interest Cost 3,763 4,229 Expected Return on Plan Assets (5,452) (5,193) Amortizations: Prior Service Cost 26 26 Actuarial Loss 2,715 2,437 Net Periodic Benefit Cost 2,740 3,218 Capitalized Benefit Cost (544) (594) Deferred Benefit Cost (408) (541) Total Net Periodic Benefit Expense $ 1,788 $ 2,083 Other Postretirement Benefits Three Months Ended 2020 2019 Service Cost $ 165 $ 234 Interest Cost 608 628 Expected Return on Plan Assets (1,346) (1,149) Amortizations: Prior Service Cost (144) (143) Actuarial Loss 192 263 Net Periodic Benefit Cost (525) (167) Capitalized Benefit Cost (108) (56) Deferred Benefit Cost 396 116 Total Net Periodic Benefit Expense $ (237) $ (107) The Pension Benefits Net Periodic Benefit Cost incurred by SJG was approximately $1.9 million and $2.3 million of the totals presented in the table above for the three months ended March 31, 2020 and 2019, respectively. For the three months ended March 31, 2020 and 2019, the Other Postretirement Benefits Net Periodic Benefit Cost incurred by SJG was $0.7 million and a benefit of less than $0.1 million, respectively, of the totals presented in the table above. Capitalized benefit costs reflected in the table above relate to the Utilities' construction programs.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AOCL; however, since the Utilities recover all prudently incurred pension and postretirement benefit costs from their ratepayers, a significant portion of the changes resulting from the recording of additional liabilities under this requirement are reported as regulatory assets. No contributions were made to the pension plans by either SJI or SJG during the three months ended March 31, 2020 or 2019. SJI and SJG do not expect to make any contributions to the pension plans during the remainder of 2020; however, changes in future investment performance and discount rates may ultimately result in a contribution. Payments related to the unfunded SERP are expected to be approximately $3.7 million in 2020. As part of the Acquisition, SJI acquired the existing pension and other post-employment benefit plans of ETG and ELK. The plans include a qualified defined benefit, trusteed, pension plan covering most eligible employees. The qualified pension plan is funded in accordance with requirements of the ERISA. The Company also provides certain non-qualified defined benefit and defined contribution pension plans for a selected group of the Company's management and highly compensated employees. Benefits under these non-qualified pension plans are funded on a cash basis. In addition, the entities have a postretirement benefit plan, which provides certain medical care and life insurance benefits for eligible retired employees through a postretirement benefit plan. See Note 12 to the Consolidated Financial Statements in Item 8 of SJI’s and SJG's Annual Report on Form 10-K for the year ended December 31, 2019 for additional information related to SJI’s and SJG's pension and other postretirement benefits.</t>
  </si>
  <si>
    <t>LINES OF CREDIT</t>
  </si>
  <si>
    <t>Line of Credit Facility [Abstract]</t>
  </si>
  <si>
    <t>LINES OF CREDIT: Credit facilities and available liquidity as of March 31, 2020 were as follows (in thousands): Company Total Facility Usage Available Liquidity Expiration Date SJI: SJI Syndicated Revolving Credit Facility $ 500,000 $ 169,300 (A) $ 330,700 August 2022 Revolving Credit Facility 50,000 50,000 — September 2020 (D) Term Loan Credit Agreement 100,000 100,000 — September 2020 (D) Term Loan Credit Agreement 150,000 150,000 — March 2021 Total SJI 800,000 469,300 330,700 SJG: Commercial Paper Program/Revolving Credit Facility 200,000 143,300 (B) 56,700 August 2022 Uncommitted Bank Line 10,000 — 10,000 September 2020 Total SJG 210,000 143,300 66,700 ETG/ELK: ETG/ELK Revolving Credit Facility 200,000 96,100 (C) 103,900 June 2021 Total $ 1,210,000 $ 708,700 $ 501,300 (A) Includes letters of credit outstanding in the amount of $9.6 million. (B) Includes letters of credit outstanding in the amount of $0.8 million. (C) Includes letters of credit outstanding in the amount of $1.0 million. (D) These agreements were paid off in April 2020. See Notes 14 and 20. For SJI, the $708.7 million of usage in the table above, less the letters of credit noted in (A)-(C) above, equal the $697.3 million recorded as Notes Payable on the condensed consolidated balance sheets as of March 31, 2020. For SJG, the $143.3 million of usage in the table above, less the letters of credit noted in (B) above, equal the $142.5 million recorded as Notes Payable on the condensed balance sheets as of March 31, 2020. On March 26, 2020, SJI entered into an unsecured $150.0 million term loan agreement, which bears interest at variable rates. The maturity date of the term loan is March 25, 2021, and the loan is recorded in Notes Payable on the condensed consolidated balance sheets as of March 31, 2020. The proceeds of the loan were used for general corporate purposes. SJI's Five SJI's unsecured $100.0 million term loan credit agreement bears interest at a variable base rate or a variable LIBOR rate, at the Company’s election. Any amounts repaid prior to the maturity date cannot be reborrowed. As noted in (D), this was repaid in April 2020 (see Notes 14 and 20). SJI (as a guarantor to ELK's obligation under this revolving credit agreement), SJIU, ETG and ELK (as Borrowers) have a $200.0 million revolving credit agreement with several lenders. The revolving credit agreement provides for the extension of credit to the Borrowers in a total aggregate amount of $200.0 million ($190.0 million for ETG; $10.0 million for ELK; amended in April 2020 to be $10.0 million SJIU), in the form of revolving loans up to a full amount of $200.0 million, swingline loans in an amount not to exceed an aggregate of $20.0 million and letters of credit in an amount not to exceed an aggregate of $50.0 million, each at the applicable interest rates specified in the revolving credit agreement. Subject to certain conditions set forth in the revolving credit agreement, ETG may increase the revolving credit facility up to a maximum aggregate amount of $50.0 million (for a total revolving facility of up to $250.0 million). This facility contains one financial covenant, limiting the ratio of indebtedness to total capitalization (as defined in the credit agreement) of each Borrower to not more than 0.70 to 1, measured at the end of each fiscal quarter. SJIU, ETG and ELK were in compliance with this covenant at March 31, 2020. The Utilities' facilities are restricted as to use and availability specifically to the respective Utilities; however, if necessary, the SJI facilities can also be used to support the liquidity needs of the Utilities. All committed facilities contain one financial covenant limiting the ratio of indebtedness to total capitalization of the applicable borrowers (as defined in the respective credit agreements), measured on a quarterly basis. SJI and the Utilities were in compliance with these covenants as of March 31, 2020. Borrowings under these credit facilities are at market rates. SJI's weighted average interest rate on these borrowings (inclusive of SJG, ETG, and ELK), which changes daily, was 2.02% and 3.46% at March 31, 2020 and 2019, respectively. SJG's weighted average interest rate on these borrowings, which changes daily, was 1.76% and 2.74% at March 31, 2020 and 2019, respectively. SJI's average borrowings outstanding under these credit facilities (inclusive of SJG, ETG, and ELK), not including letters of credit, during the three months ended March 31, 2020 and 2019 were $774.0 million and $241.9 million, respectively. The maximum amounts outstanding under these credit facilities, not including letters of credit, during the three months ended March 31, 2020 and 2019 were $872.2 million and $404.8 million, respectively. SJG's average borrowings outstanding under its credit facilities during the three months ended March 31, 2020 and 2019 were $152.5 million and $84.6 million, respectively. The maximum amounts outstanding under its credit facilities during the three months ended March 31, 2020 and 2019 were $171.7 million and $108.0 million, respectively. The SJI and the Utilities principal credit facilities are provided by a syndicate of banks. The NPA for Senior Unsecured Notes issued by SJI contains a financial covenant limiting the ratio of indebtedness to total capitalization (as defined in the respective NPA or credit agreement) to not more than 0.70 to 1, measured at the end of each fiscal quarter. For SJI, the equity units are treated as equity (as opposed to how they are classified on the condensed consolidated balance sheet, as long-term debt) for purposes of the covenant calculation. SJI and SJG were in compliance with this covenant as of March 31, 2020. However, one SJG bank facility still contains a financial covenant limiting the ratio of indebtedness to total capitalization (as defined in the respective credit agreement) to not more than 0.65 to 1 measured at the end of each fiscal quarter. As a result, SJG must ensure that the ratio of indebtedness to total capitalization (as defined in the respective credit agreement) does not exceed 0.65 to 1, as measured at the end of each fiscal quarter. SJG is was in compliance with this covenant as of March 31, 2020.</t>
  </si>
  <si>
    <t>COMMITMENTS AND CONTINGENCIES</t>
  </si>
  <si>
    <t>Commitments and Contingencies Disclosure [Abstract]</t>
  </si>
  <si>
    <t>COMMITMENT AND CONTINGENCIES</t>
  </si>
  <si>
    <t>COMMITMENTS AND CONTINGENCIES: GUARANTEES — As of March 31, 2020, SJI had issued $11.3 million of parental guarantees on behalf of EnergyMark, an unconsolidated subsidiary. These guarantees generally expire within the next two years and were issued to enable the subsidiary to market retail natural gas. GAS SUPPLY CONTRACTS - In the normal course of business, SJG, SJRG and ETG have entered into long-term contracts for natural gas supplies, firm transportation and gas storage service. The transportation and storage service agreements with interstate pipeline suppliers were made under FERC-approved tariffs. SJG and ETG's cumulative obligation for gas supply-related demand charges and reservation fees paid to suppliers for these services averages approximately $8.8 million and $5.2 million per month, respectively, and is recovered on a current basis through the BGSS. SJRG's cumulative obligation for demand charges and reservation fees paid to suppliers for these services averages approxi mately $1.6 million per month. SJRG has also committed to purchase 672,500 dts/d of natural gas, from various suppliers, for terms ranging from 5 to 11 years at index-based prices. ETG has an AMA with SJRG for transportation and storage capacity to meet natural gas demands. The AMA is in effect through March 31, 2022. It also requires SJRG to pay minimum annual fees of $4.25 million to ETG and includes tiered margin sharing levels between ETG and SJRG (see Note 1). TSA - SJI had entered into a TSA with Southern Company Gas whereby the latter provided certain administrative and operational services. On March 16, 2020, the TSA between SJI and Southern Company Gas terminated. As of that date, Southern Company Gas no longer provides any administrative or operational services to ETG. COLLECTIVE BARGAINING AGREEMENTS — Unionized personnel represent approximately 43% and 68% of SJI's and SJG's workforce at March 31, 2020, respectively. SJI has collective bargaining agreements with unions that represent these employees: IBEW Local 1293, IAM Local 76 and UWUA Local 424. SJG employees represented by the IBEW operate under a collective bargaining agreement that runs through February 2022. SJG's remaining unionized employees are represented by the IAM and operate under a collective bargaining agreement that runs through August 2021. ETG employees represented by the UWUA operate under a collective bargaining agreement that runs through November 2020. STANDBY LETTERS OF CREDIT — As of March 31, 2020, SJI provided $9.6 million of standby letters of credit through its revolving credit facility to enable SJE to market retail electricity and for various construction and operating activities. ETG provided a $1.0 million letter of credit under its revolving credit facility to support commodity trading activity. SJG provided a $0.8 million letter of credit under its revolving credit facility to support the remediation of environmental conditions at certain locations in SJG's service territory. SJG has provided $25.1 million of additional letters of credit under a separate facility outside of the revolving credit facility to support variable-rate demand bonds issued through the NJEDA to finance the expansion of SJG’s natural gas distribution system. CONVERTIBLE UNITS - The Company has a contract obligating the holder of the units to purchase from the Company, and for the Company to sell to the holder for a price in cash of $50, a certain number of shares of common stock. See Note 4. LITIGATION — SJI and SJG are subject to claims, actions and other legal proceedings arising in the ordinary course of business. Neither SJI nor SJG can make any assurance as to the outcome of any of these actions but, based on an analysis of these claims and consultation with outside counsel, we do not believe that any of these claims, other than described below, would be reasonably likely to have a material impact on the business or financial statements of SJI or SJG. In August 2018, the State of New Jersey filed a civil enforcement action against SJG and several other current and former owners of certain property in Atlantic City, NJ alleging damage to the State's natural resources and seeking payment for damages to those natural resources, where SJG and its predecessors previously operated a manufactured gas plant. SJG is currently evaluating the merits of the State of New Jersey's allegations. At this time, SJG cannot reasonably estimate or provide an assessment of the claim or any assurance regarding its outcome. Liabilities related to claims are accrued when the amount or range of amounts of probable settlement costs or other charges for these claims can be reasonably estimated. For matters other than the disputes noted above, SJI has accrued approximately $3.2 million and $3.1 million related to all claims in the aggregate as of March 31, 2020 and December 31, 2019, respectively, of which SJG has accrued approximately $0.9 million as of both March 31, 2020 and December 31, 2019. ENVIRONMENTAL REMEDIATION COSTS — SJG incurred and recorded costs for environmental cleanup of 12 sites where SJG or its predecessors operated gas manufacturing plants. SJG stopped manufacturing gas in the 1950s. ETG is subject to environmental remediation liabilities associated with five former manufactured gas plant sites in New Jersey. These environmental remediation expenditures are recoverable from customers through rate mechanisms approved by the BPU (see Note 8). SJI and some of its nonutility subsidiaries also recorded costs for environmental cleanup of sites where SJF previously operated a fuel oil business and Morie maintained equipment, fueling stations and storage (see Note 3). There have been no significant changes to the status of SJI’s environmental remediation efforts since December 31, 2019, as described in Note 15 to the Consolidated Financial Statements in Item 8 of SJI’s and SJG's Annual Report on Form 10-K for the year ended December 31, 2019.</t>
  </si>
  <si>
    <t>DERIVATIVE INSTRUMENTS</t>
  </si>
  <si>
    <t>Derivative Instruments and Hedging Activities Disclosure [Abstract]</t>
  </si>
  <si>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March 31, 2020, SJI and SJG had outstanding derivative contracts as follows: SJI Consolidated SJG Derivative contracts intended to limit exposure to market risk to: Expected future purchases of natural gas (in MMdts) 79.0 16.7 Expected future sales of natural gas (in MMdts) 82.1 4.1 Expected future purchases of electricity (in MMmWh) 0.4 Expected future sales of electricity (in MMmWh) 0.3 Basis and Index related net purchase (sale) contracts (in MMdts) 113.7 1.3 These contracts, which have not been designated as hedging instruments under GAAP, are measured at fair value and recorded in Derivatives - Energy Related Assets or Derivatives - Energy Related Liabilities on the condensed consolidated balance sheets of SJI and SJG. For SJE and SJRG contracts, the net unrealized pre-tax gains (losses) for these energy-related commodity contracts are included with realized gains (losses) in Operating Revenues – Nonutility on the condensed consolidated statements of income for SJI. These unrealized pre-tax (losses) were $(0.3) million and $(12.1) million for the three months ended March 31, 2020 and 2019, respectively. For ETG's and SJG's contracts, the costs or benefits are recoverable through the BGSS clause, subject to BPU approval. As a result, the net unrealized pre-tax gains and losses for SJG and ETG energy-related commodity contracts are included with realized gains and losses in Regulatory Assets or Regulatory Liabilities on the condensed consolidated balance sheets of SJI (ETG and SJG) and SJG. As of March 31, 2020 and December 31, 2019, SJI had $(5.0) million and $(4.0) million, respectively, and SJG had $0.9 million and $2.1 million, respectively, of unrealized gains (losses) included in its BGSS related to energy-related commodity contracts. SJI, including SJG, has also entered into interest rate derivatives to mitigate exposure to increasing interest rates and the impact of those rates on cash flows of variable-rate debt. These interest rate derivatives are measured at fair value and recorded in Derivatives - Other on the condensed consolidated balance sheets. Any unrealized gains and losses on these derivatives are being recorded in earnings over the remaining life of the derivative. For SJI and SJG interest rate derivatives, the fair value represents the amount SJI and SJG would have to pay the counterparty to terminate these contracts as of those dates. As of March 31, 2020,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in the condensed consolidated statements of income. However, for selected interest rate derivatives at SJG, management believes that, subject to BPU approval, the market value upon termination can be recovered in rates and, therefore, these unrealized losses have been included in Other Regulatory Assets in the condensed consolidated balance sheets. The fair values of all derivative instruments, as reflected in the condensed consolidated balance sheets as of March 31, 2020 and December 31, 2019, are as follows (in thousands): SJI (includes SJG and all other consolidated subsidiaries): Derivatives not designated as hedging instruments under GAAP March 31, 2020 December 31, 2019 Assets Liabilities Assets Liabilities Energy-related commodity contracts: Derivatives - Energy Related - Current $ 31,120 $ 30,710 $ 52,892 $ 41,965 Derivatives - Energy Related - Non-Current 13,522 5,284 7,243 8,206 Interest rate contracts: Derivatives - Other - Current — 1,736 — 1,155 Derivatives - Other - Noncurrent — 18,489 — 11,505 Total derivatives not designated as hedging instruments under GAAP $ 44,642 $ 56,219 $ 60,135 $ 62,831 Total Derivatives $ 44,642 $ 56,219 $ 60,135 $ 62,831 SJG: Derivatives not designated as hedging instruments under GAAP March 31, 2020 December 31, 2019 Assets Liabilities Assets Liabilities Energy-related commodity contracts: Derivatives – Energy Related – Current $ 7,553 $ 6,628 $ 16,904 $ 14,671 Derivatives – Energy Related – Non-Current 80 89 5 95 Interest rate contracts: Derivatives – Other - Current — 464 — 488 Derivatives – Other - Noncurrent — 10,911 — 7,368 Total derivatives not designated as hedging instruments under GAAP $ 7,633 $ 18,092 $ 16,909 $ 22,622 Total Derivatives $ 7,633 $ 18,092 $ 16,909 $ 22,622 SJI and SJG enter into derivative contracts with counterparties, some of which are subject to master netting arrangements, which allow net settlements under certain conditions. These derivatives are presented at gross fair values on the condensed consolidated balance sheets. As of March 31, 2020 and December 31, 2019, information related to these offsetting arrangements were as follows (in thousands): As of March 31, 2020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4,642 $ — $ 44,642 $ (15,579) (A) $ — $ 29,063 Derivatives - Energy Related Liabilities $ 35,994 $ — $ 35,994 $ 15,579 (B) $ 15,805 $ 67,378 Derivatives - Other $ (20,225) $ — $ (20,225) $ — $ — $ (20,225) SJG: Derivatives - Energy Related Assets $ 7,633 $ — $ 7,633 $ (2,711) (A) $ — $ 4,922 Derivatives - Energy Related Liabilities $ (6,717) $ — $ (6,717) $ 2,711 (B) $ 3,989 $ (17) Derivatives - Other $ (11,375) $ — $ (11,375) $ — $ — $ (11,375) As of December 31,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 The balances at March 31, 2020 and December 31, 2019 were related to derivative liabilities which can be net settled against derivative assets. (B) The balances at March 31, 2020 and December 31, 2019 were related to derivative assets which can be net settled against derivative liabilities. The effect of derivative instruments on the condensed consolidated statements of income for the three months ended March 31, 2020 and 2019 are as follows (in thousands): Three Months Ended Derivatives in Cash Flow Hedging Relationships under GAAP 2020 2019 SJI (includes SJG and all other consolidated subsidiaries): Interest Rate Contracts: Losses reclassified from AOCL into income (a) $ (12) $ (12) SJG: Interest Rate Contracts: Losses reclassified from AOCL into income (a) $ (12) $ (12) (a) Included in Interest Charges Three Months Ended Derivatives Not Designated as Hedging Instruments under GAAP 2020 2019 SJI (includes SJG and all other consolidated subsidiaries): Losses on energy-related commodity contracts (a) $ (276) $ (12,060) Losses on interest rate contracts (b) (4,046) (1,090) Total $ (4,322) $ (13,150)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March 31, 2020, is approximately $0.5 million. If the credit-risk-related contingent features underlying these agreements were triggered on March 31, 2020, SJI would have been required to settle the instruments immediately or post collateral to its counterparties of approximately $0.4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March 31, 2020 Total Level 1 Level 2 Level 3 SJI (includes SJG and all other consolidated subsidiaries): Assets Available-for-Sale Securities (A) $ 40 $ 40 $ — $ — Derivatives – Energy Related Assets (B) 44,642 4,413 14,378 25,851 $ 44,682 $ 4,453 $ 14,378 $ 25,851 SJG: Assets Derivatives – Energy Related Assets (B) $ 7,633 $ 2,711 $ 110 $ 4,812 $ 7,633 $ 2,711 $ 110 $ 4,812 SJI (includes SJG and all other consolidated subsidiaries): Liabilities Derivatives – Energy Related Liabilities (B) $ 35,994 $ 23,449 $ 5,672 $ 6,873 Derivatives – Other (C) 20,225 — 20,225 — $ 56,219 $ 23,449 $ 25,897 $ 6,873 SJG: Liabilities Derivatives – Energy Related Liabilities (B) $ 6,717 $ 6,700 $ 11 $ 6 Derivatives – Other (C) 11,375 — 11,375 — $ 18,092 $ 6,700 $ 11,386 $ 6 As of December 31, 2019 Total Level 1 Level 2 Level 3 SJI (includes SJG and all other consolidated subsidiaries): Assets Available-for-Sale Securities (A) $ 40 $ 40 $ — $ — Derivatives – Energy Related Assets (B) 60,135 16,931 17,841 25,363 $ 60,175 $ 16,971 $ 17,841 $ 25,363 SJG: Assets Derivatives – Energy Related Assets (B) $ 16,909 $ 11,860 $ — $ 5,049 $ 16,909 $ 11,860 $ — $ 5,049 SJI (includes SJG and all other consolidated subsidiaries): Liabilities Derivatives – Energy Related Liabilities (B) $ 50,171 $ 34,446 $ 7,936 $ 7,789 Derivatives – Other (C) 12,660 — 12,660 — $ 62,831 $ 34,446 $ 20,596 $ 7,789 SJG: Liabilities Derivatives – Energy Related Liabilities (B) $ 14,766 $ 14,565 $ 187 $ 14 Derivatives – Other (C) 7,856 — 7,856 — $ 22,622 $ 14,565 $ 8,043 $ 14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 established by FASB ASC Topic 820 - “Fair Value Measurements and Disclosures.”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Counterparty credit risk and the credit risk of SJI are incorporated and considered in the valuation of all derivative instruments as appropriate. The effect of counterparty credit risk and the credit risk of SJI on the derivative valuations is not significant.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except for ranges): SJI (includes SJG and all other consolidated subsidiaries) : Type Fair Value at March 31, 2020 Valuation Technique Significant Unobservable Input Range Assets Liabilities Forward Contract - Natural Gas $22,438 $3,216 Discounted Cash Flow Forward price (per dt) $1.19 - $6.02 [$2.05] (A) Forward Contract - Electric $3,413 $3,657 Discounted Cash Flow Fixed electric load profile (on-peak) 40.34% - 100.00% [56.67%] (B) Fixed electric load profile (off-peak) 0.00% - 59.66% [43.33%] (B) Type Fair Value at December 31, 2019 Valuation Technique Significant Unobservable Input Range Assets Liabilities Forward Contract - Natural Gas $21,645 $4,333 Discounted Cash Flow Forward price (per dt) $1.57 - $7.28 [$2.38] (A) Forward Contract - Electric $3,718 $3,456 Discounted Cash Flow Fixed electric load profile (on-peak) 0.00% - 100.00% [55.46%] (B) Fixed electric load profile (off-peak) 0.00% - 100.00% [44.54%] (B) SJG: Type Fair Value at March 31, 2020 Valuation Technique Significant Unobservable Input Range Assets Liabilities Forward Contract - Natural Gas $ 4,812 $ 6 Discounted Cash Flow Forward price (per dt) $1.12 - $5.14 [$3.72] (A) Type Fair Value at December 31, 2019 Valuation Technique Significant Unobservable Input Range Assets Liabilities Forward Contract - Natural Gas $ 5,049 $ 14 Discounted Cash Flow Forward price (per dt) $1.85 - $3.61 [$3.02]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for the three months ended March 31, 2020 and 2019, using significant unobservable inputs (Level 3), are as follows (in thousands): Three Months Ended SJI (includes SJG and all other consolidated subsidiaries): Balance at beginning of period $ 17,574 Other Changes in Fair Value from Continuing and New Contracts, Net (A) 9,403 Settlements (7,999) Balance at end of period $ 18,978 SJG: Balance at beginning of period $ 5,035 Other Changes in Fair Value from Continuing and New Contracts, Net (A) 4,806 Settlements (5,035) Balance at end of period $ 4,806 Three Months Ended SJI (includes SJG and all other consolidated subsidiaries): Balance at beginning of period $ 16,061 Other Changes in Fair Value from Continuing and New Contracts, Net (A) (2,268) Settlements (5,516) Balance at end of period $ 8,277 SJG: Balance at beginning of period $ 4,928 Other Changes in Fair Value from Continuing and New Contracts, Net (A) 1,706 Settlements (4,928) Balance at end of period $ 1,706 (A) Represents total gains (losses) included in earnings for SJI and SJG for the three months ended March 31, 2020 and 2019 that are attributable to the change in unrealized gains (losses) relating to those assets and liabilities included in Level 3 still held as of March 31, 2020 and 2019, respectively. These gains (losses) are included in Operating Revenues-Nonutility on the condensed consolidated statements of income.</t>
  </si>
  <si>
    <t>LONG-TERM DEBT</t>
  </si>
  <si>
    <t>Long-term Debt, Unclassified [Abstract]</t>
  </si>
  <si>
    <t>LONG-TERM DEBT: SJI and SJG had the following long-term debt-related activity during the three months ended March 31, 2020: On April 3, 2020, SJI entered into an unsecured $200.0 million term loan credit agreement, which bears interest at variable rates. The maturity of the term loan is October 31, 2021. Proceeds from the debt were used to pay down the following: • $50.0 million outstanding on the SJI revolving credit facility (see Note 10) • $100.0 million SJI Term Loan (see Note 10) • $50.0 million SJI variable rate note, which was in current portion of long-term debt as of March 31, 2020. On April 16, 2020, SJG entered into a Note Purchase Agreement which provides for SJG to issue and sell its Senior Secured Notes, Series F, 2020 in the aggregate principal amount of $525.0 million in three Tranches, as follows: (a) Senior Secured Notes, Series F, 2020, Tranche A due April 16, 2030 in the aggregate principal amount of $150.0 million; (b) Senior Secured Notes, Series F, 2020, Tranche B due April 16, 2050 in the aggregate principal amount of $250.0 million; and (c) Senior Secured Notes, Series F, 2020, Tranche C expected to be due October 1, 2050 in the aggregate principal amount of $125.0 million. All of the Tranche A Notes and the Tranche B Notes were issued on April 16, 2020, and bear interest at 3.28% and 3.93%, respectively. The Tranche C Notes are expected to be issued on October 1, 2020.</t>
  </si>
  <si>
    <t>ACCUMULATED OTHER COMPREHENSIVE LOSS</t>
  </si>
  <si>
    <t>ACCUMULATED OTHER COMPREHENSIVE LOSS: The following table summarizes the changes in SJI's AOCL for the three months ended March 31, 2020 (in thousands): Postretirement Liability Adjustment Unrealized Gain (Loss) on Derivatives-Other (a) Unrealized Gain (Loss) on Available-for-Sale Securities Other Comprehensive Income (Loss) of Affiliated Companies Total Balance at January 1, 2020 $ (32,124) $ (327) $ (10) $ (97) $ (32,558) Other comprehensive income before reclassifications — — — — — Amounts reclassified from AOCL — 8 — — 8 Net current period other comprehensive income — 8 — — 8 Balance at March 31, 2020 $ (32,124) $ (319) $ (10) $ (97) $ (32,550) (a) The affected line item for these reclassifications from AOCL into the condensed consolidated statements of income is Interest Charges. These amounts are net of tax of $(4) for the three months ended March 31, 2020, for which the affected line item in the condensed consolidated statements of income is Income Taxes. The following table summarizes the changes in SJG's AOCL for the three months ended March 31, 2020 (in thousands): Postretirement Liability Adjustment Unrealized Gain (Loss) on Derivatives-Other (a) Total Balance at January 1, 2020 $ (27,454) $ (421) $ (27,875) Other comprehensive loss before reclassifications — — — Amounts reclassified from AOCL — 8 8 Net current period other comprehensive income — 8 8 Balance at March 31, 2020 $ (27,454) $ (413) $ (27,867) (a) The affected line item for these reclassifications from AOCL into the condensed statements of income is Interest Charges. These amounts are net of tax of $(4) for the three months ended March 31, 2020, for which the affected line item in the condensed statements of income is Income Taxes.</t>
  </si>
  <si>
    <t>REVENUE</t>
  </si>
  <si>
    <t>Revenue from Contract with Customer [Abstract]</t>
  </si>
  <si>
    <t>REVENUE: At contract inception, SJI and SJG assess the goods and services promised in all of its contracts with customers, and identify a performance obligation for each promise to transfer to a customer a distinct good or service. SJI revenues from contracts with customers totaled $476.0 million and $606.7 million for the three months ended March 31, 2020 and 2019, respectively. SJG revenues from contracts with customers totaled $187.8 million and $233.0 million for the three months ended March 31, 2020 and 2019, respectively. The SJG balance is a part of the SJG utility operating segment, and is before intercompany eliminations with other SJI entities. Revenues on the condensed consolidated statements of income that are not with contracts with customers consist of (a) revenues from alternative revenue programs at the SJG, ETG and ELK utility operating segments (including CIP, AIRP, SHARP, and WNC), and (b) both utility and nonutility revenue from derivative contracts at the SJG and ETG utility, wholesale energy and retail electric operating segments.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SJG Utility Operations segment. See Note 6 for further information regarding SJI's operating segments. Disaggregated revenues from contracts with customers, by both customer type and product line, are disclosed below, by operating segment, for the three months ended March 31, 2020 (in thousands): Three Months Ended SJG Utility Operations ETG Utility Operations ELK Utility Operations Wholesale Energy Operations Retail Electric Operations On-Site Energy Production Appliance Service Operations Corporate Services and Intersegment Total Customer Type: Residential $ 142,808 $ 92,409 $ 1,536 $ — $ — $ — $ 489 $ — $ 237,242 Commercial &amp; Industrial 41,835 37,148 1,659 138,995 6,994 6,988 — (2,003) 231,616 OSS &amp; Capacity Release 2,609 — — — — — — — 2,609 Other 557 3,849 83 — — — — — 4,489 $ 187,809 $ 133,406 $ 3,278 $ 138,995 $ 6,994 $ 6,988 $ 489 $ (2,003) $ 475,956 Product Line: Gas $ 187,809 $ 133,406 $ 3,278 $ 138,995 $ — $ — $ — $ (1,089) $ 462,399 Electric — — — — 6,994 — — (1,283) 5,711 Solar — — — — — 1,907 — — 1,907 CHP — — — — — 3,502 — — 3,502 Landfills — — — — — 1,579 — — 1,579 Other — — — — — — 489 369 858 $ 187,809 $ 133,406 $ 3,278 $ 138,995 $ 6,994 $ 6,988 $ 489 $ (2,003) $ 475,956 Disaggregated revenues from contracts with customers, by both customer type and product line, are disclosed below, by operating segment, for the three months ended March 31, 2019 (in thousands): Three Months Ended SJG Utility Operations ETG Utility Operations ELK Utility Operations Wholesale Energy Operations Retail Electric Operations On-Site Energy Production Appliance Service Operations Corporate Services and Intersegment Total Customer Type: Residential $ 184,954 $ 99,989 $ 1,754 $ — $ 3,808 $ — $ 531 $ — $ 291,036 Commercial &amp; Industrial 45,588 42,148 1,658 199,767 13,003 11,330 — (3,007) 310,487 OSS &amp; Capacity Release 1,770 — — — — — — — 1,770 Other 672 2,647 65 — — — — — 3,384 $ 232,984 $ 144,784 $ 3,477 $ 199,767 $ 16,811 $ 11,330 $ 531 $ (3,007) $ 606,677 Product Line: Gas $ 232,984 $ 144,784 $ 3,477 $ 199,767 $ — $ — $ — $ (1,400) $ 579,612 Electric — — — — 16,811 — — (1,607) 15,204 Solar — — — — — 2,576 — — 2,576 CHP — — — — — 7,359 — — 7,359 Landfills — — — — — 1,395 — — 1,395 Other — — — — — — 531 — 531 $ 232,984 $ 144,784 $ 3,477 $ 199,767 $ 16,811 $ 11,330 $ 531 $ (3,007) $ 606,677 The following table provides information about SJI's and SJG's receivables and unbilled revenue from contracts with customers (in thousands): Accounts Receivable (1) Unbilled Revenue (2) SJI (including SJG and all other consolidated subsidiaries): Beginning balance as of 1/1/20 $ 253,661 $ 84,821 Ending balance as of 3/31/20 262,850 51,973 Increase (Decrease) $ 9,189 $ (32,848) Beginning balance as of 1/1/19 $ 337,502 $ 79,538 Ending balance as of 3/31/19 317,917 68,155 Increase (Decrease) $ (19,585) $ (11,383) SJG: Beginning balance as of 1/1/20 $ 84,940 $ 45,016 Ending balance as of 3/31/20 112,606 24,916 Increase (Decrease) $ 27,666 $ (20,100) Beginning balance as of 1/1/19 $ 101,572 $ 43,271 Ending balance as of 3/31/19 146,185 38,292 Increase (Decrease) $ 44,613 $ (4,979) (1)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t>
  </si>
  <si>
    <t>BUSINESS COMBINATION</t>
  </si>
  <si>
    <t>BUSINESS COMBINATION: AEP Acquisition On August 31, 2019, SJI, through its wholly-owned subsidiary SJEI, completed its acquisition of AEP for $4.0 million in total consideration, inclusive of certain working capital and other closing adjustments. The acquisition of AEP was accounted for as a business combination using the acquisition method of accounting in accordance with GAAP. Under the acquisition method of accounting, the total estimated purchase price of an acquisition is allocated to the net assets based on their estimated fair values. AEP does not have any regulated operations. The Company has not finalized its valuation of certain assets and liabilities in connection with the acquisition of AEP. As such, the estimated measurements recorded to date are subject to change. Any changes will be recorded as adjustments to the fair value of those assets and liabilities and residual amounts will be allocated to goodwill. The final valuation adjustments may also require adjustment to the consolidated statements of operations and cash flows. The final determination of these fair values will be completed as soon as possible but no later than one year from the acquisition date. The purchase price for the AEP acquisition has been allocated, on a preliminary basis, to the assets acquired and liabilities assumed as of the acquisition date and is as follows: (in thousands) AEP Cash $ 43 Accounts Receivable 116 Other Prepayments and Current Assets 53 Goodwill 1,843 Other Noncurrent Assets (A) 2,400 Total assets acquired 4,455 Accounts Payable 11 Other Current Liabilities 449 Total liabilities assumed 460 Total net assets acquired $ 3,995 (A) Balance is comprised of identifiable intangible assets. All assets and financial results of AEP are included in the Corporate &amp; Services segment. The amount of AEP revenues and net income included in the Company's condensed consolidated statement of income for the three months ended March 31, 2020 is approximately $0.3 million and approximately $0.2 million, respectively.</t>
  </si>
  <si>
    <t>GOODWILL AND IDENTIFIABLE INTANGIBLE ASSETS</t>
  </si>
  <si>
    <t>Goodwill and Intangible Assets Disclosure [Abstract]</t>
  </si>
  <si>
    <t>GOODWILL AND IDENTIFIABLE INTANGIBLE ASSETS: 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The Company performs its annual goodwill impairment test in the fourth quarter of each fiscal year beginning with a qualitative assessment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 If sufficient qualitative factors exist, goodwill impairment is determined quantitatively. Potential impairment is identified by comparing the fair value of a reporting unit to the book value, including goodwill. The Company estimates the fair value of a reporting unit using a discounted cash flow analysis. Management also considers other methods, which includes a market multiples analysis. Determining the fair value of a reporting unit requires judgment and the use of significant estimates and assumptions. Such estimates and assumptions include, but are not limited to, forecasts of future operating results, discount and growth rates, capital expenditures, tax rates, and projected terminal values. Changes in estimates or the application of alternative assumptions could produce significantly different results. If the fair value exceeds book value, goodwill of the reporting unit is not considered impaired. If the book value exceeds fair value, an impairment charge is recognized for the excess up until the amount of goodwill allocated to the reporting unit. As a result of the COVID-19 pandemic and the resulting market conditions, the Company determined it necessary to perform a quantitative goodwill impairment analysis on the goodwill at the ETG reporting unit as of March 31, 2020. The analysis resulted in no impairments being recorded at March 31, 2020. Should economic conditions deteriorate in future periods or remain depressed for a prolonged period of time, estimates of future cash flows and market valuation assumptions may not be sufficient to support the carrying value, requiring impairment charges in the future. Total goodwill of $702.1 million was recorded on the condensed consolidated balance sheets as of both March 31, 2020 and December 31, 2019. As of both March 31, 2020 and December 31, 2019, $700.2 million was included in the ETG Utility Operations segment and $1.9 million was included in the Corporate &amp; Services segment. SJG does not have any goodwill. IDENTIFIABLE INTANGIBLE ASSETS - The primary identifiable intangible assets of the Company are customer relationships, including those obtained in the acquisition of AEP (see Note 17), along with the AMA (see Note 1).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SJI's identifiable intangible assets were as follows (in thousands): As of March 31, 2020 Gross Cost Accumulated Amortization Identifiable Intangible Assets, Net Identifiable intangible assets subject to amortization: Customer Relationships $ 2,400 $ (93) $ 2,307 AMA (See Note 1) 19,200 (8,960) 10,240 Total $ 21,600 $ (9,053) $ 12,547 As of December 31, 2019 Gross Cost Accumulated Amortization Identifiable Intangible Assets, Net Identifiable intangible assets subject to amortization: Customer Relationships $ 2,400 $ (53) $ 2,347 AMA (See Note 1) 19,200 (7,680) 11,520 Total $ 21,600 $ (7,733) $ 13,867 The net identifiable intangible asset balances shown in the table above are included in Other Noncurrent Assets on the condensed consolidated balance sheets as of March 31, 2020 and December 31, 2019, respectively. The decrease in the net identifiable intangible asset balance from the prior year is due to amortization recorded in 2020. Total SJI amortization expense related to identifiable intangible assets during the three months ended March 31, 2020 and 2019 was $1.3 million and $1.5 million, respectively. No impairment charges were recorded on identifiable intangible assets during the three months ended March 31, 2020 or 2019. SJG does not have any identifiable intangible assets.</t>
  </si>
  <si>
    <t>LEASES</t>
  </si>
  <si>
    <t>Leases [Abstract]</t>
  </si>
  <si>
    <t>LEASES:SJI and SJG (collectively, the "Company" for purposes of Note 19) is a lessee for the following classes of underlying assets: equipment, real estate (land and building), and fleet vehicles. The Company evaluates its contracts for the purpose of determining whether it is, or contains, a lease at its inception based on whether or not the contract grants the Company the use of a specifically identified asset for a period of time, as well as whether the contract grants the Company both the right to direct the use of that asset and receive the significant economic benefits of the asset. SJI's and SJG's real estate leases, which are comprised primarily of office space and payment centers, represent approximately 86% and 49%, respectively, of operating lease liabilities and generally have a lease term between 5 and 15 years. The remaining operating leases primarily consist of fleet vehicles (SJI only), communication towers, and general office equipment, each with various lease terms ranging between 3 and 25 years. The majority of our leases are comprised of fixed lease payments, with a portion of the Company’s real estate, fleet vehicles, and office equipment leases including lease payments tied to levels of production, maintenance and property taxes, which may be subject to variability. The Company does not have any finance leases. The Company also evaluates contracts in which it is the owner of an underlying asset in the same manner as if it is a lessee, to determine if it should be considered the lessor of that asset. As of March 31, 2020, SJI does not have any contracts where it is considered the lessor (see "MTF" below). As a practical expedient permitted under Topic 842, the Company has elected to account for the lease and non-lease components as a single lease component for leases where it is a lessee. Lease payments, which may include lease components, non-lease components and non-components, are included in the measurement of the Company’s lease liabilities to the extent that such payments are either fixed amounts or variable amounts that depend on a rate or index as stipulated in the lease contract. The Company discounts its lease liability using an estimated incremental borrowing rate computed based on its existing term loan facility adjusted for lease term. For new or modified leases, the discount rate is determined using available data at lease commencement (for new leases) or the modification date (modified leases), based on its collateralized incremental interest rate to borrow over the lease term, including any reasonably certain renewal periods. Some of its lease agreements, primarily related to real estate, include Company options to either extend and/or early terminate the lease, the costs of which are included in our lease liability to the extent that such options are reasonably certain of being exercised.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the significance of leasehold improvements incurred on the property, whether the asset is difficult to replace, underlying contractual obligations, or specific characteristics unique to that particular lease that would make it reasonably certain that we would exercise such option. Renewal options were generally not included in the lease term for the Company’s existing leases. The Company does not generally enter into leases involving the construction or design of the underlying asset, and nearly all of the assets we lease are not specialized in nature. Our lease agreements generally do not include restrictions, financial covenants or residual value guarantees. As of March 31, 2020 and December 31, 2019, SJI recognized right-of-use assets and lease liabilities of $2.0 million and $1.9 million each for operating leases, respectively. The lease liability is comprised of approximately $1.7 million of real estate leases, $0.2 million of equipment leases and $0.1 million of fleet vehicle leases as of March 31, 2020, and $1.5 million of real estate leases, $0.3 million of equipment leases and $0.1 million of fleet vehicle leases as of December 31, 2019. As of both March 31, 2020 and December 31, 2019, SJG recognized right-of-use assets and lease liabilities of $0.3 million each for operating leases. As of both March 31, 2020 and December 31, 2019, the lease liability is comprised of approximately $0.2 million of equipment leases and $0.1 million of real estate leases. SJI and SJG recorded the right-of-use assets in Other Noncurrent Assets and the lease liabilities in Other Current and Noncurrent Liabilities (as shown in the table below) on the condensed consolidated balance sheets as of March 31, 2020 and December 31, 2019. The maturity of the Company’s operating lease liabilities as of March 31, 2020 is as follows (in thousands): As of March 31, 2020 SJI Consolidated SJG 2020 (excluding the three months ended March 31, 2020) $ 884 $ 108 2021 508 39 2022 323 21 2023 166 19 2024 140 12 Thereafter 117 102 Total future minimum lease payments 2,138 301 Less imputed interest 108 31 Total lease payments $ 2,030 $ 270 Included in the condensed consolidated balance sheet Current lease liabilities (included in Other Current Liabilities) $ 961 $ 113 Long-term lease liabilities (included in Other Noncurrent Liabilities) 1,069 157 Total lease liabilities $ 2,030 $ 270 The total operating lease cost for SJI and SJG was $0.5 million and $0.1 million, respectively, during the three months ended March 31, 2020, and $0.8 million and $0.1 million, respectively, during the three months ended March 31, 2019. Short-term lease costs were immaterial for both SJI and SJG. Neither SJI nor SJG had any sublease income during the three months ended March 31, 2020 and 2019. Operating cash flows from operating leases for SJI and SJG were $0.4 million and $0.1 million, respectively, during both the three months ended March 31, 2020 and 2019. Neither SJI nor SJG have leases with related parties or leverage lease arrangements. There are no leases that have not yet commenced but that create significant rights and obligations. SJI had $0.1 million and $0.4 million of variable lease payments pertaining to leased back assets during the three months ended March 31, 2020 and 2019, respectively. As discussed in Note 1 under "Agreement to Sell Solar Assets," SJI has solar assets that are being leased back from the buyer; however these assets were leased back in 2018 and were treated as operating leases. As per the adoption of the "package of expedients" discussed in Note 1, SJI is not required to reassess under Topic 842 the Company’s prior conclusions about lease identification or classification. Supplemental Non-Cash Disclosures The weighted average remaining lease term for SJI's operating leases is 2.9 years at a weighted average discount rate of 3.0%. The weighted average remaining lease term for SJG's operating leases is 7.7 years at a weighted average discount rate of 3.0%. MTF As of December 31, 2019, Marina was considered to be the lessor of certain thermal energy generating property and equipment under an operating lease which was set to expire in May 2027. As of December 31, 2019, the carrying costs of this property and equipment under operating lease was $68.9 million (net of accumulated depreciation of $40.6 million), and is included in Assets Held for Sale in the condensed consolidated balance sheets. As discussed in Note 1, MTF was sold to a third party buyer in February 2020, and as a result, Marina no longer is the lessor of this property, and no longer has future rentals or commitments.</t>
  </si>
  <si>
    <t>SUBSEQUENT EVENTS</t>
  </si>
  <si>
    <t>Subsequent Events [Abstract]</t>
  </si>
  <si>
    <t>Subsequent Events</t>
  </si>
  <si>
    <t>SUBSEQUENT EVENTS: On April 3, 2020, SJI entered into an unsecured $200.0 million term loan credit agreement, with the proceeds used to pay down $200.0 million of other outstanding loans. See Note 14. On April 6, 2020, SJI entered into an ATM Equity Offering Sales Agreement (the "Sales Agreement") to sell, from time to time, shares of the Company’s common stock, par value $1.25 per share, having an aggregate sale price up to $200.0 million, through an “at-the-market” equity offering program. Pursuant to the Sales Agreement, the shares of common stock may be offered and sold through any of the Sales Agents in negotiated transactions or transactions that are deemed to be “at-the-market” offerings. SJI has no obligation to sell any of the shares of common stock under the Sales Agreement and may at any time suspend solicitation and offers under the Sales Agreement. As of the date of this filing on Form 10-Q, SJI has not sold any shares under the ATM Offering. On April 16, 2020, SJG entered into a Note Purchase Agreement which provides for SJG to issue and sell its Senior Secured Notes, Series F, 2020 in the aggregate principal amount of $525.0 million, of which $400.0 million was issued on April 16, 2020. See Note 14. On April 29, 2020, ETG amended its $200.0 million revolving credit agreement, which was amended to provide for the extension of credit to the Borrowers as $190.0 million ETG and $10.0 million SJIU.</t>
  </si>
  <si>
    <t>SUMMARY OF SIGNIFICANT ACCOUNTING POLICIES (Policies)</t>
  </si>
  <si>
    <t>GENERAL</t>
  </si>
  <si>
    <t>GENERAL - SJI provides a variety of energy-related products and services primarily through the following wholly-owned subsidiaries: ▪ SJIU is a holding company that owns SJG, ETG an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In December 2019, the Company announced it had entered into an agreement to sell ELK to a third-party buyer, pending MPSC approval (see "Agreement to Sell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Included in Marina was MTF, which, in February 2020, was sold to a third party buyer (see "Agreement to Sell MTF &amp; ACB" below). Also included in Marina are two solar projects which are currently listed as held for sale, and a third solar project that was sold in March 2020 (see "Agreement to Sell Solar Assets" below). The significant wholly-owned subsidiaries of Marina include: • ACB, which owned and operated a natural gas fueled combined heating, cooling and power facility located in Atlantic City, New Jersey. ACB was included in the sale to a third party buyer (see "Agreement to Sell MTF &amp; ACB" below). • ACLE, BCLE, SCLE and SXLE, which own and operate landfill gas-to-energy production facilities in Atlantic, Burlington, Salem and Sussex Counties located in New Jersey. ▪ SJESP receives commissions on service contracts from a third party. ▪ Midstream invests in infrastructure and other midstream projects, including PennEast. See Note 3. ▪ SJEI provides energy procurement and cost reduction services. AEP, an aggregator, broker and consultant in the retail energy markets, is a wholly-owned subsidiary of SJEI after completion of the AEP acquisition in August 2019.</t>
  </si>
  <si>
    <t>BASIS OF PRESENTATION</t>
  </si>
  <si>
    <t>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SJI is reporting on a consolidated basis the operations of AEP as of the date of its acquisition, August 31, 2019.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19.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t>
  </si>
  <si>
    <t>ESTIMATES AND ASSUMPTIONS</t>
  </si>
  <si>
    <t>ESTIMATES AND ASSUMPTIONS - The condensed consolidated financial statements were prepared to conform with GAAP. Management makes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revenue recognition, goodwill and evaluation of equity method investments for other-than-temporary impairment.</t>
  </si>
  <si>
    <t>REGULATION</t>
  </si>
  <si>
    <t>REGULATION - SJG and ETG are subject to the rules and regulations of the BPU, while ELK is subject to the rules and regulations of the MPSC. See Note 7 for a discussion of SJG's, ETG's and ELK's rate structure and regulatory actions. SJG, ETG and ELK maintain their accounts according to the BPU's and MPSC's prescribed Uniform System of Accounts. SJG, ETG and ELK follow the accounting for regulated enterprises prescribed by ASC 980, Regulated Operations . In general, Topic 980 allows for the deferral of certain costs (regulatory assets) and creation of certain obligations (regulatory liabilities) when it is probable that such items will be recovered from or refunded to customers in future periods. See Note 8 for a detailed discussion of regulatory assets and liabilities.</t>
  </si>
  <si>
    <t>IMPAIRMENT OF LONG LIVED ASSETS</t>
  </si>
  <si>
    <t>IMPAIRMENT OF LONG-LIVED ASSETS - Long-lived assets that are held and used are reviewed for impairment whenever events or changes in circumstances indicate carrying values may not be recoverable. Such reviews are performed in accordance with ASC 350, Intangibles - Goodwill and Other , and ASC 360, Property, Plant and Equipment . An impairment loss is indicated if the total future estimated undiscounted cash flows expected from an asset are less than its carrying value. An impairment charge is measured by the difference between an asset's carrying amount and fair value with the difference recorded within Impairment Charges on the condensed consolidated statements of income. Fair values can be determined based on agreements to sell assets as well as by a variety of valuation methods, including third-party appraisals, sales prices of similar assets, and present value techniques. We performed a qualitative assessment of the long-lived assets of SJI and SJG as of March 31, 2020 to determine whether the impact of the COVID-19 pandemic, and the resulting downturn in the market conditions, indicates that the fair value of the assets are less than their carrying value. There were no indicators noted through these qualitative assessments that we believe would lead to an other-than-temporary impairment. Further analysis was performed on goodwill, see Note 18.</t>
  </si>
  <si>
    <t>OPERATING REVENUES</t>
  </si>
  <si>
    <t>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on a monthly basis as these commissions are earned. Marina recognizes revenue on a monthly basis as services are provided, as lease income is earned, and for on-site energy production that is delivered to its customers.We considered the impact the COVID-19 pandemic has had on operating revenues, noting that SJI and SJG have not seen a significant reduction in revenues as a result of the pandemic. This is due to gas and electricity continuing to be delivered timely to customers, and no delays or operational shutdowns taking place to date. Given the performance obligation is satisfied at delivery, which matches the time when the Company is able to invoice the customer, the Company is confident in being able to meet its future performance obligations. To the extent that the pandemic does impact our ability to deliver in the future, operating revenues could be impacted.</t>
  </si>
  <si>
    <t>GAS EXPLORATION AND DEVELOPMENT</t>
  </si>
  <si>
    <t>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ALLOWANCE FOR FUNDS USED DURING CONSTRUCTION (AFUDC)</t>
  </si>
  <si>
    <t>AFUDC - SJI and SJG record AFUDC, which represents the estimated debt and equity costs of capital funds that are necessary to finance the construction of new facilities.  While cash is not realized currently, AFUDC increases the regulated revenue requirement and is included in rate base and recovered over the service life of the asset through a higher rate base and higher depreciation.</t>
  </si>
  <si>
    <t>INCOME TAXES</t>
  </si>
  <si>
    <t>INCOME TAXES - Deferred income taxes are provided for all significant temporary differences between the book and taxable bases of assets and liabilities in accordance with ASC 740, Income Taxes . A valuation allowance is established when it is determined that it is more likely than not that a deferred tax asset will not be realized.</t>
  </si>
  <si>
    <t>BUSINESS COMBINATIONS</t>
  </si>
  <si>
    <t>BUSINESS COMBINATIONS - The Company applies the acquisition method to account for business combinations.  The consideration transferred for an acquisition is the fair value of the assets transferred, the liabilities incurred or assumed by the acquirer and the equity interests issued by the acquirer.  Acquisition-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see Note 17).</t>
  </si>
  <si>
    <t>NEW ACCOUNTING PRONOUNCEMENTS</t>
  </si>
  <si>
    <t>NEW ACCOUNTING PRONOUNCEMENTS - Other than as described below, no new accounting pronouncement had, or is expected to have, a material impact on the condensed consolidated financial statements of SJI, or the condensed financial statements of SJG.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or any interim goodwill impairment tests in fiscal years beginning after December 15, 2019. SJI and SJG adopted this guidance on January 1, 2020, consistent with the effective date. Adoption of this guidance did not have an impact on the financial statement results of SJI or SJG. In August 2018, the FASB issued ASU 2018-13, Fair Value Measurement (Topic 820): Disclosure Framework - Changes to the Disclosure Requirements for Fair Value Measurement .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The standard is effective for fiscal years beginning after December 15, 2019, and interim periods within those fiscal years. The new disclosure requirement for unrealized gains and losses, the range and weighted average of significant unobservable inputs and the narrative description of measurement uncertainty should be applied prospectively. All other amendments should be applied retrospectively to all periods presented upon their effective date. SJI and SJG adopted this guidance on January 1, 2020, consistent with the effective date. Adoption of this guidance did not have an impact on the financial statement results of SJI or SJG. In August 2018, the FASB issued ASU 2018-14, Compensation - Retirement Benefits - Defined Benefit Plans - General (Subtopic 715-20) Disclosure Framework - Changes to the Disclosure Requirements for Defined Benefit Plan. This ASU eliminates requirements for certain disclosures such as the amount and timing of plan assets expected to be returned to the employer and the amount of future annual benefits covered by insurance contracts. The standard added new disclosures such as for sponsors of the defined benefit plans to provide information relating to the weighted-average interest crediting rate for cash balance plans and other plans with promised interest crediting rates and an explanation for significant gains or losses related to changes in the benefit obligations for the period. The standard is effective for fiscal years ending after December 15, 2020. Early adoption is permitted. Management is currently determining the impact that adoption of this guidance will have on the financial statements of SJI and SJG. In April 2019, the FASB issued ASU 2019-04, Codification Improvements to Topic 326, Financial Instruments - Credit Losses, Topic 815, Derivatives and Hedging, and Topic 825, Financial Instruments . The amendments in this ASU provide codification improvements and further clarification on several topics, including ASU 2017-12, Derivatives and Hedging (Topic 815): Targeted Improvements to Accounting for Hedging Activities , as well as ASU 2016-01, Financial Instruments - Overall (Subtopic 825-10) . Since SJI and SJG have adopted the amendments in ASU 2017-12 (with no impact to the financial statements results of SJI or SJG) as of April 25, 2019 (the issuance date of ASU 2019-04), the effective date for the amendments to Topic 815 contained in ASU 2019-04 is as of the beginning of the first annual reporting period beginning after April 25, 2019. Early adoption is permitted, including adoption on any date on or after April 25, 2019. The amendments are effective for fiscal years and interim periods beginning after December 15, 2019. SJI and SJG adopted this guidance on January 1, 2020, consistent with the effective date. Adoption of this guidance did not have an impact on the financial statement results of SJI or SJG. See ASU 2016-13 below for more detail. In June 2016, the FASB issued ASU 2016-13, Financial Instruments - Credit Losses (Topic 326): Measurement of Credit Losses on Financial Instruments , as amended. The amendments in this update replace the incurred loss impairment methodology in current GAAP with a methodology that reflects expected credit losses and requires consideration of a broader range of reasonable and supportable information to develop credit loss estimates. An entity will apply the amendment through a cumulative-effect adjustment to retained earnings as of the beginning of the first reporting period in which the guidance is effective. After the issuance of ASU 2016-13, the FASB issued additional guidance regarding Topic 326 as follows: • In May 2019, the FASB issued ASU 2019-05, Financial Instruments - Credit Losses (Topic 326) . The amendments in this ASU provide optional targeted transition relief for entities adopting the provisions of ASU 2016-13, Financial Instruments - Credit Losses (Topic 326) , which introduced the expected credit losses methodology for the measurement of credit losses on financial assets measured at amortized cost basis, replacing the previous incurred loss methodology. The amendments in ASU 2019-05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 - Overall , and 825-10. • In March 2020, the FASB issued ASU 2020-03, Codification Improvements to Financial Instruments . The amendments in this ASU clarify that the contractual term of a net investment in a lease determined in accordance with Topic 842 should be the contractual term used to measure expected credit losses under Topic 326. The amendments in this ASU related to Subtopic 860-20, Transfers and Servicing - Sales of Financial Assets , clarify that when an entity regains control of financial assets sold, an allowance for credit losses should be recorded in accordance with Topic 326. The new guidance in ASU 2016-13, as well as all amendments discussed above, was effective for the Company beginning on January 1, 2020. The impact of adoption did not result in an adjustment to retained earnings as of January 1, 2020 nor did it have a material impact on the financial statement results of SJI or SJG, given that the current expected lifetime loss estimates were not materially different from the reserves already in place. In January 2020, the FASB issued ASU 2020-01, Investments - 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The standard is effective for fiscal years beginning after December 15, 2020, and interim periods within those fiscal years, for public companies. Early adoption is permitted, including early adoption in an interim period. Management is currently determining the impact that adoption of this guidance will have on the financial statements of SJI and SJG. In March 2020, the FASB issued ASU 2020-04, Reference Rate Reform (Topic 848) - Facilitation of the Effects of Reference Rate Reform on Financial Reporting . The amendments in this ASU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Management has not yet adopted this guidance and is currently determining when to adopt it for SJI and SJG, and the impact that adoption of this guidance will have on the financial statements of SJI and SJG. AMENDED SEC RULES - In March 2020, the SEC adopted final rules that amend the financial disclosure requirements for subsidiary issuers and guarantors of registered debt securities in Rule 3-10 of Regulation S-X. The SEC also amended the disclosure requirements for affiliates whose securities are pledged as collateral for registered securities in Rule 3-16 of Regulation S-X. As adopted, Rule 3-10 will be amended and partly relocated to new Rule 13-01, and the requirements in Rule 3-16 will be replaced with the requirements in new Rule 13-02. New Rules 13-01 and 13-02 will comprise new Article 13 in Regulation S-X. The amendments are intended to improve the rules by requiring disclosures that focus investors on the information that is material given the specific facts and circumstances and by making the disclosures easier to understand. The amendments are also intended to reduce the costs and burdens of compliance for registrants. Under the amendments, Rule 3-10 will continue to permit the omission of separate financial statements of subsidiary issuers and guarantors when certain conditions are met and the parent company provides supplemental financial and non-financial disclosure about the subsidiary issuers and/or guarantors and the guarantees. Similar to the existing rule, the amended rule will provide the conditions that must be met in order to omit separate subsidiary issuer or guarantor financial statements. New Rule 13-01 specifies the accompanying amended disclosure requirements. The disclosure requirements in Rule 3-16 will be replaced with the amended disclosure requirements in new Rule 13-02 (although existing Rule 3-16 will remain in place for transitional purposes). Among other things, these amendments will: • Replace the condition that a subsidiary issuer or guarantor be 100%-owned by the parent company with a condition that it be consolidated in the parent company's consolidated financial statements; • Replace condensed consolidating financial information, as specified in existing Rule 3-10, with certain new financial and non-financial disclosures. The amended financial disclosures will consist of summarized financial information, as defined in Rule 1-02(bb)(1) of Regulation S-X, of the issuers and guarantors, which may be presented on a combined basis, and reduce the number of periods presented. The amended non-financial disclosures, among other matters, will expand the qualitative disclosures about the guarantees and the issuers and guarantors. Consistent with the existing rule, disclosure of additional information about each guarantor will be required if it would be material for investors to evaluate the sufficiency of the guarantee; • Permit the amended disclosures to be provided outside the footnotes to the parent company’s audited annual and unaudited interim consolidated financial statements in all filings; • Require the amended financial and non-financial disclosures for as long as an issuer or guarantor has an Exchange Act reporting obligation with respect to the guaranteed securities rather than for as long as the guaranteed securities are outstanding; • Replace the existing requirement to provide separate financial statements for each affiliate whose securities are pledged as collateral with amended financial and non-financial disclosures about the affiliate(s) and the collateral arrangement as a supplement to the consolidated financial statements of the registrant that issues the collateralized security. The registrant will be permitted to provide the amended financial and non-financial disclosures outside the footnotes to its audited annual and unaudited interim consolidated financial statements in all filings; and • Replace the requirement to provide disclosure only when the pledged securities meet or exceed a numerical threshold relative to the securities registered or being registered with a requirement to provide the proposed financial and non-financial disclosures in all cases, unless they are immaterial. The amendments will be effective on January 4, 2021; however, voluntary compliance with the final amendments will be accepted in advance of the January 4, 2021 effective date. Management is currently determining the impact that adoption of this guidance will have on the financial statements of SJI and SJG.</t>
  </si>
  <si>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si>
  <si>
    <t>SUMMARY OF SIGNIFICANT ACCOUNTING POLICIES (Tables)</t>
  </si>
  <si>
    <t>Assets Held for Sale and Liabilities Held for Sale</t>
  </si>
  <si>
    <t xml:space="preserve">As a result, SJI has recorded the following in Assets Held for Sale and Liabilities Held for Sale on the condensed consolidated balance sheets as of March 31, 2020 and December 31, 2019 (in thousands): March 31, 2020 December 31, 2019 Assets Held for Sale: Current Assets $ — $ 5,365 Net Utility Plant 19,293 18,692 Net Nonutility Property, Plant &amp; Equipment 19,993 110,400 Goodwill 59 59 Regulatory Assets 455 415 Other Noncurrent Assets 29 8,509 Total Assets Held for Sale $ 39,829 $ 143,440 Liabilities Held for Sale: Current Liabilities $ — $ 916 Asset Retirement Obligations 2,609 2,515 Regulatory Liabilities 3,025 2,583 Other Noncurrent Liabilities 170 29 Total Liabilities Held for Sale $ 5,804 $ 6,043 Summarized operating results of the discontinued operations for the three months ended March 31, 2020 and 2019, were (in thousands, except per share amounts): Three Months Ended 2020 2019 Loss before Income Taxes: Sand Mining $ (19) $ (21) Fuel Oil (56) (57) Income Tax Benefits 16 16 Loss from Discontinued Operations — Net $ (59) $ (62) Earnings Per Common Share from Discontinued Operations — Net: Basic and Diluted $ — $ — </t>
  </si>
  <si>
    <t>Schedule of Asset Management Agreement Contract Purchase</t>
  </si>
  <si>
    <t xml:space="preserve">The total purchase price was allocated as follows (in thousands): Natural Gas in Storage $ 9,685 Intangible Asset 19,200 Profit Sharing - Other Liabilities (17,546) Total Consideration $ 11,339 </t>
  </si>
  <si>
    <t>STOCK-BASED COMPENSATION PLAN (Tables)</t>
  </si>
  <si>
    <t>Summary of the nonvested restricted stock awards outstanding and the assumptions used to estimate the fair value of the awards</t>
  </si>
  <si>
    <t xml:space="preserve">The following table summarizes the nonvested restricted stock awards outstanding for SJI at March 31, 2020 and the assumptions used to estimate the fair value of the awards: Grants Shares Outstanding Fair Value Per Share Expected Volatility Risk-Free Interest Rate Officers &amp; Key Employees - 2018 - TSR 49,014 $ 31.05 21.9 % 2.00 % 2018 - CEGR, Time 64,430 $ 31.23 N/A N/A 2019 - TSR 36,642 $ 32.88 23.2 % 2.40 % 2019 - CEGR, Time 104,712 $ 31.38 N/A N/A Directors - 2020 36,829 $ 32.42 N/A N/A </t>
  </si>
  <si>
    <t>Summary of the total stock-based compensation cost for the period</t>
  </si>
  <si>
    <t xml:space="preserve">The following table summarizes the total stock-based compensation cost to SJI for the three months ended March 31, 2020 and 2019 (in thousands): Three Months Ended 2020 2019 Officers &amp; Key Employees $ 1,212 $ 750 Directors 299 202 Total Cost 1,511 952 Capitalized (122) (81) Net Expense $ 1,389 $ 871 </t>
  </si>
  <si>
    <t>Summary of information regarding restricted stock award activity during the period excluding accrued dividend equivalents</t>
  </si>
  <si>
    <t xml:space="preserve">The following table summarizes information regarding restricted stock award activity for SJI during the three months ended March 31, 2020, excluding accrued dividend equivalents: Officers and Other Key Employees Directors Weighted Nonvested Shares Outstanding, January 1, 2020 402,146 30,961 $ 31.50 Granted — 36,829 $ 32.42 Cancelled/Forfeited (10,385) — $ 31.59 Vested (136,963) (30,961) $ 31.49 Nonvested Shares Outstanding, March 31, 2020 254,798 36,829 $ 31.61 </t>
  </si>
  <si>
    <t>AFFILIATIONS, DISCONTINUED OPERATIONS AND RELATED-PARTY TRANSACTIONS (Tables)</t>
  </si>
  <si>
    <t>Summary of operating results of discontinued operations</t>
  </si>
  <si>
    <t>Summary of related-party transactions</t>
  </si>
  <si>
    <t>A summary of related-party transactions involving SJG, excluding pass-through items, included in SJG's Operating Revenues were as follows (in thousands): Three Months Ended 2020 2019 Operating Revenues/Affiliates: SJRG $ 1,029 $ 1,284 Marina 60 116 Other 20 20 Total Operating Revenue/Affiliates $ 1,109 $ 1,420 Related-party transactions involving SJG, excluding pass-through items, included in SJG's Cost of Sales and Operating Expenses were as follows (in thousands): Three Months Ended 2020 2019 Costs of Sales/Affiliates (Excluding depreciation and amortization) SJRG* $ 126 $ 3,427 Operations Expense/Affiliates: SJI $ 5,610 $ 4,726 SJIU 955 — Millennium 827 763 Other 443 535 Total Operations Expense/Affiliates $ 7,835 $ 6,024 *These costs are included in either SJG's Cost of Sales on the condensed statements of income, or Regulatory Assets on the condensed balance sheets. As discussed in Note 1 to the Consolidated Financial Statements in Item 8 of SJI’s and SJG's Annual Report on Form 10-K for the year ended December 31, 2019, revenues and expenses related to the energy trading activities of the wholesale energy operations at SJRG are presented on a net basis in Operating Revenues – Nonutility on the condensed consolidated income statement.</t>
  </si>
  <si>
    <t>COMMON STOCK (Tables)</t>
  </si>
  <si>
    <t>Schedule of common stock shares issued and outstanding</t>
  </si>
  <si>
    <t xml:space="preserve">The following shares were issued and outstanding for SJI: 2020 Beginning Balance, January 1 92,394,155 New Issuances During the Period: Stock-Based Compensation Plan 49,770 Ending Balance, March 31 92,443,925 </t>
  </si>
  <si>
    <t>FINANCIAL INSTRUMENTS (Tables)</t>
  </si>
  <si>
    <t>Reconciliation of cash and cash equivalents</t>
  </si>
  <si>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As of March 31, 2020 Balance Sheet Line Item SJI SJG Cash and Cash Equivalents $ 10,339 $ 2,560 Restricted Investments 21,694 5,086 Total cash, cash equivalents and restricted cash shown in the statement of cash flows $ 32,033 $ 7,646 As of December 31, 2019 Balance Sheet Line Item SJI SJG Cash and Cash Equivalents $ 6,417 $ 2,678 Restricted Investments 21,964 4,073 Total cash, cash equivalents and restricted cash shown in the statement of cash flows $ 28,381 $ 6,751 </t>
  </si>
  <si>
    <t>Reconciliation of restricted cash</t>
  </si>
  <si>
    <t>SEGMENTS OF BUSINESS (Tables)</t>
  </si>
  <si>
    <t>Segments of Business</t>
  </si>
  <si>
    <t xml:space="preserve">Information about SJI’s operations in different reportable operating segments is presented below (in thousands). The results for AEP are included in the Corporate &amp; Services segment from the acquired date of August 31, 2019. Further, the results and balances for On-Site Energy Production are impacted by the sales of solar assets and the sale of MTF and ACB. Three Months Ended 2020 2019 Operating Revenues: SJI Utilities: SJG Utility Operations 240,694 $ 272,198 ETG Utility Operations 144,157 140,174 ELK Utility Operations 3,118 3,374 Subtotal SJI Utilities 387,969 415,746 Energy Group: Wholesale Energy Operations 128,444 190,007 Retail Electric Operations 12,225 22,691 Subtotal Energy Group 140,669 212,698 Energy Services: On-Site Energy Production 6,988 11,330 Appliance Service Operations 489 531 Subtotal Energy Services 7,477 11,861 Corporate and Services 13,710 9,371 Subtotal 549,825 649,676 Intersegment Sales (15,713) (12,378) Total Operating Revenues $ 534,112 $ 637,298 Three Months Ended 2020 2019 Operating Income: SJI Utilities: SJG Utility Operations $ 104,645 $ 98,345 ETG Utility Operations 54,062 44,149 ELK Utility Operations 535 630 Subtotal SJI Utilities 159,242 143,124 Energy Group: Wholesale Energy Operations 7,412 (2,506) Retail Electric Operations (1,221) (1,656) Subtotal Energy Group 6,191 (4,162) Energy Services: On-Site Energy Production (296) 118 Appliance Service Operations 439 595 Subtotal Energy Services 143 713 Corporate and Services 186 (5,122) Total Operating Income $ 165,762 $ 134,553 Depreciation and Amortization: SJI Utilities: SJG Utility Operations $ 25,059 $ 22,702 ETG Utility Operations 9,451 6,658 ELK Utility Operations 133 112 Subtotal SJI Utilities 34,643 29,472 Energy Group: Wholesale Energy Operations 16 23 Subtotal Energy Group 16 23 Energy Services: On-Site Energy Production 3 1,252 Subtotal Energy Services 3 1,252 Corporate and Services 1,240 1,244 Total Depreciation and Amortization $ 35,902 $ 31,991 Interest Charges: SJI Utilities: SJG Utility Operations $ 7,542 $ 7,848 ETG Utility Operations 7,145 6,321 ELK Utility Operations 12 6 Subtotal SJI Utilities 14,699 14,175 On-Site Energy Production 1,602 2,285 Midstream 580 544 Corporate and Services 17,887 15,404 Subtotal 34,768 32,408 Intersegment Borrowings (2,232) (3,755) Total Interest Charges $ 32,536 $ 28,653 Three Months Ended 2020 2019 Income Taxes: SJI Utilities: SJG Utility Operations $ 25,231 $ 23,697 ETG Utility Operations 10,621 6,902 ELK Utility Operations 136 163 Subtotal SJI Utilities 35,988 30,762 Energy Group: Wholesale Energy Operations 2,006 (477) Retail Electric Operations (203) (249) Subtotal Energy Group 1,803 (726) Energy Services: On-Site Energy Production 1,049 (478) Appliance Service Operations 167 167 Subtotal Energy Services 1,216 (311) Midstream (29) (32) Corporate and Services (5,608) (4,744) Total Income Taxes $ 33,370 $ 24,949 Property Additions: SJI Utilities: SJG Utility Operations $ 57,970 $ 55,305 ETG Utility Operations 49,014 38,024 ELK Utility Operations 651 645 Subtotal SJI Utilities 107,635 93,974 Energy Services: On-Site Energy Production 53 23 Subtotal Energy Services 53 23 Midstream 45 12 Corporate and Services 661 585 Total Property Additions $ 108,394 $ 94,594 March 31, 2020 December 31, 2019 Identifiable Assets: SJI Utilities: SJG Utility Operations $ 3,387,355 $ 3,348,555 ETG Utility Operations 2,491,100 2,458,846 ELK Utility Operations 21,466 21,723 Subtotal SJI Utilities 5,899,921 5,829,124 Energy Group: Wholesale Energy Operations 157,548 195,576 Retail Electric Operations 25,805 30,351 Subtotal Energy Group 183,353 225,927 Energy Services: On-Site Energy Production 46,865 154,021 Appliance Service Operations 241 — Subtotal Energy Services 47,106 154,021 Midstream 85,989 83,517 Discontinued Operations 1,754 1,766 Corporate and Services 272,642 403,170 Intersegment Assets (196,275) (332,185) Total Identifiable Assets $ 6,294,490 $ 6,365,340 </t>
  </si>
  <si>
    <t>REGULATORY ASSETS AND REGULATORY LIABILITIES (Tables)</t>
  </si>
  <si>
    <t>Schedule of Regulatory Assets</t>
  </si>
  <si>
    <t xml:space="preserve">The Utilities' Regulatory Assets as of March 31, 2020 consisted of the following items (in thousands): March 31, 2020 SJG ETG ELK Total SJI Environmental Remediation Costs: Expended - Net $ 158,947 $ 10,564 $ — $ 169,511 Liability for Future Expenditures 132,938 105,984 — 238,922 Insurance Recovery Receivables — (13,615) — (13,615) Deferred ARO Costs 37,821 23,511 — 61,332 Deferred Pension Costs - Unrecognized Prior Service Cost — 36,566 — 36,566 Deferred Pension and Other Postretirement Benefit Costs 72,010 1,825 — 73,835 Deferred Gas Costs - Net 28,171 — — 28,171 CIP Receivable 24,244 — — 24,244 SBC Receivable 1,670 — — 1,670 Deferred Interest Rate Contracts 11,375 — — 11,375 EET 12,557 — — 12,557 Pipeline Supplier Service Charges 503 — — 503 Pipeline Integrity Cost 6,080 — — 6,080 AFUDC - Equity Related Deferrals 10,950 — — 10,950 WNC — 8,214 156 8,370 Other Regulatory Assets 20,918 8,037 — 28,955 Total Regulatory Assets $ 518,184 $ 181,086 $ 156 $ 699,426 The Utilities' Regulatory Assets as of December 31, 2019 consisted of the following items (in thousands): December 31, 2019 SJG ETG ELK Total SJI Environmental Remediation Costs: Expended - Net $ 156,279 $ 16,955 $ — $ 173,234 Liability for Future Expenditures 131,262 101,083 — 232,345 Insurance Recovery Receivables — (20,423) — (20,423) Deferred ARO Costs 36,515 18,108 — 54,623 Deferred Pension Costs - Unrecognized Prior Service Cost — 37,378 — 37,378 Deferred Pension and Other Postretirement Benefit Costs 72,010 1,825 — 73,835 Deferred Gas Costs - Net 49,469 5,301 293 55,063 SBC Receivable 1,478 — — 1,478 Deferred Interest Rate Contracts 7,856 — — 7,856 EET 12,877 — — 12,877 Pipeline Supplier Service Charges 525 — — 525 Pipeline Integrity Cost 6,516 — — 6,516 AFUDC - Equity Related Deferrals 10,712 — — 10,712 WNC — — 231 231 Other Regulatory Assets 10,678 9,004 — 19,682 Total Regulatory Assets $ 496,177 $ 169,231 $ 524 $ 665,932 </t>
  </si>
  <si>
    <t>Schedule of Regulatory Liabilities</t>
  </si>
  <si>
    <t xml:space="preserve">The Utilities Regulatory Liabilities as of March 31, 2020 consisted of the following items (in thousands): March 31, 2020 SJG ETG ELK Total SJI Excess Plant Removal Costs $ 14,963 $ 37,901 $ — $ 52,864 Excess Deferred Taxes 242,576 116,743 — 359,319 Deferred Revenues - Net — 6,183 — 6,183 Amounts to be Refunded to Customers — 10,252 — 10,252 Other Regulatory Liabilities — 1,880 — 1,880 Total Regulatory Liabilities $ 257,539 $ 172,959 $ — $ 430,498 The Utilities Regulatory Liabilities as of December 31, 2019 consisted of the following items (in thousands): December 31, 2019 SJG ETG ELK Total SJI Excess Plant Removal Costs $ 16,333 $ 36,343 $ — $ 52,676 Excess Deferred Taxes 251,355 117,695 — 369,050 Deferred Revenues - Net — 52 — 52 CIP Payable 6,794 — — 6,794 WNC — 2,684 — 2,684 Amounts to be Refunded to Customers — 10,625 — 10,625 Other Regulatory Liabilities — 1,037 — 1,037 Total Regulatory Liabilities $ 274,482 $ 168,436 $ — $ 442,918 </t>
  </si>
  <si>
    <t>PENSION AND OTHER POSTRETIREMENT BENEFITS (Tables)</t>
  </si>
  <si>
    <t>Schedule of defined benefit plan disclosures</t>
  </si>
  <si>
    <t xml:space="preserve">For the three months ended March 31, 2020 and 2019, net periodic benefit cost related to the SJI employee and officer pension and other postretirement benefit plans consisted of the following components (in thousands): Pension Benefits Three Months Ended 2020 2019 Service Cost $ 1,688 $ 1,719 Interest Cost 3,763 4,229 Expected Return on Plan Assets (5,452) (5,193) Amortizations: Prior Service Cost 26 26 Actuarial Loss 2,715 2,437 Net Periodic Benefit Cost 2,740 3,218 Capitalized Benefit Cost (544) (594) Deferred Benefit Cost (408) (541) Total Net Periodic Benefit Expense $ 1,788 $ 2,083 Other Postretirement Benefits Three Months Ended 2020 2019 Service Cost $ 165 $ 234 Interest Cost 608 628 Expected Return on Plan Assets (1,346) (1,149) Amortizations: Prior Service Cost (144) (143) Actuarial Loss 192 263 Net Periodic Benefit Cost (525) (167) Capitalized Benefit Cost (108) (56) Deferred Benefit Cost 396 116 Total Net Periodic Benefit Expense $ (237) $ (107) </t>
  </si>
  <si>
    <t>LINES OF CREDIT (Tables)</t>
  </si>
  <si>
    <t>Schedule of lines of credit</t>
  </si>
  <si>
    <t>Credit facilities and available liquidity as of March 31, 2020 were as follows (in thousands): Company Total Facility Usage Available Liquidity Expiration Date SJI: SJI Syndicated Revolving Credit Facility $ 500,000 $ 169,300 (A) $ 330,700 August 2022 Revolving Credit Facility 50,000 50,000 — September 2020 (D) Term Loan Credit Agreement 100,000 100,000 — September 2020 (D) Term Loan Credit Agreement 150,000 150,000 — March 2021 Total SJI 800,000 469,300 330,700 SJG: Commercial Paper Program/Revolving Credit Facility 200,000 143,300 (B) 56,700 August 2022 Uncommitted Bank Line 10,000 — 10,000 September 2020 Total SJG 210,000 143,300 66,700 ETG/ELK: ETG/ELK Revolving Credit Facility 200,000 96,100 (C) 103,900 June 2021 Total $ 1,210,000 $ 708,700 $ 501,300 (A) Includes letters of credit outstanding in the amount of $9.6 million. (B) Includes letters of credit outstanding in the amount of $0.8 million. (C) Includes letters of credit outstanding in the amount of $1.0 million. (D) These agreements were paid off in April 2020. See Notes 14 and 20.</t>
  </si>
  <si>
    <t>DERIVATIVE INSTRUMENTS (Tables)</t>
  </si>
  <si>
    <t>Outstanding derivative contracts</t>
  </si>
  <si>
    <t xml:space="preserve">As of March 31, 2020, SJI and SJG had outstanding derivative contracts as follows: SJI Consolidated SJG Derivative contracts intended to limit exposure to market risk to: Expected future purchases of natural gas (in MMdts) 79.0 16.7 Expected future sales of natural gas (in MMdts) 82.1 4.1 Expected future purchases of electricity (in MMmWh) 0.4 Expected future sales of electricity (in MMmWh) 0.3 Basis and Index related net purchase (sale) contracts (in MMdts) 113.7 1.3 </t>
  </si>
  <si>
    <t>Schedule of notional amounts of outstanding derivative positions</t>
  </si>
  <si>
    <t>As of March 31, 2020,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si>
  <si>
    <t>Fair value of derivative instruments</t>
  </si>
  <si>
    <t xml:space="preserve">The fair values of all derivative instruments, as reflected in the condensed consolidated balance sheets as of March 31, 2020 and December 31, 2019, are as follows (in thousands): SJI (includes SJG and all other consolidated subsidiaries): Derivatives not designated as hedging instruments under GAAP March 31, 2020 December 31, 2019 Assets Liabilities Assets Liabilities Energy-related commodity contracts: Derivatives - Energy Related - Current $ 31,120 $ 30,710 $ 52,892 $ 41,965 Derivatives - Energy Related - Non-Current 13,522 5,284 7,243 8,206 Interest rate contracts: Derivatives - Other - Current — 1,736 — 1,155 Derivatives - Other - Noncurrent — 18,489 — 11,505 Total derivatives not designated as hedging instruments under GAAP $ 44,642 $ 56,219 $ 60,135 $ 62,831 Total Derivatives $ 44,642 $ 56,219 $ 60,135 $ 62,831 SJG: Derivatives not designated as hedging instruments under GAAP March 31, 2020 December 31, 2019 Assets Liabilities Assets Liabilities Energy-related commodity contracts: Derivatives – Energy Related – Current $ 7,553 $ 6,628 $ 16,904 $ 14,671 Derivatives – Energy Related – Non-Current 80 89 5 95 Interest rate contracts: Derivatives – Other - Current — 464 — 488 Derivatives – Other - Noncurrent — 10,911 — 7,368 Total derivatives not designated as hedging instruments under GAAP $ 7,633 $ 18,092 $ 16,909 $ 22,622 Total Derivatives $ 7,633 $ 18,092 $ 16,909 $ 22,622 </t>
  </si>
  <si>
    <t>Offsetting assets</t>
  </si>
  <si>
    <t>As of March 31, 2020 and December 31, 2019, information related to these offsetting arrangements were as follows (in thousands): As of March 31, 2020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44,642 $ — $ 44,642 $ (15,579) (A) $ — $ 29,063 Derivatives - Energy Related Liabilities $ 35,994 $ — $ 35,994 $ 15,579 (B) $ 15,805 $ 67,378 Derivatives - Other $ (20,225) $ — $ (20,225) $ — $ — $ (20,225) SJG: Derivatives - Energy Related Assets $ 7,633 $ — $ 7,633 $ (2,711) (A) $ — $ 4,922 Derivatives - Energy Related Liabilities $ (6,717) $ — $ (6,717) $ 2,711 (B) $ 3,989 $ (17) Derivatives - Other $ (11,375) $ — $ (11,375) $ — $ — $ (11,375) As of December 31,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 The balances at March 31, 2020 and December 31, 2019 were related to derivative liabilities which can be net settled against derivative assets. (B) The balances at March 31, 2020 and December 31, 2019 were related to derivative assets which can be net settled against derivative liabilities.</t>
  </si>
  <si>
    <t>Offsetting liabilities</t>
  </si>
  <si>
    <t>Derivatives in cash flow hedging relationships</t>
  </si>
  <si>
    <t>The effect of derivative instruments on the condensed consolidated statements of income for the three months ended March 31, 2020 and 2019 are as follows (in thousands): Three Months Ended Derivatives in Cash Flow Hedging Relationships under GAAP 2020 2019 SJI (includes SJG and all other consolidated subsidiaries): Interest Rate Contracts: Losses reclassified from AOCL into income (a) $ (12) $ (12) SJG: Interest Rate Contracts: Losses reclassified from AOCL into income (a) $ (12) $ (12) (a) Included in Interest Charges Three Months Ended Derivatives Not Designated as Hedging Instruments under GAAP 2020 2019 SJI (includes SJG and all other consolidated subsidiaries): Losses on energy-related commodity contracts (a) $ (276) $ (12,060) Losses on interest rate contracts (b) (4,046) (1,090) Total $ (4,322) $ (13,150) (a) Included in Operating Revenues - Nonutility (b) Included in Interest Charges</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March 31, 2020 Total Level 1 Level 2 Level 3 SJI (includes SJG and all other consolidated subsidiaries): Assets Available-for-Sale Securities (A) $ 40 $ 40 $ — $ — Derivatives – Energy Related Assets (B) 44,642 4,413 14,378 25,851 $ 44,682 $ 4,453 $ 14,378 $ 25,851 SJG: Assets Derivatives – Energy Related Assets (B) $ 7,633 $ 2,711 $ 110 $ 4,812 $ 7,633 $ 2,711 $ 110 $ 4,812 SJI (includes SJG and all other consolidated subsidiaries): Liabilities Derivatives – Energy Related Liabilities (B) $ 35,994 $ 23,449 $ 5,672 $ 6,873 Derivatives – Other (C) 20,225 — 20,225 — $ 56,219 $ 23,449 $ 25,897 $ 6,873 SJG: Liabilities Derivatives – Energy Related Liabilities (B) $ 6,717 $ 6,700 $ 11 $ 6 Derivatives – Other (C) 11,375 — 11,375 — $ 18,092 $ 6,700 $ 11,386 $ 6 As of December 31, 2019 Total Level 1 Level 2 Level 3 SJI (includes SJG and all other consolidated subsidiaries): Assets Available-for-Sale Securities (A) $ 40 $ 40 $ — $ — Derivatives – Energy Related Assets (B) 60,135 16,931 17,841 25,363 $ 60,175 $ 16,971 $ 17,841 $ 25,363 SJG: Assets Derivatives – Energy Related Assets (B) $ 16,909 $ 11,860 $ — $ 5,049 $ 16,909 $ 11,860 $ — $ 5,049 SJI (includes SJG and all other consolidated subsidiaries): Liabilities Derivatives – Energy Related Liabilities (B) $ 50,171 $ 34,446 $ 7,936 $ 7,789 Derivatives – Other (C) 12,660 — 12,660 — $ 62,831 $ 34,446 $ 20,596 $ 7,789 SJG: Liabilities Derivatives – Energy Related Liabilities (B) $ 14,766 $ 14,565 $ 187 $ 14 Derivatives – Other (C) 7,856 — 7,856 — $ 22,622 $ 14,565 $ 8,043 $ 14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 established by FASB ASC Topic 820 - “Fair Value Measurements and Disclosures.”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Counterparty credit risk and the credit risk of SJI are incorporated and considered in the valuation of all derivative instruments as appropriate. The effect of counterparty credit risk and the credit risk of SJI on the derivative valuations is not significant.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t>
  </si>
  <si>
    <t>The following table provides quantitative information regarding significant unobservable inputs in Level 3 fair value measurements (in thousands, except for ranges): SJI (includes SJG and all other consolidated subsidiaries) : Type Fair Value at March 31, 2020 Valuation Technique Significant Unobservable Input Range Assets Liabilities Forward Contract - Natural Gas $22,438 $3,216 Discounted Cash Flow Forward price (per dt) $1.19 - $6.02 [$2.05] (A) Forward Contract - Electric $3,413 $3,657 Discounted Cash Flow Fixed electric load profile (on-peak) 40.34% - 100.00% [56.67%] (B) Fixed electric load profile (off-peak) 0.00% - 59.66% [43.33%] (B) Type Fair Value at December 31, 2019 Valuation Technique Significant Unobservable Input Range Assets Liabilities Forward Contract - Natural Gas $21,645 $4,333 Discounted Cash Flow Forward price (per dt) $1.57 - $7.28 [$2.38] (A) Forward Contract - Electric $3,718 $3,456 Discounted Cash Flow Fixed electric load profile (on-peak) 0.00% - 100.00% [55.46%] (B) Fixed electric load profile (off-peak) 0.00% - 100.00% [44.54%] (B) SJG: Type Fair Value at March 31, 2020 Valuation Technique Significant Unobservable Input Range Assets Liabilities Forward Contract - Natural Gas $ 4,812 $ 6 Discounted Cash Flow Forward price (per dt) $1.12 - $5.14 [$3.72] (A) Type Fair Value at December 31, 2019 Valuation Technique Significant Unobservable Input Range Assets Liabilities Forward Contract - Natural Gas $ 5,049 $ 14 Discounted Cash Flow Forward price (per dt) $1.85 - $3.61 [$3.02] (A) (A) Represents the range, along with the weighted average, of forward prices for the sale and purchase of natural gas. (B) Represents the range, along with the weighted average, of the percentage of contracted usage that is loaded during on-peak hours versus off-peak.</t>
  </si>
  <si>
    <t>Changes in fair value using significant unobservable inputs</t>
  </si>
  <si>
    <t>The changes in fair value measurements of Derivatives – Energy Related Assets and Liabilities for the three months ended March 31, 2020 and 2019, using significant unobservable inputs (Level 3), are as follows (in thousands): Three Months Ended SJI (includes SJG and all other consolidated subsidiaries): Balance at beginning of period $ 17,574 Other Changes in Fair Value from Continuing and New Contracts, Net (A) 9,403 Settlements (7,999) Balance at end of period $ 18,978 SJG: Balance at beginning of period $ 5,035 Other Changes in Fair Value from Continuing and New Contracts, Net (A) 4,806 Settlements (5,035) Balance at end of period $ 4,806 Three Months Ended SJI (includes SJG and all other consolidated subsidiaries): Balance at beginning of period $ 16,061 Other Changes in Fair Value from Continuing and New Contracts, Net (A) (2,268) Settlements (5,516) Balance at end of period $ 8,277 SJG: Balance at beginning of period $ 4,928 Other Changes in Fair Value from Continuing and New Contracts, Net (A) 1,706 Settlements (4,928) Balance at end of period $ 1,706 (A) Represents total gains (losses) included in earnings for SJI and SJG for the three months ended March 31, 2020 and 2019 that are attributable to the change in unrealized gains (losses) relating to those assets and liabilities included in Level 3 still held as of March 31, 2020 and 2019, respectively. These gains (losses) are included in Operating Revenues-Nonutility on the condensed consolidated statements of income.</t>
  </si>
  <si>
    <t>ACCUMULATED OTHER COMPREHENSIVE LOSS (Tables)</t>
  </si>
  <si>
    <t>Accumulated Other Comprehensive Income (Loss) [Line Items]</t>
  </si>
  <si>
    <t>Schedule of changes in accumulated other comprehensive loss (AOCL)</t>
  </si>
  <si>
    <t>The following table summarizes the changes in SJI's AOCL for the three months ended March 31, 2020 (in thousands): Postretirement Liability Adjustment Unrealized Gain (Loss) on Derivatives-Other (a) Unrealized Gain (Loss) on Available-for-Sale Securities Other Comprehensive Income (Loss) of Affiliated Companies Total Balance at January 1, 2020 $ (32,124) $ (327) $ (10) $ (97) $ (32,558) Other comprehensive income before reclassifications — — — — — Amounts reclassified from AOCL — 8 — — 8 Net current period other comprehensive income — 8 — — 8 Balance at March 31, 2020 $ (32,124) $ (319) $ (10) $ (97) $ (32,550) (a) The affected line item for these reclassifications from AOCL into the condensed consolidated statements of income is Interest Charges. These amounts are net of tax of $(4) for the three months ended March 31, 2020, for which the affected line item in the condensed consolidated statements of income is Income Taxes.</t>
  </si>
  <si>
    <t>The following table summarizes the changes in SJG's AOCL for the three months ended March 31, 2020 (in thousands): Postretirement Liability Adjustment Unrealized Gain (Loss) on Derivatives-Other (a) Total Balance at January 1, 2020 $ (27,454) $ (421) $ (27,875) Other comprehensive loss before reclassifications — — — Amounts reclassified from AOCL — 8 8 Net current period other comprehensive income — 8 8 Balance at March 31, 2020 $ (27,454) $ (413) $ (27,867) (a) The affected line item for these reclassifications from AOCL into the condensed statements of income is Interest Charges. These amounts are net of tax of $(4) for the three months ended March 31, 2020, for which the affected line item in the condensed statements of income is Income Taxes.</t>
  </si>
  <si>
    <t>REVENUE (Tables)</t>
  </si>
  <si>
    <t>Disaggregation of Revenue</t>
  </si>
  <si>
    <t xml:space="preserve">Disaggregated revenues from contracts with customers, by both customer type and product line, are disclosed below, by operating segment, for the three months ended March 31, 2020 (in thousands): Three Months Ended SJG Utility Operations ETG Utility Operations ELK Utility Operations Wholesale Energy Operations Retail Electric Operations On-Site Energy Production Appliance Service Operations Corporate Services and Intersegment Total Customer Type: Residential $ 142,808 $ 92,409 $ 1,536 $ — $ — $ — $ 489 $ — $ 237,242 Commercial &amp; Industrial 41,835 37,148 1,659 138,995 6,994 6,988 — (2,003) 231,616 OSS &amp; Capacity Release 2,609 — — — — — — — 2,609 Other 557 3,849 83 — — — — — 4,489 $ 187,809 $ 133,406 $ 3,278 $ 138,995 $ 6,994 $ 6,988 $ 489 $ (2,003) $ 475,956 Product Line: Gas $ 187,809 $ 133,406 $ 3,278 $ 138,995 $ — $ — $ — $ (1,089) $ 462,399 Electric — — — — 6,994 — — (1,283) 5,711 Solar — — — — — 1,907 — — 1,907 CHP — — — — — 3,502 — — 3,502 Landfills — — — — — 1,579 — — 1,579 Other — — — — — — 489 369 858 $ 187,809 $ 133,406 $ 3,278 $ 138,995 $ 6,994 $ 6,988 $ 489 $ (2,003) $ 475,956 Disaggregated revenues from contracts with customers, by both customer type and product line, are disclosed below, by operating segment, for the three months ended March 31, 2019 (in thousands): Three Months Ended SJG Utility Operations ETG Utility Operations ELK Utility Operations Wholesale Energy Operations Retail Electric Operations On-Site Energy Production Appliance Service Operations Corporate Services and Intersegment Total Customer Type: Residential $ 184,954 $ 99,989 $ 1,754 $ — $ 3,808 $ — $ 531 $ — $ 291,036 Commercial &amp; Industrial 45,588 42,148 1,658 199,767 13,003 11,330 — (3,007) 310,487 OSS &amp; Capacity Release 1,770 — — — — — — — 1,770 Other 672 2,647 65 — — — — — 3,384 $ 232,984 $ 144,784 $ 3,477 $ 199,767 $ 16,811 $ 11,330 $ 531 $ (3,007) $ 606,677 Product Line: Gas $ 232,984 $ 144,784 $ 3,477 $ 199,767 $ — $ — $ — $ (1,400) $ 579,612 Electric — — — — 16,811 — — (1,607) 15,204 Solar — — — — — 2,576 — — 2,576 CHP — — — — — 7,359 — — 7,359 Landfills — — — — — 1,395 — — 1,395 Other — — — — — — 531 — 531 $ 232,984 $ 144,784 $ 3,477 $ 199,767 $ 16,811 $ 11,330 $ 531 $ (3,007) $ 606,677 </t>
  </si>
  <si>
    <t>Contract with Customer, Asset and Liability</t>
  </si>
  <si>
    <t>The following table provides information about SJI's and SJG's receivables and unbilled revenue from contracts with customers (in thousands): Accounts Receivable (1) Unbilled Revenue (2) SJI (including SJG and all other consolidated subsidiaries): Beginning balance as of 1/1/20 $ 253,661 $ 84,821 Ending balance as of 3/31/20 262,850 51,973 Increase (Decrease) $ 9,189 $ (32,848) Beginning balance as of 1/1/19 $ 337,502 $ 79,538 Ending balance as of 3/31/19 317,917 68,155 Increase (Decrease) $ (19,585) $ (11,383) SJG: Beginning balance as of 1/1/20 $ 84,940 $ 45,016 Ending balance as of 3/31/20 112,606 24,916 Increase (Decrease) $ 27,666 $ (20,100) Beginning balance as of 1/1/19 $ 101,572 $ 43,271 Ending balance as of 3/31/19 146,185 38,292 Increase (Decrease) $ 44,613 $ (4,979) (1) Included in Accounts Receivable in the condensed consolidated balance sheets. A receivable is SJI's and SJG's right to consideration that is unconditional, as only the passage of time is required before payment is expected from the customer. All of SJI's and SJG's Accounts Receivable arise from contracts with customers.</t>
  </si>
  <si>
    <t>BUSINESS COMBINATION (Tables)</t>
  </si>
  <si>
    <t>Schedule of Business Acquisitions, by Acquisition</t>
  </si>
  <si>
    <t>The purchase price for the AEP acquisition has been allocated, on a preliminary basis, to the assets acquired and liabilities assumed as of the acquisition date and is as follows: (in thousands) AEP Cash $ 43 Accounts Receivable 116 Other Prepayments and Current Assets 53 Goodwill 1,843 Other Noncurrent Assets (A) 2,400 Total assets acquired 4,455 Accounts Payable 11 Other Current Liabilities 449 Total liabilities assumed 460 Total net assets acquired $ 3,995 (A) Balance is comprised of identifiable intangible assets.</t>
  </si>
  <si>
    <t>GOODWILL AND IDENTIFIABLE INTANGIBLE ASSETS (Tables)</t>
  </si>
  <si>
    <t>Schedule of Identifiable Intangible Assets</t>
  </si>
  <si>
    <t xml:space="preserve">SJI's identifiable intangible assets were as follows (in thousands): As of March 31, 2020 Gross Cost Accumulated Amortization Identifiable Intangible Assets, Net Identifiable intangible assets subject to amortization: Customer Relationships $ 2,400 $ (93) $ 2,307 AMA (See Note 1) 19,200 (8,960) 10,240 Total $ 21,600 $ (9,053) $ 12,547 As of December 31, 2019 Gross Cost Accumulated Amortization Identifiable Intangible Assets, Net Identifiable intangible assets subject to amortization: Customer Relationships $ 2,400 $ (53) $ 2,347 AMA (See Note 1) 19,200 (7,680) 11,520 Total $ 21,600 $ (7,733) $ 13,867 </t>
  </si>
  <si>
    <t>LEASES (Tables)</t>
  </si>
  <si>
    <t>Schedule operating lease maturity</t>
  </si>
  <si>
    <t xml:space="preserve">The maturity of the Company’s operating lease liabilities as of March 31, 2020 is as follows (in thousands): As of March 31, 2020 SJI Consolidated SJG 2020 (excluding the three months ended March 31, 2020) $ 884 $ 108 2021 508 39 2022 323 21 2023 166 19 2024 140 12 Thereafter 117 102 Total future minimum lease payments 2,138 301 Less imputed interest 108 31 Total lease payments $ 2,030 $ 270 Included in the condensed consolidated balance sheet Current lease liabilities (included in Other Current Liabilities) $ 961 $ 113 Long-term lease liabilities (included in Other Noncurrent Liabilities) 1,069 157 Total lease liabilities $ 2,030 $ 270 </t>
  </si>
  <si>
    <t>SUMMARY OF SIGNIFICANT ACCOUNTING POLICIES (Details)</t>
  </si>
  <si>
    <t>Feb. 18, 2020USD ($)</t>
  </si>
  <si>
    <t>Aug. 31, 2019USD ($)</t>
  </si>
  <si>
    <t>Jul. 01, 2018USD ($)</t>
  </si>
  <si>
    <t>Dec. 31, 2019USD ($)shares</t>
  </si>
  <si>
    <t>Mar. 31, 2020USD ($)countyprojectshares</t>
  </si>
  <si>
    <t>Mar. 31, 2019USD ($)project</t>
  </si>
  <si>
    <t>Dec. 31, 2020project</t>
  </si>
  <si>
    <t>Apr. 30, 2020USD ($)</t>
  </si>
  <si>
    <t>Public Utilities, General Disclosures [Line Items]</t>
  </si>
  <si>
    <t>Number of projects closed | project</t>
  </si>
  <si>
    <t>Number of solar energy sites expected to be sold | project</t>
  </si>
  <si>
    <t>Impairment charge</t>
  </si>
  <si>
    <t>Identified impairments</t>
  </si>
  <si>
    <t>Amount of costs related to interests in proved and unproved properties</t>
  </si>
  <si>
    <t>Shares of treasury stock held (in shares) | shares</t>
  </si>
  <si>
    <t>Payments to purchase asset management agreement</t>
  </si>
  <si>
    <t>Minimum annual fee for long-term asset management agreement</t>
  </si>
  <si>
    <t>Current portion of long-term debt</t>
  </si>
  <si>
    <t>Notes payable</t>
  </si>
  <si>
    <t>Subsequent event</t>
  </si>
  <si>
    <t>Debt refinanced</t>
  </si>
  <si>
    <t>Assets held for sale</t>
  </si>
  <si>
    <t>Consideration received on sales or projects</t>
  </si>
  <si>
    <t>Gain (loss) on sale of projects</t>
  </si>
  <si>
    <t>Number of counties in which entity operates | county</t>
  </si>
  <si>
    <t>SJG | Subsequent event</t>
  </si>
  <si>
    <t>ETG Utility Operations</t>
  </si>
  <si>
    <t>Forecast</t>
  </si>
  <si>
    <t>AEP</t>
  </si>
  <si>
    <t>Consideration paid for AEP</t>
  </si>
  <si>
    <t>MTF and ACB | Assets held for sale</t>
  </si>
  <si>
    <t>ELK Utility Operations | Assets held for sale</t>
  </si>
  <si>
    <t>SUMMARY OF SIGNIFICANT ACCOUNTING POLICIES - Assets and Liabilities Held For Sale (Details) - USD ($)</t>
  </si>
  <si>
    <t>Assets Held for Sale:</t>
  </si>
  <si>
    <t>Current Assets</t>
  </si>
  <si>
    <t>Liabilities Held for Sale:</t>
  </si>
  <si>
    <t>Current Liabilities</t>
  </si>
  <si>
    <t>Assets held for sale | SJG</t>
  </si>
  <si>
    <t>Total Assets Held for Sale</t>
  </si>
  <si>
    <t>Total Liabilities Held for Sale</t>
  </si>
  <si>
    <t>Assets held for sale | MTF, ACB, and ELK</t>
  </si>
  <si>
    <t>Net Utility Plant</t>
  </si>
  <si>
    <t>Net Nonutility Property, Plant &amp; Equipment</t>
  </si>
  <si>
    <t>Other Noncurrent Assets</t>
  </si>
  <si>
    <t>Other Noncurrent Liabilities</t>
  </si>
  <si>
    <t>SUMMARY OF SIGNIFICANT ACCOUNTING POLICIES Asset Management Agreement (Details) - USD ($) $ in Thousands</t>
  </si>
  <si>
    <t>Jul. 01, 2018</t>
  </si>
  <si>
    <t>Natural Gas in Storage</t>
  </si>
  <si>
    <t>Intangible Asset</t>
  </si>
  <si>
    <t>Profit Sharing - Other Liabilities</t>
  </si>
  <si>
    <t>Total Consideration</t>
  </si>
  <si>
    <t>STOCK-BASED COMPENSATION PLAN (Details) - USD ($) $ in Thousands</t>
  </si>
  <si>
    <t>Deferred Compensation Arrangement with Individual, Share-based Payments [Line Items]</t>
  </si>
  <si>
    <t>Number of options granted (in shares)</t>
  </si>
  <si>
    <t>Number of options outstanding (in shares)</t>
  </si>
  <si>
    <t>Vesting period of shares</t>
  </si>
  <si>
    <t>3 years</t>
  </si>
  <si>
    <t>Return on equity award threshold</t>
  </si>
  <si>
    <t>Expected volatility, measurement period</t>
  </si>
  <si>
    <t>Previously recorded cost, reversal</t>
  </si>
  <si>
    <t>Unrecognized compensation cost of awards granted under the plan</t>
  </si>
  <si>
    <t>Weighted average period over which unrecognized compensation cost is to be recognized.</t>
  </si>
  <si>
    <t>1 year 4 months 24 days</t>
  </si>
  <si>
    <t>Net Expense</t>
  </si>
  <si>
    <t>Percentage of cost of outstanding stock awards capitalized</t>
  </si>
  <si>
    <t>70.00%</t>
  </si>
  <si>
    <t>Officers &amp; Key Employees</t>
  </si>
  <si>
    <t>Number of shares granted (in shares)</t>
  </si>
  <si>
    <t>Number of shares awarded</t>
  </si>
  <si>
    <t>Fair value of shares awarded</t>
  </si>
  <si>
    <t>Officers &amp; Key Employees | SJG</t>
  </si>
  <si>
    <t>Directors</t>
  </si>
  <si>
    <t>12 months</t>
  </si>
  <si>
    <t>Director shares vested</t>
  </si>
  <si>
    <t>100.00%</t>
  </si>
  <si>
    <t>Stock Appreciation Rights (SARs)</t>
  </si>
  <si>
    <t>Restricted Stock | Year one</t>
  </si>
  <si>
    <t>1 year</t>
  </si>
  <si>
    <t>Restricted Stock | Year two</t>
  </si>
  <si>
    <t>2 years</t>
  </si>
  <si>
    <t>Restricted Stock | Year three</t>
  </si>
  <si>
    <t>Restricted Stock | Officers &amp; Key Employees</t>
  </si>
  <si>
    <t>Restricted Stock | Officers &amp; Key Employees | Minimum</t>
  </si>
  <si>
    <t>Percentage of actual amount of shares that ultimately vest of original share units granted</t>
  </si>
  <si>
    <t>0.00%</t>
  </si>
  <si>
    <t>Restricted Stock | Officers &amp; Key Employees | Maximum</t>
  </si>
  <si>
    <t>200.00%</t>
  </si>
  <si>
    <t>Restricted Stock | Directors</t>
  </si>
  <si>
    <t>Restricted Stock | South Jersey Gas Company's Officers and Key Employees</t>
  </si>
  <si>
    <t>Time-based Restricted Stock | Officers &amp; Key Employees</t>
  </si>
  <si>
    <t>Payout limit of vested shares</t>
  </si>
  <si>
    <t>Time-based Restricted Stock | Officers &amp; Key Employees | Year one</t>
  </si>
  <si>
    <t>Percentage of shares vested</t>
  </si>
  <si>
    <t>33.33%</t>
  </si>
  <si>
    <t>Time-based Restricted Stock | Officers &amp; Key Employees | Year two</t>
  </si>
  <si>
    <t>Time-based Restricted Stock | Officers &amp; Key Employees | Year three</t>
  </si>
  <si>
    <t>Performance Shares</t>
  </si>
  <si>
    <t>Restricted Stock Units (RSUs) | Directors</t>
  </si>
  <si>
    <t>STOCK-BASED COMPENSATION PLAN Nonvested Restricted Stock Awards and Fair Value Assumptions (Details)</t>
  </si>
  <si>
    <t>Mar. 31, 2020$ / sharesshares</t>
  </si>
  <si>
    <t>2018 - TSR | Officers &amp; Key Employees</t>
  </si>
  <si>
    <t>Share-based Compensation Arrangement by Share-based Payment Award [Line Items]</t>
  </si>
  <si>
    <t>Shares outstanding (in shares) | shares</t>
  </si>
  <si>
    <t>Weighted average fair value nonvested shares - ending balance (in dollars per share) | $ / shares</t>
  </si>
  <si>
    <t>Expected Volatility</t>
  </si>
  <si>
    <t>21.90%</t>
  </si>
  <si>
    <t>Risk-Free Interest Rate</t>
  </si>
  <si>
    <t>2.00%</t>
  </si>
  <si>
    <t>2018 - CEGR, Time | Officers &amp; Key Employees</t>
  </si>
  <si>
    <t>2019 - TSR | Officers &amp; Key Employees</t>
  </si>
  <si>
    <t>23.20%</t>
  </si>
  <si>
    <t>2.40%</t>
  </si>
  <si>
    <t>2019 - CEGR, Time | Officers &amp; Key Employees</t>
  </si>
  <si>
    <t>2020 | Directors</t>
  </si>
  <si>
    <t>STOCK-BASED COMPENSATION PLAN Schedule of Stock Based Compensation Cost (Details) - USD ($) $ in Thousands</t>
  </si>
  <si>
    <t>Share-based Payment Arrangement, Expensed and Capitalized, Amount [Line Items]</t>
  </si>
  <si>
    <t>Total Cost</t>
  </si>
  <si>
    <t>Capitalized</t>
  </si>
  <si>
    <t>STOCK-BASED COMPENSATION PLAN Restricted Stock Activity (Details) - $ / shares</t>
  </si>
  <si>
    <t>Restricted Stock</t>
  </si>
  <si>
    <t>Weighted Average Fair Value</t>
  </si>
  <si>
    <t>Weighted average fair value nonvested shares-beginning balance (in dollars per share)</t>
  </si>
  <si>
    <t>Weighted average fair value nonvested shares - granted during the period (in dollars per share)</t>
  </si>
  <si>
    <t>Weighted average fair value nonvested shares - cancelled/forfeited during the period (in dollars per share)</t>
  </si>
  <si>
    <t>Weighted average fair value nonvested shares - vested during the period (in dollars per share)</t>
  </si>
  <si>
    <t>Weighted average fair value nonvested shares - ending balance (in dollars per share)</t>
  </si>
  <si>
    <t>Share-based Compensation Arrangement by Share-based Payment Award, Equity Instruments Other than Options, Nonvested, Number of Shares [Roll Forward]</t>
  </si>
  <si>
    <t>Granted (in shares)</t>
  </si>
  <si>
    <t>Officers &amp; Key Employees | Restricted Stock</t>
  </si>
  <si>
    <t>Nonvested Shares Outstanding, Beginning Balance</t>
  </si>
  <si>
    <t>Cancelled/Forfeited (in shares)</t>
  </si>
  <si>
    <t>Vested (in shares)</t>
  </si>
  <si>
    <t>Nonvested Shares Outstanding, Ending Balance</t>
  </si>
  <si>
    <t>Directors | Restricted Stock</t>
  </si>
  <si>
    <t>AFFILIATIONS, DISCONTINUED OPERATIONS AND RELATED-PARTY TRANSACTIONS - Narrative (Details) - USD ($) $ in Thousands</t>
  </si>
  <si>
    <t>Feb. 20, 2020</t>
  </si>
  <si>
    <t>Schedule of Equity Method Investments [Line Items]</t>
  </si>
  <si>
    <t>Investment</t>
  </si>
  <si>
    <t>Investments in unconsolidated affiliates</t>
  </si>
  <si>
    <t>Notes receivable - affiliate</t>
  </si>
  <si>
    <t>Interest accrual on secured notes receivable</t>
  </si>
  <si>
    <t>7.50%</t>
  </si>
  <si>
    <t>Net asset - included in investment in affiliates and other noncurrent liabilities</t>
  </si>
  <si>
    <t>Combined equity contributions and the notes receivable - affiliate</t>
  </si>
  <si>
    <t>PennEast Pipeline Company, LLC (PennEast)</t>
  </si>
  <si>
    <t>Equity interest (as a percent)</t>
  </si>
  <si>
    <t>20.00%</t>
  </si>
  <si>
    <t>Contract extension to construct pipeline (in years)</t>
  </si>
  <si>
    <t>Energenic US LLC</t>
  </si>
  <si>
    <t>50.00%</t>
  </si>
  <si>
    <t>Millennium Account Services, LLC</t>
  </si>
  <si>
    <t>Potato Creek, LLC (Potato Creek)</t>
  </si>
  <si>
    <t>30.00%</t>
  </si>
  <si>
    <t>EnerConnex, LLC</t>
  </si>
  <si>
    <t>25.00%</t>
  </si>
  <si>
    <t>Secured Debt</t>
  </si>
  <si>
    <t>Notes receivable, accrued interest, from affiliate</t>
  </si>
  <si>
    <t>Unsecured promissory notes</t>
  </si>
  <si>
    <t>South Jersey Energy Company | EnergyMark</t>
  </si>
  <si>
    <t>33.00%</t>
  </si>
  <si>
    <t>SJRG | EnergyMark</t>
  </si>
  <si>
    <t>Total operating revenue, affiliates</t>
  </si>
  <si>
    <t>AFFILIATIONS, DISCONTINUED OPERATIONS AND RELATED-PARTY TRANSACTIONS - Summarized Operating Results (Details) - USD ($) $ / shares in Units, $ in Thousands</t>
  </si>
  <si>
    <t>Gain (Loss) before Income Taxes: [Abstract]</t>
  </si>
  <si>
    <t>Income Tax Benefits</t>
  </si>
  <si>
    <t>Loss from Discontinued Operations — Net</t>
  </si>
  <si>
    <t>Earnings Per Common Share from</t>
  </si>
  <si>
    <t>Basic and Diluted (in dollars per share)</t>
  </si>
  <si>
    <t>Sand Mining</t>
  </si>
  <si>
    <t>Loss before Income Taxes:</t>
  </si>
  <si>
    <t>Fuel Oil</t>
  </si>
  <si>
    <t>AFFILIATIONS, DISCONTINUED OPERATIONS AND RELATED-PARTY TRANSACTIONS - Related Party Transactions (Details) - SJG - USD ($) $ in Thousands</t>
  </si>
  <si>
    <t>Regulated Operating Revenue [Abstract]</t>
  </si>
  <si>
    <t>Total Operating Revenue/Affiliates</t>
  </si>
  <si>
    <t>Operating Expenses [Abstract]</t>
  </si>
  <si>
    <t>Total Operations Expense/Affiliates</t>
  </si>
  <si>
    <t>SJRG</t>
  </si>
  <si>
    <t>SJRG*</t>
  </si>
  <si>
    <t>Marina</t>
  </si>
  <si>
    <t>Millennium</t>
  </si>
  <si>
    <t>COMMON STOCK - Summary of Shares Issued and Outstanding (Details)</t>
  </si>
  <si>
    <t>Mar. 31, 2020shares</t>
  </si>
  <si>
    <t>Common Stock [Roll Forward]</t>
  </si>
  <si>
    <t>Beginning balance (in shares)</t>
  </si>
  <si>
    <t>New Issuances During the Period:</t>
  </si>
  <si>
    <t>Stock-Based Compensation Plan</t>
  </si>
  <si>
    <t>Ending balance (in shares)</t>
  </si>
  <si>
    <t>COMMON STOCK - Narrative (Details) - USD ($) $ / shares in Units, $ in Millions</t>
  </si>
  <si>
    <t>12 Months Ended</t>
  </si>
  <si>
    <t>Dec. 31, 2018</t>
  </si>
  <si>
    <t>Par value of common stock (in dollars per share)</t>
  </si>
  <si>
    <t>Net excess over par value recorded in premium on common stock</t>
  </si>
  <si>
    <t>Shares of common stock outstanding (in shares)</t>
  </si>
  <si>
    <t>Interest rate</t>
  </si>
  <si>
    <t>Quarterly contract adjustment payments, percent</t>
  </si>
  <si>
    <t>3.55%</t>
  </si>
  <si>
    <t>Incremental shares included in diluted EPS calculation (in shares)</t>
  </si>
  <si>
    <t>Dividends per share (in usd per share)</t>
  </si>
  <si>
    <t>Cash dividends declared (in dollars per share)</t>
  </si>
  <si>
    <t>Number of shares issued (in shares)</t>
  </si>
  <si>
    <t>Corporate Unit, stated value per share (in dollars per share)</t>
  </si>
  <si>
    <t>Over-Allotment Option | Capital Units</t>
  </si>
  <si>
    <t>Series 2018A, Due 2031</t>
  </si>
  <si>
    <t>3.70%</t>
  </si>
  <si>
    <t>Series 2018A, Due 2031 | Capital Units</t>
  </si>
  <si>
    <t>Interest in notes issued, percent</t>
  </si>
  <si>
    <t>5.00%</t>
  </si>
  <si>
    <t>FINANCIAL INSTRUMENTS (Details) $ in Millions</t>
  </si>
  <si>
    <t>Mar. 31, 2020USD ($)counterparty</t>
  </si>
  <si>
    <t>Dec. 31, 2019USD ($)</t>
  </si>
  <si>
    <t>Accounts, Notes, Loans and Financing Receivable [Line Items]</t>
  </si>
  <si>
    <t>Number of counter parties | counterparty</t>
  </si>
  <si>
    <t>Estimated fair value of long-term debt, including current maturities</t>
  </si>
  <si>
    <t>Carrying amount of long-term debt, including current maturities</t>
  </si>
  <si>
    <t>Unamortized debt issuance costs</t>
  </si>
  <si>
    <t>Debt discount</t>
  </si>
  <si>
    <t>Level 1</t>
  </si>
  <si>
    <t>Margin accounts with selected counter-parties to support risk management activities</t>
  </si>
  <si>
    <t>Supplier Concentration Risk | Derivatives Energy Related Assets</t>
  </si>
  <si>
    <t>Current and non current derivatives</t>
  </si>
  <si>
    <t>Percentage of current and non current derivatives</t>
  </si>
  <si>
    <t>37.80%</t>
  </si>
  <si>
    <t>SJG | Financing Receivable | Level 2</t>
  </si>
  <si>
    <t>Carrying amount of loans, net of unamortized discounts</t>
  </si>
  <si>
    <t>Imputed interest of loans</t>
  </si>
  <si>
    <t>Loans for upgrading equipment for energy efficiency</t>
  </si>
  <si>
    <t>Financing Receivable, after Allowance for Credit Loss, Current</t>
  </si>
  <si>
    <t>Loans for upgrading equipment for energy efficiency, noncurrent</t>
  </si>
  <si>
    <t>SJG | Financing Receivable | Minimum</t>
  </si>
  <si>
    <t>Initial term of note (in years)</t>
  </si>
  <si>
    <t>5 years</t>
  </si>
  <si>
    <t>SJG | Financing Receivable | Minimum | Level 2</t>
  </si>
  <si>
    <t>Loans for upgrading equipment for energy efficiency, term (in years)</t>
  </si>
  <si>
    <t>SJG | Financing Receivable | Maximum</t>
  </si>
  <si>
    <t>10 years</t>
  </si>
  <si>
    <t>SJG | Financing Receivable | Maximum | Level 2</t>
  </si>
  <si>
    <t>SJG | Unnamed Counterparty</t>
  </si>
  <si>
    <t>FINANCIAL INSTRUMENTS - Cash, Cash Equivalents and Restricted Investments (Details) - USD ($) $ in Thousands</t>
  </si>
  <si>
    <t>Cash and Cash Equivalents [Line Items]</t>
  </si>
  <si>
    <t>Restricted Investments</t>
  </si>
  <si>
    <t>Total cash, cash equivalents and restricted cash shown in the statement of cash flows</t>
  </si>
  <si>
    <t>SEGMENTS OF BUSINESS (Details) $ in Thousands</t>
  </si>
  <si>
    <t>Mar. 31, 2020USD ($)project</t>
  </si>
  <si>
    <t>Segment Reporting Information [Line Items]</t>
  </si>
  <si>
    <t>Total Operating Income</t>
  </si>
  <si>
    <t>Total Depreciation and Amortization</t>
  </si>
  <si>
    <t>Total Interest Charges</t>
  </si>
  <si>
    <t>Total Income Taxes</t>
  </si>
  <si>
    <t>Total Property Additions</t>
  </si>
  <si>
    <t>Total Identifiable Assets</t>
  </si>
  <si>
    <t>Discontinued Operations</t>
  </si>
  <si>
    <t>Operating Segments</t>
  </si>
  <si>
    <t>Operating Segments | SJG Utility Operations</t>
  </si>
  <si>
    <t>Operating Segments | Energy Group</t>
  </si>
  <si>
    <t>Operating Segments | Energy Group | Wholesale Energy Operations</t>
  </si>
  <si>
    <t>Operating Segments | Energy Group | Retail Electric Operations</t>
  </si>
  <si>
    <t>Operating Segments | Energy Services</t>
  </si>
  <si>
    <t>Operating Segments | Energy Services | On-Site Energy Production</t>
  </si>
  <si>
    <t>Operating Segments | Energy Services | Appliance Service Operations</t>
  </si>
  <si>
    <t>Corporate and Services</t>
  </si>
  <si>
    <t>Intersegment</t>
  </si>
  <si>
    <t>ETG Utility Operations | Operating Segments | SJG Utility Operations</t>
  </si>
  <si>
    <t>ELK Utility Operations | Operating Segments | SJG Utility Operations</t>
  </si>
  <si>
    <t>SJG | Operating Segments | SJG Utility Operations</t>
  </si>
  <si>
    <t>SJI Midstream, LLC</t>
  </si>
  <si>
    <t>SJI Midstream, LLC | Operating Segments</t>
  </si>
  <si>
    <t>RATES AND REGULATORY ACTIONS (Details) - USD ($) $ in Thousands</t>
  </si>
  <si>
    <t>1 Months Ended</t>
  </si>
  <si>
    <t>Feb. 29, 2020</t>
  </si>
  <si>
    <t>Schedule of Capitalization [Line Items]</t>
  </si>
  <si>
    <t>Regulatory liability</t>
  </si>
  <si>
    <t>Regulatory assets</t>
  </si>
  <si>
    <t>New Jersey Board of Public Utilities | SJG</t>
  </si>
  <si>
    <t>Requested revenue increase (decrease)</t>
  </si>
  <si>
    <t>Approved rate of return on rate base, percentage</t>
  </si>
  <si>
    <t>7.34%</t>
  </si>
  <si>
    <t>Approved return on common equity, percentage</t>
  </si>
  <si>
    <t>10.40%</t>
  </si>
  <si>
    <t>Approved common equity component, percentage</t>
  </si>
  <si>
    <t>54.18%</t>
  </si>
  <si>
    <t>Project abandonment costs</t>
  </si>
  <si>
    <t>Stipulation of Settlement | SJG</t>
  </si>
  <si>
    <t>Public utilities bill credit</t>
  </si>
  <si>
    <t>Stipulation of Settlement | SJG | Protected Excess Deferred Income Tax</t>
  </si>
  <si>
    <t>Net regulatory liability</t>
  </si>
  <si>
    <t>Stipulation of Settlement | SJG | Unprotected Excess Deferred Income Tax</t>
  </si>
  <si>
    <t>Credits due to customers under conditions of approval</t>
  </si>
  <si>
    <t>Public utilities, customer refund term (in years)</t>
  </si>
  <si>
    <t>Annual RAC Rate Adjustment | ETG Utility Operations</t>
  </si>
  <si>
    <t>Approved rate increase (decrease)</t>
  </si>
  <si>
    <t>Annual EEP Rate Adjustment | ETG Utility Operations</t>
  </si>
  <si>
    <t>Annual EEP Rate Adjustment | New Jersey Board of Public Utilities | ETG Utility Operations</t>
  </si>
  <si>
    <t>Public utilities budget</t>
  </si>
  <si>
    <t>REGULATORY ASSETS AND REGULATORY LIABILITIES - Regulatory Assets (Details) - USD ($) $ in Thousands</t>
  </si>
  <si>
    <t>Regulatory Assets [Line Items]</t>
  </si>
  <si>
    <t>Total Regulatory Assets</t>
  </si>
  <si>
    <t>SJG | Environmental Remediation Costs: Expended - Net</t>
  </si>
  <si>
    <t>SJG | Environmental Remediation Costs: Liability for Future Expenditures</t>
  </si>
  <si>
    <t>SJG | Environmental Remediation Costs: Insurance Recovery Receivables</t>
  </si>
  <si>
    <t>SJG | Deferred ARO Costs</t>
  </si>
  <si>
    <t>SJG | Deferred Pension Costs - Unrecognized Prior Service Cost</t>
  </si>
  <si>
    <t>SJG | Deferred Pension and Other Postretirement Benefit Costs</t>
  </si>
  <si>
    <t>SJG | Deferred Gas Costs - Net</t>
  </si>
  <si>
    <t>SJG | CIP Receivable</t>
  </si>
  <si>
    <t>SJG | SBC Receivable</t>
  </si>
  <si>
    <t>SJG | Deferred Interest Rate Contracts</t>
  </si>
  <si>
    <t>SJG | EET</t>
  </si>
  <si>
    <t>SJG | Pipeline Supplier Service Charges</t>
  </si>
  <si>
    <t>SJG | Pipeline Integrity Cost</t>
  </si>
  <si>
    <t>SJG | AFUDC - Equity Related Deferrals</t>
  </si>
  <si>
    <t>SJG | Weather Normalization</t>
  </si>
  <si>
    <t>SJG | Other Regulatory Assets</t>
  </si>
  <si>
    <t>SJI | Environmental Remediation Costs: Expended - Net</t>
  </si>
  <si>
    <t>SJI | Environmental Remediation Costs: Liability for Future Expenditures</t>
  </si>
  <si>
    <t>SJI | Environmental Remediation Costs: Insurance Recovery Receivables</t>
  </si>
  <si>
    <t>SJI | Deferred ARO Costs</t>
  </si>
  <si>
    <t>SJI | Deferred Pension Costs - Unrecognized Prior Service Cost</t>
  </si>
  <si>
    <t>SJI | Deferred Pension and Other Postretirement Benefit Costs</t>
  </si>
  <si>
    <t>SJI | Deferred Gas Costs - Net</t>
  </si>
  <si>
    <t>SJI | CIP Receivable</t>
  </si>
  <si>
    <t>SJI | SBC Receivable</t>
  </si>
  <si>
    <t>SJI | Deferred Interest Rate Contracts</t>
  </si>
  <si>
    <t>SJI | EET</t>
  </si>
  <si>
    <t>SJI | Pipeline Supplier Service Charges</t>
  </si>
  <si>
    <t>SJI | Pipeline Integrity Cost</t>
  </si>
  <si>
    <t>SJI | AFUDC - Equity Related Deferrals</t>
  </si>
  <si>
    <t>SJI | Weather Normalization</t>
  </si>
  <si>
    <t>SJI | Other Regulatory Assets</t>
  </si>
  <si>
    <t>ETG Utility Operations | Environmental Remediation Costs: Expended - Net</t>
  </si>
  <si>
    <t>ETG Utility Operations | Environmental Remediation Costs: Liability for Future Expenditures</t>
  </si>
  <si>
    <t>ETG Utility Operations | Environmental Remediation Costs: Insurance Recovery Receivables</t>
  </si>
  <si>
    <t>ETG Utility Operations | Deferred ARO Costs</t>
  </si>
  <si>
    <t>ETG Utility Operations | Deferred Pension Costs - Unrecognized Prior Service Cost</t>
  </si>
  <si>
    <t>ETG Utility Operations | Deferred Pension and Other Postretirement Benefit Costs</t>
  </si>
  <si>
    <t>ETG Utility Operations | Deferred Gas Costs - Net</t>
  </si>
  <si>
    <t>ETG Utility Operations | CIP Receivable</t>
  </si>
  <si>
    <t>ETG Utility Operations | SBC Receivable</t>
  </si>
  <si>
    <t>ETG Utility Operations | Deferred Interest Rate Contracts</t>
  </si>
  <si>
    <t>ETG Utility Operations | EET</t>
  </si>
  <si>
    <t>ETG Utility Operations | Pipeline Supplier Service Charges</t>
  </si>
  <si>
    <t>ETG Utility Operations | Pipeline Integrity Cost</t>
  </si>
  <si>
    <t>ETG Utility Operations | AFUDC - Equity Related Deferrals</t>
  </si>
  <si>
    <t>ETG Utility Operations | Weather Normalization</t>
  </si>
  <si>
    <t>ETG Utility Operations | Other Regulatory Assets</t>
  </si>
  <si>
    <t>ELK Utility Operations</t>
  </si>
  <si>
    <t>ELK Utility Operations | Environmental Remediation Costs: Expended - Net</t>
  </si>
  <si>
    <t>ELK Utility Operations | Environmental Remediation Costs: Liability for Future Expenditures</t>
  </si>
  <si>
    <t>ELK Utility Operations | Environmental Remediation Costs: Insurance Recovery Receivables</t>
  </si>
  <si>
    <t>ELK Utility Operations | Deferred ARO Costs</t>
  </si>
  <si>
    <t>ELK Utility Operations | Deferred Pension Costs - Unrecognized Prior Service Cost</t>
  </si>
  <si>
    <t>ELK Utility Operations | Deferred Pension and Other Postretirement Benefit Costs</t>
  </si>
  <si>
    <t>ELK Utility Operations | Deferred Gas Costs - Net</t>
  </si>
  <si>
    <t>ELK Utility Operations | CIP Receivable</t>
  </si>
  <si>
    <t>ELK Utility Operations | SBC Receivable</t>
  </si>
  <si>
    <t>ELK Utility Operations | Deferred Interest Rate Contracts</t>
  </si>
  <si>
    <t>ELK Utility Operations | EET</t>
  </si>
  <si>
    <t>ELK Utility Operations | Pipeline Supplier Service Charges</t>
  </si>
  <si>
    <t>ELK Utility Operations | Pipeline Integrity Cost</t>
  </si>
  <si>
    <t>ELK Utility Operations | AFUDC - Equity Related Deferrals</t>
  </si>
  <si>
    <t>ELK Utility Operations | Weather Normalization</t>
  </si>
  <si>
    <t>ELK Utility Operations | Other Regulatory Assets</t>
  </si>
  <si>
    <t>REGULATORY ASSETS AND REGULATORY LIABILITIES - Narrative and Regulatory Liabilities (Details) $ in Thousands</t>
  </si>
  <si>
    <t>Mar. 31, 2020USD ($)site</t>
  </si>
  <si>
    <t>SJG | Environmental Remediation</t>
  </si>
  <si>
    <t>Number of sites for environmental cleanup | site</t>
  </si>
  <si>
    <t>Original recovery period of expenditures</t>
  </si>
  <si>
    <t>7 years</t>
  </si>
  <si>
    <t>SJG | Deferred Revenues</t>
  </si>
  <si>
    <t>Increase (decrease) in regulatory assets</t>
  </si>
  <si>
    <t>SJG | Judicial Ruling | Pricing dispute, long-term gas supply contract</t>
  </si>
  <si>
    <t>Amount paid to third party supplier</t>
  </si>
  <si>
    <t>SJG | Unprotected Excess Deferred Income Tax</t>
  </si>
  <si>
    <t>Period to refund customers</t>
  </si>
  <si>
    <t>SJI | Deferred Revenues</t>
  </si>
  <si>
    <t>ETG Utility Operations | Environmental Remediation</t>
  </si>
  <si>
    <t>REGULATORY ASSETS AND REGULATORY LIABILITIES - Regulatory Liabilities (Details) - USD ($) $ in Thousands</t>
  </si>
  <si>
    <t>Regulatory Liabilities [Line Items]</t>
  </si>
  <si>
    <t>Total Regulatory Liabilities</t>
  </si>
  <si>
    <t>SJG | Excess Plant Removal Costs</t>
  </si>
  <si>
    <t>SJG | Excess Deferred Taxes</t>
  </si>
  <si>
    <t>SJG | Deferred Revenues - Net</t>
  </si>
  <si>
    <t>SJG | CIP Payable</t>
  </si>
  <si>
    <t>SJG | Amounts to be Refunded to Customers</t>
  </si>
  <si>
    <t>SJG | Other Regulatory Liabilities</t>
  </si>
  <si>
    <t>SJI | Excess Plant Removal Costs</t>
  </si>
  <si>
    <t>SJI | Excess Deferred Taxes</t>
  </si>
  <si>
    <t>SJI | Deferred Revenues - Net</t>
  </si>
  <si>
    <t>SJI | CIP Payable</t>
  </si>
  <si>
    <t>SJI | Amounts to be Refunded to Customers</t>
  </si>
  <si>
    <t>SJI | Other Regulatory Liabilities</t>
  </si>
  <si>
    <t>ETG Utility Operations | Excess Plant Removal Costs</t>
  </si>
  <si>
    <t>ETG Utility Operations | Excess Deferred Taxes</t>
  </si>
  <si>
    <t>ETG Utility Operations | Deferred Revenues - Net</t>
  </si>
  <si>
    <t>ETG Utility Operations | CIP Payable</t>
  </si>
  <si>
    <t>ETG Utility Operations | Amounts to be Refunded to Customers</t>
  </si>
  <si>
    <t>ETG Utility Operations | Other Regulatory Liabilities</t>
  </si>
  <si>
    <t>ELK Utility Operations | Excess Plant Removal Costs</t>
  </si>
  <si>
    <t>ELK Utility Operations | Excess Deferred Taxes</t>
  </si>
  <si>
    <t>ELK Utility Operations | Deferred Revenues - Net</t>
  </si>
  <si>
    <t>ELK Utility Operations | CIP Payable</t>
  </si>
  <si>
    <t>ELK Utility Operations | Amounts to be Refunded to Customers</t>
  </si>
  <si>
    <t>ELK Utility Operations | Other Regulatory Liabilities</t>
  </si>
  <si>
    <t>PENSION AND OTHER POSTRETIREMENT BENEFITS - Schedule of Defined Benefit Plans Disclosure (Details) - USD ($) $ in Thousands</t>
  </si>
  <si>
    <t>Defined Benefit Plan Disclosure [Line Items]</t>
  </si>
  <si>
    <t>Service Cost</t>
  </si>
  <si>
    <t>Interest Cost</t>
  </si>
  <si>
    <t>Expected Return on Plan Assets</t>
  </si>
  <si>
    <t>Amortizations:</t>
  </si>
  <si>
    <t>Prior Service Cost</t>
  </si>
  <si>
    <t>Actuarial Loss</t>
  </si>
  <si>
    <t>Net Periodic Benefit Cost</t>
  </si>
  <si>
    <t>Capitalized Benefit Cost</t>
  </si>
  <si>
    <t>Deferred Benefit Cost</t>
  </si>
  <si>
    <t>Total Net Periodic Benefit Expense</t>
  </si>
  <si>
    <t>Other Postretirement Benefits</t>
  </si>
  <si>
    <t>PENSION AND OTHER POSTRETIREMENT BENEFITS (Details) - USD ($)</t>
  </si>
  <si>
    <t>Defined Benefit Plans and Other Postretirement Benefit Plans Table Text Block [Line Items]</t>
  </si>
  <si>
    <t>Net Periodic Benefit Cost (Credit)</t>
  </si>
  <si>
    <t>Contributions</t>
  </si>
  <si>
    <t>Expected future employer contributions</t>
  </si>
  <si>
    <t>Pension Benefits | SJG</t>
  </si>
  <si>
    <t>Other Postretirement Benefits | SJG</t>
  </si>
  <si>
    <t>Supplemental executive retirement plan</t>
  </si>
  <si>
    <t>LINES OF CREDIT - Schedule of Lines of Credit (Details) - USD ($)</t>
  </si>
  <si>
    <t>Mar. 26, 2020</t>
  </si>
  <si>
    <t>Sep. 23, 2019</t>
  </si>
  <si>
    <t>Line of Credit</t>
  </si>
  <si>
    <t>Line of Credit Facility [Line Items]</t>
  </si>
  <si>
    <t>Total Facility</t>
  </si>
  <si>
    <t>Usage</t>
  </si>
  <si>
    <t>Available Liquidity</t>
  </si>
  <si>
    <t>SJI | Line of Credit</t>
  </si>
  <si>
    <t>SJI | Line of Credit | Revolving Credit Facility</t>
  </si>
  <si>
    <t>SJI | Line of Credit | Line of Credit</t>
  </si>
  <si>
    <t>Letters of credit outstanding</t>
  </si>
  <si>
    <t>SJI | Unsecured Debt | Unsecured Term Loan</t>
  </si>
  <si>
    <t>SJG | Line of Credit</t>
  </si>
  <si>
    <t>SJG | Line of Credit | Uncommitted Bank Line</t>
  </si>
  <si>
    <t>SJG | Line of Credit | Line of Credit</t>
  </si>
  <si>
    <t>SJG | Commercial Paper and Letters of Credit | Revolving Credit Facility</t>
  </si>
  <si>
    <t>ETG/ELK | Line of Credit | Revolving Credit Facility</t>
  </si>
  <si>
    <t>ETG/ELK | Line of Credit | Line of Credit</t>
  </si>
  <si>
    <t>LINES OF CREDIT (Details)</t>
  </si>
  <si>
    <t>Jun. 30, 2019USD ($)</t>
  </si>
  <si>
    <t>Mar. 31, 2020USD ($)</t>
  </si>
  <si>
    <t>Mar. 31, 2019USD ($)</t>
  </si>
  <si>
    <t>Mar. 26, 2020USD ($)</t>
  </si>
  <si>
    <t>Sep. 23, 2019USD ($)</t>
  </si>
  <si>
    <t>Line of Credit Facility, Maximum Amount Outstanding During Period</t>
  </si>
  <si>
    <t>Debt covenant, ratio of indebtedness to total capitalization, syndicate</t>
  </si>
  <si>
    <t>Weighted average interest rate on borrowings</t>
  </si>
  <si>
    <t>2.02%</t>
  </si>
  <si>
    <t>3.46%</t>
  </si>
  <si>
    <t>Average borrowings outstanding</t>
  </si>
  <si>
    <t>Line of Credit | Revolving Credit Facility</t>
  </si>
  <si>
    <t>Maximum aggregate letters of credit allowed</t>
  </si>
  <si>
    <t>Line of Credit | SJG</t>
  </si>
  <si>
    <t>1.76%</t>
  </si>
  <si>
    <t>2.74%</t>
  </si>
  <si>
    <t>Debt covenant, ratio of indebtedness to total capitalization</t>
  </si>
  <si>
    <t>Line of Credit | SJI</t>
  </si>
  <si>
    <t>Line of Credit | SJI | Line of Credit</t>
  </si>
  <si>
    <t>Increase in maximum aggregate facility subject to certain conditions</t>
  </si>
  <si>
    <t>Maximum aggregate facility, including increase subject to certain conditions</t>
  </si>
  <si>
    <t>Line of Credit | SJI | Revolving Credit Facility</t>
  </si>
  <si>
    <t>Term (in years)</t>
  </si>
  <si>
    <t>Line of Credit | SJI | Swingline Loan</t>
  </si>
  <si>
    <t>Additional aggregate borrowing capacity</t>
  </si>
  <si>
    <t>Line of Credit | ETG/ELK | Revolving Credit Facility</t>
  </si>
  <si>
    <t>Line of Credit | ETG/ELK | Swingline Loan</t>
  </si>
  <si>
    <t>Line of Credit | ETG Utility Operations | Revolving Credit Facility</t>
  </si>
  <si>
    <t>Line of Credit | ETG Utility Operations | Revolving Credit Facility | Subsequent event</t>
  </si>
  <si>
    <t>Line of Credit | ELK Utility Operations | Revolving Credit Facility</t>
  </si>
  <si>
    <t>Line of Credit | SJIU | Revolving Credit Facility | Subsequent event</t>
  </si>
  <si>
    <t>Commercial Paper and Letters of Credit | SJG | Revolving Credit Facility</t>
  </si>
  <si>
    <t>Unsecured Debt | South Jersey Gas Commercial Paper Program</t>
  </si>
  <si>
    <t>Fixed maturities of notes, at maximum number of days</t>
  </si>
  <si>
    <t>270 days</t>
  </si>
  <si>
    <t>Unsecured Debt | SJI | Unsecured Term Loan</t>
  </si>
  <si>
    <t>COMMITMENTS AND CONTINGENCIES (Details)</t>
  </si>
  <si>
    <t>Mar. 31, 2020USD ($)sitedecatherm</t>
  </si>
  <si>
    <t>Dec. 31, 2018$ / shares</t>
  </si>
  <si>
    <t>Loss Contingencies [Line Items]</t>
  </si>
  <si>
    <t>Percentage of personnel represented, collective bargaining agreements</t>
  </si>
  <si>
    <t>43.00%</t>
  </si>
  <si>
    <t>Approximate amount accrued related to all claims</t>
  </si>
  <si>
    <t>Standby letters of credit</t>
  </si>
  <si>
    <t>Cumulative obligation for demand charges and reservation fees per month</t>
  </si>
  <si>
    <t>68.00%</t>
  </si>
  <si>
    <t>SJG | Letter of credit</t>
  </si>
  <si>
    <t>SJG | Letter of credit under separate facility</t>
  </si>
  <si>
    <t>ETG Utility Operations | Letter of credit</t>
  </si>
  <si>
    <t>South Jersey Resources Group, LLC</t>
  </si>
  <si>
    <t>Maximum purchase commitment (in dts/d) | decatherm</t>
  </si>
  <si>
    <t>Minimum length of contract</t>
  </si>
  <si>
    <t>Maximum length of contract</t>
  </si>
  <si>
    <t>11 years</t>
  </si>
  <si>
    <t>Corporate Unit, stated value per share (in dollars per share) | $ / shares</t>
  </si>
  <si>
    <t>Parental Guarantee</t>
  </si>
  <si>
    <t>Parental guarantees</t>
  </si>
  <si>
    <t>Guarantee expiration period</t>
  </si>
  <si>
    <t>DERIVATIVE INSTRUMENTS - Outstanding Contracts (Details) MWh in Millions, MMcfe in Millions</t>
  </si>
  <si>
    <t>Mar. 31, 2020USD ($)MWh</t>
  </si>
  <si>
    <t>Mar. 31, 2020USD ($)MMcfe</t>
  </si>
  <si>
    <t>Energy Related Derivative</t>
  </si>
  <si>
    <t>Derivative [Line Items]</t>
  </si>
  <si>
    <t>Unrealized gains (losses)</t>
  </si>
  <si>
    <t>Interest Rate Swap, $20,000,00 Contract 1</t>
  </si>
  <si>
    <t>Notional Amount</t>
  </si>
  <si>
    <t>Fixed Interest Rate</t>
  </si>
  <si>
    <t>3.049%</t>
  </si>
  <si>
    <t>Interest Rate Swap, $20,000,000 Contract 2</t>
  </si>
  <si>
    <t>Interest Rate Swap, $10,000,000</t>
  </si>
  <si>
    <t>Basis and Index related net purchase (sale) contracts (in MMdts)</t>
  </si>
  <si>
    <t>Notional amount (natural gas in mmcfe and electricity in mwh) | MMcfe</t>
  </si>
  <si>
    <t>Derivatives not designated as hedging instruments under GAAP</t>
  </si>
  <si>
    <t>Gain (loss) on energy related derivative instruments not designated as hedging instruments</t>
  </si>
  <si>
    <t>Expected future purchases</t>
  </si>
  <si>
    <t>Notional amount (natural gas in mmcfe and electricity in mwh)</t>
  </si>
  <si>
    <t>Expected future sales</t>
  </si>
  <si>
    <t>SJG | Energy Related Derivative</t>
  </si>
  <si>
    <t>SJG | Interest Rate Swap, $12,500,000 Contract 1</t>
  </si>
  <si>
    <t>3.53%</t>
  </si>
  <si>
    <t>SJG | Interest Rate Swap, $12,500,000 Contract 2</t>
  </si>
  <si>
    <t>3.43%</t>
  </si>
  <si>
    <t>SJG | Expected future purchases</t>
  </si>
  <si>
    <t>SJG | Expected future sales</t>
  </si>
  <si>
    <t>SJG | Basis and Index related net purchase (sale) contracts (in MMdts)</t>
  </si>
  <si>
    <t>DERIVATIVE INSTRUMENTS - Fair Value of all Derivative Instruments (Details) - USD ($) $ in Thousands</t>
  </si>
  <si>
    <t>Energy-related commodity contracts</t>
  </si>
  <si>
    <t>Derivatives, Fair Value [Line Items]</t>
  </si>
  <si>
    <t>Assets</t>
  </si>
  <si>
    <t>Liabilities</t>
  </si>
  <si>
    <t>Energy-related commodity contracts | SJG</t>
  </si>
  <si>
    <t>Derivatives not designated as hedging instruments under GAAP | SJG</t>
  </si>
  <si>
    <t>Derivatives not designated as hedging instruments under GAAP | Energy-related commodity contracts | Derivatives - Energy Related - Current</t>
  </si>
  <si>
    <t>Derivatives not designated as hedging instruments under GAAP | Energy-related commodity contracts | Derivatives - Energy Related - Current | SJG</t>
  </si>
  <si>
    <t>Derivatives not designated as hedging instruments under GAAP | Energy-related commodity contracts | Derivatives - Energy Related - Non-Current</t>
  </si>
  <si>
    <t>Derivatives not designated as hedging instruments under GAAP | Energy-related commodity contracts | Derivatives - Energy Related - Non-Current | SJG</t>
  </si>
  <si>
    <t>Derivatives not designated as hedging instruments under GAAP | Interest rate contracts | Derivatives - Other - Current</t>
  </si>
  <si>
    <t>Derivatives not designated as hedging instruments under GAAP | Interest rate contracts | Derivatives - Other - Current | SJG</t>
  </si>
  <si>
    <t>Derivatives not designated as hedging instruments under GAAP | Interest rate contracts | Derivatives - Other - Noncurrent</t>
  </si>
  <si>
    <t>Derivatives not designated as hedging instruments under GAAP | Interest rate contracts | Derivatives - Other - Noncurrent | SJG</t>
  </si>
  <si>
    <t>DERIVATIVE INSTRUMENTS - Offsetting Arrangements (Details) - USD ($) $ in Thousands</t>
  </si>
  <si>
    <t>Offsetting Derivative Assets [Abstract]</t>
  </si>
  <si>
    <t>Gross amounts of recognized assets/liabilities</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Offsetting Derivative Liabilities [Abstract]</t>
  </si>
  <si>
    <t>Other | SJG</t>
  </si>
  <si>
    <t>DERIVATIVE INSTRUMENTS - Effect of Instruments (Details) - USD ($) $ in Thousands</t>
  </si>
  <si>
    <t>Derivative Instruments Not Designated as Hedging Instruments [Abstract]</t>
  </si>
  <si>
    <t>Fair value of derivative instruments with credit-risk-related features</t>
  </si>
  <si>
    <t>Additional collateral, aggregate fair value</t>
  </si>
  <si>
    <t>Interest rate contracts | Non-Utility Revenue</t>
  </si>
  <si>
    <t>Losses reclassified from AOCL into income</t>
  </si>
  <si>
    <t>SJG | Interest rate contracts | Non-Utility Revenue</t>
  </si>
  <si>
    <t>Derivatives in Cash Flow Hedging Relationships under GAAP</t>
  </si>
  <si>
    <t>Derivatives in Cash Flow Hedging Relationships under GAAP | SJG</t>
  </si>
  <si>
    <t>(Losses) gains on energy-related commodity contracts</t>
  </si>
  <si>
    <t>(Losses) gains on interest rate contracts</t>
  </si>
  <si>
    <t>FAIR VALUE OF FINANCIAL ASSETS AND FINANCIAL LIABILITIES - Measured on a Recurring Basis (Details) - USD ($) $ in Thousands</t>
  </si>
  <si>
    <t>Assets, Fair Value Disclosure [Abstract]</t>
  </si>
  <si>
    <t>Fair Value, Measurements, Recurring</t>
  </si>
  <si>
    <t>Liabilities, Fair Value Disclosure [Abstract]</t>
  </si>
  <si>
    <t>Derivatives - Other</t>
  </si>
  <si>
    <t>Total Liabilities</t>
  </si>
  <si>
    <t>Fair Value, Measurements, Recurring | SJG</t>
  </si>
  <si>
    <t>Fair Value, Measurements, Recurring | Level 1</t>
  </si>
  <si>
    <t>Fair Value, Measurements, Recurring | Level 1 | SJG</t>
  </si>
  <si>
    <t>Fair Value, Measurements, Recurring | Level 2</t>
  </si>
  <si>
    <t>Fair Value, Measurements, Recurring | Level 2 | SJG</t>
  </si>
  <si>
    <t>Fair Value, Measurements, Recurring | Level 3</t>
  </si>
  <si>
    <t>Fair Value, Measurements, Recurring | Level 3 | SJG</t>
  </si>
  <si>
    <t>FAIR VALUE OF FINANCIAL ASSETS AND FINANCIAL LIABILITIES - Quantitative Information Regarding Significant Unobservable Inputs (Details) - Forward Contracts - Level 3 $ in Thousands</t>
  </si>
  <si>
    <t>Mar. 31, 2020USD ($)$ / decatherm</t>
  </si>
  <si>
    <t>Dec. 31, 2019USD ($)$ / decatherm</t>
  </si>
  <si>
    <t>Natural Gas | Minimum</t>
  </si>
  <si>
    <t>Fair Value Inputs, Assets And Liabilities, Quantitative Information [Line Items]</t>
  </si>
  <si>
    <t>Forward price (in dollars per dt) | $ / decatherm</t>
  </si>
  <si>
    <t>Natural Gas | Minimum | SJG</t>
  </si>
  <si>
    <t>Natural Gas | Maximum</t>
  </si>
  <si>
    <t>Natural Gas | Maximum | SJG</t>
  </si>
  <si>
    <t>Natural Gas | Weighted Average</t>
  </si>
  <si>
    <t>Natural Gas | Weighted Average | SJG</t>
  </si>
  <si>
    <t>Electricity | Minimum | On-Peak</t>
  </si>
  <si>
    <t>Fixed Electric Load Profile</t>
  </si>
  <si>
    <t>40.34%</t>
  </si>
  <si>
    <t>Electricity | Minimum | Off-Peak</t>
  </si>
  <si>
    <t>Electricity | Maximum | On-Peak</t>
  </si>
  <si>
    <t>Electricity | Maximum | Off-Peak</t>
  </si>
  <si>
    <t>59.66%</t>
  </si>
  <si>
    <t>Electricity | Weighted Average | On-Peak</t>
  </si>
  <si>
    <t>56.67%</t>
  </si>
  <si>
    <t>55.46%</t>
  </si>
  <si>
    <t>Electricity | Weighted Average | Off-Peak</t>
  </si>
  <si>
    <t>43.33%</t>
  </si>
  <si>
    <t>44.54%</t>
  </si>
  <si>
    <t>Discounted Cash Flow | Natural Gas</t>
  </si>
  <si>
    <t>Assets | $</t>
  </si>
  <si>
    <t>Liabilities | $</t>
  </si>
  <si>
    <t>Discounted Cash Flow | Natural Gas | SJG</t>
  </si>
  <si>
    <t>Discounted Cash Flow | Electricity</t>
  </si>
  <si>
    <t>FAIR VALUE OF FINANCIAL ASSETS AND FINANCIAL LIABILITIES - Changes in Measurements (Details) - USD ($) $ in Thousands</t>
  </si>
  <si>
    <t>Fair Value, Net Derivative Asset (Liability) Measured on Recurring Basis, Unobservable Input Reconciliation [Roll Forward]</t>
  </si>
  <si>
    <t>Balance at beginning of period</t>
  </si>
  <si>
    <t>Other Changes in Fair Value from Continuing and New Contracts, Net</t>
  </si>
  <si>
    <t>Settlements</t>
  </si>
  <si>
    <t>Balance at end of period</t>
  </si>
  <si>
    <t>LONG-TERM DEBT (Details)</t>
  </si>
  <si>
    <t>Apr. 03, 2020USD ($)</t>
  </si>
  <si>
    <t>Apr. 16, 2020USD ($)Tranche</t>
  </si>
  <si>
    <t>Debt Instrument [Line Items]</t>
  </si>
  <si>
    <t>Repayments of debt</t>
  </si>
  <si>
    <t>SJI | Variable Rate Note | Notes Payable | Subsequent event</t>
  </si>
  <si>
    <t>SJG | Senior Secured Notes, Series F, 2020 | Senior Secured Notes | Subsequent event</t>
  </si>
  <si>
    <t>Principal amount issued</t>
  </si>
  <si>
    <t>Number of tranches | Tranche</t>
  </si>
  <si>
    <t>SJG | Senior Secured Notes, Series F, 2020 | Senior Secured Notes | Tranche A | Subsequent event</t>
  </si>
  <si>
    <t>3.28%</t>
  </si>
  <si>
    <t>SJG | Senior Secured Notes, Series F, 2020 | Senior Secured Notes | Tranche B | Subsequent event</t>
  </si>
  <si>
    <t>3.93%</t>
  </si>
  <si>
    <t>SJG | Senior Secured Notes, Series F, 2020 | Senior Secured Notes | Tranche C | Subsequent event</t>
  </si>
  <si>
    <t>Revolving Credit Facility | SJI | Line of Credit</t>
  </si>
  <si>
    <t>Revolving Credit Facility | SJI | Line of Credit | Subsequent event</t>
  </si>
  <si>
    <t>Unsecured Term Loan | Credit Agreement | Subsequent event</t>
  </si>
  <si>
    <t>Unsecured Term Loan | SJI | Unsecured Debt</t>
  </si>
  <si>
    <t>Unsecured Term Loan | SJI | Unsecured Debt | Subsequent event</t>
  </si>
  <si>
    <t>Unsecured Term Loan | SJI | Credit Agreement | Subsequent event</t>
  </si>
  <si>
    <t>ACCUMULATED OTHER COMPREHENSIVE LOSS - Summary of Changes (Details) - USD ($) $ in Thousands</t>
  </si>
  <si>
    <t>AOCI Including Portion Attributable to Noncontrolling Interest, Net of Tax [Roll Forward]</t>
  </si>
  <si>
    <t>Beginning Balance</t>
  </si>
  <si>
    <t>Other comprehensive loss before reclassifications</t>
  </si>
  <si>
    <t>Amounts reclassified from AOCL</t>
  </si>
  <si>
    <t>Ending Balance</t>
  </si>
  <si>
    <t>Reclassification of unrealized loss on derivatives, tax benefit (expense)</t>
  </si>
  <si>
    <t>Postretirement Liability Adjustment</t>
  </si>
  <si>
    <t>Postretirement Liability Adjustment | SJG</t>
  </si>
  <si>
    <t>Unrealized Gain (Loss) on Derivatives-Other</t>
  </si>
  <si>
    <t>Unrealized Gain (Loss) on Derivatives-Other | SJG</t>
  </si>
  <si>
    <t>Unrealized Gain (Loss) on Available- for-Sale Securities</t>
  </si>
  <si>
    <t>Other Comprehensive Income (Loss) of Affiliated Companies</t>
  </si>
  <si>
    <t>Total | SJG</t>
  </si>
  <si>
    <t>REVENUE (Details) - USD ($) $ in Thousands</t>
  </si>
  <si>
    <t>Disaggregation of Revenue [Line Items]</t>
  </si>
  <si>
    <t>REVENUE - Disaggregated Revenue (Details) - USD ($) $ in Thousands</t>
  </si>
  <si>
    <t>Corporate Services and Intersegment</t>
  </si>
  <si>
    <t>Gas</t>
  </si>
  <si>
    <t>Gas | Corporate Services and Intersegment</t>
  </si>
  <si>
    <t>Electric</t>
  </si>
  <si>
    <t>Electric | Corporate Services and Intersegment</t>
  </si>
  <si>
    <t>Solar</t>
  </si>
  <si>
    <t>Solar | Corporate Services and Intersegment</t>
  </si>
  <si>
    <t>CHP</t>
  </si>
  <si>
    <t>Landfills</t>
  </si>
  <si>
    <t>Other Product</t>
  </si>
  <si>
    <t>Other Product | Corporate Services and Intersegment</t>
  </si>
  <si>
    <t>Residential</t>
  </si>
  <si>
    <t>Commercial and Industrial</t>
  </si>
  <si>
    <t>Commercial and Industrial | Corporate Services and Intersegment</t>
  </si>
  <si>
    <t>OSS and Capacity Release</t>
  </si>
  <si>
    <t>Other Customer</t>
  </si>
  <si>
    <t>Wholesale Energy Operations | Operating Segments</t>
  </si>
  <si>
    <t>Wholesale Energy Operations | Gas | Operating Segments</t>
  </si>
  <si>
    <t>Wholesale Energy Operations | Commercial and Industrial | Operating Segments</t>
  </si>
  <si>
    <t>Retail Electric Operations | Operating Segments</t>
  </si>
  <si>
    <t>Retail Electric Operations | Electric | Operating Segments</t>
  </si>
  <si>
    <t>Retail Electric Operations | Residential | Operating Segments</t>
  </si>
  <si>
    <t>Retail Electric Operations | Commercial and Industrial | Operating Segments</t>
  </si>
  <si>
    <t>On-Site Energy Production | Operating Segments</t>
  </si>
  <si>
    <t>On-Site Energy Production | Solar | Operating Segments</t>
  </si>
  <si>
    <t>On-Site Energy Production | CHP | Operating Segments</t>
  </si>
  <si>
    <t>On-Site Energy Production | Landfills | Operating Segments</t>
  </si>
  <si>
    <t>On-Site Energy Production | Commercial and Industrial | Operating Segments</t>
  </si>
  <si>
    <t>Appliance Service Operations | Operating Segments</t>
  </si>
  <si>
    <t>Appliance Service Operations | Other Product | Operating Segments</t>
  </si>
  <si>
    <t>Appliance Service Operations | Residential | Operating Segments</t>
  </si>
  <si>
    <t>SJG | SJG Utility Operations | Operating Segments</t>
  </si>
  <si>
    <t>SJG | SJG Utility Operations | Gas | Operating Segments</t>
  </si>
  <si>
    <t>SJG | SJG Utility Operations | Residential | Operating Segments</t>
  </si>
  <si>
    <t>SJG | SJG Utility Operations | Commercial and Industrial | Operating Segments</t>
  </si>
  <si>
    <t>SJG | SJG Utility Operations | OSS and Capacity Release | Operating Segments</t>
  </si>
  <si>
    <t>SJG | SJG Utility Operations | Other Customer | Operating Segments</t>
  </si>
  <si>
    <t>ETG Utility Operations | SJG Utility Operations | Operating Segments</t>
  </si>
  <si>
    <t>ETG Utility Operations | SJG Utility Operations | Gas | Operating Segments</t>
  </si>
  <si>
    <t>ETG Utility Operations | SJG Utility Operations | Residential | Operating Segments</t>
  </si>
  <si>
    <t>ETG Utility Operations | SJG Utility Operations | Commercial and Industrial | Operating Segments</t>
  </si>
  <si>
    <t>ETG Utility Operations | SJG Utility Operations | Other Customer | Operating Segments</t>
  </si>
  <si>
    <t>ELK Utility Operations | SJG Utility Operations | Operating Segments</t>
  </si>
  <si>
    <t>ELK Utility Operations | SJG Utility Operations | Gas | Operating Segments</t>
  </si>
  <si>
    <t>ELK Utility Operations | SJG Utility Operations | Residential | Operating Segments</t>
  </si>
  <si>
    <t>ELK Utility Operations | SJG Utility Operations | Commercial and Industrial | Operating Segments</t>
  </si>
  <si>
    <t>ELK Utility Operations | SJG Utility Operations | Other Customer | Operating Segments</t>
  </si>
  <si>
    <t>REVENUE - Accounts Receivable (Details) - USD ($) $ in Thousands</t>
  </si>
  <si>
    <t>Contracts with customers, asset</t>
  </si>
  <si>
    <t>Increase (Decrease) in contracts with customers, asset</t>
  </si>
  <si>
    <t>Unbilled Revenue</t>
  </si>
  <si>
    <t>SJG | Accounts Receivable</t>
  </si>
  <si>
    <t>SJG | Unbilled Revenue</t>
  </si>
  <si>
    <t>BUSINESS COMBINATIONS - Narrative (Details) - USD ($) $ in Millions</t>
  </si>
  <si>
    <t>Aug. 31, 2019</t>
  </si>
  <si>
    <t>Business Combination, Separately Recognized Transactions [Line Items]</t>
  </si>
  <si>
    <t>Revenues included in the Company's unaudited consolidated statements of income</t>
  </si>
  <si>
    <t>Earnings included in the Company's unaudited consolidated statements of income</t>
  </si>
  <si>
    <t>BUSINESS COMBINATIONS - AEP Acquisition (Details) - USD ($) $ in Thousands</t>
  </si>
  <si>
    <t>Business Acquisition [Line Items]</t>
  </si>
  <si>
    <t>Cash</t>
  </si>
  <si>
    <t>Total assets acquired</t>
  </si>
  <si>
    <t>Total liabilities assumed</t>
  </si>
  <si>
    <t>Total net assets acquired</t>
  </si>
  <si>
    <t>GOODWILL AND IDENTIFIABLE INTANGIBLE ASSETS - Narrative (Details) - USD ($)</t>
  </si>
  <si>
    <t>Goodwill [Line Items]</t>
  </si>
  <si>
    <t>Amortization expense</t>
  </si>
  <si>
    <t>Impairment of intangible assets (excluding goodwill)</t>
  </si>
  <si>
    <t>Minimum</t>
  </si>
  <si>
    <t>Useful life of finite-lived intangible assets</t>
  </si>
  <si>
    <t>Maximum</t>
  </si>
  <si>
    <t>20 years</t>
  </si>
  <si>
    <t>Goodwill impairment</t>
  </si>
  <si>
    <t>Corporate and Other</t>
  </si>
  <si>
    <t>GOODWILL AND IDENTIFIABLE INTANGIBLE ASSETS - SUMMARY OF INTANGIBLE ASSETS (Details) - USD ($) $ in Thousands</t>
  </si>
  <si>
    <t>Finite-Lived Intangible Assets [Line Items]</t>
  </si>
  <si>
    <t>Gross Cost</t>
  </si>
  <si>
    <t>Accumulated Amortization</t>
  </si>
  <si>
    <t>Identifiable Intangible Assets, Net</t>
  </si>
  <si>
    <t>Customer Relationships</t>
  </si>
  <si>
    <t>AMA</t>
  </si>
  <si>
    <t>LEASES - Narrative (Details) - USD ($) $ in Thousands</t>
  </si>
  <si>
    <t>Lessee, Lease, Description [Line Items]</t>
  </si>
  <si>
    <t>Percentage of operating leases which are real estate leases</t>
  </si>
  <si>
    <t>86.00%</t>
  </si>
  <si>
    <t>Operating Lease, Liability</t>
  </si>
  <si>
    <t>Operating lease cost</t>
  </si>
  <si>
    <t>Operating lease payments due</t>
  </si>
  <si>
    <t>Variable lease cost</t>
  </si>
  <si>
    <t>Weighted-average remaining lease term - operating leases</t>
  </si>
  <si>
    <t>2 years 10 months 24 days</t>
  </si>
  <si>
    <t>Weighted-average discount rate - operating leases</t>
  </si>
  <si>
    <t>3.00%</t>
  </si>
  <si>
    <t>Real Estate</t>
  </si>
  <si>
    <t>Equipment</t>
  </si>
  <si>
    <t>Vehicles</t>
  </si>
  <si>
    <t>Thermal Energy Generating Property and Equipment | Marina</t>
  </si>
  <si>
    <t>Operating lease right-of-use asset</t>
  </si>
  <si>
    <t>Renewal term of operating lease</t>
  </si>
  <si>
    <t>Minimum | Real Estate</t>
  </si>
  <si>
    <t>Term of operating lease</t>
  </si>
  <si>
    <t>Minimum | Property, Plant and Equipment</t>
  </si>
  <si>
    <t>Maximum | Real Estate</t>
  </si>
  <si>
    <t>15 years</t>
  </si>
  <si>
    <t>Maximum | Property, Plant and Equipment</t>
  </si>
  <si>
    <t>25 years</t>
  </si>
  <si>
    <t>49.00%</t>
  </si>
  <si>
    <t>7 years 8 months 12 days</t>
  </si>
  <si>
    <t>SJG | Real Estate</t>
  </si>
  <si>
    <t>SJG | Equipment</t>
  </si>
  <si>
    <t>LEASES - Lease Maturity and Balance Sheet Information (Details) - USD ($) $ in Thousands</t>
  </si>
  <si>
    <t>SJI Consolidated</t>
  </si>
  <si>
    <t>2020 (excluding the three months ended March 31, 2020)</t>
  </si>
  <si>
    <t>2021</t>
  </si>
  <si>
    <t>2022</t>
  </si>
  <si>
    <t>2023</t>
  </si>
  <si>
    <t>2024</t>
  </si>
  <si>
    <t>Thereafter</t>
  </si>
  <si>
    <t>Total future minimum lease payments</t>
  </si>
  <si>
    <t>Less imputed interest</t>
  </si>
  <si>
    <t>Total lease payments</t>
  </si>
  <si>
    <t>Included in the condensed consolidated balance sheet</t>
  </si>
  <si>
    <t>Current lease liabilities (included in Other Current Liabilities)</t>
  </si>
  <si>
    <t>Long-term lease liabilities (included in Other Noncurrent Liabilities)</t>
  </si>
  <si>
    <t>SUBSEQUENT EVENTS (Details) - USD ($)</t>
  </si>
  <si>
    <t>Apr. 06, 2020</t>
  </si>
  <si>
    <t>Apr. 03, 2020</t>
  </si>
  <si>
    <t>Apr. 30, 2020</t>
  </si>
  <si>
    <t>Apr. 16, 2020</t>
  </si>
  <si>
    <t>Subsequent Event [Line Items]</t>
  </si>
  <si>
    <t>Line of Credit | Revolving Credit Facility | ETG</t>
  </si>
  <si>
    <t>Subsequent event | ATM Equity Offering Sales Agreement</t>
  </si>
  <si>
    <t>Price per share (in dollars per share)</t>
  </si>
  <si>
    <t>Consideration received</t>
  </si>
  <si>
    <t>Subsequent event | Line of Credit | Revolving Credit Facility | ETG And SJIU</t>
  </si>
  <si>
    <t>Subsequent event | Line of Credit | Revolving Credit Facility | ETG</t>
  </si>
  <si>
    <t>Subsequent event | Line of Credit | Revolving Credit Facility | SJIU</t>
  </si>
  <si>
    <t>Subsequent event | Credit Agreement | Unsecured Term Loan</t>
  </si>
  <si>
    <t>Subsequent event | Senior Secured Notes, Series F, 2020 | Senior Secured Notes | SJG</t>
  </si>
  <si>
    <t>Subsequent event | Senior Secured Notes, Series F, 2020 | Senior Secured Notes | Tranche A and B | SJ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92462219</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7</v>
      </c>
    </row>
    <row r="38" spans="1:3">
      <c r="A38" s="4" t="s">
        <v>53</v>
      </c>
      <c r="B38" s="4" t="s">
        <v>58</v>
      </c>
    </row>
    <row r="39" spans="1:3">
      <c r="A39" s="4" t="s">
        <v>55</v>
      </c>
      <c r="B39" s="4" t="s">
        <v>56</v>
      </c>
    </row>
    <row r="40" spans="1:3">
      <c r="A40" s="4" t="s">
        <v>59</v>
      </c>
    </row>
    <row r="41" spans="1:3">
      <c r="A41" s="3" t="s">
        <v>4</v>
      </c>
    </row>
    <row r="42" spans="1:3">
      <c r="A42" s="4" t="s">
        <v>51</v>
      </c>
      <c r="B42" s="4" t="s">
        <v>60</v>
      </c>
    </row>
    <row r="43" spans="1:3">
      <c r="A43" s="4" t="s">
        <v>53</v>
      </c>
      <c r="B43" s="4" t="s">
        <v>61</v>
      </c>
    </row>
    <row r="44" spans="1:3">
      <c r="A44" s="4" t="s">
        <v>55</v>
      </c>
      <c r="B44" s="4" t="s">
        <v>56</v>
      </c>
    </row>
    <row r="45" spans="1:3">
      <c r="A45" s="4" t="s">
        <v>62</v>
      </c>
    </row>
    <row r="46" spans="1:3">
      <c r="A46" s="3" t="s">
        <v>4</v>
      </c>
    </row>
    <row r="47" spans="1:3">
      <c r="A47" s="4" t="s">
        <v>13</v>
      </c>
      <c r="B47" s="4" t="s">
        <v>63</v>
      </c>
    </row>
    <row r="48" spans="1:3">
      <c r="A48" s="4" t="s">
        <v>15</v>
      </c>
      <c r="B48" s="4" t="s">
        <v>64</v>
      </c>
    </row>
    <row r="49" spans="1:3">
      <c r="A49" s="4" t="s">
        <v>17</v>
      </c>
      <c r="B49" s="4" t="s">
        <v>18</v>
      </c>
    </row>
    <row r="50" spans="1:3">
      <c r="A50" s="4" t="s">
        <v>19</v>
      </c>
      <c r="B50" s="4" t="s">
        <v>65</v>
      </c>
    </row>
    <row r="51" spans="1:3">
      <c r="A51" s="4" t="s">
        <v>21</v>
      </c>
      <c r="B51" s="4" t="s">
        <v>22</v>
      </c>
    </row>
    <row r="52" spans="1:3">
      <c r="A52" s="4" t="s">
        <v>23</v>
      </c>
      <c r="B52" s="4" t="s">
        <v>24</v>
      </c>
    </row>
    <row r="53" spans="1:3">
      <c r="A53" s="4" t="s">
        <v>25</v>
      </c>
      <c r="B53" s="4" t="s">
        <v>18</v>
      </c>
    </row>
    <row r="54" spans="1:3">
      <c r="A54" s="4" t="s">
        <v>26</v>
      </c>
      <c r="B54" s="4" t="s">
        <v>27</v>
      </c>
    </row>
    <row r="55" spans="1:3">
      <c r="A55" s="4" t="s">
        <v>28</v>
      </c>
      <c r="B55" s="4" t="s">
        <v>29</v>
      </c>
    </row>
    <row r="56" spans="1:3">
      <c r="A56" s="4" t="s">
        <v>30</v>
      </c>
      <c r="B56" s="4" t="s">
        <v>31</v>
      </c>
    </row>
    <row r="57" spans="1:3">
      <c r="A57" s="4" t="s">
        <v>35</v>
      </c>
      <c r="B57" s="4" t="s">
        <v>66</v>
      </c>
    </row>
    <row r="58" spans="1:3">
      <c r="A58" s="4" t="s">
        <v>37</v>
      </c>
      <c r="B58" s="4" t="s">
        <v>12</v>
      </c>
    </row>
    <row r="59" spans="1:3">
      <c r="A59" s="4" t="s">
        <v>38</v>
      </c>
      <c r="B59" s="4" t="s">
        <v>12</v>
      </c>
    </row>
    <row r="60" spans="1:3">
      <c r="A60" s="4" t="s">
        <v>40</v>
      </c>
      <c r="C60" s="5" t="n">
        <v>2339139</v>
      </c>
    </row>
    <row r="61" spans="1:3">
      <c r="A61" s="4" t="s">
        <v>41</v>
      </c>
      <c r="B61" s="4" t="s">
        <v>67</v>
      </c>
    </row>
    <row r="62" spans="1:3">
      <c r="A62" s="4" t="s">
        <v>43</v>
      </c>
      <c r="B62" s="4" t="s">
        <v>44</v>
      </c>
    </row>
    <row r="63" spans="1:3">
      <c r="A63" s="4" t="s">
        <v>45</v>
      </c>
      <c r="B63" s="4" t="s">
        <v>46</v>
      </c>
    </row>
    <row r="64" spans="1:3">
      <c r="A64" s="4" t="s">
        <v>47</v>
      </c>
      <c r="B64" s="4" t="s">
        <v>48</v>
      </c>
    </row>
    <row r="65" spans="1:3">
      <c r="A65" s="4" t="s">
        <v>49</v>
      </c>
      <c r="B65"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475956</v>
      </c>
      <c r="C4" s="6" t="n">
        <v>606677</v>
      </c>
    </row>
    <row r="5" spans="1:3">
      <c r="A5" s="4" t="s">
        <v>72</v>
      </c>
      <c r="B5" s="5" t="n">
        <v>147231</v>
      </c>
      <c r="C5" s="5" t="n">
        <v>222952</v>
      </c>
    </row>
    <row r="6" spans="1:3">
      <c r="A6" s="4" t="s">
        <v>73</v>
      </c>
      <c r="B6" s="5" t="n">
        <v>534112</v>
      </c>
      <c r="C6" s="5" t="n">
        <v>637298</v>
      </c>
    </row>
    <row r="7" spans="1:3">
      <c r="A7" s="3" t="s">
        <v>74</v>
      </c>
    </row>
    <row r="8" spans="1:3">
      <c r="A8" s="4" t="s">
        <v>75</v>
      </c>
      <c r="B8" s="5" t="n">
        <v>62356</v>
      </c>
      <c r="C8" s="5" t="n">
        <v>62826</v>
      </c>
    </row>
    <row r="9" spans="1:3">
      <c r="A9" s="4" t="s">
        <v>76</v>
      </c>
      <c r="B9" s="5" t="n">
        <v>9595</v>
      </c>
      <c r="C9" s="5" t="n">
        <v>9630</v>
      </c>
    </row>
    <row r="10" spans="1:3">
      <c r="A10" s="4" t="s">
        <v>77</v>
      </c>
      <c r="B10" s="5" t="n">
        <v>26469</v>
      </c>
      <c r="C10" s="5" t="n">
        <v>23685</v>
      </c>
    </row>
    <row r="11" spans="1:3">
      <c r="A11" s="4" t="s">
        <v>78</v>
      </c>
      <c r="B11" s="5" t="n">
        <v>3862</v>
      </c>
      <c r="C11" s="5" t="n">
        <v>4217</v>
      </c>
    </row>
    <row r="12" spans="1:3">
      <c r="A12" s="4" t="s">
        <v>79</v>
      </c>
      <c r="B12" s="5" t="n">
        <v>368350</v>
      </c>
      <c r="C12" s="5" t="n">
        <v>502745</v>
      </c>
    </row>
    <row r="13" spans="1:3">
      <c r="A13" s="4" t="s">
        <v>80</v>
      </c>
      <c r="B13" s="5" t="n">
        <v>165762</v>
      </c>
      <c r="C13" s="5" t="n">
        <v>134553</v>
      </c>
    </row>
    <row r="14" spans="1:3">
      <c r="A14" s="4" t="s">
        <v>81</v>
      </c>
      <c r="B14" s="5" t="n">
        <v>-1147</v>
      </c>
      <c r="C14" s="5" t="n">
        <v>2575</v>
      </c>
    </row>
    <row r="15" spans="1:3">
      <c r="A15" s="4" t="s">
        <v>82</v>
      </c>
      <c r="B15" s="5" t="n">
        <v>-32536</v>
      </c>
      <c r="C15" s="5" t="n">
        <v>-28653</v>
      </c>
    </row>
    <row r="16" spans="1:3">
      <c r="A16" s="4" t="s">
        <v>83</v>
      </c>
      <c r="B16" s="5" t="n">
        <v>132079</v>
      </c>
      <c r="C16" s="5" t="n">
        <v>108475</v>
      </c>
    </row>
    <row r="17" spans="1:3">
      <c r="A17" s="4" t="s">
        <v>84</v>
      </c>
      <c r="B17" s="5" t="n">
        <v>-33370</v>
      </c>
      <c r="C17" s="5" t="n">
        <v>-24949</v>
      </c>
    </row>
    <row r="18" spans="1:3">
      <c r="A18" s="4" t="s">
        <v>85</v>
      </c>
      <c r="B18" s="5" t="n">
        <v>2391</v>
      </c>
      <c r="C18" s="5" t="n">
        <v>2173</v>
      </c>
    </row>
    <row r="19" spans="1:3">
      <c r="A19" s="4" t="s">
        <v>86</v>
      </c>
      <c r="B19" s="5" t="n">
        <v>101100</v>
      </c>
      <c r="C19" s="5" t="n">
        <v>85699</v>
      </c>
    </row>
    <row r="20" spans="1:3">
      <c r="A20" s="4" t="s">
        <v>87</v>
      </c>
      <c r="B20" s="5" t="n">
        <v>-59</v>
      </c>
      <c r="C20" s="5" t="n">
        <v>-62</v>
      </c>
    </row>
    <row r="21" spans="1:3">
      <c r="A21" s="4" t="s">
        <v>88</v>
      </c>
      <c r="B21" s="6" t="n">
        <v>101041</v>
      </c>
      <c r="C21" s="6" t="n">
        <v>85637</v>
      </c>
    </row>
    <row r="22" spans="1:3">
      <c r="A22" s="3" t="s">
        <v>89</v>
      </c>
    </row>
    <row r="23" spans="1:3">
      <c r="A23" s="4" t="s">
        <v>90</v>
      </c>
      <c r="B23" s="7" t="n">
        <v>1.09</v>
      </c>
      <c r="C23" s="7" t="n">
        <v>0.9399999999999999</v>
      </c>
    </row>
    <row r="24" spans="1:3">
      <c r="A24" s="4" t="s">
        <v>91</v>
      </c>
      <c r="B24" s="5" t="n">
        <v>0</v>
      </c>
      <c r="C24" s="5" t="n">
        <v>0</v>
      </c>
    </row>
    <row r="25" spans="1:3">
      <c r="A25" s="4" t="s">
        <v>92</v>
      </c>
      <c r="B25" s="7" t="n">
        <v>1.09</v>
      </c>
      <c r="C25" s="7" t="n">
        <v>0.9399999999999999</v>
      </c>
    </row>
    <row r="26" spans="1:3">
      <c r="A26" s="4" t="s">
        <v>93</v>
      </c>
      <c r="B26" s="5" t="n">
        <v>92445</v>
      </c>
      <c r="C26" s="5" t="n">
        <v>91332</v>
      </c>
    </row>
    <row r="27" spans="1:3">
      <c r="A27" s="3" t="s">
        <v>94</v>
      </c>
    </row>
    <row r="28" spans="1:3">
      <c r="A28" s="4" t="s">
        <v>95</v>
      </c>
      <c r="B28" s="7" t="n">
        <v>1.09</v>
      </c>
      <c r="C28" s="7" t="n">
        <v>0.9399999999999999</v>
      </c>
    </row>
    <row r="29" spans="1:3">
      <c r="A29" s="4" t="s">
        <v>95</v>
      </c>
      <c r="B29" s="5" t="n">
        <v>0</v>
      </c>
      <c r="C29" s="5" t="n">
        <v>0</v>
      </c>
    </row>
    <row r="30" spans="1:3">
      <c r="A30" s="4" t="s">
        <v>96</v>
      </c>
      <c r="B30" s="7" t="n">
        <v>1.09</v>
      </c>
      <c r="C30" s="7" t="n">
        <v>0.9399999999999999</v>
      </c>
    </row>
    <row r="31" spans="1:3">
      <c r="A31" s="4" t="s">
        <v>97</v>
      </c>
      <c r="B31" s="5" t="n">
        <v>92556</v>
      </c>
      <c r="C31" s="5" t="n">
        <v>91432</v>
      </c>
    </row>
    <row r="32" spans="1:3">
      <c r="A32" s="4" t="s">
        <v>62</v>
      </c>
    </row>
    <row r="33" spans="1:3">
      <c r="A33" s="3" t="s">
        <v>70</v>
      </c>
    </row>
    <row r="34" spans="1:3">
      <c r="A34" s="4" t="s">
        <v>71</v>
      </c>
      <c r="B34" s="6" t="n">
        <v>187800</v>
      </c>
      <c r="C34" s="6" t="n">
        <v>233000</v>
      </c>
    </row>
    <row r="35" spans="1:3">
      <c r="A35" s="4" t="s">
        <v>73</v>
      </c>
      <c r="C35" s="5" t="n">
        <v>272198</v>
      </c>
    </row>
    <row r="36" spans="1:3">
      <c r="A36" s="3" t="s">
        <v>74</v>
      </c>
    </row>
    <row r="37" spans="1:3">
      <c r="A37" s="4" t="s">
        <v>98</v>
      </c>
      <c r="B37" s="5" t="n">
        <v>80534</v>
      </c>
      <c r="C37" s="5" t="n">
        <v>118880</v>
      </c>
    </row>
    <row r="38" spans="1:3">
      <c r="A38" s="4" t="s">
        <v>75</v>
      </c>
      <c r="B38" s="5" t="n">
        <v>28623</v>
      </c>
      <c r="C38" s="5" t="n">
        <v>29097</v>
      </c>
    </row>
    <row r="39" spans="1:3">
      <c r="A39" s="4" t="s">
        <v>76</v>
      </c>
      <c r="B39" s="5" t="n">
        <v>8571</v>
      </c>
      <c r="C39" s="5" t="n">
        <v>8143</v>
      </c>
    </row>
    <row r="40" spans="1:3">
      <c r="A40" s="4" t="s">
        <v>77</v>
      </c>
      <c r="B40" s="5" t="n">
        <v>16706</v>
      </c>
      <c r="C40" s="5" t="n">
        <v>15744</v>
      </c>
    </row>
    <row r="41" spans="1:3">
      <c r="A41" s="4" t="s">
        <v>78</v>
      </c>
      <c r="B41" s="5" t="n">
        <v>1615</v>
      </c>
      <c r="C41" s="5" t="n">
        <v>1989</v>
      </c>
    </row>
    <row r="42" spans="1:3">
      <c r="A42" s="4" t="s">
        <v>79</v>
      </c>
      <c r="B42" s="5" t="n">
        <v>136049</v>
      </c>
      <c r="C42" s="5" t="n">
        <v>173853</v>
      </c>
    </row>
    <row r="43" spans="1:3">
      <c r="A43" s="4" t="s">
        <v>80</v>
      </c>
      <c r="B43" s="5" t="n">
        <v>104645</v>
      </c>
      <c r="C43" s="5" t="n">
        <v>98345</v>
      </c>
    </row>
    <row r="44" spans="1:3">
      <c r="A44" s="4" t="s">
        <v>81</v>
      </c>
      <c r="B44" s="5" t="n">
        <v>-1350</v>
      </c>
      <c r="C44" s="5" t="n">
        <v>1931</v>
      </c>
    </row>
    <row r="45" spans="1:3">
      <c r="A45" s="4" t="s">
        <v>82</v>
      </c>
      <c r="B45" s="5" t="n">
        <v>-7542</v>
      </c>
      <c r="C45" s="5" t="n">
        <v>-7848</v>
      </c>
    </row>
    <row r="46" spans="1:3">
      <c r="A46" s="4" t="s">
        <v>83</v>
      </c>
      <c r="B46" s="5" t="n">
        <v>95753</v>
      </c>
      <c r="C46" s="5" t="n">
        <v>92428</v>
      </c>
    </row>
    <row r="47" spans="1:3">
      <c r="A47" s="4" t="s">
        <v>84</v>
      </c>
      <c r="B47" s="5" t="n">
        <v>-25231</v>
      </c>
      <c r="C47" s="5" t="n">
        <v>-23697</v>
      </c>
    </row>
    <row r="48" spans="1:3">
      <c r="A48" s="4" t="s">
        <v>88</v>
      </c>
      <c r="B48" s="5" t="n">
        <v>70522</v>
      </c>
      <c r="C48" s="5" t="n">
        <v>68731</v>
      </c>
    </row>
    <row r="49" spans="1:3">
      <c r="A49" s="4" t="s">
        <v>71</v>
      </c>
    </row>
    <row r="50" spans="1:3">
      <c r="A50" s="3" t="s">
        <v>70</v>
      </c>
    </row>
    <row r="51" spans="1:3">
      <c r="A51" s="4" t="s">
        <v>71</v>
      </c>
      <c r="B51" s="5" t="n">
        <v>386881</v>
      </c>
      <c r="C51" s="5" t="n">
        <v>414346</v>
      </c>
    </row>
    <row r="52" spans="1:3">
      <c r="A52" s="4" t="s">
        <v>99</v>
      </c>
    </row>
    <row r="53" spans="1:3">
      <c r="A53" s="3" t="s">
        <v>74</v>
      </c>
    </row>
    <row r="54" spans="1:3">
      <c r="A54" s="4" t="s">
        <v>98</v>
      </c>
      <c r="B54" s="5" t="n">
        <v>135326</v>
      </c>
      <c r="C54" s="5" t="n">
        <v>188449</v>
      </c>
    </row>
    <row r="55" spans="1:3">
      <c r="A55" s="4" t="s">
        <v>100</v>
      </c>
    </row>
    <row r="56" spans="1:3">
      <c r="A56" s="3" t="s">
        <v>74</v>
      </c>
    </row>
    <row r="57" spans="1:3">
      <c r="A57" s="4" t="s">
        <v>98</v>
      </c>
      <c r="B57" s="6" t="n">
        <v>130742</v>
      </c>
      <c r="C57" s="6" t="n">
        <v>2139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28</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2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row r="5" spans="1:2">
      <c r="A5" s="4" t="s">
        <v>271</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255</v>
      </c>
      <c r="B1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1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4" t="s">
        <v>102</v>
      </c>
      <c r="B3" s="6" t="n">
        <v>101041</v>
      </c>
      <c r="C3" s="6" t="n">
        <v>85637</v>
      </c>
    </row>
    <row r="4" spans="1:3">
      <c r="A4" s="3" t="s">
        <v>103</v>
      </c>
    </row>
    <row r="5" spans="1:3">
      <c r="A5" s="4" t="s">
        <v>104</v>
      </c>
      <c r="B5" s="5" t="n">
        <v>8</v>
      </c>
      <c r="C5" s="5" t="n">
        <v>8</v>
      </c>
    </row>
    <row r="6" spans="1:3">
      <c r="A6" s="4" t="s">
        <v>105</v>
      </c>
      <c r="B6" s="5" t="n">
        <v>8</v>
      </c>
      <c r="C6" s="5" t="n">
        <v>8</v>
      </c>
    </row>
    <row r="7" spans="1:3">
      <c r="A7" s="4" t="s">
        <v>106</v>
      </c>
      <c r="B7" s="5" t="n">
        <v>101049</v>
      </c>
      <c r="C7" s="5" t="n">
        <v>85645</v>
      </c>
    </row>
    <row r="8" spans="1:3">
      <c r="A8" s="4" t="s">
        <v>107</v>
      </c>
      <c r="B8" s="5" t="n">
        <v>-4</v>
      </c>
      <c r="C8" s="5" t="n">
        <v>-4</v>
      </c>
    </row>
    <row r="9" spans="1:3">
      <c r="A9" s="4" t="s">
        <v>62</v>
      </c>
    </row>
    <row r="10" spans="1:3">
      <c r="A10" s="4" t="s">
        <v>102</v>
      </c>
      <c r="B10" s="5" t="n">
        <v>70522</v>
      </c>
      <c r="C10" s="5" t="n">
        <v>68731</v>
      </c>
    </row>
    <row r="11" spans="1:3">
      <c r="A11" s="3" t="s">
        <v>103</v>
      </c>
    </row>
    <row r="12" spans="1:3">
      <c r="A12" s="4" t="s">
        <v>104</v>
      </c>
      <c r="B12" s="5" t="n">
        <v>8</v>
      </c>
      <c r="C12" s="5" t="n">
        <v>8</v>
      </c>
    </row>
    <row r="13" spans="1:3">
      <c r="A13" s="4" t="s">
        <v>105</v>
      </c>
      <c r="B13" s="5" t="n">
        <v>8</v>
      </c>
      <c r="C13" s="5" t="n">
        <v>8</v>
      </c>
    </row>
    <row r="14" spans="1:3">
      <c r="A14" s="4" t="s">
        <v>106</v>
      </c>
      <c r="B14" s="5" t="n">
        <v>70530</v>
      </c>
      <c r="C14" s="5" t="n">
        <v>68739</v>
      </c>
    </row>
    <row r="15" spans="1:3">
      <c r="A15" s="4" t="s">
        <v>107</v>
      </c>
      <c r="B15" s="6" t="n">
        <v>-4</v>
      </c>
      <c r="C15" s="6" t="n">
        <v>-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25</v>
      </c>
    </row>
    <row r="4" spans="1:2">
      <c r="A4" s="4" t="s">
        <v>317</v>
      </c>
      <c r="B4" s="4" t="s">
        <v>306</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4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43</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246</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5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49</v>
      </c>
    </row>
    <row r="9" spans="1:2">
      <c r="A9" s="4" t="s">
        <v>351</v>
      </c>
      <c r="B9"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5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361</v>
      </c>
    </row>
    <row r="4" spans="1:2">
      <c r="A4" s="4" t="s">
        <v>362</v>
      </c>
      <c r="B4" s="4" t="s">
        <v>363</v>
      </c>
    </row>
    <row r="5" spans="1:2">
      <c r="A5" s="4" t="s">
        <v>62</v>
      </c>
    </row>
    <row r="6" spans="1:2">
      <c r="A6" s="3" t="s">
        <v>361</v>
      </c>
    </row>
    <row r="7" spans="1:2">
      <c r="A7" s="4" t="s">
        <v>362</v>
      </c>
      <c r="B7"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9</v>
      </c>
    </row>
    <row r="3" spans="1:3">
      <c r="A3" s="4" t="s">
        <v>109</v>
      </c>
      <c r="B3" s="6" t="n">
        <v>165898</v>
      </c>
      <c r="C3" s="6" t="n">
        <v>212252</v>
      </c>
    </row>
    <row r="4" spans="1:3">
      <c r="A4" s="3" t="s">
        <v>110</v>
      </c>
    </row>
    <row r="5" spans="1:3">
      <c r="A5" s="4" t="s">
        <v>111</v>
      </c>
      <c r="B5" s="5" t="n">
        <v>-113671</v>
      </c>
      <c r="C5" s="5" t="n">
        <v>-121887</v>
      </c>
    </row>
    <row r="6" spans="1:3">
      <c r="A6" s="4" t="s">
        <v>112</v>
      </c>
      <c r="B6" s="5" t="n">
        <v>104275</v>
      </c>
      <c r="C6" s="5" t="n">
        <v>16130</v>
      </c>
    </row>
    <row r="7" spans="1:3">
      <c r="A7" s="4" t="s">
        <v>113</v>
      </c>
      <c r="B7" s="5" t="n">
        <v>-7402</v>
      </c>
      <c r="C7" s="5" t="n">
        <v>-3408</v>
      </c>
    </row>
    <row r="8" spans="1:3">
      <c r="A8" s="4" t="s">
        <v>114</v>
      </c>
      <c r="B8" s="5" t="n">
        <v>4665</v>
      </c>
      <c r="C8" s="5" t="n">
        <v>2466</v>
      </c>
    </row>
    <row r="9" spans="1:3">
      <c r="A9" s="4" t="s">
        <v>115</v>
      </c>
      <c r="B9" s="5" t="n">
        <v>-502</v>
      </c>
      <c r="C9" s="5" t="n">
        <v>-1458</v>
      </c>
    </row>
    <row r="10" spans="1:3">
      <c r="A10" s="4" t="s">
        <v>116</v>
      </c>
      <c r="B10" s="5" t="n">
        <v>0</v>
      </c>
      <c r="C10" s="5" t="n">
        <v>-620</v>
      </c>
    </row>
    <row r="11" spans="1:3">
      <c r="A11" s="4" t="s">
        <v>117</v>
      </c>
      <c r="B11" s="5" t="n">
        <v>2580</v>
      </c>
      <c r="C11" s="5" t="n">
        <v>0</v>
      </c>
    </row>
    <row r="12" spans="1:3">
      <c r="A12" s="4" t="s">
        <v>118</v>
      </c>
      <c r="B12" s="5" t="n">
        <v>-10055</v>
      </c>
      <c r="C12" s="5" t="n">
        <v>-108777</v>
      </c>
    </row>
    <row r="13" spans="1:3">
      <c r="A13" s="3" t="s">
        <v>119</v>
      </c>
    </row>
    <row r="14" spans="1:3">
      <c r="A14" s="4" t="s">
        <v>120</v>
      </c>
      <c r="B14" s="5" t="n">
        <v>-151400</v>
      </c>
      <c r="C14" s="5" t="n">
        <v>84621</v>
      </c>
    </row>
    <row r="15" spans="1:3">
      <c r="A15" s="4" t="s">
        <v>121</v>
      </c>
      <c r="B15" s="5" t="n">
        <v>0</v>
      </c>
      <c r="C15" s="5" t="n">
        <v>10000</v>
      </c>
    </row>
    <row r="16" spans="1:3">
      <c r="A16" s="4" t="s">
        <v>122</v>
      </c>
      <c r="B16" s="5" t="n">
        <v>0</v>
      </c>
      <c r="C16" s="5" t="n">
        <v>-400000</v>
      </c>
    </row>
    <row r="17" spans="1:3">
      <c r="A17" s="4" t="s">
        <v>123</v>
      </c>
      <c r="B17" s="5" t="n">
        <v>-791</v>
      </c>
      <c r="C17" s="5" t="n">
        <v>-798</v>
      </c>
    </row>
    <row r="18" spans="1:3">
      <c r="A18" s="4" t="s">
        <v>124</v>
      </c>
      <c r="B18" s="5" t="n">
        <v>0</v>
      </c>
      <c r="C18" s="5" t="n">
        <v>189032</v>
      </c>
    </row>
    <row r="19" spans="1:3">
      <c r="A19" s="4" t="s">
        <v>125</v>
      </c>
      <c r="B19" s="5" t="n">
        <v>-152191</v>
      </c>
      <c r="C19" s="5" t="n">
        <v>-117145</v>
      </c>
    </row>
    <row r="20" spans="1:3">
      <c r="A20" s="4" t="s">
        <v>126</v>
      </c>
      <c r="B20" s="5" t="n">
        <v>3652</v>
      </c>
      <c r="C20" s="5" t="n">
        <v>-13670</v>
      </c>
    </row>
    <row r="21" spans="1:3">
      <c r="A21" s="4" t="s">
        <v>127</v>
      </c>
      <c r="B21" s="5" t="n">
        <v>28381</v>
      </c>
      <c r="C21" s="5" t="n">
        <v>31679</v>
      </c>
    </row>
    <row r="22" spans="1:3">
      <c r="A22" s="4" t="s">
        <v>128</v>
      </c>
      <c r="B22" s="5" t="n">
        <v>32033</v>
      </c>
      <c r="C22" s="5" t="n">
        <v>18009</v>
      </c>
    </row>
    <row r="23" spans="1:3">
      <c r="A23" s="4" t="s">
        <v>62</v>
      </c>
    </row>
    <row r="24" spans="1:3">
      <c r="A24" s="4" t="s">
        <v>109</v>
      </c>
      <c r="B24" s="5" t="n">
        <v>86431</v>
      </c>
      <c r="C24" s="5" t="n">
        <v>87752</v>
      </c>
    </row>
    <row r="25" spans="1:3">
      <c r="A25" s="3" t="s">
        <v>110</v>
      </c>
    </row>
    <row r="26" spans="1:3">
      <c r="A26" s="4" t="s">
        <v>111</v>
      </c>
      <c r="B26" s="5" t="n">
        <v>-53399</v>
      </c>
      <c r="C26" s="5" t="n">
        <v>-57850</v>
      </c>
    </row>
    <row r="27" spans="1:3">
      <c r="A27" s="4" t="s">
        <v>113</v>
      </c>
      <c r="B27" s="5" t="n">
        <v>-7402</v>
      </c>
      <c r="C27" s="5" t="n">
        <v>-3408</v>
      </c>
    </row>
    <row r="28" spans="1:3">
      <c r="A28" s="4" t="s">
        <v>114</v>
      </c>
      <c r="B28" s="5" t="n">
        <v>4665</v>
      </c>
      <c r="C28" s="5" t="n">
        <v>2466</v>
      </c>
    </row>
    <row r="29" spans="1:3">
      <c r="A29" s="4" t="s">
        <v>118</v>
      </c>
      <c r="B29" s="5" t="n">
        <v>-56136</v>
      </c>
      <c r="C29" s="5" t="n">
        <v>-58792</v>
      </c>
    </row>
    <row r="30" spans="1:3">
      <c r="A30" s="3" t="s">
        <v>119</v>
      </c>
    </row>
    <row r="31" spans="1:3">
      <c r="A31" s="4" t="s">
        <v>120</v>
      </c>
      <c r="B31" s="5" t="n">
        <v>-28800</v>
      </c>
      <c r="C31" s="5" t="n">
        <v>-38998</v>
      </c>
    </row>
    <row r="32" spans="1:3">
      <c r="A32" s="4" t="s">
        <v>121</v>
      </c>
      <c r="B32" s="5" t="n">
        <v>0</v>
      </c>
      <c r="C32" s="5" t="n">
        <v>10000</v>
      </c>
    </row>
    <row r="33" spans="1:3">
      <c r="A33" s="4" t="s">
        <v>129</v>
      </c>
      <c r="B33" s="5" t="n">
        <v>-600</v>
      </c>
      <c r="C33" s="5" t="n">
        <v>0</v>
      </c>
    </row>
    <row r="34" spans="1:3">
      <c r="A34" s="4" t="s">
        <v>125</v>
      </c>
      <c r="B34" s="5" t="n">
        <v>-29400</v>
      </c>
      <c r="C34" s="5" t="n">
        <v>-28998</v>
      </c>
    </row>
    <row r="35" spans="1:3">
      <c r="A35" s="4" t="s">
        <v>126</v>
      </c>
      <c r="B35" s="5" t="n">
        <v>895</v>
      </c>
      <c r="C35" s="5" t="n">
        <v>-38</v>
      </c>
    </row>
    <row r="36" spans="1:3">
      <c r="A36" s="4" t="s">
        <v>127</v>
      </c>
      <c r="B36" s="5" t="n">
        <v>6751</v>
      </c>
      <c r="C36" s="5" t="n">
        <v>3262</v>
      </c>
    </row>
    <row r="37" spans="1:3">
      <c r="A37" s="4" t="s">
        <v>128</v>
      </c>
      <c r="B37" s="6" t="n">
        <v>7646</v>
      </c>
      <c r="C37" s="6" t="n">
        <v>3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6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25</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69</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6</v>
      </c>
      <c r="B1" s="2" t="s">
        <v>1</v>
      </c>
    </row>
    <row r="2" spans="1:2">
      <c r="B2" s="2" t="s">
        <v>2</v>
      </c>
    </row>
    <row r="3" spans="1:2">
      <c r="A3" s="3" t="s">
        <v>272</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7"/>
    <col customWidth="1" max="6" min="6" width="40"/>
    <col customWidth="1" max="7" min="7" width="28"/>
    <col customWidth="1" max="8" min="8" width="21"/>
    <col customWidth="1" max="9" min="9" width="21"/>
  </cols>
  <sheetData>
    <row r="1" spans="1:9">
      <c r="A1" s="1" t="s">
        <v>379</v>
      </c>
      <c r="B1" s="2" t="s">
        <v>380</v>
      </c>
      <c r="C1" s="2" t="s">
        <v>381</v>
      </c>
      <c r="D1" s="2" t="s">
        <v>382</v>
      </c>
      <c r="E1" s="2" t="s">
        <v>383</v>
      </c>
      <c r="F1" s="2" t="s">
        <v>384</v>
      </c>
      <c r="G1" s="2" t="s">
        <v>385</v>
      </c>
      <c r="H1" s="2" t="s">
        <v>386</v>
      </c>
      <c r="I1" s="2" t="s">
        <v>387</v>
      </c>
    </row>
    <row r="2" spans="1:9">
      <c r="A2" s="3" t="s">
        <v>388</v>
      </c>
    </row>
    <row r="3" spans="1:9">
      <c r="A3" s="4" t="s">
        <v>389</v>
      </c>
      <c r="F3" s="5" t="n">
        <v>1</v>
      </c>
      <c r="G3" s="5" t="n">
        <v>4</v>
      </c>
    </row>
    <row r="4" spans="1:9">
      <c r="A4" s="4" t="s">
        <v>390</v>
      </c>
      <c r="F4" s="5" t="n">
        <v>3</v>
      </c>
    </row>
    <row r="5" spans="1:9">
      <c r="A5" s="4" t="s">
        <v>391</v>
      </c>
      <c r="F5" s="6" t="n">
        <v>0</v>
      </c>
      <c r="G5" s="6" t="n">
        <v>0</v>
      </c>
    </row>
    <row r="6" spans="1:9">
      <c r="A6" s="4" t="s">
        <v>392</v>
      </c>
      <c r="F6" s="5" t="n">
        <v>0</v>
      </c>
      <c r="G6" s="5" t="n">
        <v>0</v>
      </c>
    </row>
    <row r="7" spans="1:9">
      <c r="A7" s="4" t="s">
        <v>393</v>
      </c>
      <c r="E7" s="6" t="n">
        <v>8600000</v>
      </c>
      <c r="F7" s="6" t="n">
        <v>8600000</v>
      </c>
    </row>
    <row r="8" spans="1:9">
      <c r="A8" s="4" t="s">
        <v>394</v>
      </c>
      <c r="E8" s="5" t="n">
        <v>231514</v>
      </c>
      <c r="F8" s="5" t="n">
        <v>219136</v>
      </c>
    </row>
    <row r="9" spans="1:9">
      <c r="A9" s="4" t="s">
        <v>395</v>
      </c>
      <c r="D9" s="6" t="n">
        <v>11300000</v>
      </c>
    </row>
    <row r="10" spans="1:9">
      <c r="A10" s="4" t="s">
        <v>396</v>
      </c>
      <c r="D10" s="6" t="n">
        <v>4250000</v>
      </c>
    </row>
    <row r="11" spans="1:9">
      <c r="A11" s="4" t="s">
        <v>397</v>
      </c>
      <c r="E11" s="6" t="n">
        <v>467909000</v>
      </c>
      <c r="F11" s="6" t="n">
        <v>470409000</v>
      </c>
    </row>
    <row r="12" spans="1:9">
      <c r="A12" s="4" t="s">
        <v>398</v>
      </c>
      <c r="E12" s="5" t="n">
        <v>848700000</v>
      </c>
      <c r="F12" s="5" t="n">
        <v>697300000</v>
      </c>
    </row>
    <row r="13" spans="1:9">
      <c r="A13" s="4" t="s">
        <v>399</v>
      </c>
    </row>
    <row r="14" spans="1:9">
      <c r="A14" s="3" t="s">
        <v>388</v>
      </c>
    </row>
    <row r="15" spans="1:9">
      <c r="A15" s="4" t="s">
        <v>400</v>
      </c>
      <c r="I15" s="6" t="n">
        <v>600000000</v>
      </c>
    </row>
    <row r="16" spans="1:9">
      <c r="A16" s="4" t="s">
        <v>401</v>
      </c>
    </row>
    <row r="17" spans="1:9">
      <c r="A17" s="3" t="s">
        <v>388</v>
      </c>
    </row>
    <row r="18" spans="1:9">
      <c r="A18" s="4" t="s">
        <v>402</v>
      </c>
      <c r="F18" s="6" t="n">
        <v>7200000</v>
      </c>
      <c r="G18" s="5" t="n">
        <v>16100000</v>
      </c>
    </row>
    <row r="19" spans="1:9">
      <c r="A19" s="4" t="s">
        <v>403</v>
      </c>
      <c r="G19" s="5" t="n">
        <v>100000</v>
      </c>
    </row>
    <row r="20" spans="1:9">
      <c r="A20" s="4" t="s">
        <v>62</v>
      </c>
    </row>
    <row r="21" spans="1:9">
      <c r="A21" s="3" t="s">
        <v>388</v>
      </c>
    </row>
    <row r="22" spans="1:9">
      <c r="A22" s="4" t="s">
        <v>404</v>
      </c>
      <c r="F22" s="5" t="n">
        <v>7</v>
      </c>
    </row>
    <row r="23" spans="1:9">
      <c r="A23" s="4" t="s">
        <v>391</v>
      </c>
      <c r="F23" s="6" t="n">
        <v>0</v>
      </c>
      <c r="G23" s="6" t="n">
        <v>0</v>
      </c>
    </row>
    <row r="24" spans="1:9">
      <c r="A24" s="4" t="s">
        <v>397</v>
      </c>
      <c r="E24" s="5" t="n">
        <v>417909000</v>
      </c>
      <c r="F24" s="5" t="n">
        <v>420409000</v>
      </c>
    </row>
    <row r="25" spans="1:9">
      <c r="A25" s="4" t="s">
        <v>398</v>
      </c>
      <c r="E25" s="5" t="n">
        <v>171300000</v>
      </c>
      <c r="F25" s="6" t="n">
        <v>142500000</v>
      </c>
    </row>
    <row r="26" spans="1:9">
      <c r="A26" s="4" t="s">
        <v>405</v>
      </c>
    </row>
    <row r="27" spans="1:9">
      <c r="A27" s="3" t="s">
        <v>388</v>
      </c>
    </row>
    <row r="28" spans="1:9">
      <c r="A28" s="4" t="s">
        <v>400</v>
      </c>
      <c r="I28" s="6" t="n">
        <v>400000000</v>
      </c>
    </row>
    <row r="29" spans="1:9">
      <c r="A29" s="4" t="s">
        <v>406</v>
      </c>
    </row>
    <row r="30" spans="1:9">
      <c r="A30" s="3" t="s">
        <v>388</v>
      </c>
    </row>
    <row r="31" spans="1:9">
      <c r="A31" s="4" t="s">
        <v>404</v>
      </c>
      <c r="F31" s="5" t="n">
        <v>7</v>
      </c>
    </row>
    <row r="32" spans="1:9">
      <c r="A32" s="4" t="s">
        <v>396</v>
      </c>
      <c r="F32" s="6" t="n">
        <v>4250000</v>
      </c>
    </row>
    <row r="33" spans="1:9">
      <c r="A33" s="4" t="s">
        <v>407</v>
      </c>
    </row>
    <row r="34" spans="1:9">
      <c r="A34" s="3" t="s">
        <v>388</v>
      </c>
    </row>
    <row r="35" spans="1:9">
      <c r="A35" s="4" t="s">
        <v>390</v>
      </c>
      <c r="H35" s="5" t="n">
        <v>2</v>
      </c>
    </row>
    <row r="36" spans="1:9">
      <c r="A36" s="4" t="s">
        <v>408</v>
      </c>
    </row>
    <row r="37" spans="1:9">
      <c r="A37" s="3" t="s">
        <v>388</v>
      </c>
    </row>
    <row r="38" spans="1:9">
      <c r="A38" s="4" t="s">
        <v>409</v>
      </c>
      <c r="C38" s="6" t="n">
        <v>4000000</v>
      </c>
    </row>
    <row r="39" spans="1:9">
      <c r="A39" s="4" t="s">
        <v>410</v>
      </c>
    </row>
    <row r="40" spans="1:9">
      <c r="A40" s="3" t="s">
        <v>388</v>
      </c>
    </row>
    <row r="41" spans="1:9">
      <c r="A41" s="4" t="s">
        <v>402</v>
      </c>
      <c r="B41" s="6" t="n">
        <v>97000000</v>
      </c>
      <c r="E41" s="5" t="n">
        <v>100000000</v>
      </c>
    </row>
    <row r="42" spans="1:9">
      <c r="A42" s="4" t="s">
        <v>411</v>
      </c>
    </row>
    <row r="43" spans="1:9">
      <c r="A43" s="3" t="s">
        <v>388</v>
      </c>
    </row>
    <row r="44" spans="1:9">
      <c r="A44" s="4" t="s">
        <v>402</v>
      </c>
      <c r="E44" s="6" t="n">
        <v>1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131</v>
      </c>
    </row>
    <row r="2" spans="1:3">
      <c r="A2" s="3" t="s">
        <v>413</v>
      </c>
    </row>
    <row r="3" spans="1:3">
      <c r="A3" s="4" t="s">
        <v>414</v>
      </c>
      <c r="B3" s="6" t="n">
        <v>39829000</v>
      </c>
      <c r="C3" s="6" t="n">
        <v>143440000</v>
      </c>
    </row>
    <row r="4" spans="1:3">
      <c r="A4" s="3" t="s">
        <v>415</v>
      </c>
    </row>
    <row r="5" spans="1:3">
      <c r="A5" s="4" t="s">
        <v>416</v>
      </c>
      <c r="B5" s="5" t="n">
        <v>5804000</v>
      </c>
      <c r="C5" s="5" t="n">
        <v>6043000</v>
      </c>
    </row>
    <row r="6" spans="1:3">
      <c r="A6" s="4" t="s">
        <v>417</v>
      </c>
    </row>
    <row r="7" spans="1:3">
      <c r="A7" s="3" t="s">
        <v>413</v>
      </c>
    </row>
    <row r="8" spans="1:3">
      <c r="A8" s="4" t="s">
        <v>418</v>
      </c>
      <c r="B8" s="5" t="n">
        <v>0</v>
      </c>
      <c r="C8" s="5" t="n">
        <v>0</v>
      </c>
    </row>
    <row r="9" spans="1:3">
      <c r="A9" s="3" t="s">
        <v>415</v>
      </c>
    </row>
    <row r="10" spans="1:3">
      <c r="A10" s="4" t="s">
        <v>419</v>
      </c>
      <c r="B10" s="5" t="n">
        <v>0</v>
      </c>
      <c r="C10" s="5" t="n">
        <v>0</v>
      </c>
    </row>
    <row r="11" spans="1:3">
      <c r="A11" s="4" t="s">
        <v>420</v>
      </c>
    </row>
    <row r="12" spans="1:3">
      <c r="A12" s="3" t="s">
        <v>413</v>
      </c>
    </row>
    <row r="13" spans="1:3">
      <c r="A13" s="4" t="s">
        <v>414</v>
      </c>
      <c r="B13" s="5" t="n">
        <v>0</v>
      </c>
      <c r="C13" s="5" t="n">
        <v>5365000</v>
      </c>
    </row>
    <row r="14" spans="1:3">
      <c r="A14" s="4" t="s">
        <v>421</v>
      </c>
      <c r="B14" s="5" t="n">
        <v>19293000</v>
      </c>
      <c r="C14" s="5" t="n">
        <v>18692000</v>
      </c>
    </row>
    <row r="15" spans="1:3">
      <c r="A15" s="4" t="s">
        <v>422</v>
      </c>
      <c r="B15" s="5" t="n">
        <v>19993000</v>
      </c>
      <c r="C15" s="5" t="n">
        <v>110400000</v>
      </c>
    </row>
    <row r="16" spans="1:3">
      <c r="A16" s="4" t="s">
        <v>157</v>
      </c>
      <c r="B16" s="5" t="n">
        <v>59000</v>
      </c>
      <c r="C16" s="5" t="n">
        <v>59000</v>
      </c>
    </row>
    <row r="17" spans="1:3">
      <c r="A17" s="4" t="s">
        <v>155</v>
      </c>
      <c r="B17" s="5" t="n">
        <v>455000</v>
      </c>
      <c r="C17" s="5" t="n">
        <v>415000</v>
      </c>
    </row>
    <row r="18" spans="1:3">
      <c r="A18" s="4" t="s">
        <v>423</v>
      </c>
      <c r="B18" s="5" t="n">
        <v>29000</v>
      </c>
      <c r="C18" s="5" t="n">
        <v>8509000</v>
      </c>
    </row>
    <row r="19" spans="1:3">
      <c r="A19" s="4" t="s">
        <v>418</v>
      </c>
      <c r="B19" s="5" t="n">
        <v>39829000</v>
      </c>
      <c r="C19" s="5" t="n">
        <v>143440000</v>
      </c>
    </row>
    <row r="20" spans="1:3">
      <c r="A20" s="3" t="s">
        <v>415</v>
      </c>
    </row>
    <row r="21" spans="1:3">
      <c r="A21" s="4" t="s">
        <v>416</v>
      </c>
      <c r="B21" s="5" t="n">
        <v>0</v>
      </c>
      <c r="C21" s="5" t="n">
        <v>916000</v>
      </c>
    </row>
    <row r="22" spans="1:3">
      <c r="A22" s="4" t="s">
        <v>188</v>
      </c>
      <c r="B22" s="5" t="n">
        <v>2609000</v>
      </c>
      <c r="C22" s="5" t="n">
        <v>2515000</v>
      </c>
    </row>
    <row r="23" spans="1:3">
      <c r="A23" s="4" t="s">
        <v>190</v>
      </c>
      <c r="B23" s="5" t="n">
        <v>3025000</v>
      </c>
      <c r="C23" s="5" t="n">
        <v>2583000</v>
      </c>
    </row>
    <row r="24" spans="1:3">
      <c r="A24" s="4" t="s">
        <v>424</v>
      </c>
      <c r="B24" s="5" t="n">
        <v>170000</v>
      </c>
      <c r="C24" s="5" t="n">
        <v>29000</v>
      </c>
    </row>
    <row r="25" spans="1:3">
      <c r="A25" s="4" t="s">
        <v>419</v>
      </c>
      <c r="B25" s="6" t="n">
        <v>5804000</v>
      </c>
      <c r="C25" s="6" t="n">
        <v>604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131</v>
      </c>
      <c r="D1" s="2" t="s">
        <v>426</v>
      </c>
    </row>
    <row r="2" spans="1:4">
      <c r="A2" s="3" t="s">
        <v>219</v>
      </c>
    </row>
    <row r="3" spans="1:4">
      <c r="A3" s="4" t="s">
        <v>427</v>
      </c>
      <c r="D3" s="6" t="n">
        <v>9685</v>
      </c>
    </row>
    <row r="4" spans="1:4">
      <c r="A4" s="4" t="s">
        <v>428</v>
      </c>
      <c r="B4" s="6" t="n">
        <v>10200</v>
      </c>
      <c r="C4" s="6" t="n">
        <v>11500</v>
      </c>
      <c r="D4" s="5" t="n">
        <v>19200</v>
      </c>
    </row>
    <row r="5" spans="1:4">
      <c r="A5" s="4" t="s">
        <v>429</v>
      </c>
      <c r="B5" s="6" t="n">
        <v>-10300</v>
      </c>
      <c r="C5" s="6" t="n">
        <v>-10600</v>
      </c>
      <c r="D5" s="5" t="n">
        <v>-17546</v>
      </c>
    </row>
    <row r="6" spans="1:4">
      <c r="A6" s="4" t="s">
        <v>430</v>
      </c>
      <c r="D6" s="6" t="n">
        <v>113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1</v>
      </c>
      <c r="B1" s="2" t="s">
        <v>1</v>
      </c>
    </row>
    <row r="2" spans="1:3">
      <c r="B2" s="2" t="s">
        <v>2</v>
      </c>
      <c r="C2" s="2" t="s">
        <v>69</v>
      </c>
    </row>
    <row r="3" spans="1:3">
      <c r="A3" s="3" t="s">
        <v>432</v>
      </c>
    </row>
    <row r="4" spans="1:3">
      <c r="A4" s="4" t="s">
        <v>433</v>
      </c>
      <c r="B4" s="5" t="n">
        <v>0</v>
      </c>
      <c r="C4" s="5" t="n">
        <v>0</v>
      </c>
    </row>
    <row r="5" spans="1:3">
      <c r="A5" s="4" t="s">
        <v>434</v>
      </c>
      <c r="B5" s="5" t="n">
        <v>0</v>
      </c>
      <c r="C5" s="5" t="n">
        <v>0</v>
      </c>
    </row>
    <row r="6" spans="1:3">
      <c r="A6" s="4" t="s">
        <v>435</v>
      </c>
      <c r="B6" s="4" t="s">
        <v>436</v>
      </c>
    </row>
    <row r="7" spans="1:3">
      <c r="A7" s="4" t="s">
        <v>437</v>
      </c>
      <c r="B7" s="4" t="s">
        <v>436</v>
      </c>
    </row>
    <row r="8" spans="1:3">
      <c r="A8" s="4" t="s">
        <v>438</v>
      </c>
      <c r="B8" s="4" t="s">
        <v>436</v>
      </c>
    </row>
    <row r="9" spans="1:3">
      <c r="A9" s="4" t="s">
        <v>439</v>
      </c>
      <c r="B9" s="6" t="n">
        <v>1300</v>
      </c>
    </row>
    <row r="10" spans="1:3">
      <c r="A10" s="4" t="s">
        <v>440</v>
      </c>
      <c r="B10" s="6" t="n">
        <v>4900</v>
      </c>
    </row>
    <row r="11" spans="1:3">
      <c r="A11" s="4" t="s">
        <v>441</v>
      </c>
      <c r="B11" s="4" t="s">
        <v>442</v>
      </c>
    </row>
    <row r="12" spans="1:3">
      <c r="A12" s="4" t="s">
        <v>443</v>
      </c>
      <c r="B12" s="6" t="n">
        <v>1389</v>
      </c>
      <c r="C12" s="6" t="n">
        <v>871</v>
      </c>
    </row>
    <row r="13" spans="1:3">
      <c r="A13" s="4" t="s">
        <v>62</v>
      </c>
    </row>
    <row r="14" spans="1:3">
      <c r="A14" s="3" t="s">
        <v>432</v>
      </c>
    </row>
    <row r="15" spans="1:3">
      <c r="A15" s="4" t="s">
        <v>444</v>
      </c>
      <c r="B15" s="4" t="s">
        <v>445</v>
      </c>
    </row>
    <row r="16" spans="1:3">
      <c r="A16" s="4" t="s">
        <v>446</v>
      </c>
    </row>
    <row r="17" spans="1:3">
      <c r="A17" s="3" t="s">
        <v>432</v>
      </c>
    </row>
    <row r="18" spans="1:3">
      <c r="A18" s="4" t="s">
        <v>447</v>
      </c>
      <c r="B18" s="5" t="n">
        <v>0</v>
      </c>
      <c r="C18" s="5" t="n">
        <v>0</v>
      </c>
    </row>
    <row r="19" spans="1:3">
      <c r="A19" s="4" t="s">
        <v>435</v>
      </c>
      <c r="B19" s="4" t="s">
        <v>436</v>
      </c>
    </row>
    <row r="20" spans="1:3">
      <c r="A20" s="4" t="s">
        <v>448</v>
      </c>
      <c r="B20" s="5" t="n">
        <v>47617</v>
      </c>
      <c r="C20" s="5" t="n">
        <v>122265</v>
      </c>
    </row>
    <row r="21" spans="1:3">
      <c r="A21" s="4" t="s">
        <v>449</v>
      </c>
      <c r="B21" s="6" t="n">
        <v>1400</v>
      </c>
      <c r="C21" s="6" t="n">
        <v>3600</v>
      </c>
    </row>
    <row r="22" spans="1:3">
      <c r="A22" s="4" t="s">
        <v>450</v>
      </c>
    </row>
    <row r="23" spans="1:3">
      <c r="A23" s="3" t="s">
        <v>432</v>
      </c>
    </row>
    <row r="24" spans="1:3">
      <c r="A24" s="4" t="s">
        <v>448</v>
      </c>
      <c r="B24" s="5" t="n">
        <v>0</v>
      </c>
      <c r="C24" s="5" t="n">
        <v>0</v>
      </c>
    </row>
    <row r="25" spans="1:3">
      <c r="A25" s="4" t="s">
        <v>451</v>
      </c>
    </row>
    <row r="26" spans="1:3">
      <c r="A26" s="3" t="s">
        <v>432</v>
      </c>
    </row>
    <row r="27" spans="1:3">
      <c r="A27" s="4" t="s">
        <v>447</v>
      </c>
      <c r="B27" s="5" t="n">
        <v>30961</v>
      </c>
      <c r="C27" s="5" t="n">
        <v>26416</v>
      </c>
    </row>
    <row r="28" spans="1:3">
      <c r="A28" s="4" t="s">
        <v>435</v>
      </c>
      <c r="B28" s="4" t="s">
        <v>452</v>
      </c>
    </row>
    <row r="29" spans="1:3">
      <c r="A29" s="4" t="s">
        <v>453</v>
      </c>
      <c r="B29" s="4" t="s">
        <v>454</v>
      </c>
    </row>
    <row r="30" spans="1:3">
      <c r="A30" s="4" t="s">
        <v>449</v>
      </c>
      <c r="B30" s="6" t="n">
        <v>800</v>
      </c>
      <c r="C30" s="6" t="n">
        <v>800</v>
      </c>
    </row>
    <row r="31" spans="1:3">
      <c r="A31" s="4" t="s">
        <v>455</v>
      </c>
    </row>
    <row r="32" spans="1:3">
      <c r="A32" s="3" t="s">
        <v>432</v>
      </c>
    </row>
    <row r="33" spans="1:3">
      <c r="A33" s="4" t="s">
        <v>447</v>
      </c>
      <c r="B33" s="5" t="n">
        <v>0</v>
      </c>
      <c r="C33" s="5" t="n">
        <v>0</v>
      </c>
    </row>
    <row r="34" spans="1:3">
      <c r="A34" s="4" t="s">
        <v>456</v>
      </c>
    </row>
    <row r="35" spans="1:3">
      <c r="A35" s="3" t="s">
        <v>432</v>
      </c>
    </row>
    <row r="36" spans="1:3">
      <c r="A36" s="4" t="s">
        <v>437</v>
      </c>
      <c r="B36" s="4" t="s">
        <v>457</v>
      </c>
    </row>
    <row r="37" spans="1:3">
      <c r="A37" s="4" t="s">
        <v>458</v>
      </c>
    </row>
    <row r="38" spans="1:3">
      <c r="A38" s="3" t="s">
        <v>432</v>
      </c>
    </row>
    <row r="39" spans="1:3">
      <c r="A39" s="4" t="s">
        <v>437</v>
      </c>
      <c r="B39" s="4" t="s">
        <v>459</v>
      </c>
    </row>
    <row r="40" spans="1:3">
      <c r="A40" s="4" t="s">
        <v>460</v>
      </c>
    </row>
    <row r="41" spans="1:3">
      <c r="A41" s="3" t="s">
        <v>432</v>
      </c>
    </row>
    <row r="42" spans="1:3">
      <c r="A42" s="4" t="s">
        <v>437</v>
      </c>
      <c r="B42" s="4" t="s">
        <v>436</v>
      </c>
    </row>
    <row r="43" spans="1:3">
      <c r="A43" s="4" t="s">
        <v>461</v>
      </c>
    </row>
    <row r="44" spans="1:3">
      <c r="A44" s="3" t="s">
        <v>432</v>
      </c>
    </row>
    <row r="45" spans="1:3">
      <c r="A45" s="4" t="s">
        <v>447</v>
      </c>
      <c r="B45" s="5" t="n">
        <v>0</v>
      </c>
    </row>
    <row r="46" spans="1:3">
      <c r="A46" s="4" t="s">
        <v>462</v>
      </c>
    </row>
    <row r="47" spans="1:3">
      <c r="A47" s="3" t="s">
        <v>432</v>
      </c>
    </row>
    <row r="48" spans="1:3">
      <c r="A48" s="4" t="s">
        <v>463</v>
      </c>
      <c r="B48" s="4" t="s">
        <v>464</v>
      </c>
    </row>
    <row r="49" spans="1:3">
      <c r="A49" s="4" t="s">
        <v>465</v>
      </c>
    </row>
    <row r="50" spans="1:3">
      <c r="A50" s="3" t="s">
        <v>432</v>
      </c>
    </row>
    <row r="51" spans="1:3">
      <c r="A51" s="4" t="s">
        <v>463</v>
      </c>
      <c r="B51" s="4" t="s">
        <v>466</v>
      </c>
    </row>
    <row r="52" spans="1:3">
      <c r="A52" s="4" t="s">
        <v>467</v>
      </c>
    </row>
    <row r="53" spans="1:3">
      <c r="A53" s="3" t="s">
        <v>432</v>
      </c>
    </row>
    <row r="54" spans="1:3">
      <c r="A54" s="4" t="s">
        <v>447</v>
      </c>
      <c r="B54" s="5" t="n">
        <v>36829</v>
      </c>
    </row>
    <row r="55" spans="1:3">
      <c r="A55" s="4" t="s">
        <v>468</v>
      </c>
    </row>
    <row r="56" spans="1:3">
      <c r="A56" s="3" t="s">
        <v>432</v>
      </c>
    </row>
    <row r="57" spans="1:3">
      <c r="A57" s="4" t="s">
        <v>443</v>
      </c>
      <c r="B57" s="6" t="n">
        <v>100</v>
      </c>
      <c r="C57" s="6" t="n">
        <v>100</v>
      </c>
    </row>
    <row r="58" spans="1:3">
      <c r="A58" s="4" t="s">
        <v>469</v>
      </c>
    </row>
    <row r="59" spans="1:3">
      <c r="A59" s="3" t="s">
        <v>432</v>
      </c>
    </row>
    <row r="60" spans="1:3">
      <c r="A60" s="4" t="s">
        <v>447</v>
      </c>
      <c r="B60" s="5" t="n">
        <v>0</v>
      </c>
      <c r="C60" s="5" t="n">
        <v>0</v>
      </c>
    </row>
    <row r="61" spans="1:3">
      <c r="A61" s="4" t="s">
        <v>435</v>
      </c>
      <c r="B61" s="4" t="s">
        <v>436</v>
      </c>
    </row>
    <row r="62" spans="1:3">
      <c r="A62" s="4" t="s">
        <v>470</v>
      </c>
      <c r="B62" s="4" t="s">
        <v>454</v>
      </c>
    </row>
    <row r="63" spans="1:3">
      <c r="A63" s="4" t="s">
        <v>471</v>
      </c>
    </row>
    <row r="64" spans="1:3">
      <c r="A64" s="3" t="s">
        <v>432</v>
      </c>
    </row>
    <row r="65" spans="1:3">
      <c r="A65" s="4" t="s">
        <v>472</v>
      </c>
      <c r="B65" s="4" t="s">
        <v>473</v>
      </c>
    </row>
    <row r="66" spans="1:3">
      <c r="A66" s="4" t="s">
        <v>474</v>
      </c>
    </row>
    <row r="67" spans="1:3">
      <c r="A67" s="3" t="s">
        <v>432</v>
      </c>
    </row>
    <row r="68" spans="1:3">
      <c r="A68" s="4" t="s">
        <v>472</v>
      </c>
      <c r="B68" s="4" t="s">
        <v>473</v>
      </c>
    </row>
    <row r="69" spans="1:3">
      <c r="A69" s="4" t="s">
        <v>475</v>
      </c>
    </row>
    <row r="70" spans="1:3">
      <c r="A70" s="3" t="s">
        <v>432</v>
      </c>
    </row>
    <row r="71" spans="1:3">
      <c r="A71" s="4" t="s">
        <v>472</v>
      </c>
      <c r="B71" s="4" t="s">
        <v>473</v>
      </c>
    </row>
    <row r="72" spans="1:3">
      <c r="A72" s="4" t="s">
        <v>476</v>
      </c>
    </row>
    <row r="73" spans="1:3">
      <c r="A73" s="3" t="s">
        <v>432</v>
      </c>
    </row>
    <row r="74" spans="1:3">
      <c r="A74" s="4" t="s">
        <v>435</v>
      </c>
      <c r="B74" s="4" t="s">
        <v>436</v>
      </c>
    </row>
    <row r="75" spans="1:3">
      <c r="A75" s="4" t="s">
        <v>477</v>
      </c>
    </row>
    <row r="76" spans="1:3">
      <c r="A76" s="3" t="s">
        <v>432</v>
      </c>
    </row>
    <row r="77" spans="1:3">
      <c r="A77" s="4" t="s">
        <v>447</v>
      </c>
      <c r="B77" s="5" t="n">
        <v>36829</v>
      </c>
      <c r="C77" s="5" t="n">
        <v>30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4" t="s">
        <v>480</v>
      </c>
    </row>
    <row r="4" spans="1:2">
      <c r="A4" s="3" t="s">
        <v>481</v>
      </c>
    </row>
    <row r="5" spans="1:2">
      <c r="A5" s="4" t="s">
        <v>482</v>
      </c>
      <c r="B5" s="5" t="n">
        <v>49014</v>
      </c>
    </row>
    <row r="6" spans="1:2">
      <c r="A6" s="4" t="s">
        <v>483</v>
      </c>
      <c r="B6" s="7" t="n">
        <v>31.05</v>
      </c>
    </row>
    <row r="7" spans="1:2">
      <c r="A7" s="4" t="s">
        <v>484</v>
      </c>
      <c r="B7" s="4" t="s">
        <v>485</v>
      </c>
    </row>
    <row r="8" spans="1:2">
      <c r="A8" s="4" t="s">
        <v>486</v>
      </c>
      <c r="B8" s="4" t="s">
        <v>487</v>
      </c>
    </row>
    <row r="9" spans="1:2">
      <c r="A9" s="4" t="s">
        <v>488</v>
      </c>
    </row>
    <row r="10" spans="1:2">
      <c r="A10" s="3" t="s">
        <v>481</v>
      </c>
    </row>
    <row r="11" spans="1:2">
      <c r="A11" s="4" t="s">
        <v>482</v>
      </c>
      <c r="B11" s="5" t="n">
        <v>64430</v>
      </c>
    </row>
    <row r="12" spans="1:2">
      <c r="A12" s="4" t="s">
        <v>483</v>
      </c>
      <c r="B12" s="7" t="n">
        <v>31.23</v>
      </c>
    </row>
    <row r="13" spans="1:2">
      <c r="A13" s="4" t="s">
        <v>489</v>
      </c>
    </row>
    <row r="14" spans="1:2">
      <c r="A14" s="3" t="s">
        <v>481</v>
      </c>
    </row>
    <row r="15" spans="1:2">
      <c r="A15" s="4" t="s">
        <v>482</v>
      </c>
      <c r="B15" s="5" t="n">
        <v>36642</v>
      </c>
    </row>
    <row r="16" spans="1:2">
      <c r="A16" s="4" t="s">
        <v>483</v>
      </c>
      <c r="B16" s="7" t="n">
        <v>32.88</v>
      </c>
    </row>
    <row r="17" spans="1:2">
      <c r="A17" s="4" t="s">
        <v>484</v>
      </c>
      <c r="B17" s="4" t="s">
        <v>490</v>
      </c>
    </row>
    <row r="18" spans="1:2">
      <c r="A18" s="4" t="s">
        <v>486</v>
      </c>
      <c r="B18" s="4" t="s">
        <v>491</v>
      </c>
    </row>
    <row r="19" spans="1:2">
      <c r="A19" s="4" t="s">
        <v>492</v>
      </c>
    </row>
    <row r="20" spans="1:2">
      <c r="A20" s="3" t="s">
        <v>481</v>
      </c>
    </row>
    <row r="21" spans="1:2">
      <c r="A21" s="4" t="s">
        <v>482</v>
      </c>
      <c r="B21" s="5" t="n">
        <v>104712</v>
      </c>
    </row>
    <row r="22" spans="1:2">
      <c r="A22" s="4" t="s">
        <v>483</v>
      </c>
      <c r="B22" s="7" t="n">
        <v>31.38</v>
      </c>
    </row>
    <row r="23" spans="1:2">
      <c r="A23" s="4" t="s">
        <v>493</v>
      </c>
    </row>
    <row r="24" spans="1:2">
      <c r="A24" s="3" t="s">
        <v>481</v>
      </c>
    </row>
    <row r="25" spans="1:2">
      <c r="A25" s="4" t="s">
        <v>482</v>
      </c>
      <c r="B25" s="5" t="n">
        <v>36829</v>
      </c>
    </row>
    <row r="26" spans="1:2">
      <c r="A26" s="4" t="s">
        <v>483</v>
      </c>
      <c r="B26" s="7" t="n">
        <v>32.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9</v>
      </c>
    </row>
    <row r="3" spans="1:3">
      <c r="A3" s="3" t="s">
        <v>495</v>
      </c>
    </row>
    <row r="4" spans="1:3">
      <c r="A4" s="4" t="s">
        <v>496</v>
      </c>
      <c r="B4" s="6" t="n">
        <v>1511</v>
      </c>
      <c r="C4" s="6" t="n">
        <v>952</v>
      </c>
    </row>
    <row r="5" spans="1:3">
      <c r="A5" s="4" t="s">
        <v>497</v>
      </c>
      <c r="B5" s="5" t="n">
        <v>-122</v>
      </c>
      <c r="C5" s="5" t="n">
        <v>-81</v>
      </c>
    </row>
    <row r="6" spans="1:3">
      <c r="A6" s="4" t="s">
        <v>443</v>
      </c>
      <c r="B6" s="5" t="n">
        <v>1389</v>
      </c>
      <c r="C6" s="5" t="n">
        <v>871</v>
      </c>
    </row>
    <row r="7" spans="1:3">
      <c r="A7" s="4" t="s">
        <v>446</v>
      </c>
    </row>
    <row r="8" spans="1:3">
      <c r="A8" s="3" t="s">
        <v>495</v>
      </c>
    </row>
    <row r="9" spans="1:3">
      <c r="A9" s="4" t="s">
        <v>496</v>
      </c>
      <c r="B9" s="5" t="n">
        <v>1212</v>
      </c>
      <c r="C9" s="5" t="n">
        <v>750</v>
      </c>
    </row>
    <row r="10" spans="1:3">
      <c r="A10" s="4" t="s">
        <v>451</v>
      </c>
    </row>
    <row r="11" spans="1:3">
      <c r="A11" s="3" t="s">
        <v>495</v>
      </c>
    </row>
    <row r="12" spans="1:3">
      <c r="A12" s="4" t="s">
        <v>496</v>
      </c>
      <c r="B12" s="6" t="n">
        <v>299</v>
      </c>
      <c r="C12" s="6" t="n">
        <v>2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130</v>
      </c>
      <c r="B1" s="2" t="s">
        <v>2</v>
      </c>
      <c r="C1" s="2" t="s">
        <v>131</v>
      </c>
    </row>
    <row r="2" spans="1:3">
      <c r="A2" s="3" t="s">
        <v>132</v>
      </c>
    </row>
    <row r="3" spans="1:3">
      <c r="A3" s="4" t="s">
        <v>133</v>
      </c>
      <c r="B3" s="6" t="n">
        <v>5000554000</v>
      </c>
      <c r="C3" s="6" t="n">
        <v>4905350000</v>
      </c>
    </row>
    <row r="4" spans="1:3">
      <c r="A4" s="4" t="s">
        <v>134</v>
      </c>
      <c r="B4" s="5" t="n">
        <v>-860010000</v>
      </c>
      <c r="C4" s="5" t="n">
        <v>-843998000</v>
      </c>
    </row>
    <row r="5" spans="1:3">
      <c r="A5" s="4" t="s">
        <v>135</v>
      </c>
      <c r="B5" s="5" t="n">
        <v>26571000</v>
      </c>
      <c r="C5" s="5" t="n">
        <v>25991000</v>
      </c>
    </row>
    <row r="6" spans="1:3">
      <c r="A6" s="4" t="s">
        <v>134</v>
      </c>
      <c r="B6" s="5" t="n">
        <v>-14202000</v>
      </c>
      <c r="C6" s="5" t="n">
        <v>-13807000</v>
      </c>
    </row>
    <row r="7" spans="1:3">
      <c r="A7" s="4" t="s">
        <v>136</v>
      </c>
      <c r="B7" s="5" t="n">
        <v>4152913000</v>
      </c>
      <c r="C7" s="5" t="n">
        <v>4073536000</v>
      </c>
    </row>
    <row r="8" spans="1:3">
      <c r="A8" s="3" t="s">
        <v>137</v>
      </c>
    </row>
    <row r="9" spans="1:3">
      <c r="A9" s="4" t="s">
        <v>138</v>
      </c>
      <c r="B9" s="5" t="n">
        <v>40000</v>
      </c>
      <c r="C9" s="5" t="n">
        <v>40000</v>
      </c>
    </row>
    <row r="10" spans="1:3">
      <c r="A10" s="4" t="s">
        <v>139</v>
      </c>
      <c r="B10" s="5" t="n">
        <v>21694000</v>
      </c>
      <c r="C10" s="5" t="n">
        <v>21964000</v>
      </c>
    </row>
    <row r="11" spans="1:3">
      <c r="A11" s="4" t="s">
        <v>115</v>
      </c>
      <c r="B11" s="5" t="n">
        <v>89952000</v>
      </c>
      <c r="C11" s="5" t="n">
        <v>87087000</v>
      </c>
    </row>
    <row r="12" spans="1:3">
      <c r="A12" s="4" t="s">
        <v>140</v>
      </c>
      <c r="B12" s="5" t="n">
        <v>111686000</v>
      </c>
      <c r="C12" s="5" t="n">
        <v>109091000</v>
      </c>
    </row>
    <row r="13" spans="1:3">
      <c r="A13" s="3" t="s">
        <v>141</v>
      </c>
    </row>
    <row r="14" spans="1:3">
      <c r="A14" s="4" t="s">
        <v>142</v>
      </c>
      <c r="B14" s="5" t="n">
        <v>10339000</v>
      </c>
      <c r="C14" s="5" t="n">
        <v>6417000</v>
      </c>
    </row>
    <row r="15" spans="1:3">
      <c r="A15" s="4" t="s">
        <v>143</v>
      </c>
      <c r="B15" s="5" t="n">
        <v>262850000</v>
      </c>
      <c r="C15" s="5" t="n">
        <v>253661000</v>
      </c>
    </row>
    <row r="16" spans="1:3">
      <c r="A16" s="4" t="s">
        <v>144</v>
      </c>
      <c r="B16" s="5" t="n">
        <v>51973000</v>
      </c>
      <c r="C16" s="5" t="n">
        <v>84821000</v>
      </c>
    </row>
    <row r="17" spans="1:3">
      <c r="A17" s="4" t="s">
        <v>145</v>
      </c>
      <c r="B17" s="5" t="n">
        <v>-23533000</v>
      </c>
      <c r="C17" s="5" t="n">
        <v>-19829000</v>
      </c>
    </row>
    <row r="18" spans="1:3">
      <c r="A18" s="4" t="s">
        <v>146</v>
      </c>
      <c r="B18" s="5" t="n">
        <v>2799000</v>
      </c>
      <c r="C18" s="5" t="n">
        <v>5379000</v>
      </c>
    </row>
    <row r="19" spans="1:3">
      <c r="A19" s="4" t="s">
        <v>147</v>
      </c>
      <c r="B19" s="5" t="n">
        <v>31068000</v>
      </c>
      <c r="C19" s="5" t="n">
        <v>54153000</v>
      </c>
    </row>
    <row r="20" spans="1:3">
      <c r="A20" s="4" t="s">
        <v>148</v>
      </c>
      <c r="B20" s="5" t="n">
        <v>1146000</v>
      </c>
      <c r="C20" s="5" t="n">
        <v>1164000</v>
      </c>
    </row>
    <row r="21" spans="1:3">
      <c r="A21" s="4" t="s">
        <v>149</v>
      </c>
      <c r="B21" s="5" t="n">
        <v>15857000</v>
      </c>
      <c r="C21" s="5" t="n">
        <v>26918000</v>
      </c>
    </row>
    <row r="22" spans="1:3">
      <c r="A22" s="4" t="s">
        <v>150</v>
      </c>
      <c r="B22" s="5" t="n">
        <v>31120000</v>
      </c>
      <c r="C22" s="5" t="n">
        <v>52892000</v>
      </c>
    </row>
    <row r="23" spans="1:3">
      <c r="A23" s="4" t="s">
        <v>151</v>
      </c>
      <c r="B23" s="5" t="n">
        <v>39829000</v>
      </c>
      <c r="C23" s="5" t="n">
        <v>143440000</v>
      </c>
    </row>
    <row r="24" spans="1:3">
      <c r="A24" s="4" t="s">
        <v>152</v>
      </c>
      <c r="B24" s="5" t="n">
        <v>38848000</v>
      </c>
      <c r="C24" s="5" t="n">
        <v>43492000</v>
      </c>
    </row>
    <row r="25" spans="1:3">
      <c r="A25" s="4" t="s">
        <v>153</v>
      </c>
      <c r="B25" s="5" t="n">
        <v>462296000</v>
      </c>
      <c r="C25" s="5" t="n">
        <v>652508000</v>
      </c>
    </row>
    <row r="26" spans="1:3">
      <c r="A26" s="3" t="s">
        <v>154</v>
      </c>
    </row>
    <row r="27" spans="1:3">
      <c r="A27" s="4" t="s">
        <v>155</v>
      </c>
      <c r="B27" s="5" t="n">
        <v>699426000</v>
      </c>
      <c r="C27" s="5" t="n">
        <v>665932000</v>
      </c>
    </row>
    <row r="28" spans="1:3">
      <c r="A28" s="4" t="s">
        <v>150</v>
      </c>
      <c r="B28" s="5" t="n">
        <v>13522000</v>
      </c>
      <c r="C28" s="5" t="n">
        <v>7243000</v>
      </c>
    </row>
    <row r="29" spans="1:3">
      <c r="A29" s="4" t="s">
        <v>146</v>
      </c>
      <c r="B29" s="5" t="n">
        <v>12720000</v>
      </c>
      <c r="C29" s="5" t="n">
        <v>12720000</v>
      </c>
    </row>
    <row r="30" spans="1:3">
      <c r="A30" s="4" t="s">
        <v>156</v>
      </c>
      <c r="B30" s="5" t="n">
        <v>33363000</v>
      </c>
      <c r="C30" s="5" t="n">
        <v>30958000</v>
      </c>
    </row>
    <row r="31" spans="1:3">
      <c r="A31" s="4" t="s">
        <v>157</v>
      </c>
      <c r="B31" s="5" t="n">
        <v>702070000</v>
      </c>
      <c r="C31" s="5" t="n">
        <v>702070000</v>
      </c>
    </row>
    <row r="32" spans="1:3">
      <c r="A32" s="4" t="s">
        <v>158</v>
      </c>
      <c r="B32" s="5" t="n">
        <v>106494000</v>
      </c>
      <c r="C32" s="5" t="n">
        <v>111282000</v>
      </c>
    </row>
    <row r="33" spans="1:3">
      <c r="A33" s="4" t="s">
        <v>159</v>
      </c>
      <c r="B33" s="5" t="n">
        <v>1567595000</v>
      </c>
      <c r="C33" s="5" t="n">
        <v>1530205000</v>
      </c>
    </row>
    <row r="34" spans="1:3">
      <c r="A34" s="4" t="s">
        <v>160</v>
      </c>
      <c r="B34" s="5" t="n">
        <v>6294490000</v>
      </c>
      <c r="C34" s="5" t="n">
        <v>6365340000</v>
      </c>
    </row>
    <row r="35" spans="1:3">
      <c r="A35" s="3" t="s">
        <v>161</v>
      </c>
    </row>
    <row r="36" spans="1:3">
      <c r="A36" s="4" t="s">
        <v>50</v>
      </c>
      <c r="B36" s="5" t="n">
        <v>115555000</v>
      </c>
      <c r="C36" s="5" t="n">
        <v>115493000</v>
      </c>
    </row>
    <row r="37" spans="1:3">
      <c r="A37" s="4" t="s">
        <v>162</v>
      </c>
      <c r="B37" s="5" t="n">
        <v>1027550000</v>
      </c>
      <c r="C37" s="5" t="n">
        <v>1027902000</v>
      </c>
    </row>
    <row r="38" spans="1:3">
      <c r="A38" s="4" t="s">
        <v>163</v>
      </c>
      <c r="B38" s="5" t="n">
        <v>-274000</v>
      </c>
      <c r="C38" s="5" t="n">
        <v>-289000</v>
      </c>
    </row>
    <row r="39" spans="1:3">
      <c r="A39" s="4" t="s">
        <v>164</v>
      </c>
      <c r="B39" s="5" t="n">
        <v>-32550000</v>
      </c>
      <c r="C39" s="5" t="n">
        <v>-32558000</v>
      </c>
    </row>
    <row r="40" spans="1:3">
      <c r="A40" s="4" t="s">
        <v>165</v>
      </c>
      <c r="B40" s="5" t="n">
        <v>387002000</v>
      </c>
      <c r="C40" s="5" t="n">
        <v>313237000</v>
      </c>
    </row>
    <row r="41" spans="1:3">
      <c r="A41" s="4" t="s">
        <v>166</v>
      </c>
      <c r="B41" s="5" t="n">
        <v>1497283000</v>
      </c>
      <c r="C41" s="5" t="n">
        <v>1423785000</v>
      </c>
    </row>
    <row r="42" spans="1:3">
      <c r="A42" s="4" t="s">
        <v>167</v>
      </c>
      <c r="B42" s="5" t="n">
        <v>2067146000</v>
      </c>
      <c r="C42" s="5" t="n">
        <v>2070086000</v>
      </c>
    </row>
    <row r="43" spans="1:3">
      <c r="A43" s="4" t="s">
        <v>168</v>
      </c>
      <c r="B43" s="5" t="n">
        <v>3564429000</v>
      </c>
      <c r="C43" s="5" t="n">
        <v>3493871000</v>
      </c>
    </row>
    <row r="44" spans="1:3">
      <c r="A44" s="3" t="s">
        <v>169</v>
      </c>
    </row>
    <row r="45" spans="1:3">
      <c r="A45" s="4" t="s">
        <v>170</v>
      </c>
      <c r="B45" s="5" t="n">
        <v>697300000</v>
      </c>
      <c r="C45" s="5" t="n">
        <v>848700000</v>
      </c>
    </row>
    <row r="46" spans="1:3">
      <c r="A46" s="4" t="s">
        <v>171</v>
      </c>
      <c r="B46" s="5" t="n">
        <v>470409000</v>
      </c>
      <c r="C46" s="5" t="n">
        <v>467909000</v>
      </c>
    </row>
    <row r="47" spans="1:3">
      <c r="A47" s="4" t="s">
        <v>172</v>
      </c>
      <c r="B47" s="5" t="n">
        <v>187647000</v>
      </c>
      <c r="C47" s="5" t="n">
        <v>232242000</v>
      </c>
    </row>
    <row r="48" spans="1:3">
      <c r="A48" s="4" t="s">
        <v>173</v>
      </c>
      <c r="B48" s="5" t="n">
        <v>26604000</v>
      </c>
      <c r="C48" s="5" t="n">
        <v>35004000</v>
      </c>
    </row>
    <row r="49" spans="1:3">
      <c r="A49" s="4" t="s">
        <v>174</v>
      </c>
      <c r="B49" s="5" t="n">
        <v>55446000</v>
      </c>
      <c r="C49" s="5" t="n">
        <v>43849000</v>
      </c>
    </row>
    <row r="50" spans="1:3">
      <c r="A50" s="4" t="s">
        <v>175</v>
      </c>
      <c r="B50" s="5" t="n">
        <v>9311000</v>
      </c>
      <c r="C50" s="5" t="n">
        <v>2235000</v>
      </c>
    </row>
    <row r="51" spans="1:3">
      <c r="A51" s="4" t="s">
        <v>176</v>
      </c>
      <c r="B51" s="5" t="n">
        <v>30710000</v>
      </c>
      <c r="C51" s="5" t="n">
        <v>41965000</v>
      </c>
    </row>
    <row r="52" spans="1:3">
      <c r="A52" s="4" t="s">
        <v>177</v>
      </c>
      <c r="B52" s="5" t="n">
        <v>186000</v>
      </c>
      <c r="C52" s="5" t="n">
        <v>0</v>
      </c>
    </row>
    <row r="53" spans="1:3">
      <c r="A53" s="4" t="s">
        <v>178</v>
      </c>
      <c r="B53" s="5" t="n">
        <v>1736000</v>
      </c>
      <c r="C53" s="5" t="n">
        <v>1155000</v>
      </c>
    </row>
    <row r="54" spans="1:3">
      <c r="A54" s="4" t="s">
        <v>179</v>
      </c>
      <c r="B54" s="5" t="n">
        <v>5804000</v>
      </c>
      <c r="C54" s="5" t="n">
        <v>6043000</v>
      </c>
    </row>
    <row r="55" spans="1:3">
      <c r="A55" s="4" t="s">
        <v>180</v>
      </c>
      <c r="B55" s="5" t="n">
        <v>27271000</v>
      </c>
      <c r="C55" s="5" t="n">
        <v>0</v>
      </c>
    </row>
    <row r="56" spans="1:3">
      <c r="A56" s="4" t="s">
        <v>181</v>
      </c>
      <c r="B56" s="5" t="n">
        <v>19305000</v>
      </c>
      <c r="C56" s="5" t="n">
        <v>13580000</v>
      </c>
    </row>
    <row r="57" spans="1:3">
      <c r="A57" s="4" t="s">
        <v>182</v>
      </c>
      <c r="B57" s="5" t="n">
        <v>3727000</v>
      </c>
      <c r="C57" s="5" t="n">
        <v>3727000</v>
      </c>
    </row>
    <row r="58" spans="1:3">
      <c r="A58" s="4" t="s">
        <v>183</v>
      </c>
      <c r="B58" s="5" t="n">
        <v>30223000</v>
      </c>
      <c r="C58" s="5" t="n">
        <v>35486000</v>
      </c>
    </row>
    <row r="59" spans="1:3">
      <c r="A59" s="4" t="s">
        <v>184</v>
      </c>
      <c r="B59" s="5" t="n">
        <v>1565679000</v>
      </c>
      <c r="C59" s="5" t="n">
        <v>1731895000</v>
      </c>
    </row>
    <row r="60" spans="1:3">
      <c r="A60" s="3" t="s">
        <v>185</v>
      </c>
    </row>
    <row r="61" spans="1:3">
      <c r="A61" s="4" t="s">
        <v>186</v>
      </c>
      <c r="B61" s="5" t="n">
        <v>133452000</v>
      </c>
      <c r="C61" s="5" t="n">
        <v>92166000</v>
      </c>
    </row>
    <row r="62" spans="1:3">
      <c r="A62" s="4" t="s">
        <v>187</v>
      </c>
      <c r="B62" s="5" t="n">
        <v>114101000</v>
      </c>
      <c r="C62" s="5" t="n">
        <v>114055000</v>
      </c>
    </row>
    <row r="63" spans="1:3">
      <c r="A63" s="4" t="s">
        <v>174</v>
      </c>
      <c r="B63" s="5" t="n">
        <v>184000000</v>
      </c>
      <c r="C63" s="5" t="n">
        <v>189036000</v>
      </c>
    </row>
    <row r="64" spans="1:3">
      <c r="A64" s="4" t="s">
        <v>188</v>
      </c>
      <c r="B64" s="5" t="n">
        <v>264511000</v>
      </c>
      <c r="C64" s="5" t="n">
        <v>263950000</v>
      </c>
    </row>
    <row r="65" spans="1:3">
      <c r="A65" s="4" t="s">
        <v>176</v>
      </c>
      <c r="B65" s="5" t="n">
        <v>5284000</v>
      </c>
      <c r="C65" s="5" t="n">
        <v>8206000</v>
      </c>
    </row>
    <row r="66" spans="1:3">
      <c r="A66" s="4" t="s">
        <v>189</v>
      </c>
      <c r="B66" s="5" t="n">
        <v>18489000</v>
      </c>
      <c r="C66" s="5" t="n">
        <v>11505000</v>
      </c>
    </row>
    <row r="67" spans="1:3">
      <c r="A67" s="4" t="s">
        <v>190</v>
      </c>
      <c r="B67" s="5" t="n">
        <v>430498000</v>
      </c>
      <c r="C67" s="5" t="n">
        <v>442918000</v>
      </c>
    </row>
    <row r="68" spans="1:3">
      <c r="A68" s="4" t="s">
        <v>158</v>
      </c>
      <c r="B68" s="5" t="n">
        <v>14047000</v>
      </c>
      <c r="C68" s="5" t="n">
        <v>17738000</v>
      </c>
    </row>
    <row r="69" spans="1:3">
      <c r="A69" s="4" t="s">
        <v>191</v>
      </c>
      <c r="B69" s="5" t="n">
        <v>1164382000</v>
      </c>
      <c r="C69" s="5" t="n">
        <v>1139574000</v>
      </c>
    </row>
    <row r="70" spans="1:3">
      <c r="A70" s="4" t="s">
        <v>192</v>
      </c>
      <c r="B70" s="4" t="s">
        <v>193</v>
      </c>
      <c r="C70" s="4" t="s">
        <v>193</v>
      </c>
    </row>
    <row r="71" spans="1:3">
      <c r="A71" s="4" t="s">
        <v>194</v>
      </c>
      <c r="B71" s="5" t="n">
        <v>6294490000</v>
      </c>
      <c r="C71" s="5" t="n">
        <v>6365340000</v>
      </c>
    </row>
    <row r="72" spans="1:3">
      <c r="A72" s="4" t="s">
        <v>62</v>
      </c>
    </row>
    <row r="73" spans="1:3">
      <c r="A73" s="3" t="s">
        <v>132</v>
      </c>
    </row>
    <row r="74" spans="1:3">
      <c r="A74" s="4" t="s">
        <v>133</v>
      </c>
      <c r="B74" s="5" t="n">
        <v>3208462000</v>
      </c>
      <c r="C74" s="5" t="n">
        <v>3154736000</v>
      </c>
    </row>
    <row r="75" spans="1:3">
      <c r="A75" s="4" t="s">
        <v>134</v>
      </c>
      <c r="B75" s="5" t="n">
        <v>-571203000</v>
      </c>
      <c r="C75" s="5" t="n">
        <v>-558634000</v>
      </c>
    </row>
    <row r="76" spans="1:3">
      <c r="A76" s="4" t="s">
        <v>136</v>
      </c>
      <c r="B76" s="5" t="n">
        <v>2637259000</v>
      </c>
      <c r="C76" s="5" t="n">
        <v>2596102000</v>
      </c>
    </row>
    <row r="77" spans="1:3">
      <c r="A77" s="3" t="s">
        <v>137</v>
      </c>
    </row>
    <row r="78" spans="1:3">
      <c r="A78" s="4" t="s">
        <v>139</v>
      </c>
      <c r="B78" s="5" t="n">
        <v>5086000</v>
      </c>
      <c r="C78" s="5" t="n">
        <v>4073000</v>
      </c>
    </row>
    <row r="79" spans="1:3">
      <c r="A79" s="4" t="s">
        <v>140</v>
      </c>
      <c r="B79" s="5" t="n">
        <v>5086000</v>
      </c>
      <c r="C79" s="5" t="n">
        <v>4073000</v>
      </c>
    </row>
    <row r="80" spans="1:3">
      <c r="A80" s="3" t="s">
        <v>141</v>
      </c>
    </row>
    <row r="81" spans="1:3">
      <c r="A81" s="4" t="s">
        <v>142</v>
      </c>
      <c r="B81" s="5" t="n">
        <v>2560000</v>
      </c>
      <c r="C81" s="5" t="n">
        <v>2678000</v>
      </c>
    </row>
    <row r="82" spans="1:3">
      <c r="A82" s="4" t="s">
        <v>143</v>
      </c>
      <c r="B82" s="5" t="n">
        <v>112606000</v>
      </c>
      <c r="C82" s="5" t="n">
        <v>84940000</v>
      </c>
    </row>
    <row r="83" spans="1:3">
      <c r="A83" s="4" t="s">
        <v>195</v>
      </c>
      <c r="B83" s="5" t="n">
        <v>1464000</v>
      </c>
      <c r="C83" s="5" t="n">
        <v>2333000</v>
      </c>
    </row>
    <row r="84" spans="1:3">
      <c r="A84" s="4" t="s">
        <v>144</v>
      </c>
      <c r="B84" s="5" t="n">
        <v>24916000</v>
      </c>
      <c r="C84" s="5" t="n">
        <v>45016000</v>
      </c>
    </row>
    <row r="85" spans="1:3">
      <c r="A85" s="4" t="s">
        <v>145</v>
      </c>
      <c r="B85" s="5" t="n">
        <v>-14902000</v>
      </c>
      <c r="C85" s="5" t="n">
        <v>-14032000</v>
      </c>
    </row>
    <row r="86" spans="1:3">
      <c r="A86" s="4" t="s">
        <v>147</v>
      </c>
      <c r="B86" s="5" t="n">
        <v>4362000</v>
      </c>
      <c r="C86" s="5" t="n">
        <v>14839000</v>
      </c>
    </row>
    <row r="87" spans="1:3">
      <c r="A87" s="4" t="s">
        <v>148</v>
      </c>
      <c r="B87" s="5" t="n">
        <v>619000</v>
      </c>
      <c r="C87" s="5" t="n">
        <v>619000</v>
      </c>
    </row>
    <row r="88" spans="1:3">
      <c r="A88" s="4" t="s">
        <v>149</v>
      </c>
      <c r="B88" s="5" t="n">
        <v>11513000</v>
      </c>
      <c r="C88" s="5" t="n">
        <v>19547000</v>
      </c>
    </row>
    <row r="89" spans="1:3">
      <c r="A89" s="4" t="s">
        <v>150</v>
      </c>
      <c r="B89" s="5" t="n">
        <v>7553000</v>
      </c>
      <c r="C89" s="5" t="n">
        <v>16904000</v>
      </c>
    </row>
    <row r="90" spans="1:3">
      <c r="A90" s="4" t="s">
        <v>152</v>
      </c>
      <c r="B90" s="5" t="n">
        <v>21746000</v>
      </c>
      <c r="C90" s="5" t="n">
        <v>25074000</v>
      </c>
    </row>
    <row r="91" spans="1:3">
      <c r="A91" s="4" t="s">
        <v>153</v>
      </c>
      <c r="B91" s="5" t="n">
        <v>172437000</v>
      </c>
      <c r="C91" s="5" t="n">
        <v>197918000</v>
      </c>
    </row>
    <row r="92" spans="1:3">
      <c r="A92" s="3" t="s">
        <v>154</v>
      </c>
    </row>
    <row r="93" spans="1:3">
      <c r="A93" s="4" t="s">
        <v>155</v>
      </c>
      <c r="B93" s="5" t="n">
        <v>518184000</v>
      </c>
      <c r="C93" s="5" t="n">
        <v>496177000</v>
      </c>
    </row>
    <row r="94" spans="1:3">
      <c r="A94" s="4" t="s">
        <v>196</v>
      </c>
      <c r="B94" s="5" t="n">
        <v>33363000</v>
      </c>
      <c r="C94" s="5" t="n">
        <v>30958000</v>
      </c>
    </row>
    <row r="95" spans="1:3">
      <c r="A95" s="4" t="s">
        <v>150</v>
      </c>
      <c r="B95" s="5" t="n">
        <v>80000</v>
      </c>
      <c r="C95" s="5" t="n">
        <v>5000</v>
      </c>
    </row>
    <row r="96" spans="1:3">
      <c r="A96" s="4" t="s">
        <v>157</v>
      </c>
      <c r="B96" s="5" t="n">
        <v>0</v>
      </c>
    </row>
    <row r="97" spans="1:3">
      <c r="A97" s="4" t="s">
        <v>158</v>
      </c>
      <c r="B97" s="5" t="n">
        <v>20946000</v>
      </c>
      <c r="C97" s="5" t="n">
        <v>23322000</v>
      </c>
    </row>
    <row r="98" spans="1:3">
      <c r="A98" s="4" t="s">
        <v>159</v>
      </c>
      <c r="B98" s="5" t="n">
        <v>572573000</v>
      </c>
      <c r="C98" s="5" t="n">
        <v>550462000</v>
      </c>
    </row>
    <row r="99" spans="1:3">
      <c r="A99" s="4" t="s">
        <v>160</v>
      </c>
      <c r="B99" s="5" t="n">
        <v>3387355000</v>
      </c>
      <c r="C99" s="5" t="n">
        <v>3348555000</v>
      </c>
    </row>
    <row r="100" spans="1:3">
      <c r="A100" s="3" t="s">
        <v>161</v>
      </c>
    </row>
    <row r="101" spans="1:3">
      <c r="A101" s="4" t="s">
        <v>50</v>
      </c>
      <c r="B101" s="5" t="n">
        <v>5848000</v>
      </c>
      <c r="C101" s="5" t="n">
        <v>5848000</v>
      </c>
    </row>
    <row r="102" spans="1:3">
      <c r="A102" s="4" t="s">
        <v>162</v>
      </c>
      <c r="B102" s="5" t="n">
        <v>355744000</v>
      </c>
      <c r="C102" s="5" t="n">
        <v>355744000</v>
      </c>
    </row>
    <row r="103" spans="1:3">
      <c r="A103" s="4" t="s">
        <v>164</v>
      </c>
      <c r="B103" s="5" t="n">
        <v>-27867000</v>
      </c>
      <c r="C103" s="5" t="n">
        <v>-27875000</v>
      </c>
    </row>
    <row r="104" spans="1:3">
      <c r="A104" s="4" t="s">
        <v>165</v>
      </c>
      <c r="B104" s="5" t="n">
        <v>826703000</v>
      </c>
      <c r="C104" s="5" t="n">
        <v>756181000</v>
      </c>
    </row>
    <row r="105" spans="1:3">
      <c r="A105" s="4" t="s">
        <v>166</v>
      </c>
      <c r="B105" s="5" t="n">
        <v>1160428000</v>
      </c>
      <c r="C105" s="5" t="n">
        <v>1089898000</v>
      </c>
    </row>
    <row r="106" spans="1:3">
      <c r="A106" s="4" t="s">
        <v>167</v>
      </c>
      <c r="B106" s="5" t="n">
        <v>544228000</v>
      </c>
      <c r="C106" s="5" t="n">
        <v>547161000</v>
      </c>
    </row>
    <row r="107" spans="1:3">
      <c r="A107" s="4" t="s">
        <v>168</v>
      </c>
      <c r="B107" s="5" t="n">
        <v>1704656000</v>
      </c>
      <c r="C107" s="5" t="n">
        <v>1637059000</v>
      </c>
    </row>
    <row r="108" spans="1:3">
      <c r="A108" s="3" t="s">
        <v>169</v>
      </c>
    </row>
    <row r="109" spans="1:3">
      <c r="A109" s="4" t="s">
        <v>170</v>
      </c>
      <c r="B109" s="5" t="n">
        <v>142500000</v>
      </c>
      <c r="C109" s="5" t="n">
        <v>171300000</v>
      </c>
    </row>
    <row r="110" spans="1:3">
      <c r="A110" s="4" t="s">
        <v>171</v>
      </c>
      <c r="B110" s="5" t="n">
        <v>420409000</v>
      </c>
      <c r="C110" s="5" t="n">
        <v>417909000</v>
      </c>
    </row>
    <row r="111" spans="1:3">
      <c r="A111" s="4" t="s">
        <v>197</v>
      </c>
      <c r="B111" s="5" t="n">
        <v>12135000</v>
      </c>
      <c r="C111" s="5" t="n">
        <v>17361000</v>
      </c>
    </row>
    <row r="112" spans="1:3">
      <c r="A112" s="4" t="s">
        <v>198</v>
      </c>
      <c r="B112" s="5" t="n">
        <v>56367000</v>
      </c>
      <c r="C112" s="5" t="n">
        <v>60797000</v>
      </c>
    </row>
    <row r="113" spans="1:3">
      <c r="A113" s="4" t="s">
        <v>199</v>
      </c>
      <c r="B113" s="5" t="n">
        <v>6764000</v>
      </c>
      <c r="C113" s="5" t="n">
        <v>9752000</v>
      </c>
    </row>
    <row r="114" spans="1:3">
      <c r="A114" s="4" t="s">
        <v>173</v>
      </c>
      <c r="B114" s="5" t="n">
        <v>17600000</v>
      </c>
      <c r="C114" s="5" t="n">
        <v>22430000</v>
      </c>
    </row>
    <row r="115" spans="1:3">
      <c r="A115" s="4" t="s">
        <v>174</v>
      </c>
      <c r="B115" s="5" t="n">
        <v>35468000</v>
      </c>
      <c r="C115" s="5" t="n">
        <v>29569000</v>
      </c>
    </row>
    <row r="116" spans="1:3">
      <c r="A116" s="4" t="s">
        <v>175</v>
      </c>
      <c r="B116" s="5" t="n">
        <v>5875000</v>
      </c>
      <c r="C116" s="5" t="n">
        <v>1907000</v>
      </c>
    </row>
    <row r="117" spans="1:3">
      <c r="A117" s="4" t="s">
        <v>176</v>
      </c>
      <c r="B117" s="5" t="n">
        <v>6628000</v>
      </c>
      <c r="C117" s="5" t="n">
        <v>14671000</v>
      </c>
    </row>
    <row r="118" spans="1:3">
      <c r="A118" s="4" t="s">
        <v>178</v>
      </c>
      <c r="B118" s="5" t="n">
        <v>464000</v>
      </c>
      <c r="C118" s="5" t="n">
        <v>488000</v>
      </c>
    </row>
    <row r="119" spans="1:3">
      <c r="A119" s="4" t="s">
        <v>181</v>
      </c>
      <c r="B119" s="5" t="n">
        <v>3957000</v>
      </c>
      <c r="C119" s="5" t="n">
        <v>6789000</v>
      </c>
    </row>
    <row r="120" spans="1:3">
      <c r="A120" s="4" t="s">
        <v>182</v>
      </c>
      <c r="B120" s="5" t="n">
        <v>3693000</v>
      </c>
      <c r="C120" s="5" t="n">
        <v>3693000</v>
      </c>
    </row>
    <row r="121" spans="1:3">
      <c r="A121" s="4" t="s">
        <v>183</v>
      </c>
      <c r="B121" s="5" t="n">
        <v>12780000</v>
      </c>
      <c r="C121" s="5" t="n">
        <v>12489000</v>
      </c>
    </row>
    <row r="122" spans="1:3">
      <c r="A122" s="4" t="s">
        <v>184</v>
      </c>
      <c r="B122" s="5" t="n">
        <v>724640000</v>
      </c>
      <c r="C122" s="5" t="n">
        <v>769155000</v>
      </c>
    </row>
    <row r="123" spans="1:3">
      <c r="A123" s="3" t="s">
        <v>185</v>
      </c>
    </row>
    <row r="124" spans="1:3">
      <c r="A124" s="4" t="s">
        <v>186</v>
      </c>
      <c r="B124" s="5" t="n">
        <v>389366000</v>
      </c>
      <c r="C124" s="5" t="n">
        <v>357637000</v>
      </c>
    </row>
    <row r="125" spans="1:3">
      <c r="A125" s="4" t="s">
        <v>187</v>
      </c>
      <c r="B125" s="5" t="n">
        <v>100717000</v>
      </c>
      <c r="C125" s="5" t="n">
        <v>99981000</v>
      </c>
    </row>
    <row r="126" spans="1:3">
      <c r="A126" s="4" t="s">
        <v>174</v>
      </c>
      <c r="B126" s="5" t="n">
        <v>97471000</v>
      </c>
      <c r="C126" s="5" t="n">
        <v>101693000</v>
      </c>
    </row>
    <row r="127" spans="1:3">
      <c r="A127" s="4" t="s">
        <v>188</v>
      </c>
      <c r="B127" s="5" t="n">
        <v>97322000</v>
      </c>
      <c r="C127" s="5" t="n">
        <v>96509000</v>
      </c>
    </row>
    <row r="128" spans="1:3">
      <c r="A128" s="4" t="s">
        <v>176</v>
      </c>
      <c r="B128" s="5" t="n">
        <v>89000</v>
      </c>
      <c r="C128" s="5" t="n">
        <v>95000</v>
      </c>
    </row>
    <row r="129" spans="1:3">
      <c r="A129" s="4" t="s">
        <v>189</v>
      </c>
      <c r="B129" s="5" t="n">
        <v>10911000</v>
      </c>
      <c r="C129" s="5" t="n">
        <v>7368000</v>
      </c>
    </row>
    <row r="130" spans="1:3">
      <c r="A130" s="4" t="s">
        <v>190</v>
      </c>
      <c r="B130" s="5" t="n">
        <v>257539000</v>
      </c>
      <c r="C130" s="5" t="n">
        <v>274482000</v>
      </c>
    </row>
    <row r="131" spans="1:3">
      <c r="A131" s="4" t="s">
        <v>158</v>
      </c>
      <c r="B131" s="5" t="n">
        <v>4644000</v>
      </c>
      <c r="C131" s="5" t="n">
        <v>4576000</v>
      </c>
    </row>
    <row r="132" spans="1:3">
      <c r="A132" s="4" t="s">
        <v>191</v>
      </c>
      <c r="B132" s="5" t="n">
        <v>958059000</v>
      </c>
      <c r="C132" s="5" t="n">
        <v>942341000</v>
      </c>
    </row>
    <row r="133" spans="1:3">
      <c r="A133" s="4" t="s">
        <v>192</v>
      </c>
      <c r="B133" s="4" t="s">
        <v>193</v>
      </c>
      <c r="C133" s="4" t="s">
        <v>193</v>
      </c>
    </row>
    <row r="134" spans="1:3">
      <c r="A134" s="4" t="s">
        <v>194</v>
      </c>
      <c r="B134" s="6" t="n">
        <v>3387355000</v>
      </c>
      <c r="C134" s="6" t="n">
        <v>334855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9</v>
      </c>
    </row>
    <row r="3" spans="1:3">
      <c r="A3" s="4" t="s">
        <v>499</v>
      </c>
    </row>
    <row r="4" spans="1:3">
      <c r="A4" s="3" t="s">
        <v>500</v>
      </c>
    </row>
    <row r="5" spans="1:3">
      <c r="A5" s="4" t="s">
        <v>501</v>
      </c>
      <c r="B5" s="7" t="n">
        <v>31.5</v>
      </c>
    </row>
    <row r="6" spans="1:3">
      <c r="A6" s="4" t="s">
        <v>502</v>
      </c>
      <c r="B6" s="8" t="n">
        <v>32.42</v>
      </c>
    </row>
    <row r="7" spans="1:3">
      <c r="A7" s="4" t="s">
        <v>503</v>
      </c>
      <c r="B7" s="8" t="n">
        <v>31.59</v>
      </c>
    </row>
    <row r="8" spans="1:3">
      <c r="A8" s="4" t="s">
        <v>504</v>
      </c>
      <c r="B8" s="8" t="n">
        <v>31.49</v>
      </c>
    </row>
    <row r="9" spans="1:3">
      <c r="A9" s="4" t="s">
        <v>505</v>
      </c>
      <c r="B9" s="7" t="n">
        <v>31.61</v>
      </c>
    </row>
    <row r="10" spans="1:3">
      <c r="A10" s="4" t="s">
        <v>446</v>
      </c>
    </row>
    <row r="11" spans="1:3">
      <c r="A11" s="3" t="s">
        <v>506</v>
      </c>
    </row>
    <row r="12" spans="1:3">
      <c r="A12" s="4" t="s">
        <v>507</v>
      </c>
      <c r="B12" s="5" t="n">
        <v>0</v>
      </c>
      <c r="C12" s="5" t="n">
        <v>0</v>
      </c>
    </row>
    <row r="13" spans="1:3">
      <c r="A13" s="4" t="s">
        <v>508</v>
      </c>
    </row>
    <row r="14" spans="1:3">
      <c r="A14" s="3" t="s">
        <v>506</v>
      </c>
    </row>
    <row r="15" spans="1:3">
      <c r="A15" s="4" t="s">
        <v>509</v>
      </c>
      <c r="B15" s="5" t="n">
        <v>402146</v>
      </c>
    </row>
    <row r="16" spans="1:3">
      <c r="A16" s="4" t="s">
        <v>507</v>
      </c>
      <c r="B16" s="5" t="n">
        <v>0</v>
      </c>
    </row>
    <row r="17" spans="1:3">
      <c r="A17" s="4" t="s">
        <v>510</v>
      </c>
      <c r="B17" s="5" t="n">
        <v>-10385</v>
      </c>
    </row>
    <row r="18" spans="1:3">
      <c r="A18" s="4" t="s">
        <v>511</v>
      </c>
      <c r="B18" s="5" t="n">
        <v>-136963</v>
      </c>
    </row>
    <row r="19" spans="1:3">
      <c r="A19" s="4" t="s">
        <v>512</v>
      </c>
      <c r="B19" s="5" t="n">
        <v>254798</v>
      </c>
    </row>
    <row r="20" spans="1:3">
      <c r="A20" s="4" t="s">
        <v>451</v>
      </c>
    </row>
    <row r="21" spans="1:3">
      <c r="A21" s="3" t="s">
        <v>506</v>
      </c>
    </row>
    <row r="22" spans="1:3">
      <c r="A22" s="4" t="s">
        <v>507</v>
      </c>
      <c r="B22" s="5" t="n">
        <v>30961</v>
      </c>
      <c r="C22" s="5" t="n">
        <v>26416</v>
      </c>
    </row>
    <row r="23" spans="1:3">
      <c r="A23" s="4" t="s">
        <v>513</v>
      </c>
    </row>
    <row r="24" spans="1:3">
      <c r="A24" s="3" t="s">
        <v>506</v>
      </c>
    </row>
    <row r="25" spans="1:3">
      <c r="A25" s="4" t="s">
        <v>509</v>
      </c>
      <c r="B25" s="5" t="n">
        <v>30961</v>
      </c>
    </row>
    <row r="26" spans="1:3">
      <c r="A26" s="4" t="s">
        <v>507</v>
      </c>
      <c r="B26" s="5" t="n">
        <v>36829</v>
      </c>
    </row>
    <row r="27" spans="1:3">
      <c r="A27" s="4" t="s">
        <v>510</v>
      </c>
      <c r="B27" s="5" t="n">
        <v>0</v>
      </c>
    </row>
    <row r="28" spans="1:3">
      <c r="A28" s="4" t="s">
        <v>511</v>
      </c>
      <c r="B28" s="5" t="n">
        <v>-30961</v>
      </c>
    </row>
    <row r="29" spans="1:3">
      <c r="A29" s="4" t="s">
        <v>512</v>
      </c>
      <c r="B29" s="5" t="n">
        <v>368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15</v>
      </c>
      <c r="C1" s="2" t="s">
        <v>131</v>
      </c>
      <c r="D1" s="2" t="s">
        <v>2</v>
      </c>
      <c r="E1" s="2" t="s">
        <v>69</v>
      </c>
    </row>
    <row r="2" spans="1:5">
      <c r="A2" s="3" t="s">
        <v>516</v>
      </c>
    </row>
    <row r="3" spans="1:5">
      <c r="A3" s="4" t="s">
        <v>517</v>
      </c>
      <c r="C3" s="6" t="n">
        <v>87087</v>
      </c>
      <c r="D3" s="6" t="n">
        <v>89952</v>
      </c>
    </row>
    <row r="4" spans="1:5">
      <c r="A4" s="4" t="s">
        <v>518</v>
      </c>
      <c r="D4" s="5" t="n">
        <v>2100</v>
      </c>
      <c r="E4" s="6" t="n">
        <v>2100</v>
      </c>
    </row>
    <row r="5" spans="1:5">
      <c r="A5" s="4" t="s">
        <v>519</v>
      </c>
      <c r="C5" s="6" t="n">
        <v>18100</v>
      </c>
      <c r="D5" s="6" t="n">
        <v>15500</v>
      </c>
    </row>
    <row r="6" spans="1:5">
      <c r="A6" s="4" t="s">
        <v>520</v>
      </c>
      <c r="C6" s="4" t="s">
        <v>521</v>
      </c>
      <c r="D6" s="4" t="s">
        <v>521</v>
      </c>
    </row>
    <row r="7" spans="1:5">
      <c r="A7" s="4" t="s">
        <v>522</v>
      </c>
      <c r="D7" s="6" t="n">
        <v>90000</v>
      </c>
    </row>
    <row r="8" spans="1:5">
      <c r="A8" s="4" t="s">
        <v>523</v>
      </c>
      <c r="D8" s="6" t="n">
        <v>105500</v>
      </c>
    </row>
    <row r="9" spans="1:5">
      <c r="A9" s="4" t="s">
        <v>524</v>
      </c>
    </row>
    <row r="10" spans="1:5">
      <c r="A10" s="3" t="s">
        <v>516</v>
      </c>
    </row>
    <row r="11" spans="1:5">
      <c r="A11" s="4" t="s">
        <v>525</v>
      </c>
      <c r="D11" s="4" t="s">
        <v>526</v>
      </c>
    </row>
    <row r="12" spans="1:5">
      <c r="A12" s="4" t="s">
        <v>527</v>
      </c>
      <c r="B12" s="4" t="s">
        <v>459</v>
      </c>
      <c r="C12" s="4" t="s">
        <v>459</v>
      </c>
    </row>
    <row r="13" spans="1:5">
      <c r="A13" s="4" t="s">
        <v>517</v>
      </c>
      <c r="C13" s="6" t="n">
        <v>82700</v>
      </c>
      <c r="D13" s="6" t="n">
        <v>85000</v>
      </c>
    </row>
    <row r="14" spans="1:5">
      <c r="A14" s="4" t="s">
        <v>528</v>
      </c>
    </row>
    <row r="15" spans="1:5">
      <c r="A15" s="3" t="s">
        <v>516</v>
      </c>
    </row>
    <row r="16" spans="1:5">
      <c r="A16" s="4" t="s">
        <v>525</v>
      </c>
      <c r="D16" s="4" t="s">
        <v>529</v>
      </c>
    </row>
    <row r="17" spans="1:5">
      <c r="A17" s="4" t="s">
        <v>530</v>
      </c>
    </row>
    <row r="18" spans="1:5">
      <c r="A18" s="3" t="s">
        <v>516</v>
      </c>
    </row>
    <row r="19" spans="1:5">
      <c r="A19" s="4" t="s">
        <v>525</v>
      </c>
      <c r="D19" s="4" t="s">
        <v>529</v>
      </c>
    </row>
    <row r="20" spans="1:5">
      <c r="A20" s="4" t="s">
        <v>531</v>
      </c>
    </row>
    <row r="21" spans="1:5">
      <c r="A21" s="3" t="s">
        <v>516</v>
      </c>
    </row>
    <row r="22" spans="1:5">
      <c r="A22" s="4" t="s">
        <v>525</v>
      </c>
      <c r="D22" s="4" t="s">
        <v>532</v>
      </c>
    </row>
    <row r="23" spans="1:5">
      <c r="A23" s="4" t="s">
        <v>533</v>
      </c>
    </row>
    <row r="24" spans="1:5">
      <c r="A24" s="3" t="s">
        <v>516</v>
      </c>
    </row>
    <row r="25" spans="1:5">
      <c r="A25" s="4" t="s">
        <v>525</v>
      </c>
      <c r="D25" s="4" t="s">
        <v>534</v>
      </c>
    </row>
    <row r="26" spans="1:5">
      <c r="A26" s="4" t="s">
        <v>535</v>
      </c>
    </row>
    <row r="27" spans="1:5">
      <c r="A27" s="3" t="s">
        <v>516</v>
      </c>
    </row>
    <row r="28" spans="1:5">
      <c r="A28" s="4" t="s">
        <v>519</v>
      </c>
      <c r="C28" s="5" t="n">
        <v>13100</v>
      </c>
      <c r="D28" s="6" t="n">
        <v>13100</v>
      </c>
    </row>
    <row r="29" spans="1:5">
      <c r="A29" s="4" t="s">
        <v>536</v>
      </c>
      <c r="C29" s="5" t="n">
        <v>4400</v>
      </c>
      <c r="D29" s="5" t="n">
        <v>4400</v>
      </c>
    </row>
    <row r="30" spans="1:5">
      <c r="A30" s="4" t="s">
        <v>537</v>
      </c>
    </row>
    <row r="31" spans="1:5">
      <c r="A31" s="3" t="s">
        <v>516</v>
      </c>
    </row>
    <row r="32" spans="1:5">
      <c r="A32" s="4" t="s">
        <v>519</v>
      </c>
      <c r="C32" s="6" t="n">
        <v>5000</v>
      </c>
      <c r="D32" s="6" t="n">
        <v>2400</v>
      </c>
    </row>
    <row r="33" spans="1:5">
      <c r="A33" s="4" t="s">
        <v>538</v>
      </c>
    </row>
    <row r="34" spans="1:5">
      <c r="A34" s="3" t="s">
        <v>516</v>
      </c>
    </row>
    <row r="35" spans="1:5">
      <c r="A35" s="4" t="s">
        <v>525</v>
      </c>
      <c r="D35" s="4" t="s">
        <v>539</v>
      </c>
    </row>
    <row r="36" spans="1:5">
      <c r="A36" s="4" t="s">
        <v>540</v>
      </c>
    </row>
    <row r="37" spans="1:5">
      <c r="A37" s="3" t="s">
        <v>516</v>
      </c>
    </row>
    <row r="38" spans="1:5">
      <c r="A38" s="4" t="s">
        <v>541</v>
      </c>
      <c r="D38" s="6" t="n">
        <v>5200</v>
      </c>
      <c r="E38" s="6" t="n">
        <v>13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69</v>
      </c>
    </row>
    <row r="3" spans="1:3">
      <c r="A3" s="3" t="s">
        <v>543</v>
      </c>
    </row>
    <row r="4" spans="1:3">
      <c r="A4" s="4" t="s">
        <v>544</v>
      </c>
      <c r="B4" s="6" t="n">
        <v>16</v>
      </c>
      <c r="C4" s="6" t="n">
        <v>16</v>
      </c>
    </row>
    <row r="5" spans="1:3">
      <c r="A5" s="4" t="s">
        <v>545</v>
      </c>
      <c r="B5" s="6" t="n">
        <v>-59</v>
      </c>
      <c r="C5" s="6" t="n">
        <v>-62</v>
      </c>
    </row>
    <row r="6" spans="1:3">
      <c r="A6" s="3" t="s">
        <v>546</v>
      </c>
    </row>
    <row r="7" spans="1:3">
      <c r="A7" s="4" t="s">
        <v>547</v>
      </c>
      <c r="B7" s="6" t="n">
        <v>0</v>
      </c>
      <c r="C7" s="6" t="n">
        <v>0</v>
      </c>
    </row>
    <row r="8" spans="1:3">
      <c r="A8" s="4" t="s">
        <v>548</v>
      </c>
    </row>
    <row r="9" spans="1:3">
      <c r="A9" s="3" t="s">
        <v>543</v>
      </c>
    </row>
    <row r="10" spans="1:3">
      <c r="A10" s="4" t="s">
        <v>549</v>
      </c>
      <c r="B10" s="6" t="n">
        <v>-19</v>
      </c>
      <c r="C10" s="6" t="n">
        <v>-21</v>
      </c>
    </row>
    <row r="11" spans="1:3">
      <c r="A11" s="4" t="s">
        <v>550</v>
      </c>
    </row>
    <row r="12" spans="1:3">
      <c r="A12" s="3" t="s">
        <v>543</v>
      </c>
    </row>
    <row r="13" spans="1:3">
      <c r="A13" s="4" t="s">
        <v>549</v>
      </c>
      <c r="B13" s="6" t="n">
        <v>-56</v>
      </c>
      <c r="C13" s="6" t="n">
        <v>-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9</v>
      </c>
    </row>
    <row r="3" spans="1:3">
      <c r="A3" s="3" t="s">
        <v>552</v>
      </c>
    </row>
    <row r="4" spans="1:3">
      <c r="A4" s="4" t="s">
        <v>553</v>
      </c>
      <c r="B4" s="6" t="n">
        <v>1109</v>
      </c>
      <c r="C4" s="6" t="n">
        <v>1420</v>
      </c>
    </row>
    <row r="5" spans="1:3">
      <c r="A5" s="3" t="s">
        <v>554</v>
      </c>
    </row>
    <row r="6" spans="1:3">
      <c r="A6" s="4" t="s">
        <v>555</v>
      </c>
      <c r="B6" s="5" t="n">
        <v>7835</v>
      </c>
      <c r="C6" s="5" t="n">
        <v>6024</v>
      </c>
    </row>
    <row r="7" spans="1:3">
      <c r="A7" s="4" t="s">
        <v>556</v>
      </c>
    </row>
    <row r="8" spans="1:3">
      <c r="A8" s="3" t="s">
        <v>552</v>
      </c>
    </row>
    <row r="9" spans="1:3">
      <c r="A9" s="4" t="s">
        <v>553</v>
      </c>
      <c r="B9" s="5" t="n">
        <v>1029</v>
      </c>
      <c r="C9" s="5" t="n">
        <v>1284</v>
      </c>
    </row>
    <row r="10" spans="1:3">
      <c r="A10" s="4" t="s">
        <v>557</v>
      </c>
      <c r="B10" s="5" t="n">
        <v>126</v>
      </c>
      <c r="C10" s="5" t="n">
        <v>3427</v>
      </c>
    </row>
    <row r="11" spans="1:3">
      <c r="A11" s="4" t="s">
        <v>558</v>
      </c>
    </row>
    <row r="12" spans="1:3">
      <c r="A12" s="3" t="s">
        <v>552</v>
      </c>
    </row>
    <row r="13" spans="1:3">
      <c r="A13" s="4" t="s">
        <v>553</v>
      </c>
      <c r="B13" s="5" t="n">
        <v>60</v>
      </c>
      <c r="C13" s="5" t="n">
        <v>116</v>
      </c>
    </row>
    <row r="14" spans="1:3">
      <c r="A14" s="4" t="s">
        <v>54</v>
      </c>
    </row>
    <row r="15" spans="1:3">
      <c r="A15" s="3" t="s">
        <v>554</v>
      </c>
    </row>
    <row r="16" spans="1:3">
      <c r="A16" s="4" t="s">
        <v>555</v>
      </c>
      <c r="B16" s="5" t="n">
        <v>5610</v>
      </c>
      <c r="C16" s="5" t="n">
        <v>4726</v>
      </c>
    </row>
    <row r="17" spans="1:3">
      <c r="A17" s="4" t="s">
        <v>61</v>
      </c>
    </row>
    <row r="18" spans="1:3">
      <c r="A18" s="3" t="s">
        <v>554</v>
      </c>
    </row>
    <row r="19" spans="1:3">
      <c r="A19" s="4" t="s">
        <v>555</v>
      </c>
      <c r="B19" s="5" t="n">
        <v>955</v>
      </c>
      <c r="C19" s="5" t="n">
        <v>0</v>
      </c>
    </row>
    <row r="20" spans="1:3">
      <c r="A20" s="4" t="s">
        <v>559</v>
      </c>
    </row>
    <row r="21" spans="1:3">
      <c r="A21" s="3" t="s">
        <v>554</v>
      </c>
    </row>
    <row r="22" spans="1:3">
      <c r="A22" s="4" t="s">
        <v>555</v>
      </c>
      <c r="B22" s="5" t="n">
        <v>827</v>
      </c>
      <c r="C22" s="5" t="n">
        <v>763</v>
      </c>
    </row>
    <row r="23" spans="1:3">
      <c r="A23" s="4" t="s">
        <v>158</v>
      </c>
    </row>
    <row r="24" spans="1:3">
      <c r="A24" s="3" t="s">
        <v>552</v>
      </c>
    </row>
    <row r="25" spans="1:3">
      <c r="A25" s="4" t="s">
        <v>553</v>
      </c>
      <c r="B25" s="5" t="n">
        <v>20</v>
      </c>
      <c r="C25" s="5" t="n">
        <v>20</v>
      </c>
    </row>
    <row r="26" spans="1:3">
      <c r="A26" s="3" t="s">
        <v>554</v>
      </c>
    </row>
    <row r="27" spans="1:3">
      <c r="A27" s="4" t="s">
        <v>555</v>
      </c>
      <c r="B27" s="6" t="n">
        <v>443</v>
      </c>
      <c r="C27" s="6" t="n">
        <v>5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0"/>
  </cols>
  <sheetData>
    <row r="1" spans="1:2">
      <c r="A1" s="1" t="s">
        <v>560</v>
      </c>
      <c r="B1" s="2" t="s">
        <v>1</v>
      </c>
    </row>
    <row r="2" spans="1:2">
      <c r="B2" s="2" t="s">
        <v>561</v>
      </c>
    </row>
    <row r="3" spans="1:2">
      <c r="A3" s="3" t="s">
        <v>562</v>
      </c>
    </row>
    <row r="4" spans="1:2">
      <c r="A4" s="4" t="s">
        <v>563</v>
      </c>
      <c r="B4" s="5" t="n">
        <v>92394155</v>
      </c>
    </row>
    <row r="5" spans="1:2">
      <c r="A5" s="3" t="s">
        <v>564</v>
      </c>
    </row>
    <row r="6" spans="1:2">
      <c r="A6" s="4" t="s">
        <v>565</v>
      </c>
      <c r="B6" s="5" t="n">
        <v>49770</v>
      </c>
    </row>
    <row r="7" spans="1:2">
      <c r="A7" s="4" t="s">
        <v>566</v>
      </c>
      <c r="B7" s="5" t="n">
        <v>924439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7</v>
      </c>
      <c r="B1" s="2" t="s">
        <v>1</v>
      </c>
      <c r="D1" s="2" t="s">
        <v>568</v>
      </c>
    </row>
    <row r="2" spans="1:5">
      <c r="B2" s="2" t="s">
        <v>2</v>
      </c>
      <c r="C2" s="2" t="s">
        <v>69</v>
      </c>
      <c r="D2" s="2" t="s">
        <v>569</v>
      </c>
      <c r="E2" s="2" t="s">
        <v>131</v>
      </c>
    </row>
    <row r="3" spans="1:5">
      <c r="A3" s="3" t="s">
        <v>481</v>
      </c>
    </row>
    <row r="4" spans="1:5">
      <c r="A4" s="4" t="s">
        <v>570</v>
      </c>
      <c r="B4" s="7" t="n">
        <v>1.25</v>
      </c>
    </row>
    <row r="5" spans="1:5">
      <c r="A5" s="4" t="s">
        <v>571</v>
      </c>
      <c r="B5" s="9" t="n">
        <v>-0.4</v>
      </c>
    </row>
    <row r="6" spans="1:5">
      <c r="A6" s="4" t="s">
        <v>572</v>
      </c>
      <c r="B6" s="5" t="n">
        <v>92443925</v>
      </c>
      <c r="E6" s="5" t="n">
        <v>92394155</v>
      </c>
    </row>
    <row r="7" spans="1:5">
      <c r="A7" s="4" t="s">
        <v>573</v>
      </c>
      <c r="B7" s="4" t="s">
        <v>521</v>
      </c>
      <c r="E7" s="4" t="s">
        <v>521</v>
      </c>
    </row>
    <row r="8" spans="1:5">
      <c r="A8" s="4" t="s">
        <v>574</v>
      </c>
      <c r="D8" s="4" t="s">
        <v>575</v>
      </c>
    </row>
    <row r="9" spans="1:5">
      <c r="A9" s="4" t="s">
        <v>576</v>
      </c>
      <c r="B9" s="5" t="n">
        <v>111077</v>
      </c>
      <c r="C9" s="5" t="n">
        <v>100012</v>
      </c>
    </row>
    <row r="10" spans="1:5">
      <c r="A10" s="4" t="s">
        <v>577</v>
      </c>
      <c r="B10" s="7" t="n">
        <v>0.3</v>
      </c>
      <c r="C10" s="7" t="n">
        <v>0.29</v>
      </c>
    </row>
    <row r="11" spans="1:5">
      <c r="A11" s="4" t="s">
        <v>578</v>
      </c>
      <c r="B11" s="8" t="n">
        <v>0.3</v>
      </c>
      <c r="C11" s="8" t="n">
        <v>0.29</v>
      </c>
    </row>
    <row r="12" spans="1:5">
      <c r="A12" s="4" t="s">
        <v>59</v>
      </c>
    </row>
    <row r="13" spans="1:5">
      <c r="A13" s="3" t="s">
        <v>481</v>
      </c>
    </row>
    <row r="14" spans="1:5">
      <c r="A14" s="4" t="s">
        <v>579</v>
      </c>
      <c r="D14" s="5" t="n">
        <v>5750000</v>
      </c>
    </row>
    <row r="15" spans="1:5">
      <c r="A15" s="4" t="s">
        <v>580</v>
      </c>
      <c r="D15" s="6" t="n">
        <v>50</v>
      </c>
    </row>
    <row r="16" spans="1:5">
      <c r="A16" s="4" t="s">
        <v>581</v>
      </c>
    </row>
    <row r="17" spans="1:5">
      <c r="A17" s="3" t="s">
        <v>481</v>
      </c>
    </row>
    <row r="18" spans="1:5">
      <c r="A18" s="4" t="s">
        <v>579</v>
      </c>
      <c r="D18" s="5" t="n">
        <v>750000</v>
      </c>
    </row>
    <row r="19" spans="1:5">
      <c r="A19" s="4" t="s">
        <v>582</v>
      </c>
    </row>
    <row r="20" spans="1:5">
      <c r="A20" s="3" t="s">
        <v>481</v>
      </c>
    </row>
    <row r="21" spans="1:5">
      <c r="A21" s="4" t="s">
        <v>573</v>
      </c>
      <c r="D21" s="4" t="s">
        <v>583</v>
      </c>
    </row>
    <row r="22" spans="1:5">
      <c r="A22" s="4" t="s">
        <v>584</v>
      </c>
    </row>
    <row r="23" spans="1:5">
      <c r="A23" s="3" t="s">
        <v>481</v>
      </c>
    </row>
    <row r="24" spans="1:5">
      <c r="A24" s="4" t="s">
        <v>585</v>
      </c>
      <c r="D24" s="4" t="s">
        <v>586</v>
      </c>
    </row>
    <row r="25" spans="1:5">
      <c r="A25" s="4" t="s">
        <v>62</v>
      </c>
    </row>
    <row r="26" spans="1:5">
      <c r="A26" s="3" t="s">
        <v>481</v>
      </c>
    </row>
    <row r="27" spans="1:5">
      <c r="A27" s="4" t="s">
        <v>570</v>
      </c>
      <c r="B27" s="7" t="n">
        <v>2.5</v>
      </c>
    </row>
    <row r="28" spans="1:5">
      <c r="A28" s="4" t="s">
        <v>572</v>
      </c>
      <c r="B28" s="5" t="n">
        <v>2339139</v>
      </c>
    </row>
    <row r="29" spans="1:5">
      <c r="A29" s="4" t="s">
        <v>577</v>
      </c>
      <c r="B29" s="6" t="n">
        <v>0</v>
      </c>
      <c r="C29" s="5" t="n">
        <v>0</v>
      </c>
    </row>
    <row r="30" spans="1:5">
      <c r="A30" s="4" t="s">
        <v>578</v>
      </c>
      <c r="B30" s="6" t="n">
        <v>0</v>
      </c>
      <c r="C3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87</v>
      </c>
      <c r="B1" s="2" t="s">
        <v>1</v>
      </c>
    </row>
    <row r="2" spans="1:3">
      <c r="B2" s="2" t="s">
        <v>588</v>
      </c>
      <c r="C2" s="2" t="s">
        <v>589</v>
      </c>
    </row>
    <row r="3" spans="1:3">
      <c r="A3" s="3" t="s">
        <v>590</v>
      </c>
    </row>
    <row r="4" spans="1:3">
      <c r="A4" s="4" t="s">
        <v>591</v>
      </c>
      <c r="B4" s="5" t="n">
        <v>2</v>
      </c>
    </row>
    <row r="5" spans="1:3">
      <c r="A5" s="4" t="s">
        <v>592</v>
      </c>
      <c r="B5" s="6" t="n">
        <v>2590</v>
      </c>
      <c r="C5" s="6" t="n">
        <v>2730</v>
      </c>
    </row>
    <row r="6" spans="1:3">
      <c r="A6" s="4" t="s">
        <v>593</v>
      </c>
      <c r="B6" s="5" t="n">
        <v>2540</v>
      </c>
      <c r="C6" s="5" t="n">
        <v>2540</v>
      </c>
    </row>
    <row r="7" spans="1:3">
      <c r="A7" s="4" t="s">
        <v>594</v>
      </c>
      <c r="B7" s="5" t="n">
        <v>26</v>
      </c>
      <c r="C7" s="10" t="n">
        <v>25.5</v>
      </c>
    </row>
    <row r="8" spans="1:3">
      <c r="A8" s="4" t="s">
        <v>595</v>
      </c>
      <c r="B8" s="10" t="n">
        <v>5.3</v>
      </c>
      <c r="C8" s="10" t="n">
        <v>5.3</v>
      </c>
    </row>
    <row r="9" spans="1:3">
      <c r="A9" s="4" t="s">
        <v>596</v>
      </c>
    </row>
    <row r="10" spans="1:3">
      <c r="A10" s="3" t="s">
        <v>590</v>
      </c>
    </row>
    <row r="11" spans="1:3">
      <c r="A11" s="4" t="s">
        <v>597</v>
      </c>
      <c r="B11" s="10" t="n">
        <v>21.7</v>
      </c>
      <c r="C11" s="5" t="n">
        <v>22</v>
      </c>
    </row>
    <row r="12" spans="1:3">
      <c r="A12" s="4" t="s">
        <v>598</v>
      </c>
    </row>
    <row r="13" spans="1:3">
      <c r="A13" s="3" t="s">
        <v>590</v>
      </c>
    </row>
    <row r="14" spans="1:3">
      <c r="A14" s="4" t="s">
        <v>599</v>
      </c>
      <c r="B14" s="9" t="n">
        <v>16.9</v>
      </c>
    </row>
    <row r="15" spans="1:3">
      <c r="A15" s="4" t="s">
        <v>600</v>
      </c>
      <c r="B15" s="4" t="s">
        <v>601</v>
      </c>
    </row>
    <row r="16" spans="1:3">
      <c r="A16" s="4" t="s">
        <v>62</v>
      </c>
    </row>
    <row r="17" spans="1:3">
      <c r="A17" s="3" t="s">
        <v>590</v>
      </c>
    </row>
    <row r="18" spans="1:3">
      <c r="A18" s="4" t="s">
        <v>592</v>
      </c>
      <c r="B18" s="6" t="n">
        <v>969</v>
      </c>
      <c r="C18" s="10" t="n">
        <v>915.2</v>
      </c>
    </row>
    <row r="19" spans="1:3">
      <c r="A19" s="4" t="s">
        <v>593</v>
      </c>
      <c r="B19" s="10" t="n">
        <v>964.6</v>
      </c>
      <c r="C19" s="10" t="n">
        <v>965.1</v>
      </c>
    </row>
    <row r="20" spans="1:3">
      <c r="A20" s="4" t="s">
        <v>594</v>
      </c>
      <c r="B20" s="10" t="n">
        <v>6.7</v>
      </c>
      <c r="C20" s="10" t="n">
        <v>6.3</v>
      </c>
    </row>
    <row r="21" spans="1:3">
      <c r="A21" s="4" t="s">
        <v>602</v>
      </c>
    </row>
    <row r="22" spans="1:3">
      <c r="A22" s="3" t="s">
        <v>590</v>
      </c>
    </row>
    <row r="23" spans="1:3">
      <c r="A23" s="4" t="s">
        <v>603</v>
      </c>
      <c r="B23" s="10" t="n">
        <v>3.4</v>
      </c>
      <c r="C23" s="10" t="n">
        <v>3.7</v>
      </c>
    </row>
    <row r="24" spans="1:3">
      <c r="A24" s="4" t="s">
        <v>604</v>
      </c>
      <c r="B24" s="10" t="n">
        <v>0.5</v>
      </c>
      <c r="C24" s="10" t="n">
        <v>0.5</v>
      </c>
    </row>
    <row r="25" spans="1:3">
      <c r="A25" s="4" t="s">
        <v>605</v>
      </c>
      <c r="B25" s="10" t="n">
        <v>36.5</v>
      </c>
      <c r="C25" s="10" t="n">
        <v>33.5</v>
      </c>
    </row>
    <row r="26" spans="1:3">
      <c r="A26" s="4" t="s">
        <v>606</v>
      </c>
      <c r="B26" s="10" t="n">
        <v>5.1</v>
      </c>
      <c r="C26" s="10" t="n">
        <v>4.6</v>
      </c>
    </row>
    <row r="27" spans="1:3">
      <c r="A27" s="4" t="s">
        <v>607</v>
      </c>
      <c r="B27" s="9" t="n">
        <v>31.4</v>
      </c>
      <c r="C27" s="10" t="n">
        <v>28.9</v>
      </c>
    </row>
    <row r="28" spans="1:3">
      <c r="A28" s="4" t="s">
        <v>608</v>
      </c>
    </row>
    <row r="29" spans="1:3">
      <c r="A29" s="3" t="s">
        <v>590</v>
      </c>
    </row>
    <row r="30" spans="1:3">
      <c r="A30" s="4" t="s">
        <v>609</v>
      </c>
      <c r="B30" s="4" t="s">
        <v>610</v>
      </c>
    </row>
    <row r="31" spans="1:3">
      <c r="A31" s="4" t="s">
        <v>611</v>
      </c>
    </row>
    <row r="32" spans="1:3">
      <c r="A32" s="3" t="s">
        <v>590</v>
      </c>
    </row>
    <row r="33" spans="1:3">
      <c r="A33" s="4" t="s">
        <v>612</v>
      </c>
      <c r="B33" s="4" t="s">
        <v>459</v>
      </c>
    </row>
    <row r="34" spans="1:3">
      <c r="A34" s="4" t="s">
        <v>613</v>
      </c>
    </row>
    <row r="35" spans="1:3">
      <c r="A35" s="3" t="s">
        <v>590</v>
      </c>
    </row>
    <row r="36" spans="1:3">
      <c r="A36" s="4" t="s">
        <v>609</v>
      </c>
      <c r="B36" s="4" t="s">
        <v>614</v>
      </c>
    </row>
    <row r="37" spans="1:3">
      <c r="A37" s="4" t="s">
        <v>615</v>
      </c>
    </row>
    <row r="38" spans="1:3">
      <c r="A38" s="3" t="s">
        <v>590</v>
      </c>
    </row>
    <row r="39" spans="1:3">
      <c r="A39" s="4" t="s">
        <v>612</v>
      </c>
      <c r="B39" s="4" t="s">
        <v>614</v>
      </c>
    </row>
    <row r="40" spans="1:3">
      <c r="A40" s="4" t="s">
        <v>616</v>
      </c>
    </row>
    <row r="41" spans="1:3">
      <c r="A41" s="3" t="s">
        <v>590</v>
      </c>
    </row>
    <row r="42" spans="1:3">
      <c r="A42" s="4" t="s">
        <v>597</v>
      </c>
      <c r="B42" s="9" t="n">
        <v>5.1</v>
      </c>
      <c r="C42" s="6"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131</v>
      </c>
      <c r="D1" s="2" t="s">
        <v>69</v>
      </c>
      <c r="E1" s="2" t="s">
        <v>569</v>
      </c>
    </row>
    <row r="2" spans="1:5">
      <c r="A2" s="3" t="s">
        <v>618</v>
      </c>
    </row>
    <row r="3" spans="1:5">
      <c r="A3" s="4" t="s">
        <v>142</v>
      </c>
      <c r="B3" s="6" t="n">
        <v>10339</v>
      </c>
      <c r="C3" s="6" t="n">
        <v>6417</v>
      </c>
    </row>
    <row r="4" spans="1:5">
      <c r="A4" s="4" t="s">
        <v>619</v>
      </c>
      <c r="B4" s="5" t="n">
        <v>21694</v>
      </c>
      <c r="C4" s="5" t="n">
        <v>21964</v>
      </c>
    </row>
    <row r="5" spans="1:5">
      <c r="A5" s="4" t="s">
        <v>620</v>
      </c>
      <c r="B5" s="5" t="n">
        <v>32033</v>
      </c>
      <c r="C5" s="5" t="n">
        <v>28381</v>
      </c>
      <c r="D5" s="6" t="n">
        <v>18009</v>
      </c>
      <c r="E5" s="6" t="n">
        <v>31679</v>
      </c>
    </row>
    <row r="6" spans="1:5">
      <c r="A6" s="4" t="s">
        <v>62</v>
      </c>
    </row>
    <row r="7" spans="1:5">
      <c r="A7" s="3" t="s">
        <v>618</v>
      </c>
    </row>
    <row r="8" spans="1:5">
      <c r="A8" s="4" t="s">
        <v>142</v>
      </c>
      <c r="B8" s="5" t="n">
        <v>2560</v>
      </c>
      <c r="C8" s="5" t="n">
        <v>2678</v>
      </c>
    </row>
    <row r="9" spans="1:5">
      <c r="A9" s="4" t="s">
        <v>619</v>
      </c>
      <c r="B9" s="5" t="n">
        <v>5086</v>
      </c>
      <c r="C9" s="5" t="n">
        <v>4073</v>
      </c>
    </row>
    <row r="10" spans="1:5">
      <c r="A10" s="4" t="s">
        <v>620</v>
      </c>
      <c r="B10" s="6" t="n">
        <v>7646</v>
      </c>
      <c r="C10" s="6" t="n">
        <v>6751</v>
      </c>
      <c r="D10" s="6" t="n">
        <v>3224</v>
      </c>
      <c r="E10" s="6" t="n">
        <v>32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69"/>
    <col customWidth="1" max="2" min="2" width="28"/>
    <col customWidth="1" max="3" min="3" width="28"/>
    <col customWidth="1" max="4" min="4" width="21"/>
  </cols>
  <sheetData>
    <row r="1" spans="1:4">
      <c r="A1" s="1" t="s">
        <v>621</v>
      </c>
      <c r="B1" s="2" t="s">
        <v>1</v>
      </c>
    </row>
    <row r="2" spans="1:4">
      <c r="B2" s="2" t="s">
        <v>622</v>
      </c>
      <c r="C2" s="2" t="s">
        <v>385</v>
      </c>
      <c r="D2" s="2" t="s">
        <v>589</v>
      </c>
    </row>
    <row r="3" spans="1:4">
      <c r="A3" s="3" t="s">
        <v>234</v>
      </c>
    </row>
    <row r="4" spans="1:4">
      <c r="A4" s="4" t="s">
        <v>390</v>
      </c>
      <c r="B4" s="5" t="n">
        <v>3</v>
      </c>
    </row>
    <row r="5" spans="1:4">
      <c r="A5" s="4" t="s">
        <v>389</v>
      </c>
      <c r="B5" s="5" t="n">
        <v>1</v>
      </c>
      <c r="C5" s="5" t="n">
        <v>4</v>
      </c>
    </row>
    <row r="6" spans="1:4">
      <c r="A6" s="3" t="s">
        <v>623</v>
      </c>
    </row>
    <row r="7" spans="1:4">
      <c r="A7" s="4" t="s">
        <v>73</v>
      </c>
      <c r="B7" s="6" t="n">
        <v>534112</v>
      </c>
      <c r="C7" s="6" t="n">
        <v>637298</v>
      </c>
    </row>
    <row r="8" spans="1:4">
      <c r="A8" s="4" t="s">
        <v>624</v>
      </c>
      <c r="B8" s="5" t="n">
        <v>165762</v>
      </c>
      <c r="C8" s="5" t="n">
        <v>134553</v>
      </c>
    </row>
    <row r="9" spans="1:4">
      <c r="A9" s="4" t="s">
        <v>625</v>
      </c>
      <c r="B9" s="5" t="n">
        <v>35902</v>
      </c>
      <c r="C9" s="5" t="n">
        <v>31991</v>
      </c>
    </row>
    <row r="10" spans="1:4">
      <c r="A10" s="4" t="s">
        <v>626</v>
      </c>
      <c r="B10" s="5" t="n">
        <v>32536</v>
      </c>
      <c r="C10" s="5" t="n">
        <v>28653</v>
      </c>
    </row>
    <row r="11" spans="1:4">
      <c r="A11" s="4" t="s">
        <v>627</v>
      </c>
      <c r="B11" s="5" t="n">
        <v>33370</v>
      </c>
      <c r="C11" s="5" t="n">
        <v>24949</v>
      </c>
    </row>
    <row r="12" spans="1:4">
      <c r="A12" s="4" t="s">
        <v>628</v>
      </c>
      <c r="B12" s="5" t="n">
        <v>108394</v>
      </c>
      <c r="C12" s="5" t="n">
        <v>94594</v>
      </c>
    </row>
    <row r="13" spans="1:4">
      <c r="A13" s="4" t="s">
        <v>629</v>
      </c>
      <c r="B13" s="5" t="n">
        <v>6294490</v>
      </c>
      <c r="D13" s="6" t="n">
        <v>6365340</v>
      </c>
    </row>
    <row r="14" spans="1:4">
      <c r="A14" s="4" t="s">
        <v>630</v>
      </c>
    </row>
    <row r="15" spans="1:4">
      <c r="A15" s="3" t="s">
        <v>623</v>
      </c>
    </row>
    <row r="16" spans="1:4">
      <c r="A16" s="4" t="s">
        <v>629</v>
      </c>
      <c r="B16" s="5" t="n">
        <v>1754</v>
      </c>
      <c r="D16" s="5" t="n">
        <v>1766</v>
      </c>
    </row>
    <row r="17" spans="1:4">
      <c r="A17" s="4" t="s">
        <v>631</v>
      </c>
    </row>
    <row r="18" spans="1:4">
      <c r="A18" s="3" t="s">
        <v>623</v>
      </c>
    </row>
    <row r="19" spans="1:4">
      <c r="A19" s="4" t="s">
        <v>73</v>
      </c>
      <c r="B19" s="5" t="n">
        <v>549825</v>
      </c>
      <c r="C19" s="5" t="n">
        <v>649676</v>
      </c>
    </row>
    <row r="20" spans="1:4">
      <c r="A20" s="4" t="s">
        <v>626</v>
      </c>
      <c r="B20" s="5" t="n">
        <v>34768</v>
      </c>
      <c r="C20" s="5" t="n">
        <v>32408</v>
      </c>
    </row>
    <row r="21" spans="1:4">
      <c r="A21" s="4" t="s">
        <v>632</v>
      </c>
    </row>
    <row r="22" spans="1:4">
      <c r="A22" s="3" t="s">
        <v>623</v>
      </c>
    </row>
    <row r="23" spans="1:4">
      <c r="A23" s="4" t="s">
        <v>73</v>
      </c>
      <c r="B23" s="5" t="n">
        <v>387969</v>
      </c>
      <c r="C23" s="5" t="n">
        <v>415746</v>
      </c>
    </row>
    <row r="24" spans="1:4">
      <c r="A24" s="4" t="s">
        <v>624</v>
      </c>
      <c r="B24" s="5" t="n">
        <v>159242</v>
      </c>
      <c r="C24" s="5" t="n">
        <v>143124</v>
      </c>
    </row>
    <row r="25" spans="1:4">
      <c r="A25" s="4" t="s">
        <v>625</v>
      </c>
      <c r="B25" s="5" t="n">
        <v>34643</v>
      </c>
      <c r="C25" s="5" t="n">
        <v>29472</v>
      </c>
    </row>
    <row r="26" spans="1:4">
      <c r="A26" s="4" t="s">
        <v>626</v>
      </c>
      <c r="B26" s="5" t="n">
        <v>14699</v>
      </c>
      <c r="C26" s="5" t="n">
        <v>14175</v>
      </c>
    </row>
    <row r="27" spans="1:4">
      <c r="A27" s="4" t="s">
        <v>627</v>
      </c>
      <c r="B27" s="5" t="n">
        <v>35988</v>
      </c>
      <c r="C27" s="5" t="n">
        <v>30762</v>
      </c>
    </row>
    <row r="28" spans="1:4">
      <c r="A28" s="4" t="s">
        <v>628</v>
      </c>
      <c r="B28" s="5" t="n">
        <v>107635</v>
      </c>
      <c r="C28" s="5" t="n">
        <v>93974</v>
      </c>
    </row>
    <row r="29" spans="1:4">
      <c r="A29" s="4" t="s">
        <v>629</v>
      </c>
      <c r="B29" s="5" t="n">
        <v>5899921</v>
      </c>
      <c r="D29" s="5" t="n">
        <v>5829124</v>
      </c>
    </row>
    <row r="30" spans="1:4">
      <c r="A30" s="4" t="s">
        <v>633</v>
      </c>
    </row>
    <row r="31" spans="1:4">
      <c r="A31" s="3" t="s">
        <v>623</v>
      </c>
    </row>
    <row r="32" spans="1:4">
      <c r="A32" s="4" t="s">
        <v>73</v>
      </c>
      <c r="B32" s="5" t="n">
        <v>140669</v>
      </c>
      <c r="C32" s="5" t="n">
        <v>212698</v>
      </c>
    </row>
    <row r="33" spans="1:4">
      <c r="A33" s="4" t="s">
        <v>624</v>
      </c>
      <c r="B33" s="5" t="n">
        <v>6191</v>
      </c>
      <c r="C33" s="5" t="n">
        <v>-4162</v>
      </c>
    </row>
    <row r="34" spans="1:4">
      <c r="A34" s="4" t="s">
        <v>625</v>
      </c>
      <c r="B34" s="5" t="n">
        <v>16</v>
      </c>
      <c r="C34" s="5" t="n">
        <v>23</v>
      </c>
    </row>
    <row r="35" spans="1:4">
      <c r="A35" s="4" t="s">
        <v>627</v>
      </c>
      <c r="B35" s="5" t="n">
        <v>1803</v>
      </c>
      <c r="C35" s="5" t="n">
        <v>-726</v>
      </c>
    </row>
    <row r="36" spans="1:4">
      <c r="A36" s="4" t="s">
        <v>629</v>
      </c>
      <c r="B36" s="5" t="n">
        <v>183353</v>
      </c>
      <c r="D36" s="5" t="n">
        <v>225927</v>
      </c>
    </row>
    <row r="37" spans="1:4">
      <c r="A37" s="4" t="s">
        <v>634</v>
      </c>
    </row>
    <row r="38" spans="1:4">
      <c r="A38" s="3" t="s">
        <v>623</v>
      </c>
    </row>
    <row r="39" spans="1:4">
      <c r="A39" s="4" t="s">
        <v>73</v>
      </c>
      <c r="B39" s="5" t="n">
        <v>128444</v>
      </c>
      <c r="C39" s="5" t="n">
        <v>190007</v>
      </c>
    </row>
    <row r="40" spans="1:4">
      <c r="A40" s="4" t="s">
        <v>624</v>
      </c>
      <c r="B40" s="5" t="n">
        <v>7412</v>
      </c>
      <c r="C40" s="5" t="n">
        <v>-2506</v>
      </c>
    </row>
    <row r="41" spans="1:4">
      <c r="A41" s="4" t="s">
        <v>625</v>
      </c>
      <c r="B41" s="5" t="n">
        <v>16</v>
      </c>
      <c r="C41" s="5" t="n">
        <v>23</v>
      </c>
    </row>
    <row r="42" spans="1:4">
      <c r="A42" s="4" t="s">
        <v>627</v>
      </c>
      <c r="B42" s="5" t="n">
        <v>2006</v>
      </c>
      <c r="C42" s="5" t="n">
        <v>-477</v>
      </c>
    </row>
    <row r="43" spans="1:4">
      <c r="A43" s="4" t="s">
        <v>629</v>
      </c>
      <c r="B43" s="5" t="n">
        <v>157548</v>
      </c>
      <c r="D43" s="5" t="n">
        <v>195576</v>
      </c>
    </row>
    <row r="44" spans="1:4">
      <c r="A44" s="4" t="s">
        <v>635</v>
      </c>
    </row>
    <row r="45" spans="1:4">
      <c r="A45" s="3" t="s">
        <v>623</v>
      </c>
    </row>
    <row r="46" spans="1:4">
      <c r="A46" s="4" t="s">
        <v>73</v>
      </c>
      <c r="B46" s="5" t="n">
        <v>12225</v>
      </c>
      <c r="C46" s="5" t="n">
        <v>22691</v>
      </c>
    </row>
    <row r="47" spans="1:4">
      <c r="A47" s="4" t="s">
        <v>624</v>
      </c>
      <c r="B47" s="5" t="n">
        <v>-1221</v>
      </c>
      <c r="C47" s="5" t="n">
        <v>-1656</v>
      </c>
    </row>
    <row r="48" spans="1:4">
      <c r="A48" s="4" t="s">
        <v>627</v>
      </c>
      <c r="B48" s="5" t="n">
        <v>-203</v>
      </c>
      <c r="C48" s="5" t="n">
        <v>-249</v>
      </c>
    </row>
    <row r="49" spans="1:4">
      <c r="A49" s="4" t="s">
        <v>629</v>
      </c>
      <c r="B49" s="5" t="n">
        <v>25805</v>
      </c>
      <c r="D49" s="5" t="n">
        <v>30351</v>
      </c>
    </row>
    <row r="50" spans="1:4">
      <c r="A50" s="4" t="s">
        <v>636</v>
      </c>
    </row>
    <row r="51" spans="1:4">
      <c r="A51" s="3" t="s">
        <v>623</v>
      </c>
    </row>
    <row r="52" spans="1:4">
      <c r="A52" s="4" t="s">
        <v>73</v>
      </c>
      <c r="B52" s="5" t="n">
        <v>7477</v>
      </c>
      <c r="C52" s="5" t="n">
        <v>11861</v>
      </c>
    </row>
    <row r="53" spans="1:4">
      <c r="A53" s="4" t="s">
        <v>624</v>
      </c>
      <c r="B53" s="5" t="n">
        <v>143</v>
      </c>
      <c r="C53" s="5" t="n">
        <v>713</v>
      </c>
    </row>
    <row r="54" spans="1:4">
      <c r="A54" s="4" t="s">
        <v>625</v>
      </c>
      <c r="B54" s="5" t="n">
        <v>3</v>
      </c>
      <c r="C54" s="5" t="n">
        <v>1252</v>
      </c>
    </row>
    <row r="55" spans="1:4">
      <c r="A55" s="4" t="s">
        <v>627</v>
      </c>
      <c r="B55" s="5" t="n">
        <v>1216</v>
      </c>
      <c r="C55" s="5" t="n">
        <v>-311</v>
      </c>
    </row>
    <row r="56" spans="1:4">
      <c r="A56" s="4" t="s">
        <v>628</v>
      </c>
      <c r="B56" s="5" t="n">
        <v>53</v>
      </c>
      <c r="C56" s="5" t="n">
        <v>23</v>
      </c>
    </row>
    <row r="57" spans="1:4">
      <c r="A57" s="4" t="s">
        <v>629</v>
      </c>
      <c r="B57" s="5" t="n">
        <v>47106</v>
      </c>
      <c r="D57" s="5" t="n">
        <v>154021</v>
      </c>
    </row>
    <row r="58" spans="1:4">
      <c r="A58" s="4" t="s">
        <v>637</v>
      </c>
    </row>
    <row r="59" spans="1:4">
      <c r="A59" s="3" t="s">
        <v>623</v>
      </c>
    </row>
    <row r="60" spans="1:4">
      <c r="A60" s="4" t="s">
        <v>73</v>
      </c>
      <c r="B60" s="5" t="n">
        <v>6988</v>
      </c>
      <c r="C60" s="5" t="n">
        <v>11330</v>
      </c>
    </row>
    <row r="61" spans="1:4">
      <c r="A61" s="4" t="s">
        <v>624</v>
      </c>
      <c r="B61" s="5" t="n">
        <v>-296</v>
      </c>
      <c r="C61" s="5" t="n">
        <v>118</v>
      </c>
    </row>
    <row r="62" spans="1:4">
      <c r="A62" s="4" t="s">
        <v>625</v>
      </c>
      <c r="B62" s="5" t="n">
        <v>3</v>
      </c>
      <c r="C62" s="5" t="n">
        <v>1252</v>
      </c>
    </row>
    <row r="63" spans="1:4">
      <c r="A63" s="4" t="s">
        <v>626</v>
      </c>
      <c r="B63" s="5" t="n">
        <v>1602</v>
      </c>
      <c r="C63" s="5" t="n">
        <v>2285</v>
      </c>
    </row>
    <row r="64" spans="1:4">
      <c r="A64" s="4" t="s">
        <v>627</v>
      </c>
      <c r="B64" s="5" t="n">
        <v>1049</v>
      </c>
      <c r="C64" s="5" t="n">
        <v>-478</v>
      </c>
    </row>
    <row r="65" spans="1:4">
      <c r="A65" s="4" t="s">
        <v>628</v>
      </c>
      <c r="B65" s="5" t="n">
        <v>53</v>
      </c>
      <c r="C65" s="5" t="n">
        <v>23</v>
      </c>
    </row>
    <row r="66" spans="1:4">
      <c r="A66" s="4" t="s">
        <v>629</v>
      </c>
      <c r="B66" s="5" t="n">
        <v>46865</v>
      </c>
      <c r="D66" s="5" t="n">
        <v>154021</v>
      </c>
    </row>
    <row r="67" spans="1:4">
      <c r="A67" s="4" t="s">
        <v>638</v>
      </c>
    </row>
    <row r="68" spans="1:4">
      <c r="A68" s="3" t="s">
        <v>623</v>
      </c>
    </row>
    <row r="69" spans="1:4">
      <c r="A69" s="4" t="s">
        <v>73</v>
      </c>
      <c r="B69" s="5" t="n">
        <v>489</v>
      </c>
      <c r="C69" s="5" t="n">
        <v>531</v>
      </c>
    </row>
    <row r="70" spans="1:4">
      <c r="A70" s="4" t="s">
        <v>624</v>
      </c>
      <c r="B70" s="5" t="n">
        <v>439</v>
      </c>
      <c r="C70" s="5" t="n">
        <v>595</v>
      </c>
    </row>
    <row r="71" spans="1:4">
      <c r="A71" s="4" t="s">
        <v>627</v>
      </c>
      <c r="B71" s="5" t="n">
        <v>167</v>
      </c>
      <c r="C71" s="5" t="n">
        <v>167</v>
      </c>
    </row>
    <row r="72" spans="1:4">
      <c r="A72" s="4" t="s">
        <v>629</v>
      </c>
      <c r="B72" s="5" t="n">
        <v>241</v>
      </c>
      <c r="D72" s="5" t="n">
        <v>0</v>
      </c>
    </row>
    <row r="73" spans="1:4">
      <c r="A73" s="4" t="s">
        <v>639</v>
      </c>
    </row>
    <row r="74" spans="1:4">
      <c r="A74" s="3" t="s">
        <v>623</v>
      </c>
    </row>
    <row r="75" spans="1:4">
      <c r="A75" s="4" t="s">
        <v>73</v>
      </c>
      <c r="B75" s="5" t="n">
        <v>13710</v>
      </c>
      <c r="C75" s="5" t="n">
        <v>9371</v>
      </c>
    </row>
    <row r="76" spans="1:4">
      <c r="A76" s="4" t="s">
        <v>624</v>
      </c>
      <c r="B76" s="5" t="n">
        <v>186</v>
      </c>
      <c r="C76" s="5" t="n">
        <v>-5122</v>
      </c>
    </row>
    <row r="77" spans="1:4">
      <c r="A77" s="4" t="s">
        <v>625</v>
      </c>
      <c r="B77" s="5" t="n">
        <v>1240</v>
      </c>
      <c r="C77" s="5" t="n">
        <v>1244</v>
      </c>
    </row>
    <row r="78" spans="1:4">
      <c r="A78" s="4" t="s">
        <v>626</v>
      </c>
      <c r="B78" s="5" t="n">
        <v>17887</v>
      </c>
      <c r="C78" s="5" t="n">
        <v>15404</v>
      </c>
    </row>
    <row r="79" spans="1:4">
      <c r="A79" s="4" t="s">
        <v>627</v>
      </c>
      <c r="B79" s="5" t="n">
        <v>-5608</v>
      </c>
      <c r="C79" s="5" t="n">
        <v>-4744</v>
      </c>
    </row>
    <row r="80" spans="1:4">
      <c r="A80" s="4" t="s">
        <v>628</v>
      </c>
      <c r="B80" s="5" t="n">
        <v>661</v>
      </c>
      <c r="C80" s="5" t="n">
        <v>585</v>
      </c>
    </row>
    <row r="81" spans="1:4">
      <c r="A81" s="4" t="s">
        <v>629</v>
      </c>
      <c r="B81" s="5" t="n">
        <v>272642</v>
      </c>
      <c r="D81" s="5" t="n">
        <v>403170</v>
      </c>
    </row>
    <row r="82" spans="1:4">
      <c r="A82" s="4" t="s">
        <v>640</v>
      </c>
    </row>
    <row r="83" spans="1:4">
      <c r="A83" s="3" t="s">
        <v>623</v>
      </c>
    </row>
    <row r="84" spans="1:4">
      <c r="A84" s="4" t="s">
        <v>73</v>
      </c>
      <c r="B84" s="5" t="n">
        <v>-15713</v>
      </c>
      <c r="C84" s="5" t="n">
        <v>-12378</v>
      </c>
    </row>
    <row r="85" spans="1:4">
      <c r="A85" s="4" t="s">
        <v>626</v>
      </c>
      <c r="B85" s="5" t="n">
        <v>-2232</v>
      </c>
      <c r="C85" s="5" t="n">
        <v>-3755</v>
      </c>
    </row>
    <row r="86" spans="1:4">
      <c r="A86" s="4" t="s">
        <v>629</v>
      </c>
      <c r="B86" s="5" t="n">
        <v>-196275</v>
      </c>
      <c r="D86" s="5" t="n">
        <v>-332185</v>
      </c>
    </row>
    <row r="87" spans="1:4">
      <c r="A87" s="4" t="s">
        <v>641</v>
      </c>
    </row>
    <row r="88" spans="1:4">
      <c r="A88" s="3" t="s">
        <v>623</v>
      </c>
    </row>
    <row r="89" spans="1:4">
      <c r="A89" s="4" t="s">
        <v>73</v>
      </c>
      <c r="B89" s="5" t="n">
        <v>144157</v>
      </c>
      <c r="C89" s="5" t="n">
        <v>140174</v>
      </c>
    </row>
    <row r="90" spans="1:4">
      <c r="A90" s="4" t="s">
        <v>624</v>
      </c>
      <c r="B90" s="5" t="n">
        <v>54062</v>
      </c>
      <c r="C90" s="5" t="n">
        <v>44149</v>
      </c>
    </row>
    <row r="91" spans="1:4">
      <c r="A91" s="4" t="s">
        <v>625</v>
      </c>
      <c r="B91" s="5" t="n">
        <v>9451</v>
      </c>
      <c r="C91" s="5" t="n">
        <v>6658</v>
      </c>
    </row>
    <row r="92" spans="1:4">
      <c r="A92" s="4" t="s">
        <v>626</v>
      </c>
      <c r="B92" s="5" t="n">
        <v>7145</v>
      </c>
      <c r="C92" s="5" t="n">
        <v>6321</v>
      </c>
    </row>
    <row r="93" spans="1:4">
      <c r="A93" s="4" t="s">
        <v>627</v>
      </c>
      <c r="B93" s="5" t="n">
        <v>10621</v>
      </c>
      <c r="C93" s="5" t="n">
        <v>6902</v>
      </c>
    </row>
    <row r="94" spans="1:4">
      <c r="A94" s="4" t="s">
        <v>628</v>
      </c>
      <c r="B94" s="5" t="n">
        <v>49014</v>
      </c>
      <c r="C94" s="5" t="n">
        <v>38024</v>
      </c>
    </row>
    <row r="95" spans="1:4">
      <c r="A95" s="4" t="s">
        <v>629</v>
      </c>
      <c r="B95" s="5" t="n">
        <v>2491100</v>
      </c>
      <c r="D95" s="5" t="n">
        <v>2458846</v>
      </c>
    </row>
    <row r="96" spans="1:4">
      <c r="A96" s="4" t="s">
        <v>642</v>
      </c>
    </row>
    <row r="97" spans="1:4">
      <c r="A97" s="3" t="s">
        <v>623</v>
      </c>
    </row>
    <row r="98" spans="1:4">
      <c r="A98" s="4" t="s">
        <v>73</v>
      </c>
      <c r="B98" s="5" t="n">
        <v>3118</v>
      </c>
      <c r="C98" s="5" t="n">
        <v>3374</v>
      </c>
    </row>
    <row r="99" spans="1:4">
      <c r="A99" s="4" t="s">
        <v>624</v>
      </c>
      <c r="B99" s="5" t="n">
        <v>535</v>
      </c>
      <c r="C99" s="5" t="n">
        <v>630</v>
      </c>
    </row>
    <row r="100" spans="1:4">
      <c r="A100" s="4" t="s">
        <v>625</v>
      </c>
      <c r="B100" s="5" t="n">
        <v>133</v>
      </c>
      <c r="C100" s="5" t="n">
        <v>112</v>
      </c>
    </row>
    <row r="101" spans="1:4">
      <c r="A101" s="4" t="s">
        <v>626</v>
      </c>
      <c r="B101" s="5" t="n">
        <v>12</v>
      </c>
      <c r="C101" s="5" t="n">
        <v>6</v>
      </c>
    </row>
    <row r="102" spans="1:4">
      <c r="A102" s="4" t="s">
        <v>627</v>
      </c>
      <c r="B102" s="5" t="n">
        <v>136</v>
      </c>
      <c r="C102" s="5" t="n">
        <v>163</v>
      </c>
    </row>
    <row r="103" spans="1:4">
      <c r="A103" s="4" t="s">
        <v>628</v>
      </c>
      <c r="B103" s="5" t="n">
        <v>651</v>
      </c>
      <c r="C103" s="5" t="n">
        <v>645</v>
      </c>
    </row>
    <row r="104" spans="1:4">
      <c r="A104" s="4" t="s">
        <v>629</v>
      </c>
      <c r="B104" s="5" t="n">
        <v>21466</v>
      </c>
      <c r="D104" s="5" t="n">
        <v>21723</v>
      </c>
    </row>
    <row r="105" spans="1:4">
      <c r="A105" s="4" t="s">
        <v>62</v>
      </c>
    </row>
    <row r="106" spans="1:4">
      <c r="A106" s="3" t="s">
        <v>623</v>
      </c>
    </row>
    <row r="107" spans="1:4">
      <c r="A107" s="4" t="s">
        <v>73</v>
      </c>
      <c r="C107" s="5" t="n">
        <v>272198</v>
      </c>
    </row>
    <row r="108" spans="1:4">
      <c r="A108" s="4" t="s">
        <v>624</v>
      </c>
      <c r="B108" s="5" t="n">
        <v>104645</v>
      </c>
      <c r="C108" s="5" t="n">
        <v>98345</v>
      </c>
    </row>
    <row r="109" spans="1:4">
      <c r="A109" s="4" t="s">
        <v>627</v>
      </c>
      <c r="B109" s="5" t="n">
        <v>25231</v>
      </c>
      <c r="C109" s="5" t="n">
        <v>23697</v>
      </c>
    </row>
    <row r="110" spans="1:4">
      <c r="A110" s="4" t="s">
        <v>629</v>
      </c>
      <c r="B110" s="5" t="n">
        <v>3387355</v>
      </c>
      <c r="D110" s="5" t="n">
        <v>3348555</v>
      </c>
    </row>
    <row r="111" spans="1:4">
      <c r="A111" s="4" t="s">
        <v>643</v>
      </c>
    </row>
    <row r="112" spans="1:4">
      <c r="A112" s="3" t="s">
        <v>623</v>
      </c>
    </row>
    <row r="113" spans="1:4">
      <c r="A113" s="4" t="s">
        <v>73</v>
      </c>
      <c r="B113" s="5" t="n">
        <v>240694</v>
      </c>
      <c r="C113" s="5" t="n">
        <v>272198</v>
      </c>
    </row>
    <row r="114" spans="1:4">
      <c r="A114" s="4" t="s">
        <v>624</v>
      </c>
      <c r="B114" s="5" t="n">
        <v>104645</v>
      </c>
      <c r="C114" s="5" t="n">
        <v>98345</v>
      </c>
    </row>
    <row r="115" spans="1:4">
      <c r="A115" s="4" t="s">
        <v>625</v>
      </c>
      <c r="B115" s="5" t="n">
        <v>25059</v>
      </c>
      <c r="C115" s="5" t="n">
        <v>22702</v>
      </c>
    </row>
    <row r="116" spans="1:4">
      <c r="A116" s="4" t="s">
        <v>626</v>
      </c>
      <c r="B116" s="5" t="n">
        <v>7542</v>
      </c>
      <c r="C116" s="5" t="n">
        <v>7848</v>
      </c>
    </row>
    <row r="117" spans="1:4">
      <c r="A117" s="4" t="s">
        <v>627</v>
      </c>
      <c r="B117" s="5" t="n">
        <v>25231</v>
      </c>
      <c r="C117" s="5" t="n">
        <v>23697</v>
      </c>
    </row>
    <row r="118" spans="1:4">
      <c r="A118" s="4" t="s">
        <v>628</v>
      </c>
      <c r="B118" s="5" t="n">
        <v>57970</v>
      </c>
      <c r="C118" s="5" t="n">
        <v>55305</v>
      </c>
    </row>
    <row r="119" spans="1:4">
      <c r="A119" s="4" t="s">
        <v>629</v>
      </c>
      <c r="B119" s="5" t="n">
        <v>3387355</v>
      </c>
      <c r="D119" s="5" t="n">
        <v>3348555</v>
      </c>
    </row>
    <row r="120" spans="1:4">
      <c r="A120" s="4" t="s">
        <v>644</v>
      </c>
    </row>
    <row r="121" spans="1:4">
      <c r="A121" s="3" t="s">
        <v>623</v>
      </c>
    </row>
    <row r="122" spans="1:4">
      <c r="A122" s="4" t="s">
        <v>629</v>
      </c>
      <c r="B122" s="5" t="n">
        <v>85989</v>
      </c>
      <c r="D122" s="6" t="n">
        <v>83517</v>
      </c>
    </row>
    <row r="123" spans="1:4">
      <c r="A123" s="4" t="s">
        <v>645</v>
      </c>
    </row>
    <row r="124" spans="1:4">
      <c r="A124" s="3" t="s">
        <v>623</v>
      </c>
    </row>
    <row r="125" spans="1:4">
      <c r="A125" s="4" t="s">
        <v>626</v>
      </c>
      <c r="B125" s="5" t="n">
        <v>580</v>
      </c>
      <c r="C125" s="5" t="n">
        <v>544</v>
      </c>
    </row>
    <row r="126" spans="1:4">
      <c r="A126" s="4" t="s">
        <v>627</v>
      </c>
      <c r="B126" s="5" t="n">
        <v>-29</v>
      </c>
      <c r="C126" s="5" t="n">
        <v>-32</v>
      </c>
    </row>
    <row r="127" spans="1:4">
      <c r="A127" s="4" t="s">
        <v>628</v>
      </c>
      <c r="B127" s="6" t="n">
        <v>45</v>
      </c>
      <c r="C127" s="6"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6</v>
      </c>
      <c r="B1" s="2" t="s">
        <v>647</v>
      </c>
      <c r="D1" s="2" t="s">
        <v>1</v>
      </c>
    </row>
    <row r="2" spans="1:6">
      <c r="B2" s="2" t="s">
        <v>2</v>
      </c>
      <c r="C2" s="2" t="s">
        <v>131</v>
      </c>
      <c r="D2" s="2" t="s">
        <v>2</v>
      </c>
      <c r="E2" s="2" t="s">
        <v>69</v>
      </c>
      <c r="F2" s="2" t="s">
        <v>648</v>
      </c>
    </row>
    <row r="3" spans="1:6">
      <c r="A3" s="4" t="s">
        <v>401</v>
      </c>
    </row>
    <row r="4" spans="1:6">
      <c r="A4" s="3" t="s">
        <v>649</v>
      </c>
    </row>
    <row r="5" spans="1:6">
      <c r="A5" s="4" t="s">
        <v>402</v>
      </c>
      <c r="D5" s="6" t="n">
        <v>7200</v>
      </c>
      <c r="E5" s="6" t="n">
        <v>16100</v>
      </c>
    </row>
    <row r="6" spans="1:6">
      <c r="A6" s="4" t="s">
        <v>411</v>
      </c>
    </row>
    <row r="7" spans="1:6">
      <c r="A7" s="3" t="s">
        <v>649</v>
      </c>
    </row>
    <row r="8" spans="1:6">
      <c r="A8" s="4" t="s">
        <v>402</v>
      </c>
      <c r="C8" s="6" t="n">
        <v>15000</v>
      </c>
    </row>
    <row r="9" spans="1:6">
      <c r="A9" s="4" t="s">
        <v>406</v>
      </c>
    </row>
    <row r="10" spans="1:6">
      <c r="A10" s="3" t="s">
        <v>649</v>
      </c>
    </row>
    <row r="11" spans="1:6">
      <c r="A11" s="4" t="s">
        <v>650</v>
      </c>
      <c r="B11" s="6" t="n">
        <v>172959</v>
      </c>
      <c r="C11" s="5" t="n">
        <v>168436</v>
      </c>
      <c r="D11" s="5" t="n">
        <v>172959</v>
      </c>
    </row>
    <row r="12" spans="1:6">
      <c r="A12" s="4" t="s">
        <v>651</v>
      </c>
      <c r="B12" s="5" t="n">
        <v>181086</v>
      </c>
      <c r="C12" s="5" t="n">
        <v>169231</v>
      </c>
      <c r="D12" s="5" t="n">
        <v>181086</v>
      </c>
    </row>
    <row r="13" spans="1:6">
      <c r="A13" s="4" t="s">
        <v>62</v>
      </c>
    </row>
    <row r="14" spans="1:6">
      <c r="A14" s="3" t="s">
        <v>649</v>
      </c>
    </row>
    <row r="15" spans="1:6">
      <c r="A15" s="4" t="s">
        <v>650</v>
      </c>
      <c r="B15" s="5" t="n">
        <v>257539</v>
      </c>
      <c r="C15" s="5" t="n">
        <v>274482</v>
      </c>
      <c r="D15" s="5" t="n">
        <v>257539</v>
      </c>
    </row>
    <row r="16" spans="1:6">
      <c r="A16" s="4" t="s">
        <v>651</v>
      </c>
      <c r="B16" s="5" t="n">
        <v>518184</v>
      </c>
      <c r="C16" s="6" t="n">
        <v>496177</v>
      </c>
      <c r="D16" s="5" t="n">
        <v>518184</v>
      </c>
    </row>
    <row r="17" spans="1:6">
      <c r="A17" s="4" t="s">
        <v>652</v>
      </c>
    </row>
    <row r="18" spans="1:6">
      <c r="A18" s="3" t="s">
        <v>649</v>
      </c>
    </row>
    <row r="19" spans="1:6">
      <c r="A19" s="4" t="s">
        <v>653</v>
      </c>
      <c r="B19" s="6" t="n">
        <v>75300</v>
      </c>
    </row>
    <row r="20" spans="1:6">
      <c r="A20" s="4" t="s">
        <v>654</v>
      </c>
      <c r="B20" s="4" t="s">
        <v>655</v>
      </c>
    </row>
    <row r="21" spans="1:6">
      <c r="A21" s="4" t="s">
        <v>656</v>
      </c>
      <c r="B21" s="4" t="s">
        <v>657</v>
      </c>
    </row>
    <row r="22" spans="1:6">
      <c r="A22" s="4" t="s">
        <v>658</v>
      </c>
      <c r="B22" s="4" t="s">
        <v>659</v>
      </c>
    </row>
    <row r="23" spans="1:6">
      <c r="A23" s="4" t="s">
        <v>660</v>
      </c>
      <c r="D23" s="5" t="n">
        <v>10100</v>
      </c>
    </row>
    <row r="24" spans="1:6">
      <c r="A24" s="4" t="s">
        <v>661</v>
      </c>
    </row>
    <row r="25" spans="1:6">
      <c r="A25" s="3" t="s">
        <v>649</v>
      </c>
    </row>
    <row r="26" spans="1:6">
      <c r="A26" s="4" t="s">
        <v>662</v>
      </c>
      <c r="D26" s="5" t="n">
        <v>800</v>
      </c>
    </row>
    <row r="27" spans="1:6">
      <c r="A27" s="4" t="s">
        <v>663</v>
      </c>
    </row>
    <row r="28" spans="1:6">
      <c r="A28" s="3" t="s">
        <v>649</v>
      </c>
    </row>
    <row r="29" spans="1:6">
      <c r="A29" s="4" t="s">
        <v>664</v>
      </c>
      <c r="B29" s="6" t="n">
        <v>149400</v>
      </c>
      <c r="D29" s="5" t="n">
        <v>149400</v>
      </c>
    </row>
    <row r="30" spans="1:6">
      <c r="A30" s="4" t="s">
        <v>650</v>
      </c>
      <c r="B30" s="5" t="n">
        <v>181000</v>
      </c>
      <c r="D30" s="5" t="n">
        <v>181000</v>
      </c>
    </row>
    <row r="31" spans="1:6">
      <c r="A31" s="4" t="s">
        <v>651</v>
      </c>
      <c r="B31" s="5" t="n">
        <v>31600</v>
      </c>
      <c r="D31" s="5" t="n">
        <v>31600</v>
      </c>
    </row>
    <row r="32" spans="1:6">
      <c r="A32" s="4" t="s">
        <v>665</v>
      </c>
    </row>
    <row r="33" spans="1:6">
      <c r="A33" s="3" t="s">
        <v>649</v>
      </c>
    </row>
    <row r="34" spans="1:6">
      <c r="A34" s="4" t="s">
        <v>666</v>
      </c>
      <c r="B34" s="6" t="n">
        <v>44700</v>
      </c>
      <c r="D34" s="5" t="n">
        <v>44700</v>
      </c>
    </row>
    <row r="35" spans="1:6">
      <c r="A35" s="4" t="s">
        <v>667</v>
      </c>
      <c r="B35" s="4" t="s">
        <v>610</v>
      </c>
    </row>
    <row r="36" spans="1:6">
      <c r="A36" s="4" t="s">
        <v>668</v>
      </c>
    </row>
    <row r="37" spans="1:6">
      <c r="A37" s="3" t="s">
        <v>649</v>
      </c>
    </row>
    <row r="38" spans="1:6">
      <c r="A38" s="4" t="s">
        <v>653</v>
      </c>
      <c r="D38" s="5" t="n">
        <v>6100</v>
      </c>
    </row>
    <row r="39" spans="1:6">
      <c r="A39" s="4" t="s">
        <v>669</v>
      </c>
      <c r="D39" s="5" t="n">
        <v>6000</v>
      </c>
    </row>
    <row r="40" spans="1:6">
      <c r="A40" s="4" t="s">
        <v>670</v>
      </c>
    </row>
    <row r="41" spans="1:6">
      <c r="A41" s="3" t="s">
        <v>649</v>
      </c>
    </row>
    <row r="42" spans="1:6">
      <c r="A42" s="4" t="s">
        <v>653</v>
      </c>
      <c r="D42" s="5" t="n">
        <v>1000</v>
      </c>
    </row>
    <row r="43" spans="1:6">
      <c r="A43" s="4" t="s">
        <v>669</v>
      </c>
      <c r="D43" s="6" t="n">
        <v>900</v>
      </c>
    </row>
    <row r="44" spans="1:6">
      <c r="A44" s="4" t="s">
        <v>671</v>
      </c>
    </row>
    <row r="45" spans="1:6">
      <c r="A45" s="3" t="s">
        <v>649</v>
      </c>
    </row>
    <row r="46" spans="1:6">
      <c r="A46" s="4" t="s">
        <v>672</v>
      </c>
      <c r="F46" s="6" t="n">
        <v>4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3"/>
    <col customWidth="1" max="5" min="5" width="16"/>
    <col customWidth="1" max="6" min="6" width="24"/>
    <col customWidth="1" max="7" min="7" width="27"/>
    <col customWidth="1" max="8" min="8" width="15"/>
    <col customWidth="1" max="9" min="9" width="10"/>
    <col customWidth="1" max="10" min="10" width="10"/>
    <col customWidth="1" max="11" min="11" width="18"/>
    <col customWidth="1" max="12" min="12" width="21"/>
  </cols>
  <sheetData>
    <row r="1" spans="1:12">
      <c r="A1" s="1" t="s">
        <v>200</v>
      </c>
      <c r="B1" s="2" t="s">
        <v>201</v>
      </c>
      <c r="C1" s="2" t="s">
        <v>62</v>
      </c>
      <c r="D1" s="2" t="s">
        <v>50</v>
      </c>
      <c r="E1" s="2" t="s">
        <v>202</v>
      </c>
      <c r="F1" s="2" t="s">
        <v>162</v>
      </c>
      <c r="G1" s="2" t="s">
        <v>203</v>
      </c>
      <c r="H1" s="2" t="s">
        <v>204</v>
      </c>
      <c r="I1" s="2" t="s">
        <v>205</v>
      </c>
      <c r="J1" s="2" t="s">
        <v>206</v>
      </c>
      <c r="K1" s="2" t="s">
        <v>165</v>
      </c>
      <c r="L1" s="2" t="s">
        <v>207</v>
      </c>
    </row>
    <row r="2" spans="1:12">
      <c r="A2" s="4" t="s">
        <v>208</v>
      </c>
      <c r="B2" s="6" t="n">
        <v>1267022</v>
      </c>
      <c r="C2" s="6" t="n">
        <v>1008022</v>
      </c>
      <c r="D2" s="6" t="n">
        <v>106883</v>
      </c>
      <c r="E2" s="6" t="n">
        <v>5848</v>
      </c>
      <c r="F2" s="6" t="n">
        <v>843268</v>
      </c>
      <c r="G2" s="6" t="n">
        <v>355744</v>
      </c>
      <c r="H2" s="6" t="n">
        <v>-292</v>
      </c>
      <c r="I2" s="6" t="n">
        <v>-26095</v>
      </c>
      <c r="J2" s="6" t="n">
        <v>-22357</v>
      </c>
      <c r="K2" s="6" t="n">
        <v>343258</v>
      </c>
      <c r="L2" s="6" t="n">
        <v>668787</v>
      </c>
    </row>
    <row r="3" spans="1:12">
      <c r="A3" s="3" t="s">
        <v>209</v>
      </c>
    </row>
    <row r="4" spans="1:12">
      <c r="A4" s="4" t="s">
        <v>88</v>
      </c>
      <c r="B4" s="5" t="n">
        <v>85637</v>
      </c>
      <c r="C4" s="5" t="n">
        <v>68731</v>
      </c>
      <c r="K4" s="5" t="n">
        <v>85637</v>
      </c>
      <c r="L4" s="5" t="n">
        <v>68731</v>
      </c>
    </row>
    <row r="5" spans="1:12">
      <c r="A5" s="4" t="s">
        <v>210</v>
      </c>
      <c r="B5" s="5" t="n">
        <v>8</v>
      </c>
      <c r="C5" s="5" t="n">
        <v>8</v>
      </c>
      <c r="I5" s="5" t="n">
        <v>8</v>
      </c>
      <c r="J5" s="5" t="n">
        <v>8</v>
      </c>
    </row>
    <row r="6" spans="1:12">
      <c r="A6" s="4" t="s">
        <v>211</v>
      </c>
      <c r="B6" s="5" t="n">
        <v>188449</v>
      </c>
      <c r="D6" s="5" t="n">
        <v>8603</v>
      </c>
      <c r="F6" s="5" t="n">
        <v>179829</v>
      </c>
      <c r="H6" s="5" t="n">
        <v>17</v>
      </c>
    </row>
    <row r="7" spans="1:12">
      <c r="A7" s="4" t="s">
        <v>212</v>
      </c>
      <c r="B7" s="5" t="n">
        <v>-26562</v>
      </c>
      <c r="K7" s="5" t="n">
        <v>-26562</v>
      </c>
    </row>
    <row r="8" spans="1:12">
      <c r="A8" s="4" t="s">
        <v>213</v>
      </c>
      <c r="B8" s="6" t="n">
        <v>1514554</v>
      </c>
      <c r="C8" s="6" t="n">
        <v>1076761</v>
      </c>
      <c r="D8" s="5" t="n">
        <v>115486</v>
      </c>
      <c r="E8" s="5" t="n">
        <v>5848</v>
      </c>
      <c r="F8" s="5" t="n">
        <v>1023097</v>
      </c>
      <c r="G8" s="5" t="n">
        <v>355744</v>
      </c>
      <c r="H8" s="5" t="n">
        <v>-275</v>
      </c>
      <c r="I8" s="5" t="n">
        <v>-26087</v>
      </c>
      <c r="J8" s="5" t="n">
        <v>-22349</v>
      </c>
      <c r="K8" s="5" t="n">
        <v>402333</v>
      </c>
      <c r="L8" s="5" t="n">
        <v>737518</v>
      </c>
    </row>
    <row r="9" spans="1:12">
      <c r="A9" s="3" t="s">
        <v>214</v>
      </c>
    </row>
    <row r="10" spans="1:12">
      <c r="A10" s="4" t="s">
        <v>215</v>
      </c>
      <c r="B10" s="7" t="n">
        <v>0.29</v>
      </c>
      <c r="C10" s="6" t="n">
        <v>0</v>
      </c>
    </row>
    <row r="11" spans="1:12">
      <c r="A11" s="4" t="s">
        <v>216</v>
      </c>
      <c r="B11" s="6" t="n">
        <v>1423785</v>
      </c>
      <c r="C11" s="6" t="n">
        <v>1089898</v>
      </c>
      <c r="D11" s="5" t="n">
        <v>115493</v>
      </c>
      <c r="E11" s="5" t="n">
        <v>5848</v>
      </c>
      <c r="F11" s="5" t="n">
        <v>1027902</v>
      </c>
      <c r="G11" s="5" t="n">
        <v>355744</v>
      </c>
      <c r="H11" s="5" t="n">
        <v>-289</v>
      </c>
      <c r="I11" s="5" t="n">
        <v>-32558</v>
      </c>
      <c r="J11" s="5" t="n">
        <v>-27875</v>
      </c>
      <c r="K11" s="5" t="n">
        <v>313237</v>
      </c>
      <c r="L11" s="5" t="n">
        <v>756181</v>
      </c>
    </row>
    <row r="12" spans="1:12">
      <c r="A12" s="3" t="s">
        <v>209</v>
      </c>
    </row>
    <row r="13" spans="1:12">
      <c r="A13" s="4" t="s">
        <v>88</v>
      </c>
      <c r="B13" s="5" t="n">
        <v>101041</v>
      </c>
      <c r="C13" s="5" t="n">
        <v>70522</v>
      </c>
      <c r="K13" s="5" t="n">
        <v>101041</v>
      </c>
      <c r="L13" s="5" t="n">
        <v>70522</v>
      </c>
    </row>
    <row r="14" spans="1:12">
      <c r="A14" s="4" t="s">
        <v>210</v>
      </c>
      <c r="B14" s="5" t="n">
        <v>8</v>
      </c>
      <c r="C14" s="5" t="n">
        <v>8</v>
      </c>
      <c r="I14" s="5" t="n">
        <v>8</v>
      </c>
      <c r="J14" s="5" t="n">
        <v>8</v>
      </c>
    </row>
    <row r="15" spans="1:12">
      <c r="A15" s="4" t="s">
        <v>211</v>
      </c>
      <c r="B15" s="5" t="n">
        <v>-275</v>
      </c>
      <c r="D15" s="5" t="n">
        <v>62</v>
      </c>
      <c r="F15" s="5" t="n">
        <v>-352</v>
      </c>
      <c r="H15" s="5" t="n">
        <v>15</v>
      </c>
    </row>
    <row r="16" spans="1:12">
      <c r="A16" s="4" t="s">
        <v>212</v>
      </c>
      <c r="B16" s="5" t="n">
        <v>-27276</v>
      </c>
      <c r="K16" s="5" t="n">
        <v>-27276</v>
      </c>
    </row>
    <row r="17" spans="1:12">
      <c r="A17" s="4" t="s">
        <v>217</v>
      </c>
      <c r="B17" s="6" t="n">
        <v>1497283</v>
      </c>
      <c r="C17" s="6" t="n">
        <v>1160428</v>
      </c>
      <c r="D17" s="6" t="n">
        <v>115555</v>
      </c>
      <c r="E17" s="6" t="n">
        <v>5848</v>
      </c>
      <c r="F17" s="6" t="n">
        <v>1027550</v>
      </c>
      <c r="G17" s="6" t="n">
        <v>355744</v>
      </c>
      <c r="H17" s="6" t="n">
        <v>-274</v>
      </c>
      <c r="I17" s="6" t="n">
        <v>-32550</v>
      </c>
      <c r="J17" s="6" t="n">
        <v>-27867</v>
      </c>
      <c r="K17" s="6" t="n">
        <v>387002</v>
      </c>
      <c r="L17" s="6" t="n">
        <v>826703</v>
      </c>
    </row>
    <row r="18" spans="1:12">
      <c r="A18" s="3" t="s">
        <v>214</v>
      </c>
    </row>
    <row r="19" spans="1:12">
      <c r="A19" s="4" t="s">
        <v>215</v>
      </c>
      <c r="B19" s="7" t="n">
        <v>0.3</v>
      </c>
      <c r="C1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131</v>
      </c>
    </row>
    <row r="2" spans="1:3">
      <c r="A2" s="4" t="s">
        <v>62</v>
      </c>
    </row>
    <row r="3" spans="1:3">
      <c r="A3" s="3" t="s">
        <v>674</v>
      </c>
    </row>
    <row r="4" spans="1:3">
      <c r="A4" s="4" t="s">
        <v>675</v>
      </c>
      <c r="B4" s="6" t="n">
        <v>518184</v>
      </c>
      <c r="C4" s="6" t="n">
        <v>496177</v>
      </c>
    </row>
    <row r="5" spans="1:3">
      <c r="A5" s="4" t="s">
        <v>676</v>
      </c>
    </row>
    <row r="6" spans="1:3">
      <c r="A6" s="3" t="s">
        <v>674</v>
      </c>
    </row>
    <row r="7" spans="1:3">
      <c r="A7" s="4" t="s">
        <v>675</v>
      </c>
      <c r="B7" s="5" t="n">
        <v>158947</v>
      </c>
      <c r="C7" s="5" t="n">
        <v>156279</v>
      </c>
    </row>
    <row r="8" spans="1:3">
      <c r="A8" s="4" t="s">
        <v>677</v>
      </c>
    </row>
    <row r="9" spans="1:3">
      <c r="A9" s="3" t="s">
        <v>674</v>
      </c>
    </row>
    <row r="10" spans="1:3">
      <c r="A10" s="4" t="s">
        <v>675</v>
      </c>
      <c r="B10" s="5" t="n">
        <v>132938</v>
      </c>
      <c r="C10" s="5" t="n">
        <v>131262</v>
      </c>
    </row>
    <row r="11" spans="1:3">
      <c r="A11" s="4" t="s">
        <v>678</v>
      </c>
    </row>
    <row r="12" spans="1:3">
      <c r="A12" s="3" t="s">
        <v>674</v>
      </c>
    </row>
    <row r="13" spans="1:3">
      <c r="A13" s="4" t="s">
        <v>675</v>
      </c>
      <c r="B13" s="5" t="n">
        <v>0</v>
      </c>
      <c r="C13" s="5" t="n">
        <v>0</v>
      </c>
    </row>
    <row r="14" spans="1:3">
      <c r="A14" s="4" t="s">
        <v>679</v>
      </c>
    </row>
    <row r="15" spans="1:3">
      <c r="A15" s="3" t="s">
        <v>674</v>
      </c>
    </row>
    <row r="16" spans="1:3">
      <c r="A16" s="4" t="s">
        <v>675</v>
      </c>
      <c r="B16" s="5" t="n">
        <v>37821</v>
      </c>
      <c r="C16" s="5" t="n">
        <v>36515</v>
      </c>
    </row>
    <row r="17" spans="1:3">
      <c r="A17" s="4" t="s">
        <v>680</v>
      </c>
    </row>
    <row r="18" spans="1:3">
      <c r="A18" s="3" t="s">
        <v>674</v>
      </c>
    </row>
    <row r="19" spans="1:3">
      <c r="A19" s="4" t="s">
        <v>675</v>
      </c>
      <c r="B19" s="5" t="n">
        <v>0</v>
      </c>
      <c r="C19" s="5" t="n">
        <v>0</v>
      </c>
    </row>
    <row r="20" spans="1:3">
      <c r="A20" s="4" t="s">
        <v>681</v>
      </c>
    </row>
    <row r="21" spans="1:3">
      <c r="A21" s="3" t="s">
        <v>674</v>
      </c>
    </row>
    <row r="22" spans="1:3">
      <c r="A22" s="4" t="s">
        <v>675</v>
      </c>
      <c r="B22" s="5" t="n">
        <v>72010</v>
      </c>
      <c r="C22" s="5" t="n">
        <v>72010</v>
      </c>
    </row>
    <row r="23" spans="1:3">
      <c r="A23" s="4" t="s">
        <v>682</v>
      </c>
    </row>
    <row r="24" spans="1:3">
      <c r="A24" s="3" t="s">
        <v>674</v>
      </c>
    </row>
    <row r="25" spans="1:3">
      <c r="A25" s="4" t="s">
        <v>675</v>
      </c>
      <c r="B25" s="5" t="n">
        <v>28171</v>
      </c>
      <c r="C25" s="5" t="n">
        <v>49469</v>
      </c>
    </row>
    <row r="26" spans="1:3">
      <c r="A26" s="4" t="s">
        <v>683</v>
      </c>
    </row>
    <row r="27" spans="1:3">
      <c r="A27" s="3" t="s">
        <v>674</v>
      </c>
    </row>
    <row r="28" spans="1:3">
      <c r="A28" s="4" t="s">
        <v>675</v>
      </c>
      <c r="B28" s="5" t="n">
        <v>24244</v>
      </c>
    </row>
    <row r="29" spans="1:3">
      <c r="A29" s="4" t="s">
        <v>684</v>
      </c>
    </row>
    <row r="30" spans="1:3">
      <c r="A30" s="3" t="s">
        <v>674</v>
      </c>
    </row>
    <row r="31" spans="1:3">
      <c r="A31" s="4" t="s">
        <v>675</v>
      </c>
      <c r="B31" s="5" t="n">
        <v>1670</v>
      </c>
      <c r="C31" s="5" t="n">
        <v>1478</v>
      </c>
    </row>
    <row r="32" spans="1:3">
      <c r="A32" s="4" t="s">
        <v>685</v>
      </c>
    </row>
    <row r="33" spans="1:3">
      <c r="A33" s="3" t="s">
        <v>674</v>
      </c>
    </row>
    <row r="34" spans="1:3">
      <c r="A34" s="4" t="s">
        <v>675</v>
      </c>
      <c r="B34" s="5" t="n">
        <v>11375</v>
      </c>
      <c r="C34" s="5" t="n">
        <v>7856</v>
      </c>
    </row>
    <row r="35" spans="1:3">
      <c r="A35" s="4" t="s">
        <v>686</v>
      </c>
    </row>
    <row r="36" spans="1:3">
      <c r="A36" s="3" t="s">
        <v>674</v>
      </c>
    </row>
    <row r="37" spans="1:3">
      <c r="A37" s="4" t="s">
        <v>675</v>
      </c>
      <c r="B37" s="5" t="n">
        <v>12557</v>
      </c>
      <c r="C37" s="5" t="n">
        <v>12877</v>
      </c>
    </row>
    <row r="38" spans="1:3">
      <c r="A38" s="4" t="s">
        <v>687</v>
      </c>
    </row>
    <row r="39" spans="1:3">
      <c r="A39" s="3" t="s">
        <v>674</v>
      </c>
    </row>
    <row r="40" spans="1:3">
      <c r="A40" s="4" t="s">
        <v>675</v>
      </c>
      <c r="B40" s="5" t="n">
        <v>503</v>
      </c>
      <c r="C40" s="5" t="n">
        <v>525</v>
      </c>
    </row>
    <row r="41" spans="1:3">
      <c r="A41" s="4" t="s">
        <v>688</v>
      </c>
    </row>
    <row r="42" spans="1:3">
      <c r="A42" s="3" t="s">
        <v>674</v>
      </c>
    </row>
    <row r="43" spans="1:3">
      <c r="A43" s="4" t="s">
        <v>675</v>
      </c>
      <c r="B43" s="5" t="n">
        <v>6080</v>
      </c>
      <c r="C43" s="5" t="n">
        <v>6516</v>
      </c>
    </row>
    <row r="44" spans="1:3">
      <c r="A44" s="4" t="s">
        <v>689</v>
      </c>
    </row>
    <row r="45" spans="1:3">
      <c r="A45" s="3" t="s">
        <v>674</v>
      </c>
    </row>
    <row r="46" spans="1:3">
      <c r="A46" s="4" t="s">
        <v>675</v>
      </c>
      <c r="B46" s="5" t="n">
        <v>10950</v>
      </c>
      <c r="C46" s="5" t="n">
        <v>10712</v>
      </c>
    </row>
    <row r="47" spans="1:3">
      <c r="A47" s="4" t="s">
        <v>690</v>
      </c>
    </row>
    <row r="48" spans="1:3">
      <c r="A48" s="3" t="s">
        <v>674</v>
      </c>
    </row>
    <row r="49" spans="1:3">
      <c r="A49" s="4" t="s">
        <v>675</v>
      </c>
      <c r="B49" s="5" t="n">
        <v>0</v>
      </c>
      <c r="C49" s="5" t="n">
        <v>0</v>
      </c>
    </row>
    <row r="50" spans="1:3">
      <c r="A50" s="4" t="s">
        <v>691</v>
      </c>
    </row>
    <row r="51" spans="1:3">
      <c r="A51" s="3" t="s">
        <v>674</v>
      </c>
    </row>
    <row r="52" spans="1:3">
      <c r="A52" s="4" t="s">
        <v>675</v>
      </c>
      <c r="B52" s="5" t="n">
        <v>20918</v>
      </c>
      <c r="C52" s="5" t="n">
        <v>10678</v>
      </c>
    </row>
    <row r="53" spans="1:3">
      <c r="A53" s="4" t="s">
        <v>54</v>
      </c>
    </row>
    <row r="54" spans="1:3">
      <c r="A54" s="3" t="s">
        <v>674</v>
      </c>
    </row>
    <row r="55" spans="1:3">
      <c r="A55" s="4" t="s">
        <v>675</v>
      </c>
      <c r="B55" s="5" t="n">
        <v>699426</v>
      </c>
      <c r="C55" s="5" t="n">
        <v>665932</v>
      </c>
    </row>
    <row r="56" spans="1:3">
      <c r="A56" s="4" t="s">
        <v>692</v>
      </c>
    </row>
    <row r="57" spans="1:3">
      <c r="A57" s="3" t="s">
        <v>674</v>
      </c>
    </row>
    <row r="58" spans="1:3">
      <c r="A58" s="4" t="s">
        <v>675</v>
      </c>
      <c r="B58" s="5" t="n">
        <v>169511</v>
      </c>
      <c r="C58" s="5" t="n">
        <v>173234</v>
      </c>
    </row>
    <row r="59" spans="1:3">
      <c r="A59" s="4" t="s">
        <v>693</v>
      </c>
    </row>
    <row r="60" spans="1:3">
      <c r="A60" s="3" t="s">
        <v>674</v>
      </c>
    </row>
    <row r="61" spans="1:3">
      <c r="A61" s="4" t="s">
        <v>675</v>
      </c>
      <c r="B61" s="5" t="n">
        <v>238922</v>
      </c>
      <c r="C61" s="5" t="n">
        <v>232345</v>
      </c>
    </row>
    <row r="62" spans="1:3">
      <c r="A62" s="4" t="s">
        <v>694</v>
      </c>
    </row>
    <row r="63" spans="1:3">
      <c r="A63" s="3" t="s">
        <v>674</v>
      </c>
    </row>
    <row r="64" spans="1:3">
      <c r="A64" s="4" t="s">
        <v>675</v>
      </c>
      <c r="B64" s="5" t="n">
        <v>-13615</v>
      </c>
      <c r="C64" s="5" t="n">
        <v>-20423</v>
      </c>
    </row>
    <row r="65" spans="1:3">
      <c r="A65" s="4" t="s">
        <v>695</v>
      </c>
    </row>
    <row r="66" spans="1:3">
      <c r="A66" s="3" t="s">
        <v>674</v>
      </c>
    </row>
    <row r="67" spans="1:3">
      <c r="A67" s="4" t="s">
        <v>675</v>
      </c>
      <c r="B67" s="5" t="n">
        <v>61332</v>
      </c>
      <c r="C67" s="5" t="n">
        <v>54623</v>
      </c>
    </row>
    <row r="68" spans="1:3">
      <c r="A68" s="4" t="s">
        <v>696</v>
      </c>
    </row>
    <row r="69" spans="1:3">
      <c r="A69" s="3" t="s">
        <v>674</v>
      </c>
    </row>
    <row r="70" spans="1:3">
      <c r="A70" s="4" t="s">
        <v>675</v>
      </c>
      <c r="B70" s="5" t="n">
        <v>36566</v>
      </c>
      <c r="C70" s="5" t="n">
        <v>37378</v>
      </c>
    </row>
    <row r="71" spans="1:3">
      <c r="A71" s="4" t="s">
        <v>697</v>
      </c>
    </row>
    <row r="72" spans="1:3">
      <c r="A72" s="3" t="s">
        <v>674</v>
      </c>
    </row>
    <row r="73" spans="1:3">
      <c r="A73" s="4" t="s">
        <v>675</v>
      </c>
      <c r="B73" s="5" t="n">
        <v>73835</v>
      </c>
      <c r="C73" s="5" t="n">
        <v>73835</v>
      </c>
    </row>
    <row r="74" spans="1:3">
      <c r="A74" s="4" t="s">
        <v>698</v>
      </c>
    </row>
    <row r="75" spans="1:3">
      <c r="A75" s="3" t="s">
        <v>674</v>
      </c>
    </row>
    <row r="76" spans="1:3">
      <c r="A76" s="4" t="s">
        <v>675</v>
      </c>
      <c r="B76" s="5" t="n">
        <v>28171</v>
      </c>
      <c r="C76" s="5" t="n">
        <v>55063</v>
      </c>
    </row>
    <row r="77" spans="1:3">
      <c r="A77" s="4" t="s">
        <v>699</v>
      </c>
    </row>
    <row r="78" spans="1:3">
      <c r="A78" s="3" t="s">
        <v>674</v>
      </c>
    </row>
    <row r="79" spans="1:3">
      <c r="A79" s="4" t="s">
        <v>675</v>
      </c>
      <c r="B79" s="5" t="n">
        <v>24244</v>
      </c>
    </row>
    <row r="80" spans="1:3">
      <c r="A80" s="4" t="s">
        <v>700</v>
      </c>
    </row>
    <row r="81" spans="1:3">
      <c r="A81" s="3" t="s">
        <v>674</v>
      </c>
    </row>
    <row r="82" spans="1:3">
      <c r="A82" s="4" t="s">
        <v>675</v>
      </c>
      <c r="B82" s="5" t="n">
        <v>1670</v>
      </c>
      <c r="C82" s="5" t="n">
        <v>1478</v>
      </c>
    </row>
    <row r="83" spans="1:3">
      <c r="A83" s="4" t="s">
        <v>701</v>
      </c>
    </row>
    <row r="84" spans="1:3">
      <c r="A84" s="3" t="s">
        <v>674</v>
      </c>
    </row>
    <row r="85" spans="1:3">
      <c r="A85" s="4" t="s">
        <v>675</v>
      </c>
      <c r="B85" s="5" t="n">
        <v>11375</v>
      </c>
      <c r="C85" s="5" t="n">
        <v>7856</v>
      </c>
    </row>
    <row r="86" spans="1:3">
      <c r="A86" s="4" t="s">
        <v>702</v>
      </c>
    </row>
    <row r="87" spans="1:3">
      <c r="A87" s="3" t="s">
        <v>674</v>
      </c>
    </row>
    <row r="88" spans="1:3">
      <c r="A88" s="4" t="s">
        <v>675</v>
      </c>
      <c r="B88" s="5" t="n">
        <v>12557</v>
      </c>
      <c r="C88" s="5" t="n">
        <v>12877</v>
      </c>
    </row>
    <row r="89" spans="1:3">
      <c r="A89" s="4" t="s">
        <v>703</v>
      </c>
    </row>
    <row r="90" spans="1:3">
      <c r="A90" s="3" t="s">
        <v>674</v>
      </c>
    </row>
    <row r="91" spans="1:3">
      <c r="A91" s="4" t="s">
        <v>675</v>
      </c>
      <c r="B91" s="5" t="n">
        <v>503</v>
      </c>
      <c r="C91" s="5" t="n">
        <v>525</v>
      </c>
    </row>
    <row r="92" spans="1:3">
      <c r="A92" s="4" t="s">
        <v>704</v>
      </c>
    </row>
    <row r="93" spans="1:3">
      <c r="A93" s="3" t="s">
        <v>674</v>
      </c>
    </row>
    <row r="94" spans="1:3">
      <c r="A94" s="4" t="s">
        <v>675</v>
      </c>
      <c r="B94" s="5" t="n">
        <v>6080</v>
      </c>
      <c r="C94" s="5" t="n">
        <v>6516</v>
      </c>
    </row>
    <row r="95" spans="1:3">
      <c r="A95" s="4" t="s">
        <v>705</v>
      </c>
    </row>
    <row r="96" spans="1:3">
      <c r="A96" s="3" t="s">
        <v>674</v>
      </c>
    </row>
    <row r="97" spans="1:3">
      <c r="A97" s="4" t="s">
        <v>675</v>
      </c>
      <c r="B97" s="5" t="n">
        <v>10950</v>
      </c>
      <c r="C97" s="5" t="n">
        <v>10712</v>
      </c>
    </row>
    <row r="98" spans="1:3">
      <c r="A98" s="4" t="s">
        <v>706</v>
      </c>
    </row>
    <row r="99" spans="1:3">
      <c r="A99" s="3" t="s">
        <v>674</v>
      </c>
    </row>
    <row r="100" spans="1:3">
      <c r="A100" s="4" t="s">
        <v>675</v>
      </c>
      <c r="B100" s="5" t="n">
        <v>8370</v>
      </c>
      <c r="C100" s="5" t="n">
        <v>231</v>
      </c>
    </row>
    <row r="101" spans="1:3">
      <c r="A101" s="4" t="s">
        <v>707</v>
      </c>
    </row>
    <row r="102" spans="1:3">
      <c r="A102" s="3" t="s">
        <v>674</v>
      </c>
    </row>
    <row r="103" spans="1:3">
      <c r="A103" s="4" t="s">
        <v>675</v>
      </c>
      <c r="B103" s="5" t="n">
        <v>28955</v>
      </c>
      <c r="C103" s="5" t="n">
        <v>19682</v>
      </c>
    </row>
    <row r="104" spans="1:3">
      <c r="A104" s="4" t="s">
        <v>406</v>
      </c>
    </row>
    <row r="105" spans="1:3">
      <c r="A105" s="3" t="s">
        <v>674</v>
      </c>
    </row>
    <row r="106" spans="1:3">
      <c r="A106" s="4" t="s">
        <v>675</v>
      </c>
      <c r="B106" s="5" t="n">
        <v>181086</v>
      </c>
      <c r="C106" s="5" t="n">
        <v>169231</v>
      </c>
    </row>
    <row r="107" spans="1:3">
      <c r="A107" s="4" t="s">
        <v>708</v>
      </c>
    </row>
    <row r="108" spans="1:3">
      <c r="A108" s="3" t="s">
        <v>674</v>
      </c>
    </row>
    <row r="109" spans="1:3">
      <c r="A109" s="4" t="s">
        <v>675</v>
      </c>
      <c r="B109" s="5" t="n">
        <v>10564</v>
      </c>
      <c r="C109" s="5" t="n">
        <v>16955</v>
      </c>
    </row>
    <row r="110" spans="1:3">
      <c r="A110" s="4" t="s">
        <v>709</v>
      </c>
    </row>
    <row r="111" spans="1:3">
      <c r="A111" s="3" t="s">
        <v>674</v>
      </c>
    </row>
    <row r="112" spans="1:3">
      <c r="A112" s="4" t="s">
        <v>675</v>
      </c>
      <c r="B112" s="5" t="n">
        <v>105984</v>
      </c>
      <c r="C112" s="5" t="n">
        <v>101083</v>
      </c>
    </row>
    <row r="113" spans="1:3">
      <c r="A113" s="4" t="s">
        <v>710</v>
      </c>
    </row>
    <row r="114" spans="1:3">
      <c r="A114" s="3" t="s">
        <v>674</v>
      </c>
    </row>
    <row r="115" spans="1:3">
      <c r="A115" s="4" t="s">
        <v>675</v>
      </c>
      <c r="B115" s="5" t="n">
        <v>-13615</v>
      </c>
      <c r="C115" s="5" t="n">
        <v>-20423</v>
      </c>
    </row>
    <row r="116" spans="1:3">
      <c r="A116" s="4" t="s">
        <v>711</v>
      </c>
    </row>
    <row r="117" spans="1:3">
      <c r="A117" s="3" t="s">
        <v>674</v>
      </c>
    </row>
    <row r="118" spans="1:3">
      <c r="A118" s="4" t="s">
        <v>675</v>
      </c>
      <c r="B118" s="5" t="n">
        <v>23511</v>
      </c>
      <c r="C118" s="5" t="n">
        <v>18108</v>
      </c>
    </row>
    <row r="119" spans="1:3">
      <c r="A119" s="4" t="s">
        <v>712</v>
      </c>
    </row>
    <row r="120" spans="1:3">
      <c r="A120" s="3" t="s">
        <v>674</v>
      </c>
    </row>
    <row r="121" spans="1:3">
      <c r="A121" s="4" t="s">
        <v>675</v>
      </c>
      <c r="B121" s="5" t="n">
        <v>36566</v>
      </c>
      <c r="C121" s="5" t="n">
        <v>37378</v>
      </c>
    </row>
    <row r="122" spans="1:3">
      <c r="A122" s="4" t="s">
        <v>713</v>
      </c>
    </row>
    <row r="123" spans="1:3">
      <c r="A123" s="3" t="s">
        <v>674</v>
      </c>
    </row>
    <row r="124" spans="1:3">
      <c r="A124" s="4" t="s">
        <v>675</v>
      </c>
      <c r="B124" s="5" t="n">
        <v>1825</v>
      </c>
      <c r="C124" s="5" t="n">
        <v>1825</v>
      </c>
    </row>
    <row r="125" spans="1:3">
      <c r="A125" s="4" t="s">
        <v>714</v>
      </c>
    </row>
    <row r="126" spans="1:3">
      <c r="A126" s="3" t="s">
        <v>674</v>
      </c>
    </row>
    <row r="127" spans="1:3">
      <c r="A127" s="4" t="s">
        <v>675</v>
      </c>
      <c r="B127" s="5" t="n">
        <v>0</v>
      </c>
      <c r="C127" s="5" t="n">
        <v>5301</v>
      </c>
    </row>
    <row r="128" spans="1:3">
      <c r="A128" s="4" t="s">
        <v>715</v>
      </c>
    </row>
    <row r="129" spans="1:3">
      <c r="A129" s="3" t="s">
        <v>674</v>
      </c>
    </row>
    <row r="130" spans="1:3">
      <c r="A130" s="4" t="s">
        <v>675</v>
      </c>
      <c r="B130" s="5" t="n">
        <v>0</v>
      </c>
    </row>
    <row r="131" spans="1:3">
      <c r="A131" s="4" t="s">
        <v>716</v>
      </c>
    </row>
    <row r="132" spans="1:3">
      <c r="A132" s="3" t="s">
        <v>674</v>
      </c>
    </row>
    <row r="133" spans="1:3">
      <c r="A133" s="4" t="s">
        <v>675</v>
      </c>
      <c r="B133" s="5" t="n">
        <v>0</v>
      </c>
      <c r="C133" s="5" t="n">
        <v>0</v>
      </c>
    </row>
    <row r="134" spans="1:3">
      <c r="A134" s="4" t="s">
        <v>717</v>
      </c>
    </row>
    <row r="135" spans="1:3">
      <c r="A135" s="3" t="s">
        <v>674</v>
      </c>
    </row>
    <row r="136" spans="1:3">
      <c r="A136" s="4" t="s">
        <v>675</v>
      </c>
      <c r="B136" s="5" t="n">
        <v>0</v>
      </c>
      <c r="C136" s="5" t="n">
        <v>0</v>
      </c>
    </row>
    <row r="137" spans="1:3">
      <c r="A137" s="4" t="s">
        <v>718</v>
      </c>
    </row>
    <row r="138" spans="1:3">
      <c r="A138" s="3" t="s">
        <v>674</v>
      </c>
    </row>
    <row r="139" spans="1:3">
      <c r="A139" s="4" t="s">
        <v>675</v>
      </c>
      <c r="B139" s="5" t="n">
        <v>0</v>
      </c>
      <c r="C139" s="5" t="n">
        <v>0</v>
      </c>
    </row>
    <row r="140" spans="1:3">
      <c r="A140" s="4" t="s">
        <v>719</v>
      </c>
    </row>
    <row r="141" spans="1:3">
      <c r="A141" s="3" t="s">
        <v>674</v>
      </c>
    </row>
    <row r="142" spans="1:3">
      <c r="A142" s="4" t="s">
        <v>675</v>
      </c>
      <c r="B142" s="5" t="n">
        <v>0</v>
      </c>
      <c r="C142" s="5" t="n">
        <v>0</v>
      </c>
    </row>
    <row r="143" spans="1:3">
      <c r="A143" s="4" t="s">
        <v>720</v>
      </c>
    </row>
    <row r="144" spans="1:3">
      <c r="A144" s="3" t="s">
        <v>674</v>
      </c>
    </row>
    <row r="145" spans="1:3">
      <c r="A145" s="4" t="s">
        <v>675</v>
      </c>
      <c r="B145" s="5" t="n">
        <v>0</v>
      </c>
      <c r="C145" s="5" t="n">
        <v>0</v>
      </c>
    </row>
    <row r="146" spans="1:3">
      <c r="A146" s="4" t="s">
        <v>721</v>
      </c>
    </row>
    <row r="147" spans="1:3">
      <c r="A147" s="3" t="s">
        <v>674</v>
      </c>
    </row>
    <row r="148" spans="1:3">
      <c r="A148" s="4" t="s">
        <v>675</v>
      </c>
      <c r="B148" s="5" t="n">
        <v>0</v>
      </c>
      <c r="C148" s="5" t="n">
        <v>0</v>
      </c>
    </row>
    <row r="149" spans="1:3">
      <c r="A149" s="4" t="s">
        <v>722</v>
      </c>
    </row>
    <row r="150" spans="1:3">
      <c r="A150" s="3" t="s">
        <v>674</v>
      </c>
    </row>
    <row r="151" spans="1:3">
      <c r="A151" s="4" t="s">
        <v>675</v>
      </c>
      <c r="B151" s="5" t="n">
        <v>8214</v>
      </c>
      <c r="C151" s="5" t="n">
        <v>0</v>
      </c>
    </row>
    <row r="152" spans="1:3">
      <c r="A152" s="4" t="s">
        <v>723</v>
      </c>
    </row>
    <row r="153" spans="1:3">
      <c r="A153" s="3" t="s">
        <v>674</v>
      </c>
    </row>
    <row r="154" spans="1:3">
      <c r="A154" s="4" t="s">
        <v>675</v>
      </c>
      <c r="B154" s="5" t="n">
        <v>8037</v>
      </c>
      <c r="C154" s="5" t="n">
        <v>9004</v>
      </c>
    </row>
    <row r="155" spans="1:3">
      <c r="A155" s="4" t="s">
        <v>724</v>
      </c>
    </row>
    <row r="156" spans="1:3">
      <c r="A156" s="3" t="s">
        <v>674</v>
      </c>
    </row>
    <row r="157" spans="1:3">
      <c r="A157" s="4" t="s">
        <v>675</v>
      </c>
      <c r="B157" s="5" t="n">
        <v>156</v>
      </c>
      <c r="C157" s="5" t="n">
        <v>524</v>
      </c>
    </row>
    <row r="158" spans="1:3">
      <c r="A158" s="4" t="s">
        <v>725</v>
      </c>
    </row>
    <row r="159" spans="1:3">
      <c r="A159" s="3" t="s">
        <v>674</v>
      </c>
    </row>
    <row r="160" spans="1:3">
      <c r="A160" s="4" t="s">
        <v>675</v>
      </c>
      <c r="B160" s="5" t="n">
        <v>0</v>
      </c>
      <c r="C160" s="5" t="n">
        <v>0</v>
      </c>
    </row>
    <row r="161" spans="1:3">
      <c r="A161" s="4" t="s">
        <v>726</v>
      </c>
    </row>
    <row r="162" spans="1:3">
      <c r="A162" s="3" t="s">
        <v>674</v>
      </c>
    </row>
    <row r="163" spans="1:3">
      <c r="A163" s="4" t="s">
        <v>675</v>
      </c>
      <c r="B163" s="5" t="n">
        <v>0</v>
      </c>
      <c r="C163" s="5" t="n">
        <v>0</v>
      </c>
    </row>
    <row r="164" spans="1:3">
      <c r="A164" s="4" t="s">
        <v>727</v>
      </c>
    </row>
    <row r="165" spans="1:3">
      <c r="A165" s="3" t="s">
        <v>674</v>
      </c>
    </row>
    <row r="166" spans="1:3">
      <c r="A166" s="4" t="s">
        <v>675</v>
      </c>
      <c r="B166" s="5" t="n">
        <v>0</v>
      </c>
      <c r="C166" s="5" t="n">
        <v>0</v>
      </c>
    </row>
    <row r="167" spans="1:3">
      <c r="A167" s="4" t="s">
        <v>728</v>
      </c>
    </row>
    <row r="168" spans="1:3">
      <c r="A168" s="3" t="s">
        <v>674</v>
      </c>
    </row>
    <row r="169" spans="1:3">
      <c r="A169" s="4" t="s">
        <v>675</v>
      </c>
      <c r="B169" s="5" t="n">
        <v>0</v>
      </c>
      <c r="C169" s="5" t="n">
        <v>0</v>
      </c>
    </row>
    <row r="170" spans="1:3">
      <c r="A170" s="4" t="s">
        <v>729</v>
      </c>
    </row>
    <row r="171" spans="1:3">
      <c r="A171" s="3" t="s">
        <v>674</v>
      </c>
    </row>
    <row r="172" spans="1:3">
      <c r="A172" s="4" t="s">
        <v>675</v>
      </c>
      <c r="B172" s="5" t="n">
        <v>0</v>
      </c>
      <c r="C172" s="5" t="n">
        <v>0</v>
      </c>
    </row>
    <row r="173" spans="1:3">
      <c r="A173" s="4" t="s">
        <v>730</v>
      </c>
    </row>
    <row r="174" spans="1:3">
      <c r="A174" s="3" t="s">
        <v>674</v>
      </c>
    </row>
    <row r="175" spans="1:3">
      <c r="A175" s="4" t="s">
        <v>675</v>
      </c>
      <c r="B175" s="5" t="n">
        <v>0</v>
      </c>
      <c r="C175" s="5" t="n">
        <v>0</v>
      </c>
    </row>
    <row r="176" spans="1:3">
      <c r="A176" s="4" t="s">
        <v>731</v>
      </c>
    </row>
    <row r="177" spans="1:3">
      <c r="A177" s="3" t="s">
        <v>674</v>
      </c>
    </row>
    <row r="178" spans="1:3">
      <c r="A178" s="4" t="s">
        <v>675</v>
      </c>
      <c r="B178" s="5" t="n">
        <v>0</v>
      </c>
      <c r="C178" s="5" t="n">
        <v>293</v>
      </c>
    </row>
    <row r="179" spans="1:3">
      <c r="A179" s="4" t="s">
        <v>732</v>
      </c>
    </row>
    <row r="180" spans="1:3">
      <c r="A180" s="3" t="s">
        <v>674</v>
      </c>
    </row>
    <row r="181" spans="1:3">
      <c r="A181" s="4" t="s">
        <v>675</v>
      </c>
      <c r="B181" s="5" t="n">
        <v>0</v>
      </c>
    </row>
    <row r="182" spans="1:3">
      <c r="A182" s="4" t="s">
        <v>733</v>
      </c>
    </row>
    <row r="183" spans="1:3">
      <c r="A183" s="3" t="s">
        <v>674</v>
      </c>
    </row>
    <row r="184" spans="1:3">
      <c r="A184" s="4" t="s">
        <v>675</v>
      </c>
      <c r="B184" s="5" t="n">
        <v>0</v>
      </c>
      <c r="C184" s="5" t="n">
        <v>0</v>
      </c>
    </row>
    <row r="185" spans="1:3">
      <c r="A185" s="4" t="s">
        <v>734</v>
      </c>
    </row>
    <row r="186" spans="1:3">
      <c r="A186" s="3" t="s">
        <v>674</v>
      </c>
    </row>
    <row r="187" spans="1:3">
      <c r="A187" s="4" t="s">
        <v>675</v>
      </c>
      <c r="B187" s="5" t="n">
        <v>0</v>
      </c>
      <c r="C187" s="5" t="n">
        <v>0</v>
      </c>
    </row>
    <row r="188" spans="1:3">
      <c r="A188" s="4" t="s">
        <v>735</v>
      </c>
    </row>
    <row r="189" spans="1:3">
      <c r="A189" s="3" t="s">
        <v>674</v>
      </c>
    </row>
    <row r="190" spans="1:3">
      <c r="A190" s="4" t="s">
        <v>675</v>
      </c>
      <c r="B190" s="5" t="n">
        <v>0</v>
      </c>
      <c r="C190" s="5" t="n">
        <v>0</v>
      </c>
    </row>
    <row r="191" spans="1:3">
      <c r="A191" s="4" t="s">
        <v>736</v>
      </c>
    </row>
    <row r="192" spans="1:3">
      <c r="A192" s="3" t="s">
        <v>674</v>
      </c>
    </row>
    <row r="193" spans="1:3">
      <c r="A193" s="4" t="s">
        <v>675</v>
      </c>
      <c r="B193" s="5" t="n">
        <v>0</v>
      </c>
      <c r="C193" s="5" t="n">
        <v>0</v>
      </c>
    </row>
    <row r="194" spans="1:3">
      <c r="A194" s="4" t="s">
        <v>737</v>
      </c>
    </row>
    <row r="195" spans="1:3">
      <c r="A195" s="3" t="s">
        <v>674</v>
      </c>
    </row>
    <row r="196" spans="1:3">
      <c r="A196" s="4" t="s">
        <v>675</v>
      </c>
      <c r="B196" s="5" t="n">
        <v>0</v>
      </c>
      <c r="C196" s="5" t="n">
        <v>0</v>
      </c>
    </row>
    <row r="197" spans="1:3">
      <c r="A197" s="4" t="s">
        <v>738</v>
      </c>
    </row>
    <row r="198" spans="1:3">
      <c r="A198" s="3" t="s">
        <v>674</v>
      </c>
    </row>
    <row r="199" spans="1:3">
      <c r="A199" s="4" t="s">
        <v>675</v>
      </c>
      <c r="B199" s="5" t="n">
        <v>0</v>
      </c>
      <c r="C199" s="5" t="n">
        <v>0</v>
      </c>
    </row>
    <row r="200" spans="1:3">
      <c r="A200" s="4" t="s">
        <v>739</v>
      </c>
    </row>
    <row r="201" spans="1:3">
      <c r="A201" s="3" t="s">
        <v>674</v>
      </c>
    </row>
    <row r="202" spans="1:3">
      <c r="A202" s="4" t="s">
        <v>675</v>
      </c>
      <c r="B202" s="5" t="n">
        <v>156</v>
      </c>
      <c r="C202" s="5" t="n">
        <v>231</v>
      </c>
    </row>
    <row r="203" spans="1:3">
      <c r="A203" s="4" t="s">
        <v>740</v>
      </c>
    </row>
    <row r="204" spans="1:3">
      <c r="A204" s="3" t="s">
        <v>674</v>
      </c>
    </row>
    <row r="205" spans="1:3">
      <c r="A205" s="4" t="s">
        <v>675</v>
      </c>
      <c r="B205" s="6" t="n">
        <v>0</v>
      </c>
      <c r="C20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1</v>
      </c>
      <c r="B1" s="2" t="s">
        <v>1</v>
      </c>
      <c r="C1" s="2" t="s">
        <v>568</v>
      </c>
    </row>
    <row r="2" spans="1:3">
      <c r="B2" s="2" t="s">
        <v>742</v>
      </c>
      <c r="C2" s="2" t="s">
        <v>589</v>
      </c>
    </row>
    <row r="3" spans="1:3">
      <c r="A3" s="4" t="s">
        <v>62</v>
      </c>
    </row>
    <row r="4" spans="1:3">
      <c r="A4" s="3" t="s">
        <v>674</v>
      </c>
    </row>
    <row r="5" spans="1:3">
      <c r="A5" s="4" t="s">
        <v>651</v>
      </c>
      <c r="B5" s="6" t="n">
        <v>518184</v>
      </c>
      <c r="C5" s="6" t="n">
        <v>496177</v>
      </c>
    </row>
    <row r="6" spans="1:3">
      <c r="A6" s="4" t="s">
        <v>743</v>
      </c>
    </row>
    <row r="7" spans="1:3">
      <c r="A7" s="3" t="s">
        <v>674</v>
      </c>
    </row>
    <row r="8" spans="1:3">
      <c r="A8" s="4" t="s">
        <v>744</v>
      </c>
      <c r="B8" s="5" t="n">
        <v>12</v>
      </c>
    </row>
    <row r="9" spans="1:3">
      <c r="A9" s="4" t="s">
        <v>745</v>
      </c>
      <c r="B9" s="4" t="s">
        <v>746</v>
      </c>
    </row>
    <row r="10" spans="1:3">
      <c r="A10" s="4" t="s">
        <v>678</v>
      </c>
    </row>
    <row r="11" spans="1:3">
      <c r="A11" s="3" t="s">
        <v>674</v>
      </c>
    </row>
    <row r="12" spans="1:3">
      <c r="A12" s="4" t="s">
        <v>651</v>
      </c>
      <c r="B12" s="6" t="n">
        <v>0</v>
      </c>
      <c r="C12" s="5" t="n">
        <v>0</v>
      </c>
    </row>
    <row r="13" spans="1:3">
      <c r="A13" s="4" t="s">
        <v>747</v>
      </c>
    </row>
    <row r="14" spans="1:3">
      <c r="A14" s="3" t="s">
        <v>674</v>
      </c>
    </row>
    <row r="15" spans="1:3">
      <c r="A15" s="4" t="s">
        <v>748</v>
      </c>
      <c r="B15" s="5" t="n">
        <v>-21300</v>
      </c>
    </row>
    <row r="16" spans="1:3">
      <c r="A16" s="4" t="s">
        <v>679</v>
      </c>
    </row>
    <row r="17" spans="1:3">
      <c r="A17" s="3" t="s">
        <v>674</v>
      </c>
    </row>
    <row r="18" spans="1:3">
      <c r="A18" s="4" t="s">
        <v>651</v>
      </c>
      <c r="B18" s="5" t="n">
        <v>37821</v>
      </c>
      <c r="C18" s="5" t="n">
        <v>36515</v>
      </c>
    </row>
    <row r="19" spans="1:3">
      <c r="A19" s="4" t="s">
        <v>691</v>
      </c>
    </row>
    <row r="20" spans="1:3">
      <c r="A20" s="3" t="s">
        <v>674</v>
      </c>
    </row>
    <row r="21" spans="1:3">
      <c r="A21" s="4" t="s">
        <v>651</v>
      </c>
      <c r="B21" s="5" t="n">
        <v>20918</v>
      </c>
      <c r="C21" s="5" t="n">
        <v>10678</v>
      </c>
    </row>
    <row r="22" spans="1:3">
      <c r="A22" s="4" t="s">
        <v>748</v>
      </c>
      <c r="B22" s="5" t="n">
        <v>10100</v>
      </c>
    </row>
    <row r="23" spans="1:3">
      <c r="A23" s="4" t="s">
        <v>749</v>
      </c>
    </row>
    <row r="24" spans="1:3">
      <c r="A24" s="3" t="s">
        <v>674</v>
      </c>
    </row>
    <row r="25" spans="1:3">
      <c r="A25" s="4" t="s">
        <v>750</v>
      </c>
      <c r="B25" s="6" t="n">
        <v>22900</v>
      </c>
      <c r="C25" s="5" t="n">
        <v>22900</v>
      </c>
    </row>
    <row r="26" spans="1:3">
      <c r="A26" s="4" t="s">
        <v>751</v>
      </c>
    </row>
    <row r="27" spans="1:3">
      <c r="A27" s="3" t="s">
        <v>674</v>
      </c>
    </row>
    <row r="28" spans="1:3">
      <c r="A28" s="4" t="s">
        <v>752</v>
      </c>
      <c r="B28" s="4" t="s">
        <v>610</v>
      </c>
    </row>
    <row r="29" spans="1:3">
      <c r="A29" s="4" t="s">
        <v>54</v>
      </c>
    </row>
    <row r="30" spans="1:3">
      <c r="A30" s="3" t="s">
        <v>674</v>
      </c>
    </row>
    <row r="31" spans="1:3">
      <c r="A31" s="4" t="s">
        <v>651</v>
      </c>
      <c r="B31" s="6" t="n">
        <v>699426</v>
      </c>
      <c r="C31" s="5" t="n">
        <v>665932</v>
      </c>
    </row>
    <row r="32" spans="1:3">
      <c r="A32" s="4" t="s">
        <v>694</v>
      </c>
    </row>
    <row r="33" spans="1:3">
      <c r="A33" s="3" t="s">
        <v>674</v>
      </c>
    </row>
    <row r="34" spans="1:3">
      <c r="A34" s="4" t="s">
        <v>651</v>
      </c>
      <c r="B34" s="5" t="n">
        <v>-13615</v>
      </c>
      <c r="C34" s="5" t="n">
        <v>-20423</v>
      </c>
    </row>
    <row r="35" spans="1:3">
      <c r="A35" s="4" t="s">
        <v>753</v>
      </c>
    </row>
    <row r="36" spans="1:3">
      <c r="A36" s="3" t="s">
        <v>674</v>
      </c>
    </row>
    <row r="37" spans="1:3">
      <c r="A37" s="4" t="s">
        <v>748</v>
      </c>
      <c r="B37" s="5" t="n">
        <v>-26900</v>
      </c>
    </row>
    <row r="38" spans="1:3">
      <c r="A38" s="4" t="s">
        <v>695</v>
      </c>
    </row>
    <row r="39" spans="1:3">
      <c r="A39" s="3" t="s">
        <v>674</v>
      </c>
    </row>
    <row r="40" spans="1:3">
      <c r="A40" s="4" t="s">
        <v>651</v>
      </c>
      <c r="B40" s="5" t="n">
        <v>61332</v>
      </c>
      <c r="C40" s="5" t="n">
        <v>54623</v>
      </c>
    </row>
    <row r="41" spans="1:3">
      <c r="A41" s="4" t="s">
        <v>748</v>
      </c>
      <c r="B41" s="5" t="n">
        <v>6700</v>
      </c>
    </row>
    <row r="42" spans="1:3">
      <c r="A42" s="4" t="s">
        <v>707</v>
      </c>
    </row>
    <row r="43" spans="1:3">
      <c r="A43" s="3" t="s">
        <v>674</v>
      </c>
    </row>
    <row r="44" spans="1:3">
      <c r="A44" s="4" t="s">
        <v>651</v>
      </c>
      <c r="B44" s="5" t="n">
        <v>28955</v>
      </c>
      <c r="C44" s="5" t="n">
        <v>19682</v>
      </c>
    </row>
    <row r="45" spans="1:3">
      <c r="A45" s="4" t="s">
        <v>406</v>
      </c>
    </row>
    <row r="46" spans="1:3">
      <c r="A46" s="3" t="s">
        <v>674</v>
      </c>
    </row>
    <row r="47" spans="1:3">
      <c r="A47" s="4" t="s">
        <v>651</v>
      </c>
      <c r="B47" s="6" t="n">
        <v>181086</v>
      </c>
      <c r="C47" s="5" t="n">
        <v>169231</v>
      </c>
    </row>
    <row r="48" spans="1:3">
      <c r="A48" s="4" t="s">
        <v>754</v>
      </c>
    </row>
    <row r="49" spans="1:3">
      <c r="A49" s="3" t="s">
        <v>674</v>
      </c>
    </row>
    <row r="50" spans="1:3">
      <c r="A50" s="4" t="s">
        <v>744</v>
      </c>
      <c r="B50" s="5" t="n">
        <v>5</v>
      </c>
    </row>
    <row r="51" spans="1:3">
      <c r="A51" s="4" t="s">
        <v>710</v>
      </c>
    </row>
    <row r="52" spans="1:3">
      <c r="A52" s="3" t="s">
        <v>674</v>
      </c>
    </row>
    <row r="53" spans="1:3">
      <c r="A53" s="4" t="s">
        <v>651</v>
      </c>
      <c r="B53" s="6" t="n">
        <v>-13615</v>
      </c>
      <c r="C53" s="5" t="n">
        <v>-20423</v>
      </c>
    </row>
    <row r="54" spans="1:3">
      <c r="A54" s="4" t="s">
        <v>748</v>
      </c>
      <c r="B54" s="5" t="n">
        <v>-6800</v>
      </c>
    </row>
    <row r="55" spans="1:3">
      <c r="A55" s="4" t="s">
        <v>711</v>
      </c>
    </row>
    <row r="56" spans="1:3">
      <c r="A56" s="3" t="s">
        <v>674</v>
      </c>
    </row>
    <row r="57" spans="1:3">
      <c r="A57" s="4" t="s">
        <v>651</v>
      </c>
      <c r="B57" s="5" t="n">
        <v>23511</v>
      </c>
      <c r="C57" s="5" t="n">
        <v>18108</v>
      </c>
    </row>
    <row r="58" spans="1:3">
      <c r="A58" s="4" t="s">
        <v>723</v>
      </c>
    </row>
    <row r="59" spans="1:3">
      <c r="A59" s="3" t="s">
        <v>674</v>
      </c>
    </row>
    <row r="60" spans="1:3">
      <c r="A60" s="4" t="s">
        <v>651</v>
      </c>
      <c r="B60" s="6" t="n">
        <v>8037</v>
      </c>
      <c r="C60" s="6" t="n">
        <v>90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131</v>
      </c>
    </row>
    <row r="2" spans="1:3">
      <c r="A2" s="4" t="s">
        <v>62</v>
      </c>
    </row>
    <row r="3" spans="1:3">
      <c r="A3" s="3" t="s">
        <v>756</v>
      </c>
    </row>
    <row r="4" spans="1:3">
      <c r="A4" s="4" t="s">
        <v>757</v>
      </c>
      <c r="B4" s="6" t="n">
        <v>257539</v>
      </c>
      <c r="C4" s="6" t="n">
        <v>274482</v>
      </c>
    </row>
    <row r="5" spans="1:3">
      <c r="A5" s="4" t="s">
        <v>758</v>
      </c>
    </row>
    <row r="6" spans="1:3">
      <c r="A6" s="3" t="s">
        <v>756</v>
      </c>
    </row>
    <row r="7" spans="1:3">
      <c r="A7" s="4" t="s">
        <v>757</v>
      </c>
      <c r="B7" s="5" t="n">
        <v>14963</v>
      </c>
      <c r="C7" s="5" t="n">
        <v>16333</v>
      </c>
    </row>
    <row r="8" spans="1:3">
      <c r="A8" s="4" t="s">
        <v>759</v>
      </c>
    </row>
    <row r="9" spans="1:3">
      <c r="A9" s="3" t="s">
        <v>756</v>
      </c>
    </row>
    <row r="10" spans="1:3">
      <c r="A10" s="4" t="s">
        <v>757</v>
      </c>
      <c r="B10" s="5" t="n">
        <v>242576</v>
      </c>
      <c r="C10" s="5" t="n">
        <v>251355</v>
      </c>
    </row>
    <row r="11" spans="1:3">
      <c r="A11" s="4" t="s">
        <v>760</v>
      </c>
    </row>
    <row r="12" spans="1:3">
      <c r="A12" s="3" t="s">
        <v>756</v>
      </c>
    </row>
    <row r="13" spans="1:3">
      <c r="A13" s="4" t="s">
        <v>757</v>
      </c>
      <c r="B13" s="5" t="n">
        <v>0</v>
      </c>
      <c r="C13" s="5" t="n">
        <v>0</v>
      </c>
    </row>
    <row r="14" spans="1:3">
      <c r="A14" s="4" t="s">
        <v>761</v>
      </c>
    </row>
    <row r="15" spans="1:3">
      <c r="A15" s="3" t="s">
        <v>756</v>
      </c>
    </row>
    <row r="16" spans="1:3">
      <c r="A16" s="4" t="s">
        <v>757</v>
      </c>
      <c r="C16" s="5" t="n">
        <v>6794</v>
      </c>
    </row>
    <row r="17" spans="1:3">
      <c r="A17" s="4" t="s">
        <v>690</v>
      </c>
    </row>
    <row r="18" spans="1:3">
      <c r="A18" s="3" t="s">
        <v>756</v>
      </c>
    </row>
    <row r="19" spans="1:3">
      <c r="A19" s="4" t="s">
        <v>757</v>
      </c>
      <c r="C19" s="5" t="n">
        <v>0</v>
      </c>
    </row>
    <row r="20" spans="1:3">
      <c r="A20" s="4" t="s">
        <v>762</v>
      </c>
    </row>
    <row r="21" spans="1:3">
      <c r="A21" s="3" t="s">
        <v>756</v>
      </c>
    </row>
    <row r="22" spans="1:3">
      <c r="A22" s="4" t="s">
        <v>757</v>
      </c>
      <c r="B22" s="5" t="n">
        <v>0</v>
      </c>
      <c r="C22" s="5" t="n">
        <v>0</v>
      </c>
    </row>
    <row r="23" spans="1:3">
      <c r="A23" s="4" t="s">
        <v>763</v>
      </c>
    </row>
    <row r="24" spans="1:3">
      <c r="A24" s="3" t="s">
        <v>756</v>
      </c>
    </row>
    <row r="25" spans="1:3">
      <c r="A25" s="4" t="s">
        <v>757</v>
      </c>
      <c r="B25" s="5" t="n">
        <v>0</v>
      </c>
      <c r="C25" s="5" t="n">
        <v>0</v>
      </c>
    </row>
    <row r="26" spans="1:3">
      <c r="A26" s="4" t="s">
        <v>54</v>
      </c>
    </row>
    <row r="27" spans="1:3">
      <c r="A27" s="3" t="s">
        <v>756</v>
      </c>
    </row>
    <row r="28" spans="1:3">
      <c r="A28" s="4" t="s">
        <v>757</v>
      </c>
      <c r="B28" s="5" t="n">
        <v>430498</v>
      </c>
      <c r="C28" s="5" t="n">
        <v>442918</v>
      </c>
    </row>
    <row r="29" spans="1:3">
      <c r="A29" s="4" t="s">
        <v>764</v>
      </c>
    </row>
    <row r="30" spans="1:3">
      <c r="A30" s="3" t="s">
        <v>756</v>
      </c>
    </row>
    <row r="31" spans="1:3">
      <c r="A31" s="4" t="s">
        <v>757</v>
      </c>
      <c r="B31" s="5" t="n">
        <v>52864</v>
      </c>
      <c r="C31" s="5" t="n">
        <v>52676</v>
      </c>
    </row>
    <row r="32" spans="1:3">
      <c r="A32" s="4" t="s">
        <v>765</v>
      </c>
    </row>
    <row r="33" spans="1:3">
      <c r="A33" s="3" t="s">
        <v>756</v>
      </c>
    </row>
    <row r="34" spans="1:3">
      <c r="A34" s="4" t="s">
        <v>757</v>
      </c>
      <c r="B34" s="5" t="n">
        <v>359319</v>
      </c>
      <c r="C34" s="5" t="n">
        <v>369050</v>
      </c>
    </row>
    <row r="35" spans="1:3">
      <c r="A35" s="4" t="s">
        <v>766</v>
      </c>
    </row>
    <row r="36" spans="1:3">
      <c r="A36" s="3" t="s">
        <v>756</v>
      </c>
    </row>
    <row r="37" spans="1:3">
      <c r="A37" s="4" t="s">
        <v>757</v>
      </c>
      <c r="B37" s="5" t="n">
        <v>6183</v>
      </c>
      <c r="C37" s="5" t="n">
        <v>52</v>
      </c>
    </row>
    <row r="38" spans="1:3">
      <c r="A38" s="4" t="s">
        <v>767</v>
      </c>
    </row>
    <row r="39" spans="1:3">
      <c r="A39" s="3" t="s">
        <v>756</v>
      </c>
    </row>
    <row r="40" spans="1:3">
      <c r="A40" s="4" t="s">
        <v>757</v>
      </c>
      <c r="C40" s="5" t="n">
        <v>6794</v>
      </c>
    </row>
    <row r="41" spans="1:3">
      <c r="A41" s="4" t="s">
        <v>706</v>
      </c>
    </row>
    <row r="42" spans="1:3">
      <c r="A42" s="3" t="s">
        <v>756</v>
      </c>
    </row>
    <row r="43" spans="1:3">
      <c r="A43" s="4" t="s">
        <v>757</v>
      </c>
      <c r="C43" s="5" t="n">
        <v>2684</v>
      </c>
    </row>
    <row r="44" spans="1:3">
      <c r="A44" s="4" t="s">
        <v>768</v>
      </c>
    </row>
    <row r="45" spans="1:3">
      <c r="A45" s="3" t="s">
        <v>756</v>
      </c>
    </row>
    <row r="46" spans="1:3">
      <c r="A46" s="4" t="s">
        <v>757</v>
      </c>
      <c r="B46" s="5" t="n">
        <v>10252</v>
      </c>
      <c r="C46" s="5" t="n">
        <v>10625</v>
      </c>
    </row>
    <row r="47" spans="1:3">
      <c r="A47" s="4" t="s">
        <v>769</v>
      </c>
    </row>
    <row r="48" spans="1:3">
      <c r="A48" s="3" t="s">
        <v>756</v>
      </c>
    </row>
    <row r="49" spans="1:3">
      <c r="A49" s="4" t="s">
        <v>757</v>
      </c>
      <c r="B49" s="5" t="n">
        <v>1880</v>
      </c>
      <c r="C49" s="5" t="n">
        <v>1037</v>
      </c>
    </row>
    <row r="50" spans="1:3">
      <c r="A50" s="4" t="s">
        <v>406</v>
      </c>
    </row>
    <row r="51" spans="1:3">
      <c r="A51" s="3" t="s">
        <v>756</v>
      </c>
    </row>
    <row r="52" spans="1:3">
      <c r="A52" s="4" t="s">
        <v>757</v>
      </c>
      <c r="B52" s="5" t="n">
        <v>172959</v>
      </c>
      <c r="C52" s="5" t="n">
        <v>168436</v>
      </c>
    </row>
    <row r="53" spans="1:3">
      <c r="A53" s="4" t="s">
        <v>770</v>
      </c>
    </row>
    <row r="54" spans="1:3">
      <c r="A54" s="3" t="s">
        <v>756</v>
      </c>
    </row>
    <row r="55" spans="1:3">
      <c r="A55" s="4" t="s">
        <v>757</v>
      </c>
      <c r="B55" s="5" t="n">
        <v>37901</v>
      </c>
      <c r="C55" s="5" t="n">
        <v>36343</v>
      </c>
    </row>
    <row r="56" spans="1:3">
      <c r="A56" s="4" t="s">
        <v>771</v>
      </c>
    </row>
    <row r="57" spans="1:3">
      <c r="A57" s="3" t="s">
        <v>756</v>
      </c>
    </row>
    <row r="58" spans="1:3">
      <c r="A58" s="4" t="s">
        <v>757</v>
      </c>
      <c r="B58" s="5" t="n">
        <v>116743</v>
      </c>
      <c r="C58" s="5" t="n">
        <v>117695</v>
      </c>
    </row>
    <row r="59" spans="1:3">
      <c r="A59" s="4" t="s">
        <v>772</v>
      </c>
    </row>
    <row r="60" spans="1:3">
      <c r="A60" s="3" t="s">
        <v>756</v>
      </c>
    </row>
    <row r="61" spans="1:3">
      <c r="A61" s="4" t="s">
        <v>757</v>
      </c>
      <c r="B61" s="5" t="n">
        <v>6183</v>
      </c>
      <c r="C61" s="5" t="n">
        <v>52</v>
      </c>
    </row>
    <row r="62" spans="1:3">
      <c r="A62" s="4" t="s">
        <v>773</v>
      </c>
    </row>
    <row r="63" spans="1:3">
      <c r="A63" s="3" t="s">
        <v>756</v>
      </c>
    </row>
    <row r="64" spans="1:3">
      <c r="A64" s="4" t="s">
        <v>757</v>
      </c>
      <c r="C64" s="5" t="n">
        <v>0</v>
      </c>
    </row>
    <row r="65" spans="1:3">
      <c r="A65" s="4" t="s">
        <v>722</v>
      </c>
    </row>
    <row r="66" spans="1:3">
      <c r="A66" s="3" t="s">
        <v>756</v>
      </c>
    </row>
    <row r="67" spans="1:3">
      <c r="A67" s="4" t="s">
        <v>757</v>
      </c>
      <c r="C67" s="5" t="n">
        <v>2684</v>
      </c>
    </row>
    <row r="68" spans="1:3">
      <c r="A68" s="4" t="s">
        <v>774</v>
      </c>
    </row>
    <row r="69" spans="1:3">
      <c r="A69" s="3" t="s">
        <v>756</v>
      </c>
    </row>
    <row r="70" spans="1:3">
      <c r="A70" s="4" t="s">
        <v>757</v>
      </c>
      <c r="B70" s="5" t="n">
        <v>10252</v>
      </c>
      <c r="C70" s="5" t="n">
        <v>10625</v>
      </c>
    </row>
    <row r="71" spans="1:3">
      <c r="A71" s="4" t="s">
        <v>775</v>
      </c>
    </row>
    <row r="72" spans="1:3">
      <c r="A72" s="3" t="s">
        <v>756</v>
      </c>
    </row>
    <row r="73" spans="1:3">
      <c r="A73" s="4" t="s">
        <v>757</v>
      </c>
      <c r="B73" s="5" t="n">
        <v>1880</v>
      </c>
      <c r="C73" s="5" t="n">
        <v>1037</v>
      </c>
    </row>
    <row r="74" spans="1:3">
      <c r="A74" s="4" t="s">
        <v>724</v>
      </c>
    </row>
    <row r="75" spans="1:3">
      <c r="A75" s="3" t="s">
        <v>756</v>
      </c>
    </row>
    <row r="76" spans="1:3">
      <c r="A76" s="4" t="s">
        <v>757</v>
      </c>
      <c r="B76" s="5" t="n">
        <v>0</v>
      </c>
      <c r="C76" s="5" t="n">
        <v>0</v>
      </c>
    </row>
    <row r="77" spans="1:3">
      <c r="A77" s="4" t="s">
        <v>776</v>
      </c>
    </row>
    <row r="78" spans="1:3">
      <c r="A78" s="3" t="s">
        <v>756</v>
      </c>
    </row>
    <row r="79" spans="1:3">
      <c r="A79" s="4" t="s">
        <v>757</v>
      </c>
      <c r="B79" s="5" t="n">
        <v>0</v>
      </c>
      <c r="C79" s="5" t="n">
        <v>0</v>
      </c>
    </row>
    <row r="80" spans="1:3">
      <c r="A80" s="4" t="s">
        <v>777</v>
      </c>
    </row>
    <row r="81" spans="1:3">
      <c r="A81" s="3" t="s">
        <v>756</v>
      </c>
    </row>
    <row r="82" spans="1:3">
      <c r="A82" s="4" t="s">
        <v>757</v>
      </c>
      <c r="B82" s="5" t="n">
        <v>0</v>
      </c>
      <c r="C82" s="5" t="n">
        <v>0</v>
      </c>
    </row>
    <row r="83" spans="1:3">
      <c r="A83" s="4" t="s">
        <v>778</v>
      </c>
    </row>
    <row r="84" spans="1:3">
      <c r="A84" s="3" t="s">
        <v>756</v>
      </c>
    </row>
    <row r="85" spans="1:3">
      <c r="A85" s="4" t="s">
        <v>757</v>
      </c>
      <c r="B85" s="5" t="n">
        <v>0</v>
      </c>
      <c r="C85" s="5" t="n">
        <v>0</v>
      </c>
    </row>
    <row r="86" spans="1:3">
      <c r="A86" s="4" t="s">
        <v>779</v>
      </c>
    </row>
    <row r="87" spans="1:3">
      <c r="A87" s="3" t="s">
        <v>756</v>
      </c>
    </row>
    <row r="88" spans="1:3">
      <c r="A88" s="4" t="s">
        <v>757</v>
      </c>
      <c r="C88" s="5" t="n">
        <v>0</v>
      </c>
    </row>
    <row r="89" spans="1:3">
      <c r="A89" s="4" t="s">
        <v>739</v>
      </c>
    </row>
    <row r="90" spans="1:3">
      <c r="A90" s="3" t="s">
        <v>756</v>
      </c>
    </row>
    <row r="91" spans="1:3">
      <c r="A91" s="4" t="s">
        <v>757</v>
      </c>
      <c r="C91" s="5" t="n">
        <v>0</v>
      </c>
    </row>
    <row r="92" spans="1:3">
      <c r="A92" s="4" t="s">
        <v>780</v>
      </c>
    </row>
    <row r="93" spans="1:3">
      <c r="A93" s="3" t="s">
        <v>756</v>
      </c>
    </row>
    <row r="94" spans="1:3">
      <c r="A94" s="4" t="s">
        <v>757</v>
      </c>
      <c r="B94" s="5" t="n">
        <v>0</v>
      </c>
      <c r="C94" s="5" t="n">
        <v>0</v>
      </c>
    </row>
    <row r="95" spans="1:3">
      <c r="A95" s="4" t="s">
        <v>781</v>
      </c>
    </row>
    <row r="96" spans="1:3">
      <c r="A96" s="3" t="s">
        <v>756</v>
      </c>
    </row>
    <row r="97" spans="1:3">
      <c r="A97" s="4" t="s">
        <v>757</v>
      </c>
      <c r="B97" s="6" t="n">
        <v>0</v>
      </c>
      <c r="C9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69</v>
      </c>
    </row>
    <row r="3" spans="1:3">
      <c r="A3" s="4" t="s">
        <v>182</v>
      </c>
    </row>
    <row r="4" spans="1:3">
      <c r="A4" s="3" t="s">
        <v>783</v>
      </c>
    </row>
    <row r="5" spans="1:3">
      <c r="A5" s="4" t="s">
        <v>784</v>
      </c>
      <c r="B5" s="6" t="n">
        <v>1688</v>
      </c>
      <c r="C5" s="6" t="n">
        <v>1719</v>
      </c>
    </row>
    <row r="6" spans="1:3">
      <c r="A6" s="4" t="s">
        <v>785</v>
      </c>
      <c r="B6" s="5" t="n">
        <v>3763</v>
      </c>
      <c r="C6" s="5" t="n">
        <v>4229</v>
      </c>
    </row>
    <row r="7" spans="1:3">
      <c r="A7" s="4" t="s">
        <v>786</v>
      </c>
      <c r="B7" s="5" t="n">
        <v>-5452</v>
      </c>
      <c r="C7" s="5" t="n">
        <v>-5193</v>
      </c>
    </row>
    <row r="8" spans="1:3">
      <c r="A8" s="3" t="s">
        <v>787</v>
      </c>
    </row>
    <row r="9" spans="1:3">
      <c r="A9" s="4" t="s">
        <v>788</v>
      </c>
      <c r="B9" s="5" t="n">
        <v>26</v>
      </c>
      <c r="C9" s="5" t="n">
        <v>26</v>
      </c>
    </row>
    <row r="10" spans="1:3">
      <c r="A10" s="4" t="s">
        <v>789</v>
      </c>
      <c r="B10" s="5" t="n">
        <v>2715</v>
      </c>
      <c r="C10" s="5" t="n">
        <v>2437</v>
      </c>
    </row>
    <row r="11" spans="1:3">
      <c r="A11" s="4" t="s">
        <v>790</v>
      </c>
      <c r="B11" s="5" t="n">
        <v>2740</v>
      </c>
      <c r="C11" s="5" t="n">
        <v>3218</v>
      </c>
    </row>
    <row r="12" spans="1:3">
      <c r="A12" s="4" t="s">
        <v>791</v>
      </c>
      <c r="B12" s="5" t="n">
        <v>-544</v>
      </c>
      <c r="C12" s="5" t="n">
        <v>-594</v>
      </c>
    </row>
    <row r="13" spans="1:3">
      <c r="A13" s="4" t="s">
        <v>792</v>
      </c>
      <c r="B13" s="5" t="n">
        <v>-408</v>
      </c>
      <c r="C13" s="5" t="n">
        <v>-541</v>
      </c>
    </row>
    <row r="14" spans="1:3">
      <c r="A14" s="4" t="s">
        <v>793</v>
      </c>
      <c r="B14" s="5" t="n">
        <v>1788</v>
      </c>
      <c r="C14" s="5" t="n">
        <v>2083</v>
      </c>
    </row>
    <row r="15" spans="1:3">
      <c r="A15" s="4" t="s">
        <v>794</v>
      </c>
    </row>
    <row r="16" spans="1:3">
      <c r="A16" s="3" t="s">
        <v>783</v>
      </c>
    </row>
    <row r="17" spans="1:3">
      <c r="A17" s="4" t="s">
        <v>784</v>
      </c>
      <c r="B17" s="5" t="n">
        <v>165</v>
      </c>
      <c r="C17" s="5" t="n">
        <v>234</v>
      </c>
    </row>
    <row r="18" spans="1:3">
      <c r="A18" s="4" t="s">
        <v>785</v>
      </c>
      <c r="B18" s="5" t="n">
        <v>608</v>
      </c>
      <c r="C18" s="5" t="n">
        <v>628</v>
      </c>
    </row>
    <row r="19" spans="1:3">
      <c r="A19" s="4" t="s">
        <v>786</v>
      </c>
      <c r="B19" s="5" t="n">
        <v>-1346</v>
      </c>
      <c r="C19" s="5" t="n">
        <v>-1149</v>
      </c>
    </row>
    <row r="20" spans="1:3">
      <c r="A20" s="3" t="s">
        <v>787</v>
      </c>
    </row>
    <row r="21" spans="1:3">
      <c r="A21" s="4" t="s">
        <v>788</v>
      </c>
      <c r="B21" s="5" t="n">
        <v>-144</v>
      </c>
      <c r="C21" s="5" t="n">
        <v>-143</v>
      </c>
    </row>
    <row r="22" spans="1:3">
      <c r="A22" s="4" t="s">
        <v>789</v>
      </c>
      <c r="B22" s="5" t="n">
        <v>192</v>
      </c>
      <c r="C22" s="5" t="n">
        <v>263</v>
      </c>
    </row>
    <row r="23" spans="1:3">
      <c r="A23" s="4" t="s">
        <v>790</v>
      </c>
      <c r="B23" s="5" t="n">
        <v>-525</v>
      </c>
      <c r="C23" s="5" t="n">
        <v>-167</v>
      </c>
    </row>
    <row r="24" spans="1:3">
      <c r="A24" s="4" t="s">
        <v>791</v>
      </c>
      <c r="B24" s="5" t="n">
        <v>-108</v>
      </c>
      <c r="C24" s="5" t="n">
        <v>-56</v>
      </c>
    </row>
    <row r="25" spans="1:3">
      <c r="A25" s="4" t="s">
        <v>792</v>
      </c>
      <c r="B25" s="5" t="n">
        <v>396</v>
      </c>
      <c r="C25" s="5" t="n">
        <v>116</v>
      </c>
    </row>
    <row r="26" spans="1:3">
      <c r="A26" s="4" t="s">
        <v>793</v>
      </c>
      <c r="B26" s="6" t="n">
        <v>-237</v>
      </c>
      <c r="C26" s="6" t="n">
        <v>-1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69</v>
      </c>
    </row>
    <row r="3" spans="1:3">
      <c r="A3" s="4" t="s">
        <v>182</v>
      </c>
    </row>
    <row r="4" spans="1:3">
      <c r="A4" s="3" t="s">
        <v>796</v>
      </c>
    </row>
    <row r="5" spans="1:3">
      <c r="A5" s="4" t="s">
        <v>797</v>
      </c>
      <c r="B5" s="6" t="n">
        <v>2740000</v>
      </c>
      <c r="C5" s="6" t="n">
        <v>3218000</v>
      </c>
    </row>
    <row r="6" spans="1:3">
      <c r="A6" s="4" t="s">
        <v>798</v>
      </c>
      <c r="B6" s="5" t="n">
        <v>0</v>
      </c>
      <c r="C6" s="5" t="n">
        <v>0</v>
      </c>
    </row>
    <row r="7" spans="1:3">
      <c r="A7" s="4" t="s">
        <v>799</v>
      </c>
      <c r="B7" s="5" t="n">
        <v>0</v>
      </c>
    </row>
    <row r="8" spans="1:3">
      <c r="A8" s="4" t="s">
        <v>800</v>
      </c>
    </row>
    <row r="9" spans="1:3">
      <c r="A9" s="3" t="s">
        <v>796</v>
      </c>
    </row>
    <row r="10" spans="1:3">
      <c r="A10" s="4" t="s">
        <v>797</v>
      </c>
      <c r="B10" s="5" t="n">
        <v>1900000</v>
      </c>
      <c r="C10" s="5" t="n">
        <v>2300000</v>
      </c>
    </row>
    <row r="11" spans="1:3">
      <c r="A11" s="4" t="s">
        <v>798</v>
      </c>
      <c r="B11" s="5" t="n">
        <v>0</v>
      </c>
      <c r="C11" s="5" t="n">
        <v>0</v>
      </c>
    </row>
    <row r="12" spans="1:3">
      <c r="A12" s="4" t="s">
        <v>799</v>
      </c>
      <c r="B12" s="5" t="n">
        <v>0</v>
      </c>
    </row>
    <row r="13" spans="1:3">
      <c r="A13" s="4" t="s">
        <v>794</v>
      </c>
    </row>
    <row r="14" spans="1:3">
      <c r="A14" s="3" t="s">
        <v>796</v>
      </c>
    </row>
    <row r="15" spans="1:3">
      <c r="A15" s="4" t="s">
        <v>797</v>
      </c>
      <c r="B15" s="5" t="n">
        <v>-525000</v>
      </c>
      <c r="C15" s="5" t="n">
        <v>-167000</v>
      </c>
    </row>
    <row r="16" spans="1:3">
      <c r="A16" s="4" t="s">
        <v>801</v>
      </c>
    </row>
    <row r="17" spans="1:3">
      <c r="A17" s="3" t="s">
        <v>796</v>
      </c>
    </row>
    <row r="18" spans="1:3">
      <c r="A18" s="4" t="s">
        <v>797</v>
      </c>
      <c r="B18" s="5" t="n">
        <v>700000</v>
      </c>
      <c r="C18" s="6" t="n">
        <v>-100000</v>
      </c>
    </row>
    <row r="19" spans="1:3">
      <c r="A19" s="4" t="s">
        <v>802</v>
      </c>
    </row>
    <row r="20" spans="1:3">
      <c r="A20" s="3" t="s">
        <v>796</v>
      </c>
    </row>
    <row r="21" spans="1:3">
      <c r="A21" s="4" t="s">
        <v>799</v>
      </c>
      <c r="B21" s="6" t="n">
        <v>37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s>
  <sheetData>
    <row r="1" spans="1:4">
      <c r="A1" s="1" t="s">
        <v>803</v>
      </c>
      <c r="B1" s="2" t="s">
        <v>2</v>
      </c>
      <c r="C1" s="2" t="s">
        <v>804</v>
      </c>
      <c r="D1" s="2" t="s">
        <v>805</v>
      </c>
    </row>
    <row r="2" spans="1:4">
      <c r="A2" s="4" t="s">
        <v>806</v>
      </c>
    </row>
    <row r="3" spans="1:4">
      <c r="A3" s="3" t="s">
        <v>807</v>
      </c>
    </row>
    <row r="4" spans="1:4">
      <c r="A4" s="4" t="s">
        <v>808</v>
      </c>
      <c r="B4" s="6" t="n">
        <v>1210000000</v>
      </c>
    </row>
    <row r="5" spans="1:4">
      <c r="A5" s="4" t="s">
        <v>809</v>
      </c>
      <c r="B5" s="5" t="n">
        <v>708700000</v>
      </c>
    </row>
    <row r="6" spans="1:4">
      <c r="A6" s="4" t="s">
        <v>810</v>
      </c>
      <c r="B6" s="5" t="n">
        <v>501300000</v>
      </c>
    </row>
    <row r="7" spans="1:4">
      <c r="A7" s="4" t="s">
        <v>811</v>
      </c>
    </row>
    <row r="8" spans="1:4">
      <c r="A8" s="3" t="s">
        <v>807</v>
      </c>
    </row>
    <row r="9" spans="1:4">
      <c r="A9" s="4" t="s">
        <v>808</v>
      </c>
      <c r="B9" s="5" t="n">
        <v>800000000</v>
      </c>
    </row>
    <row r="10" spans="1:4">
      <c r="A10" s="4" t="s">
        <v>809</v>
      </c>
      <c r="B10" s="5" t="n">
        <v>469300000</v>
      </c>
    </row>
    <row r="11" spans="1:4">
      <c r="A11" s="4" t="s">
        <v>810</v>
      </c>
      <c r="B11" s="5" t="n">
        <v>330700000</v>
      </c>
    </row>
    <row r="12" spans="1:4">
      <c r="A12" s="4" t="s">
        <v>812</v>
      </c>
    </row>
    <row r="13" spans="1:4">
      <c r="A13" s="3" t="s">
        <v>807</v>
      </c>
    </row>
    <row r="14" spans="1:4">
      <c r="A14" s="4" t="s">
        <v>808</v>
      </c>
      <c r="B14" s="5" t="n">
        <v>50000000</v>
      </c>
    </row>
    <row r="15" spans="1:4">
      <c r="A15" s="4" t="s">
        <v>809</v>
      </c>
      <c r="B15" s="5" t="n">
        <v>50000000</v>
      </c>
    </row>
    <row r="16" spans="1:4">
      <c r="A16" s="4" t="s">
        <v>810</v>
      </c>
      <c r="B16" s="5" t="n">
        <v>0</v>
      </c>
    </row>
    <row r="17" spans="1:4">
      <c r="A17" s="4" t="s">
        <v>813</v>
      </c>
    </row>
    <row r="18" spans="1:4">
      <c r="A18" s="3" t="s">
        <v>807</v>
      </c>
    </row>
    <row r="19" spans="1:4">
      <c r="A19" s="4" t="s">
        <v>808</v>
      </c>
      <c r="B19" s="5" t="n">
        <v>500000000</v>
      </c>
    </row>
    <row r="20" spans="1:4">
      <c r="A20" s="4" t="s">
        <v>809</v>
      </c>
      <c r="B20" s="5" t="n">
        <v>169300000</v>
      </c>
    </row>
    <row r="21" spans="1:4">
      <c r="A21" s="4" t="s">
        <v>810</v>
      </c>
      <c r="B21" s="5" t="n">
        <v>330700000</v>
      </c>
    </row>
    <row r="22" spans="1:4">
      <c r="A22" s="4" t="s">
        <v>814</v>
      </c>
      <c r="B22" s="5" t="n">
        <v>9600000</v>
      </c>
    </row>
    <row r="23" spans="1:4">
      <c r="A23" s="4" t="s">
        <v>815</v>
      </c>
    </row>
    <row r="24" spans="1:4">
      <c r="A24" s="3" t="s">
        <v>807</v>
      </c>
    </row>
    <row r="25" spans="1:4">
      <c r="A25" s="4" t="s">
        <v>808</v>
      </c>
      <c r="B25" s="5" t="n">
        <v>100000000</v>
      </c>
      <c r="D25" s="6" t="n">
        <v>100000000</v>
      </c>
    </row>
    <row r="26" spans="1:4">
      <c r="A26" s="4" t="s">
        <v>809</v>
      </c>
      <c r="B26" s="5" t="n">
        <v>100000000</v>
      </c>
    </row>
    <row r="27" spans="1:4">
      <c r="A27" s="4" t="s">
        <v>810</v>
      </c>
      <c r="B27" s="5" t="n">
        <v>0</v>
      </c>
    </row>
    <row r="28" spans="1:4">
      <c r="A28" s="4" t="s">
        <v>815</v>
      </c>
    </row>
    <row r="29" spans="1:4">
      <c r="A29" s="3" t="s">
        <v>807</v>
      </c>
    </row>
    <row r="30" spans="1:4">
      <c r="A30" s="4" t="s">
        <v>808</v>
      </c>
      <c r="B30" s="5" t="n">
        <v>150000000</v>
      </c>
      <c r="C30" s="6" t="n">
        <v>150000000</v>
      </c>
    </row>
    <row r="31" spans="1:4">
      <c r="A31" s="4" t="s">
        <v>809</v>
      </c>
      <c r="B31" s="5" t="n">
        <v>150000000</v>
      </c>
    </row>
    <row r="32" spans="1:4">
      <c r="A32" s="4" t="s">
        <v>810</v>
      </c>
      <c r="B32" s="5" t="n">
        <v>0</v>
      </c>
    </row>
    <row r="33" spans="1:4">
      <c r="A33" s="4" t="s">
        <v>816</v>
      </c>
    </row>
    <row r="34" spans="1:4">
      <c r="A34" s="3" t="s">
        <v>807</v>
      </c>
    </row>
    <row r="35" spans="1:4">
      <c r="A35" s="4" t="s">
        <v>808</v>
      </c>
      <c r="B35" s="5" t="n">
        <v>210000000</v>
      </c>
    </row>
    <row r="36" spans="1:4">
      <c r="A36" s="4" t="s">
        <v>809</v>
      </c>
      <c r="B36" s="5" t="n">
        <v>143300000</v>
      </c>
    </row>
    <row r="37" spans="1:4">
      <c r="A37" s="4" t="s">
        <v>810</v>
      </c>
      <c r="B37" s="5" t="n">
        <v>66700000</v>
      </c>
    </row>
    <row r="38" spans="1:4">
      <c r="A38" s="4" t="s">
        <v>817</v>
      </c>
    </row>
    <row r="39" spans="1:4">
      <c r="A39" s="3" t="s">
        <v>807</v>
      </c>
    </row>
    <row r="40" spans="1:4">
      <c r="A40" s="4" t="s">
        <v>808</v>
      </c>
      <c r="B40" s="5" t="n">
        <v>10000000</v>
      </c>
    </row>
    <row r="41" spans="1:4">
      <c r="A41" s="4" t="s">
        <v>809</v>
      </c>
      <c r="B41" s="5" t="n">
        <v>0</v>
      </c>
    </row>
    <row r="42" spans="1:4">
      <c r="A42" s="4" t="s">
        <v>810</v>
      </c>
      <c r="B42" s="5" t="n">
        <v>10000000</v>
      </c>
    </row>
    <row r="43" spans="1:4">
      <c r="A43" s="4" t="s">
        <v>818</v>
      </c>
    </row>
    <row r="44" spans="1:4">
      <c r="A44" s="3" t="s">
        <v>807</v>
      </c>
    </row>
    <row r="45" spans="1:4">
      <c r="A45" s="4" t="s">
        <v>814</v>
      </c>
      <c r="B45" s="5" t="n">
        <v>800000</v>
      </c>
    </row>
    <row r="46" spans="1:4">
      <c r="A46" s="4" t="s">
        <v>819</v>
      </c>
    </row>
    <row r="47" spans="1:4">
      <c r="A47" s="3" t="s">
        <v>807</v>
      </c>
    </row>
    <row r="48" spans="1:4">
      <c r="A48" s="4" t="s">
        <v>808</v>
      </c>
      <c r="B48" s="5" t="n">
        <v>200000000</v>
      </c>
    </row>
    <row r="49" spans="1:4">
      <c r="A49" s="4" t="s">
        <v>809</v>
      </c>
      <c r="B49" s="5" t="n">
        <v>143300000</v>
      </c>
    </row>
    <row r="50" spans="1:4">
      <c r="A50" s="4" t="s">
        <v>810</v>
      </c>
      <c r="B50" s="5" t="n">
        <v>56700000</v>
      </c>
    </row>
    <row r="51" spans="1:4">
      <c r="A51" s="4" t="s">
        <v>820</v>
      </c>
    </row>
    <row r="52" spans="1:4">
      <c r="A52" s="3" t="s">
        <v>807</v>
      </c>
    </row>
    <row r="53" spans="1:4">
      <c r="A53" s="4" t="s">
        <v>808</v>
      </c>
      <c r="B53" s="5" t="n">
        <v>200000000</v>
      </c>
    </row>
    <row r="54" spans="1:4">
      <c r="A54" s="4" t="s">
        <v>809</v>
      </c>
      <c r="B54" s="5" t="n">
        <v>96100000</v>
      </c>
    </row>
    <row r="55" spans="1:4">
      <c r="A55" s="4" t="s">
        <v>810</v>
      </c>
      <c r="B55" s="5" t="n">
        <v>103900000</v>
      </c>
    </row>
    <row r="56" spans="1:4">
      <c r="A56" s="4" t="s">
        <v>821</v>
      </c>
    </row>
    <row r="57" spans="1:4">
      <c r="A57" s="3" t="s">
        <v>807</v>
      </c>
    </row>
    <row r="58" spans="1:4">
      <c r="A58" s="4" t="s">
        <v>814</v>
      </c>
      <c r="B58" s="6"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22</v>
      </c>
      <c r="B1" s="2" t="s">
        <v>647</v>
      </c>
      <c r="C1" s="2" t="s">
        <v>1</v>
      </c>
    </row>
    <row r="2" spans="1:8">
      <c r="B2" s="2" t="s">
        <v>823</v>
      </c>
      <c r="C2" s="2" t="s">
        <v>824</v>
      </c>
      <c r="D2" s="2" t="s">
        <v>825</v>
      </c>
      <c r="E2" s="2" t="s">
        <v>387</v>
      </c>
      <c r="F2" s="2" t="s">
        <v>826</v>
      </c>
      <c r="G2" s="2" t="s">
        <v>589</v>
      </c>
      <c r="H2" s="2" t="s">
        <v>827</v>
      </c>
    </row>
    <row r="3" spans="1:8">
      <c r="A3" s="3" t="s">
        <v>807</v>
      </c>
    </row>
    <row r="4" spans="1:8">
      <c r="A4" s="4" t="s">
        <v>398</v>
      </c>
      <c r="C4" s="6" t="n">
        <v>697300000</v>
      </c>
      <c r="G4" s="6" t="n">
        <v>848700000</v>
      </c>
    </row>
    <row r="5" spans="1:8">
      <c r="A5" s="4" t="s">
        <v>828</v>
      </c>
      <c r="C5" s="5" t="n">
        <v>872200000</v>
      </c>
      <c r="D5" s="6" t="n">
        <v>404800000</v>
      </c>
    </row>
    <row r="6" spans="1:8">
      <c r="A6" s="4" t="s">
        <v>62</v>
      </c>
    </row>
    <row r="7" spans="1:8">
      <c r="A7" s="3" t="s">
        <v>807</v>
      </c>
    </row>
    <row r="8" spans="1:8">
      <c r="A8" s="4" t="s">
        <v>398</v>
      </c>
      <c r="C8" s="5" t="n">
        <v>142500000</v>
      </c>
      <c r="G8" s="6" t="n">
        <v>171300000</v>
      </c>
    </row>
    <row r="9" spans="1:8">
      <c r="A9" s="4" t="s">
        <v>828</v>
      </c>
      <c r="C9" s="5" t="n">
        <v>171700000</v>
      </c>
      <c r="D9" s="6" t="n">
        <v>108000000</v>
      </c>
    </row>
    <row r="10" spans="1:8">
      <c r="A10" s="4" t="s">
        <v>806</v>
      </c>
    </row>
    <row r="11" spans="1:8">
      <c r="A11" s="3" t="s">
        <v>807</v>
      </c>
    </row>
    <row r="12" spans="1:8">
      <c r="A12" s="4" t="s">
        <v>809</v>
      </c>
      <c r="C12" s="5" t="n">
        <v>708700000</v>
      </c>
    </row>
    <row r="13" spans="1:8">
      <c r="A13" s="4" t="s">
        <v>808</v>
      </c>
      <c r="C13" s="6" t="n">
        <v>1210000000</v>
      </c>
    </row>
    <row r="14" spans="1:8">
      <c r="A14" s="4" t="s">
        <v>829</v>
      </c>
      <c r="C14" s="8" t="n">
        <v>0.7</v>
      </c>
    </row>
    <row r="15" spans="1:8">
      <c r="A15" s="4" t="s">
        <v>830</v>
      </c>
      <c r="C15" s="4" t="s">
        <v>831</v>
      </c>
      <c r="D15" s="4" t="s">
        <v>832</v>
      </c>
    </row>
    <row r="16" spans="1:8">
      <c r="A16" s="4" t="s">
        <v>833</v>
      </c>
      <c r="C16" s="6" t="n">
        <v>774000000</v>
      </c>
      <c r="D16" s="6" t="n">
        <v>241900000</v>
      </c>
    </row>
    <row r="17" spans="1:8">
      <c r="A17" s="4" t="s">
        <v>834</v>
      </c>
    </row>
    <row r="18" spans="1:8">
      <c r="A18" s="3" t="s">
        <v>807</v>
      </c>
    </row>
    <row r="19" spans="1:8">
      <c r="A19" s="4" t="s">
        <v>835</v>
      </c>
      <c r="C19" s="5" t="n">
        <v>50000000</v>
      </c>
    </row>
    <row r="20" spans="1:8">
      <c r="A20" s="4" t="s">
        <v>836</v>
      </c>
    </row>
    <row r="21" spans="1:8">
      <c r="A21" s="3" t="s">
        <v>807</v>
      </c>
    </row>
    <row r="22" spans="1:8">
      <c r="A22" s="4" t="s">
        <v>809</v>
      </c>
      <c r="C22" s="5" t="n">
        <v>143300000</v>
      </c>
    </row>
    <row r="23" spans="1:8">
      <c r="A23" s="4" t="s">
        <v>808</v>
      </c>
      <c r="C23" s="6" t="n">
        <v>210000000</v>
      </c>
    </row>
    <row r="24" spans="1:8">
      <c r="A24" s="4" t="s">
        <v>830</v>
      </c>
      <c r="C24" s="4" t="s">
        <v>837</v>
      </c>
      <c r="D24" s="4" t="s">
        <v>838</v>
      </c>
    </row>
    <row r="25" spans="1:8">
      <c r="A25" s="4" t="s">
        <v>833</v>
      </c>
      <c r="C25" s="6" t="n">
        <v>152500000</v>
      </c>
      <c r="D25" s="6" t="n">
        <v>84600000</v>
      </c>
    </row>
    <row r="26" spans="1:8">
      <c r="A26" s="4" t="s">
        <v>839</v>
      </c>
      <c r="C26" s="8" t="n">
        <v>0.65</v>
      </c>
    </row>
    <row r="27" spans="1:8">
      <c r="A27" s="4" t="s">
        <v>840</v>
      </c>
    </row>
    <row r="28" spans="1:8">
      <c r="A28" s="3" t="s">
        <v>807</v>
      </c>
    </row>
    <row r="29" spans="1:8">
      <c r="A29" s="4" t="s">
        <v>809</v>
      </c>
      <c r="C29" s="6" t="n">
        <v>469300000</v>
      </c>
    </row>
    <row r="30" spans="1:8">
      <c r="A30" s="4" t="s">
        <v>808</v>
      </c>
      <c r="C30" s="5" t="n">
        <v>800000000</v>
      </c>
    </row>
    <row r="31" spans="1:8">
      <c r="A31" s="4" t="s">
        <v>841</v>
      </c>
    </row>
    <row r="32" spans="1:8">
      <c r="A32" s="3" t="s">
        <v>807</v>
      </c>
    </row>
    <row r="33" spans="1:8">
      <c r="A33" s="4" t="s">
        <v>809</v>
      </c>
      <c r="C33" s="5" t="n">
        <v>169300000</v>
      </c>
    </row>
    <row r="34" spans="1:8">
      <c r="A34" s="4" t="s">
        <v>808</v>
      </c>
      <c r="C34" s="5" t="n">
        <v>500000000</v>
      </c>
    </row>
    <row r="35" spans="1:8">
      <c r="A35" s="4" t="s">
        <v>835</v>
      </c>
      <c r="C35" s="5" t="n">
        <v>200000000</v>
      </c>
    </row>
    <row r="36" spans="1:8">
      <c r="A36" s="4" t="s">
        <v>842</v>
      </c>
      <c r="B36" s="6" t="n">
        <v>100000000</v>
      </c>
    </row>
    <row r="37" spans="1:8">
      <c r="A37" s="4" t="s">
        <v>843</v>
      </c>
      <c r="C37" s="5" t="n">
        <v>600000000</v>
      </c>
    </row>
    <row r="38" spans="1:8">
      <c r="A38" s="4" t="s">
        <v>844</v>
      </c>
    </row>
    <row r="39" spans="1:8">
      <c r="A39" s="3" t="s">
        <v>807</v>
      </c>
    </row>
    <row r="40" spans="1:8">
      <c r="A40" s="4" t="s">
        <v>809</v>
      </c>
      <c r="C40" s="5" t="n">
        <v>50000000</v>
      </c>
    </row>
    <row r="41" spans="1:8">
      <c r="A41" s="4" t="s">
        <v>845</v>
      </c>
      <c r="B41" s="4" t="s">
        <v>610</v>
      </c>
    </row>
    <row r="42" spans="1:8">
      <c r="A42" s="4" t="s">
        <v>808</v>
      </c>
      <c r="C42" s="5" t="n">
        <v>50000000</v>
      </c>
    </row>
    <row r="43" spans="1:8">
      <c r="A43" s="4" t="s">
        <v>846</v>
      </c>
    </row>
    <row r="44" spans="1:8">
      <c r="A44" s="3" t="s">
        <v>807</v>
      </c>
    </row>
    <row r="45" spans="1:8">
      <c r="A45" s="4" t="s">
        <v>847</v>
      </c>
      <c r="C45" s="5" t="n">
        <v>50000000</v>
      </c>
    </row>
    <row r="46" spans="1:8">
      <c r="A46" s="4" t="s">
        <v>848</v>
      </c>
    </row>
    <row r="47" spans="1:8">
      <c r="A47" s="3" t="s">
        <v>807</v>
      </c>
    </row>
    <row r="48" spans="1:8">
      <c r="A48" s="4" t="s">
        <v>809</v>
      </c>
      <c r="C48" s="5" t="n">
        <v>96100000</v>
      </c>
    </row>
    <row r="49" spans="1:8">
      <c r="A49" s="4" t="s">
        <v>808</v>
      </c>
      <c r="C49" s="5" t="n">
        <v>200000000</v>
      </c>
    </row>
    <row r="50" spans="1:8">
      <c r="A50" s="4" t="s">
        <v>847</v>
      </c>
      <c r="C50" s="5" t="n">
        <v>200000000</v>
      </c>
    </row>
    <row r="51" spans="1:8">
      <c r="A51" s="4" t="s">
        <v>849</v>
      </c>
    </row>
    <row r="52" spans="1:8">
      <c r="A52" s="3" t="s">
        <v>807</v>
      </c>
    </row>
    <row r="53" spans="1:8">
      <c r="A53" s="4" t="s">
        <v>847</v>
      </c>
      <c r="C53" s="5" t="n">
        <v>20000000</v>
      </c>
    </row>
    <row r="54" spans="1:8">
      <c r="A54" s="4" t="s">
        <v>850</v>
      </c>
    </row>
    <row r="55" spans="1:8">
      <c r="A55" s="3" t="s">
        <v>807</v>
      </c>
    </row>
    <row r="56" spans="1:8">
      <c r="A56" s="4" t="s">
        <v>808</v>
      </c>
      <c r="C56" s="5" t="n">
        <v>250000000</v>
      </c>
    </row>
    <row r="57" spans="1:8">
      <c r="A57" s="4" t="s">
        <v>847</v>
      </c>
      <c r="C57" s="5" t="n">
        <v>190000000</v>
      </c>
    </row>
    <row r="58" spans="1:8">
      <c r="A58" s="4" t="s">
        <v>842</v>
      </c>
      <c r="B58" s="6" t="n">
        <v>50000000</v>
      </c>
    </row>
    <row r="59" spans="1:8">
      <c r="A59" s="4" t="s">
        <v>851</v>
      </c>
    </row>
    <row r="60" spans="1:8">
      <c r="A60" s="3" t="s">
        <v>807</v>
      </c>
    </row>
    <row r="61" spans="1:8">
      <c r="A61" s="4" t="s">
        <v>808</v>
      </c>
      <c r="E61" s="6" t="n">
        <v>190000000</v>
      </c>
    </row>
    <row r="62" spans="1:8">
      <c r="A62" s="4" t="s">
        <v>852</v>
      </c>
    </row>
    <row r="63" spans="1:8">
      <c r="A63" s="3" t="s">
        <v>807</v>
      </c>
    </row>
    <row r="64" spans="1:8">
      <c r="A64" s="4" t="s">
        <v>847</v>
      </c>
      <c r="C64" s="5" t="n">
        <v>10000000</v>
      </c>
    </row>
    <row r="65" spans="1:8">
      <c r="A65" s="4" t="s">
        <v>853</v>
      </c>
    </row>
    <row r="66" spans="1:8">
      <c r="A66" s="3" t="s">
        <v>807</v>
      </c>
    </row>
    <row r="67" spans="1:8">
      <c r="A67" s="4" t="s">
        <v>808</v>
      </c>
      <c r="E67" s="6" t="n">
        <v>10000000</v>
      </c>
    </row>
    <row r="68" spans="1:8">
      <c r="A68" s="4" t="s">
        <v>854</v>
      </c>
    </row>
    <row r="69" spans="1:8">
      <c r="A69" s="3" t="s">
        <v>807</v>
      </c>
    </row>
    <row r="70" spans="1:8">
      <c r="A70" s="4" t="s">
        <v>809</v>
      </c>
      <c r="C70" s="5" t="n">
        <v>143300000</v>
      </c>
    </row>
    <row r="71" spans="1:8">
      <c r="A71" s="4" t="s">
        <v>808</v>
      </c>
      <c r="C71" s="5" t="n">
        <v>200000000</v>
      </c>
    </row>
    <row r="72" spans="1:8">
      <c r="A72" s="4" t="s">
        <v>855</v>
      </c>
    </row>
    <row r="73" spans="1:8">
      <c r="A73" s="3" t="s">
        <v>807</v>
      </c>
    </row>
    <row r="74" spans="1:8">
      <c r="A74" s="4" t="s">
        <v>808</v>
      </c>
      <c r="C74" s="6" t="n">
        <v>200000000</v>
      </c>
    </row>
    <row r="75" spans="1:8">
      <c r="A75" s="4" t="s">
        <v>856</v>
      </c>
      <c r="C75" s="4" t="s">
        <v>857</v>
      </c>
    </row>
    <row r="76" spans="1:8">
      <c r="A76" s="4" t="s">
        <v>858</v>
      </c>
    </row>
    <row r="77" spans="1:8">
      <c r="A77" s="3" t="s">
        <v>807</v>
      </c>
    </row>
    <row r="78" spans="1:8">
      <c r="A78" s="4" t="s">
        <v>809</v>
      </c>
      <c r="C78" s="6" t="n">
        <v>100000000</v>
      </c>
    </row>
    <row r="79" spans="1:8">
      <c r="A79" s="4" t="s">
        <v>808</v>
      </c>
      <c r="C79" s="5" t="n">
        <v>100000000</v>
      </c>
      <c r="H79" s="6" t="n">
        <v>100000000</v>
      </c>
    </row>
    <row r="80" spans="1:8">
      <c r="A80" s="4" t="s">
        <v>858</v>
      </c>
    </row>
    <row r="81" spans="1:8">
      <c r="A81" s="3" t="s">
        <v>807</v>
      </c>
    </row>
    <row r="82" spans="1:8">
      <c r="A82" s="4" t="s">
        <v>809</v>
      </c>
      <c r="C82" s="5" t="n">
        <v>150000000</v>
      </c>
    </row>
    <row r="83" spans="1:8">
      <c r="A83" s="4" t="s">
        <v>808</v>
      </c>
      <c r="C83" s="6" t="n">
        <v>150000000</v>
      </c>
      <c r="F83" s="6" t="n">
        <v>1500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21"/>
    <col customWidth="1" max="3" min="3" width="34"/>
    <col customWidth="1" max="4" min="4" width="21"/>
    <col customWidth="1" max="5" min="5" width="24"/>
  </cols>
  <sheetData>
    <row r="1" spans="1:5">
      <c r="A1" s="1" t="s">
        <v>859</v>
      </c>
      <c r="B1" s="2" t="s">
        <v>382</v>
      </c>
      <c r="C1" s="2" t="s">
        <v>860</v>
      </c>
      <c r="D1" s="2" t="s">
        <v>589</v>
      </c>
      <c r="E1" s="2" t="s">
        <v>861</v>
      </c>
    </row>
    <row r="2" spans="1:5">
      <c r="A2" s="3" t="s">
        <v>862</v>
      </c>
    </row>
    <row r="3" spans="1:5">
      <c r="A3" s="4" t="s">
        <v>396</v>
      </c>
      <c r="B3" s="6" t="n">
        <v>4250000</v>
      </c>
    </row>
    <row r="4" spans="1:5">
      <c r="A4" s="4" t="s">
        <v>863</v>
      </c>
      <c r="C4" s="4" t="s">
        <v>864</v>
      </c>
    </row>
    <row r="5" spans="1:5">
      <c r="A5" s="4" t="s">
        <v>865</v>
      </c>
      <c r="C5" s="6" t="n">
        <v>3200000</v>
      </c>
      <c r="D5" s="6" t="n">
        <v>3100000</v>
      </c>
    </row>
    <row r="6" spans="1:5">
      <c r="A6" s="4" t="s">
        <v>866</v>
      </c>
    </row>
    <row r="7" spans="1:5">
      <c r="A7" s="3" t="s">
        <v>862</v>
      </c>
    </row>
    <row r="8" spans="1:5">
      <c r="A8" s="4" t="s">
        <v>808</v>
      </c>
      <c r="C8" s="5" t="n">
        <v>9600000</v>
      </c>
    </row>
    <row r="9" spans="1:5">
      <c r="A9" s="4" t="s">
        <v>62</v>
      </c>
    </row>
    <row r="10" spans="1:5">
      <c r="A10" s="3" t="s">
        <v>862</v>
      </c>
    </row>
    <row r="11" spans="1:5">
      <c r="A11" s="4" t="s">
        <v>867</v>
      </c>
      <c r="C11" s="6" t="n">
        <v>8800000</v>
      </c>
    </row>
    <row r="12" spans="1:5">
      <c r="A12" s="4" t="s">
        <v>863</v>
      </c>
      <c r="C12" s="4" t="s">
        <v>868</v>
      </c>
    </row>
    <row r="13" spans="1:5">
      <c r="A13" s="4" t="s">
        <v>865</v>
      </c>
      <c r="C13" s="6" t="n">
        <v>900000</v>
      </c>
      <c r="D13" s="6" t="n">
        <v>900000</v>
      </c>
    </row>
    <row r="14" spans="1:5">
      <c r="A14" s="4" t="s">
        <v>743</v>
      </c>
    </row>
    <row r="15" spans="1:5">
      <c r="A15" s="3" t="s">
        <v>862</v>
      </c>
    </row>
    <row r="16" spans="1:5">
      <c r="A16" s="4" t="s">
        <v>744</v>
      </c>
      <c r="C16" s="5" t="n">
        <v>12</v>
      </c>
    </row>
    <row r="17" spans="1:5">
      <c r="A17" s="4" t="s">
        <v>869</v>
      </c>
    </row>
    <row r="18" spans="1:5">
      <c r="A18" s="3" t="s">
        <v>862</v>
      </c>
    </row>
    <row r="19" spans="1:5">
      <c r="A19" s="4" t="s">
        <v>808</v>
      </c>
      <c r="C19" s="6" t="n">
        <v>800000</v>
      </c>
    </row>
    <row r="20" spans="1:5">
      <c r="A20" s="4" t="s">
        <v>870</v>
      </c>
    </row>
    <row r="21" spans="1:5">
      <c r="A21" s="3" t="s">
        <v>862</v>
      </c>
    </row>
    <row r="22" spans="1:5">
      <c r="A22" s="4" t="s">
        <v>808</v>
      </c>
      <c r="C22" s="5" t="n">
        <v>25100000</v>
      </c>
    </row>
    <row r="23" spans="1:5">
      <c r="A23" s="4" t="s">
        <v>871</v>
      </c>
    </row>
    <row r="24" spans="1:5">
      <c r="A24" s="3" t="s">
        <v>862</v>
      </c>
    </row>
    <row r="25" spans="1:5">
      <c r="A25" s="4" t="s">
        <v>808</v>
      </c>
      <c r="C25" s="5" t="n">
        <v>1000000</v>
      </c>
    </row>
    <row r="26" spans="1:5">
      <c r="A26" s="4" t="s">
        <v>872</v>
      </c>
    </row>
    <row r="27" spans="1:5">
      <c r="A27" s="3" t="s">
        <v>862</v>
      </c>
    </row>
    <row r="28" spans="1:5">
      <c r="A28" s="4" t="s">
        <v>867</v>
      </c>
      <c r="C28" s="6" t="n">
        <v>1600000</v>
      </c>
    </row>
    <row r="29" spans="1:5">
      <c r="A29" s="4" t="s">
        <v>873</v>
      </c>
      <c r="C29" s="5" t="n">
        <v>672500</v>
      </c>
    </row>
    <row r="30" spans="1:5">
      <c r="A30" s="4" t="s">
        <v>874</v>
      </c>
      <c r="C30" s="4" t="s">
        <v>610</v>
      </c>
    </row>
    <row r="31" spans="1:5">
      <c r="A31" s="4" t="s">
        <v>875</v>
      </c>
      <c r="C31" s="4" t="s">
        <v>876</v>
      </c>
    </row>
    <row r="32" spans="1:5">
      <c r="A32" s="4" t="s">
        <v>59</v>
      </c>
    </row>
    <row r="33" spans="1:5">
      <c r="A33" s="3" t="s">
        <v>862</v>
      </c>
    </row>
    <row r="34" spans="1:5">
      <c r="A34" s="4" t="s">
        <v>877</v>
      </c>
      <c r="E34" s="6" t="n">
        <v>50</v>
      </c>
    </row>
    <row r="35" spans="1:5">
      <c r="A35" s="4" t="s">
        <v>878</v>
      </c>
    </row>
    <row r="36" spans="1:5">
      <c r="A36" s="3" t="s">
        <v>862</v>
      </c>
    </row>
    <row r="37" spans="1:5">
      <c r="A37" s="4" t="s">
        <v>879</v>
      </c>
      <c r="C37" s="6" t="n">
        <v>11300000</v>
      </c>
    </row>
    <row r="38" spans="1:5">
      <c r="A38" s="4" t="s">
        <v>880</v>
      </c>
      <c r="C38" s="4" t="s">
        <v>459</v>
      </c>
    </row>
    <row r="39" spans="1:5">
      <c r="A39" s="4" t="s">
        <v>406</v>
      </c>
    </row>
    <row r="40" spans="1:5">
      <c r="A40" s="3" t="s">
        <v>862</v>
      </c>
    </row>
    <row r="41" spans="1:5">
      <c r="A41" s="4" t="s">
        <v>867</v>
      </c>
      <c r="C41" s="6" t="n">
        <v>5200000</v>
      </c>
    </row>
    <row r="42" spans="1:5">
      <c r="A42" s="4" t="s">
        <v>396</v>
      </c>
      <c r="C42" s="6" t="n">
        <v>4250000</v>
      </c>
    </row>
    <row r="43" spans="1:5">
      <c r="A43" s="4" t="s">
        <v>754</v>
      </c>
    </row>
    <row r="44" spans="1:5">
      <c r="A44" s="3" t="s">
        <v>862</v>
      </c>
    </row>
    <row r="45" spans="1:5">
      <c r="A45" s="4" t="s">
        <v>744</v>
      </c>
      <c r="C45" s="5"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1"/>
    <col customWidth="1" max="5" min="5" width="21"/>
    <col customWidth="1" max="6" min="6" width="21"/>
  </cols>
  <sheetData>
    <row r="1" spans="1:6">
      <c r="A1" s="1" t="s">
        <v>881</v>
      </c>
      <c r="B1" s="2" t="s">
        <v>1</v>
      </c>
      <c r="F1" s="2" t="s">
        <v>568</v>
      </c>
    </row>
    <row r="2" spans="1:6">
      <c r="B2" s="2" t="s">
        <v>882</v>
      </c>
      <c r="C2" s="2" t="s">
        <v>883</v>
      </c>
      <c r="D2" s="2" t="s">
        <v>824</v>
      </c>
      <c r="E2" s="2" t="s">
        <v>825</v>
      </c>
      <c r="F2" s="2" t="s">
        <v>589</v>
      </c>
    </row>
    <row r="3" spans="1:6">
      <c r="A3" s="4" t="s">
        <v>884</v>
      </c>
    </row>
    <row r="4" spans="1:6">
      <c r="A4" s="3" t="s">
        <v>885</v>
      </c>
    </row>
    <row r="5" spans="1:6">
      <c r="A5" s="4" t="s">
        <v>886</v>
      </c>
      <c r="D5" s="6" t="n">
        <v>-5000000</v>
      </c>
      <c r="F5" s="6" t="n">
        <v>-4000000</v>
      </c>
    </row>
    <row r="6" spans="1:6">
      <c r="A6" s="4" t="s">
        <v>887</v>
      </c>
    </row>
    <row r="7" spans="1:6">
      <c r="A7" s="3" t="s">
        <v>885</v>
      </c>
    </row>
    <row r="8" spans="1:6">
      <c r="A8" s="4" t="s">
        <v>888</v>
      </c>
      <c r="B8" s="6" t="n">
        <v>20000000</v>
      </c>
      <c r="C8" s="6" t="n">
        <v>20000000</v>
      </c>
      <c r="D8" s="6" t="n">
        <v>20000000</v>
      </c>
    </row>
    <row r="9" spans="1:6">
      <c r="A9" s="4" t="s">
        <v>889</v>
      </c>
      <c r="B9" s="4" t="s">
        <v>890</v>
      </c>
      <c r="C9" s="4" t="s">
        <v>890</v>
      </c>
      <c r="D9" s="4" t="s">
        <v>890</v>
      </c>
    </row>
    <row r="10" spans="1:6">
      <c r="A10" s="4" t="s">
        <v>891</v>
      </c>
    </row>
    <row r="11" spans="1:6">
      <c r="A11" s="3" t="s">
        <v>885</v>
      </c>
    </row>
    <row r="12" spans="1:6">
      <c r="A12" s="4" t="s">
        <v>888</v>
      </c>
      <c r="B12" s="6" t="n">
        <v>20000000</v>
      </c>
      <c r="C12" s="6" t="n">
        <v>20000000</v>
      </c>
      <c r="D12" s="6" t="n">
        <v>20000000</v>
      </c>
    </row>
    <row r="13" spans="1:6">
      <c r="A13" s="4" t="s">
        <v>889</v>
      </c>
      <c r="B13" s="4" t="s">
        <v>890</v>
      </c>
      <c r="C13" s="4" t="s">
        <v>890</v>
      </c>
      <c r="D13" s="4" t="s">
        <v>890</v>
      </c>
    </row>
    <row r="14" spans="1:6">
      <c r="A14" s="4" t="s">
        <v>892</v>
      </c>
    </row>
    <row r="15" spans="1:6">
      <c r="A15" s="3" t="s">
        <v>885</v>
      </c>
    </row>
    <row r="16" spans="1:6">
      <c r="A16" s="4" t="s">
        <v>888</v>
      </c>
      <c r="B16" s="6" t="n">
        <v>10000000</v>
      </c>
      <c r="C16" s="6" t="n">
        <v>10000000</v>
      </c>
      <c r="D16" s="6" t="n">
        <v>10000000</v>
      </c>
    </row>
    <row r="17" spans="1:6">
      <c r="A17" s="4" t="s">
        <v>889</v>
      </c>
      <c r="B17" s="4" t="s">
        <v>890</v>
      </c>
      <c r="C17" s="4" t="s">
        <v>890</v>
      </c>
      <c r="D17" s="4" t="s">
        <v>890</v>
      </c>
    </row>
    <row r="18" spans="1:6">
      <c r="A18" s="4" t="s">
        <v>893</v>
      </c>
    </row>
    <row r="19" spans="1:6">
      <c r="A19" s="3" t="s">
        <v>885</v>
      </c>
    </row>
    <row r="20" spans="1:6">
      <c r="A20" s="4" t="s">
        <v>894</v>
      </c>
      <c r="C20" s="10" t="n">
        <v>113.7</v>
      </c>
    </row>
    <row r="21" spans="1:6">
      <c r="A21" s="4" t="s">
        <v>895</v>
      </c>
    </row>
    <row r="22" spans="1:6">
      <c r="A22" s="3" t="s">
        <v>885</v>
      </c>
    </row>
    <row r="23" spans="1:6">
      <c r="A23" s="4" t="s">
        <v>896</v>
      </c>
      <c r="D23" s="6" t="n">
        <v>-276000</v>
      </c>
      <c r="E23" s="6" t="n">
        <v>-12060000</v>
      </c>
    </row>
    <row r="24" spans="1:6">
      <c r="A24" s="4" t="s">
        <v>897</v>
      </c>
    </row>
    <row r="25" spans="1:6">
      <c r="A25" s="3" t="s">
        <v>885</v>
      </c>
    </row>
    <row r="26" spans="1:6">
      <c r="A26" s="4" t="s">
        <v>898</v>
      </c>
      <c r="B26" s="10" t="n">
        <v>0.4</v>
      </c>
      <c r="C26" s="5" t="n">
        <v>79</v>
      </c>
    </row>
    <row r="27" spans="1:6">
      <c r="A27" s="4" t="s">
        <v>899</v>
      </c>
    </row>
    <row r="28" spans="1:6">
      <c r="A28" s="3" t="s">
        <v>885</v>
      </c>
    </row>
    <row r="29" spans="1:6">
      <c r="A29" s="4" t="s">
        <v>898</v>
      </c>
      <c r="B29" s="10" t="n">
        <v>0.3</v>
      </c>
      <c r="C29" s="10" t="n">
        <v>82.09999999999999</v>
      </c>
    </row>
    <row r="30" spans="1:6">
      <c r="A30" s="4" t="s">
        <v>900</v>
      </c>
    </row>
    <row r="31" spans="1:6">
      <c r="A31" s="3" t="s">
        <v>885</v>
      </c>
    </row>
    <row r="32" spans="1:6">
      <c r="A32" s="4" t="s">
        <v>886</v>
      </c>
      <c r="D32" s="5" t="n">
        <v>900000</v>
      </c>
      <c r="F32" s="6" t="n">
        <v>2100000</v>
      </c>
    </row>
    <row r="33" spans="1:6">
      <c r="A33" s="4" t="s">
        <v>901</v>
      </c>
    </row>
    <row r="34" spans="1:6">
      <c r="A34" s="3" t="s">
        <v>885</v>
      </c>
    </row>
    <row r="35" spans="1:6">
      <c r="A35" s="4" t="s">
        <v>888</v>
      </c>
      <c r="B35" s="6" t="n">
        <v>12500000</v>
      </c>
      <c r="C35" s="6" t="n">
        <v>12500000</v>
      </c>
      <c r="D35" s="6" t="n">
        <v>12500000</v>
      </c>
    </row>
    <row r="36" spans="1:6">
      <c r="A36" s="4" t="s">
        <v>889</v>
      </c>
      <c r="B36" s="4" t="s">
        <v>902</v>
      </c>
      <c r="C36" s="4" t="s">
        <v>902</v>
      </c>
      <c r="D36" s="4" t="s">
        <v>902</v>
      </c>
    </row>
    <row r="37" spans="1:6">
      <c r="A37" s="4" t="s">
        <v>903</v>
      </c>
    </row>
    <row r="38" spans="1:6">
      <c r="A38" s="3" t="s">
        <v>885</v>
      </c>
    </row>
    <row r="39" spans="1:6">
      <c r="A39" s="4" t="s">
        <v>888</v>
      </c>
      <c r="B39" s="6" t="n">
        <v>12500000</v>
      </c>
      <c r="C39" s="6" t="n">
        <v>12500000</v>
      </c>
      <c r="D39" s="6" t="n">
        <v>12500000</v>
      </c>
    </row>
    <row r="40" spans="1:6">
      <c r="A40" s="4" t="s">
        <v>889</v>
      </c>
      <c r="B40" s="4" t="s">
        <v>904</v>
      </c>
      <c r="C40" s="4" t="s">
        <v>904</v>
      </c>
      <c r="D40" s="4" t="s">
        <v>904</v>
      </c>
    </row>
    <row r="41" spans="1:6">
      <c r="A41" s="4" t="s">
        <v>905</v>
      </c>
    </row>
    <row r="42" spans="1:6">
      <c r="A42" s="3" t="s">
        <v>885</v>
      </c>
    </row>
    <row r="43" spans="1:6">
      <c r="A43" s="4" t="s">
        <v>898</v>
      </c>
      <c r="B43" s="4" t="s">
        <v>193</v>
      </c>
      <c r="C43" s="10" t="n">
        <v>16.7</v>
      </c>
    </row>
    <row r="44" spans="1:6">
      <c r="A44" s="4" t="s">
        <v>906</v>
      </c>
    </row>
    <row r="45" spans="1:6">
      <c r="A45" s="3" t="s">
        <v>885</v>
      </c>
    </row>
    <row r="46" spans="1:6">
      <c r="A46" s="4" t="s">
        <v>898</v>
      </c>
      <c r="B46" s="4" t="s">
        <v>193</v>
      </c>
      <c r="C46" s="10" t="n">
        <v>4.1</v>
      </c>
    </row>
    <row r="47" spans="1:6">
      <c r="A47" s="4" t="s">
        <v>907</v>
      </c>
    </row>
    <row r="48" spans="1:6">
      <c r="A48" s="3" t="s">
        <v>885</v>
      </c>
    </row>
    <row r="49" spans="1:6">
      <c r="A49" s="4" t="s">
        <v>894</v>
      </c>
      <c r="C49" s="10" t="n">
        <v>1.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131</v>
      </c>
    </row>
    <row r="2" spans="1:3">
      <c r="A2" s="4" t="s">
        <v>909</v>
      </c>
    </row>
    <row r="3" spans="1:3">
      <c r="A3" s="3" t="s">
        <v>910</v>
      </c>
    </row>
    <row r="4" spans="1:3">
      <c r="A4" s="4" t="s">
        <v>911</v>
      </c>
      <c r="B4" s="6" t="n">
        <v>44642</v>
      </c>
      <c r="C4" s="6" t="n">
        <v>60135</v>
      </c>
    </row>
    <row r="5" spans="1:3">
      <c r="A5" s="4" t="s">
        <v>912</v>
      </c>
      <c r="B5" s="5" t="n">
        <v>0</v>
      </c>
      <c r="C5" s="5" t="n">
        <v>0</v>
      </c>
    </row>
    <row r="6" spans="1:3">
      <c r="A6" s="4" t="s">
        <v>913</v>
      </c>
    </row>
    <row r="7" spans="1:3">
      <c r="A7" s="3" t="s">
        <v>910</v>
      </c>
    </row>
    <row r="8" spans="1:3">
      <c r="A8" s="4" t="s">
        <v>911</v>
      </c>
      <c r="B8" s="5" t="n">
        <v>7633</v>
      </c>
      <c r="C8" s="5" t="n">
        <v>16909</v>
      </c>
    </row>
    <row r="9" spans="1:3">
      <c r="A9" s="4" t="s">
        <v>912</v>
      </c>
      <c r="B9" s="5" t="n">
        <v>0</v>
      </c>
      <c r="C9" s="5" t="n">
        <v>0</v>
      </c>
    </row>
    <row r="10" spans="1:3">
      <c r="A10" s="4" t="s">
        <v>895</v>
      </c>
    </row>
    <row r="11" spans="1:3">
      <c r="A11" s="3" t="s">
        <v>910</v>
      </c>
    </row>
    <row r="12" spans="1:3">
      <c r="A12" s="4" t="s">
        <v>911</v>
      </c>
      <c r="B12" s="5" t="n">
        <v>44642</v>
      </c>
      <c r="C12" s="5" t="n">
        <v>60135</v>
      </c>
    </row>
    <row r="13" spans="1:3">
      <c r="A13" s="4" t="s">
        <v>912</v>
      </c>
      <c r="B13" s="5" t="n">
        <v>56219</v>
      </c>
      <c r="C13" s="5" t="n">
        <v>62831</v>
      </c>
    </row>
    <row r="14" spans="1:3">
      <c r="A14" s="4" t="s">
        <v>914</v>
      </c>
    </row>
    <row r="15" spans="1:3">
      <c r="A15" s="3" t="s">
        <v>910</v>
      </c>
    </row>
    <row r="16" spans="1:3">
      <c r="A16" s="4" t="s">
        <v>911</v>
      </c>
      <c r="B16" s="5" t="n">
        <v>7633</v>
      </c>
      <c r="C16" s="5" t="n">
        <v>16909</v>
      </c>
    </row>
    <row r="17" spans="1:3">
      <c r="A17" s="4" t="s">
        <v>912</v>
      </c>
      <c r="B17" s="5" t="n">
        <v>18092</v>
      </c>
      <c r="C17" s="5" t="n">
        <v>22622</v>
      </c>
    </row>
    <row r="18" spans="1:3">
      <c r="A18" s="4" t="s">
        <v>915</v>
      </c>
    </row>
    <row r="19" spans="1:3">
      <c r="A19" s="3" t="s">
        <v>910</v>
      </c>
    </row>
    <row r="20" spans="1:3">
      <c r="A20" s="4" t="s">
        <v>911</v>
      </c>
      <c r="B20" s="5" t="n">
        <v>31120</v>
      </c>
      <c r="C20" s="5" t="n">
        <v>52892</v>
      </c>
    </row>
    <row r="21" spans="1:3">
      <c r="A21" s="4" t="s">
        <v>912</v>
      </c>
      <c r="B21" s="5" t="n">
        <v>30710</v>
      </c>
      <c r="C21" s="5" t="n">
        <v>41965</v>
      </c>
    </row>
    <row r="22" spans="1:3">
      <c r="A22" s="4" t="s">
        <v>916</v>
      </c>
    </row>
    <row r="23" spans="1:3">
      <c r="A23" s="3" t="s">
        <v>910</v>
      </c>
    </row>
    <row r="24" spans="1:3">
      <c r="A24" s="4" t="s">
        <v>911</v>
      </c>
      <c r="B24" s="5" t="n">
        <v>7553</v>
      </c>
      <c r="C24" s="5" t="n">
        <v>16904</v>
      </c>
    </row>
    <row r="25" spans="1:3">
      <c r="A25" s="4" t="s">
        <v>912</v>
      </c>
      <c r="B25" s="5" t="n">
        <v>6628</v>
      </c>
      <c r="C25" s="5" t="n">
        <v>14671</v>
      </c>
    </row>
    <row r="26" spans="1:3">
      <c r="A26" s="4" t="s">
        <v>917</v>
      </c>
    </row>
    <row r="27" spans="1:3">
      <c r="A27" s="3" t="s">
        <v>910</v>
      </c>
    </row>
    <row r="28" spans="1:3">
      <c r="A28" s="4" t="s">
        <v>911</v>
      </c>
      <c r="B28" s="5" t="n">
        <v>13522</v>
      </c>
      <c r="C28" s="5" t="n">
        <v>7243</v>
      </c>
    </row>
    <row r="29" spans="1:3">
      <c r="A29" s="4" t="s">
        <v>912</v>
      </c>
      <c r="B29" s="5" t="n">
        <v>5284</v>
      </c>
      <c r="C29" s="5" t="n">
        <v>8206</v>
      </c>
    </row>
    <row r="30" spans="1:3">
      <c r="A30" s="4" t="s">
        <v>918</v>
      </c>
    </row>
    <row r="31" spans="1:3">
      <c r="A31" s="3" t="s">
        <v>910</v>
      </c>
    </row>
    <row r="32" spans="1:3">
      <c r="A32" s="4" t="s">
        <v>911</v>
      </c>
      <c r="B32" s="5" t="n">
        <v>80</v>
      </c>
      <c r="C32" s="5" t="n">
        <v>5</v>
      </c>
    </row>
    <row r="33" spans="1:3">
      <c r="A33" s="4" t="s">
        <v>912</v>
      </c>
      <c r="B33" s="5" t="n">
        <v>89</v>
      </c>
      <c r="C33" s="5" t="n">
        <v>95</v>
      </c>
    </row>
    <row r="34" spans="1:3">
      <c r="A34" s="4" t="s">
        <v>919</v>
      </c>
    </row>
    <row r="35" spans="1:3">
      <c r="A35" s="3" t="s">
        <v>910</v>
      </c>
    </row>
    <row r="36" spans="1:3">
      <c r="A36" s="4" t="s">
        <v>911</v>
      </c>
      <c r="B36" s="5" t="n">
        <v>0</v>
      </c>
      <c r="C36" s="5" t="n">
        <v>0</v>
      </c>
    </row>
    <row r="37" spans="1:3">
      <c r="A37" s="4" t="s">
        <v>912</v>
      </c>
      <c r="B37" s="5" t="n">
        <v>1736</v>
      </c>
      <c r="C37" s="5" t="n">
        <v>1155</v>
      </c>
    </row>
    <row r="38" spans="1:3">
      <c r="A38" s="4" t="s">
        <v>920</v>
      </c>
    </row>
    <row r="39" spans="1:3">
      <c r="A39" s="3" t="s">
        <v>910</v>
      </c>
    </row>
    <row r="40" spans="1:3">
      <c r="A40" s="4" t="s">
        <v>911</v>
      </c>
      <c r="B40" s="5" t="n">
        <v>0</v>
      </c>
      <c r="C40" s="5" t="n">
        <v>0</v>
      </c>
    </row>
    <row r="41" spans="1:3">
      <c r="A41" s="4" t="s">
        <v>912</v>
      </c>
      <c r="B41" s="5" t="n">
        <v>464</v>
      </c>
      <c r="C41" s="5" t="n">
        <v>488</v>
      </c>
    </row>
    <row r="42" spans="1:3">
      <c r="A42" s="4" t="s">
        <v>921</v>
      </c>
    </row>
    <row r="43" spans="1:3">
      <c r="A43" s="3" t="s">
        <v>910</v>
      </c>
    </row>
    <row r="44" spans="1:3">
      <c r="A44" s="4" t="s">
        <v>911</v>
      </c>
      <c r="B44" s="5" t="n">
        <v>0</v>
      </c>
      <c r="C44" s="5" t="n">
        <v>0</v>
      </c>
    </row>
    <row r="45" spans="1:3">
      <c r="A45" s="4" t="s">
        <v>912</v>
      </c>
      <c r="B45" s="5" t="n">
        <v>18489</v>
      </c>
      <c r="C45" s="5" t="n">
        <v>11505</v>
      </c>
    </row>
    <row r="46" spans="1:3">
      <c r="A46" s="4" t="s">
        <v>922</v>
      </c>
    </row>
    <row r="47" spans="1:3">
      <c r="A47" s="3" t="s">
        <v>910</v>
      </c>
    </row>
    <row r="48" spans="1:3">
      <c r="A48" s="4" t="s">
        <v>911</v>
      </c>
      <c r="B48" s="5" t="n">
        <v>0</v>
      </c>
      <c r="C48" s="5" t="n">
        <v>0</v>
      </c>
    </row>
    <row r="49" spans="1:3">
      <c r="A49" s="4" t="s">
        <v>912</v>
      </c>
      <c r="B49" s="6" t="n">
        <v>10911</v>
      </c>
      <c r="C49" s="6" t="n">
        <v>7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131</v>
      </c>
    </row>
    <row r="2" spans="1:3">
      <c r="A2" s="4" t="s">
        <v>909</v>
      </c>
    </row>
    <row r="3" spans="1:3">
      <c r="A3" s="3" t="s">
        <v>924</v>
      </c>
    </row>
    <row r="4" spans="1:3">
      <c r="A4" s="4" t="s">
        <v>925</v>
      </c>
      <c r="B4" s="6" t="n">
        <v>44642</v>
      </c>
      <c r="C4" s="6" t="n">
        <v>60135</v>
      </c>
    </row>
    <row r="5" spans="1:3">
      <c r="A5" s="4" t="s">
        <v>926</v>
      </c>
      <c r="B5" s="5" t="n">
        <v>0</v>
      </c>
      <c r="C5" s="5" t="n">
        <v>0</v>
      </c>
    </row>
    <row r="6" spans="1:3">
      <c r="A6" s="4" t="s">
        <v>927</v>
      </c>
      <c r="B6" s="5" t="n">
        <v>44642</v>
      </c>
      <c r="C6" s="5" t="n">
        <v>60135</v>
      </c>
    </row>
    <row r="7" spans="1:3">
      <c r="A7" s="4" t="s">
        <v>928</v>
      </c>
      <c r="B7" s="5" t="n">
        <v>-15579</v>
      </c>
      <c r="C7" s="5" t="n">
        <v>-32185</v>
      </c>
    </row>
    <row r="8" spans="1:3">
      <c r="A8" s="4" t="s">
        <v>929</v>
      </c>
      <c r="B8" s="5" t="n">
        <v>0</v>
      </c>
      <c r="C8" s="5" t="n">
        <v>0</v>
      </c>
    </row>
    <row r="9" spans="1:3">
      <c r="A9" s="4" t="s">
        <v>930</v>
      </c>
      <c r="B9" s="5" t="n">
        <v>29063</v>
      </c>
      <c r="C9" s="5" t="n">
        <v>27950</v>
      </c>
    </row>
    <row r="10" spans="1:3">
      <c r="A10" s="3" t="s">
        <v>931</v>
      </c>
    </row>
    <row r="11" spans="1:3">
      <c r="A11" s="4" t="s">
        <v>925</v>
      </c>
      <c r="B11" s="5" t="n">
        <v>35994</v>
      </c>
      <c r="C11" s="5" t="n">
        <v>-50171</v>
      </c>
    </row>
    <row r="12" spans="1:3">
      <c r="A12" s="4" t="s">
        <v>926</v>
      </c>
      <c r="B12" s="5" t="n">
        <v>0</v>
      </c>
      <c r="C12" s="5" t="n">
        <v>0</v>
      </c>
    </row>
    <row r="13" spans="1:3">
      <c r="A13" s="4" t="s">
        <v>927</v>
      </c>
      <c r="B13" s="5" t="n">
        <v>35994</v>
      </c>
      <c r="C13" s="5" t="n">
        <v>-50171</v>
      </c>
    </row>
    <row r="14" spans="1:3">
      <c r="A14" s="4" t="s">
        <v>928</v>
      </c>
      <c r="B14" s="5" t="n">
        <v>15579</v>
      </c>
      <c r="C14" s="5" t="n">
        <v>32185</v>
      </c>
    </row>
    <row r="15" spans="1:3">
      <c r="A15" s="4" t="s">
        <v>929</v>
      </c>
      <c r="B15" s="5" t="n">
        <v>15805</v>
      </c>
      <c r="C15" s="5" t="n">
        <v>12878</v>
      </c>
    </row>
    <row r="16" spans="1:3">
      <c r="A16" s="4" t="s">
        <v>930</v>
      </c>
      <c r="B16" s="5" t="n">
        <v>67378</v>
      </c>
      <c r="C16" s="5" t="n">
        <v>-5108</v>
      </c>
    </row>
    <row r="17" spans="1:3">
      <c r="A17" s="4" t="s">
        <v>913</v>
      </c>
    </row>
    <row r="18" spans="1:3">
      <c r="A18" s="3" t="s">
        <v>924</v>
      </c>
    </row>
    <row r="19" spans="1:3">
      <c r="A19" s="4" t="s">
        <v>925</v>
      </c>
      <c r="B19" s="5" t="n">
        <v>7633</v>
      </c>
      <c r="C19" s="5" t="n">
        <v>16909</v>
      </c>
    </row>
    <row r="20" spans="1:3">
      <c r="A20" s="4" t="s">
        <v>926</v>
      </c>
      <c r="B20" s="5" t="n">
        <v>0</v>
      </c>
      <c r="C20" s="5" t="n">
        <v>0</v>
      </c>
    </row>
    <row r="21" spans="1:3">
      <c r="A21" s="4" t="s">
        <v>927</v>
      </c>
      <c r="B21" s="5" t="n">
        <v>7633</v>
      </c>
      <c r="C21" s="5" t="n">
        <v>16909</v>
      </c>
    </row>
    <row r="22" spans="1:3">
      <c r="A22" s="4" t="s">
        <v>928</v>
      </c>
      <c r="B22" s="5" t="n">
        <v>-2711</v>
      </c>
      <c r="C22" s="5" t="n">
        <v>-11860</v>
      </c>
    </row>
    <row r="23" spans="1:3">
      <c r="A23" s="4" t="s">
        <v>929</v>
      </c>
      <c r="B23" s="5" t="n">
        <v>0</v>
      </c>
      <c r="C23" s="5" t="n">
        <v>0</v>
      </c>
    </row>
    <row r="24" spans="1:3">
      <c r="A24" s="4" t="s">
        <v>930</v>
      </c>
      <c r="B24" s="5" t="n">
        <v>4922</v>
      </c>
      <c r="C24" s="5" t="n">
        <v>5049</v>
      </c>
    </row>
    <row r="25" spans="1:3">
      <c r="A25" s="3" t="s">
        <v>931</v>
      </c>
    </row>
    <row r="26" spans="1:3">
      <c r="A26" s="4" t="s">
        <v>925</v>
      </c>
      <c r="B26" s="5" t="n">
        <v>-6717</v>
      </c>
      <c r="C26" s="5" t="n">
        <v>-14766</v>
      </c>
    </row>
    <row r="27" spans="1:3">
      <c r="A27" s="4" t="s">
        <v>926</v>
      </c>
      <c r="B27" s="5" t="n">
        <v>0</v>
      </c>
      <c r="C27" s="5" t="n">
        <v>0</v>
      </c>
    </row>
    <row r="28" spans="1:3">
      <c r="A28" s="4" t="s">
        <v>927</v>
      </c>
      <c r="B28" s="5" t="n">
        <v>-6717</v>
      </c>
      <c r="C28" s="5" t="n">
        <v>-14766</v>
      </c>
    </row>
    <row r="29" spans="1:3">
      <c r="A29" s="4" t="s">
        <v>928</v>
      </c>
      <c r="B29" s="5" t="n">
        <v>2711</v>
      </c>
      <c r="C29" s="5" t="n">
        <v>11860</v>
      </c>
    </row>
    <row r="30" spans="1:3">
      <c r="A30" s="4" t="s">
        <v>929</v>
      </c>
      <c r="B30" s="5" t="n">
        <v>3989</v>
      </c>
      <c r="C30" s="5" t="n">
        <v>2706</v>
      </c>
    </row>
    <row r="31" spans="1:3">
      <c r="A31" s="4" t="s">
        <v>930</v>
      </c>
      <c r="B31" s="5" t="n">
        <v>-17</v>
      </c>
      <c r="C31" s="5" t="n">
        <v>-200</v>
      </c>
    </row>
    <row r="32" spans="1:3">
      <c r="A32" s="4" t="s">
        <v>158</v>
      </c>
    </row>
    <row r="33" spans="1:3">
      <c r="A33" s="3" t="s">
        <v>931</v>
      </c>
    </row>
    <row r="34" spans="1:3">
      <c r="A34" s="4" t="s">
        <v>925</v>
      </c>
      <c r="B34" s="5" t="n">
        <v>-20225</v>
      </c>
      <c r="C34" s="5" t="n">
        <v>-12660</v>
      </c>
    </row>
    <row r="35" spans="1:3">
      <c r="A35" s="4" t="s">
        <v>926</v>
      </c>
      <c r="B35" s="5" t="n">
        <v>0</v>
      </c>
      <c r="C35" s="5" t="n">
        <v>0</v>
      </c>
    </row>
    <row r="36" spans="1:3">
      <c r="A36" s="4" t="s">
        <v>927</v>
      </c>
      <c r="B36" s="5" t="n">
        <v>-20225</v>
      </c>
      <c r="C36" s="5" t="n">
        <v>-12660</v>
      </c>
    </row>
    <row r="37" spans="1:3">
      <c r="A37" s="4" t="s">
        <v>928</v>
      </c>
      <c r="B37" s="5" t="n">
        <v>0</v>
      </c>
      <c r="C37" s="5" t="n">
        <v>0</v>
      </c>
    </row>
    <row r="38" spans="1:3">
      <c r="A38" s="4" t="s">
        <v>929</v>
      </c>
      <c r="B38" s="5" t="n">
        <v>0</v>
      </c>
      <c r="C38" s="5" t="n">
        <v>0</v>
      </c>
    </row>
    <row r="39" spans="1:3">
      <c r="A39" s="4" t="s">
        <v>930</v>
      </c>
      <c r="B39" s="5" t="n">
        <v>-20225</v>
      </c>
      <c r="C39" s="5" t="n">
        <v>-12660</v>
      </c>
    </row>
    <row r="40" spans="1:3">
      <c r="A40" s="4" t="s">
        <v>932</v>
      </c>
    </row>
    <row r="41" spans="1:3">
      <c r="A41" s="3" t="s">
        <v>931</v>
      </c>
    </row>
    <row r="42" spans="1:3">
      <c r="A42" s="4" t="s">
        <v>925</v>
      </c>
      <c r="B42" s="5" t="n">
        <v>-11375</v>
      </c>
      <c r="C42" s="5" t="n">
        <v>-7856</v>
      </c>
    </row>
    <row r="43" spans="1:3">
      <c r="A43" s="4" t="s">
        <v>926</v>
      </c>
      <c r="B43" s="5" t="n">
        <v>0</v>
      </c>
      <c r="C43" s="5" t="n">
        <v>0</v>
      </c>
    </row>
    <row r="44" spans="1:3">
      <c r="A44" s="4" t="s">
        <v>927</v>
      </c>
      <c r="B44" s="5" t="n">
        <v>-11375</v>
      </c>
      <c r="C44" s="5" t="n">
        <v>-7856</v>
      </c>
    </row>
    <row r="45" spans="1:3">
      <c r="A45" s="4" t="s">
        <v>928</v>
      </c>
      <c r="B45" s="5" t="n">
        <v>0</v>
      </c>
      <c r="C45" s="5" t="n">
        <v>0</v>
      </c>
    </row>
    <row r="46" spans="1:3">
      <c r="A46" s="4" t="s">
        <v>929</v>
      </c>
      <c r="B46" s="5" t="n">
        <v>0</v>
      </c>
      <c r="C46" s="5" t="n">
        <v>0</v>
      </c>
    </row>
    <row r="47" spans="1:3">
      <c r="A47" s="4" t="s">
        <v>930</v>
      </c>
      <c r="B47" s="6" t="n">
        <v>-11375</v>
      </c>
      <c r="C47" s="6" t="n">
        <v>-78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3</v>
      </c>
      <c r="B1" s="2" t="s">
        <v>1</v>
      </c>
    </row>
    <row r="2" spans="1:3">
      <c r="B2" s="2" t="s">
        <v>2</v>
      </c>
      <c r="C2" s="2" t="s">
        <v>69</v>
      </c>
    </row>
    <row r="3" spans="1:3">
      <c r="A3" s="3" t="s">
        <v>934</v>
      </c>
    </row>
    <row r="4" spans="1:3">
      <c r="A4" s="4" t="s">
        <v>201</v>
      </c>
      <c r="B4" s="6" t="n">
        <v>-4322</v>
      </c>
      <c r="C4" s="6" t="n">
        <v>-13150</v>
      </c>
    </row>
    <row r="5" spans="1:3">
      <c r="A5" s="4" t="s">
        <v>935</v>
      </c>
      <c r="B5" s="5" t="n">
        <v>500</v>
      </c>
    </row>
    <row r="6" spans="1:3">
      <c r="A6" s="4" t="s">
        <v>936</v>
      </c>
      <c r="B6" s="5" t="n">
        <v>400</v>
      </c>
    </row>
    <row r="7" spans="1:3">
      <c r="A7" s="4" t="s">
        <v>937</v>
      </c>
    </row>
    <row r="8" spans="1:3">
      <c r="A8" s="3" t="s">
        <v>910</v>
      </c>
    </row>
    <row r="9" spans="1:3">
      <c r="A9" s="4" t="s">
        <v>938</v>
      </c>
      <c r="B9" s="5" t="n">
        <v>-12</v>
      </c>
    </row>
    <row r="10" spans="1:3">
      <c r="A10" s="4" t="s">
        <v>939</v>
      </c>
    </row>
    <row r="11" spans="1:3">
      <c r="A11" s="3" t="s">
        <v>910</v>
      </c>
    </row>
    <row r="12" spans="1:3">
      <c r="A12" s="4" t="s">
        <v>938</v>
      </c>
      <c r="B12" s="5" t="n">
        <v>-12</v>
      </c>
    </row>
    <row r="13" spans="1:3">
      <c r="A13" s="4" t="s">
        <v>940</v>
      </c>
    </row>
    <row r="14" spans="1:3">
      <c r="A14" s="3" t="s">
        <v>910</v>
      </c>
    </row>
    <row r="15" spans="1:3">
      <c r="A15" s="4" t="s">
        <v>938</v>
      </c>
      <c r="C15" s="5" t="n">
        <v>-12</v>
      </c>
    </row>
    <row r="16" spans="1:3">
      <c r="A16" s="4" t="s">
        <v>941</v>
      </c>
    </row>
    <row r="17" spans="1:3">
      <c r="A17" s="3" t="s">
        <v>910</v>
      </c>
    </row>
    <row r="18" spans="1:3">
      <c r="A18" s="4" t="s">
        <v>938</v>
      </c>
      <c r="C18" s="5" t="n">
        <v>-12</v>
      </c>
    </row>
    <row r="19" spans="1:3">
      <c r="A19" s="4" t="s">
        <v>895</v>
      </c>
    </row>
    <row r="20" spans="1:3">
      <c r="A20" s="3" t="s">
        <v>934</v>
      </c>
    </row>
    <row r="21" spans="1:3">
      <c r="A21" s="4" t="s">
        <v>942</v>
      </c>
      <c r="B21" s="5" t="n">
        <v>-276</v>
      </c>
      <c r="C21" s="5" t="n">
        <v>-12060</v>
      </c>
    </row>
    <row r="22" spans="1:3">
      <c r="A22" s="4" t="s">
        <v>943</v>
      </c>
      <c r="B22" s="6" t="n">
        <v>-4046</v>
      </c>
      <c r="C22" s="6" t="n">
        <v>-10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131</v>
      </c>
    </row>
    <row r="2" spans="1:3">
      <c r="A2" s="3" t="s">
        <v>945</v>
      </c>
    </row>
    <row r="3" spans="1:3">
      <c r="A3" s="4" t="s">
        <v>138</v>
      </c>
      <c r="B3" s="6" t="n">
        <v>40</v>
      </c>
      <c r="C3" s="6" t="n">
        <v>40</v>
      </c>
    </row>
    <row r="4" spans="1:3">
      <c r="A4" s="4" t="s">
        <v>946</v>
      </c>
    </row>
    <row r="5" spans="1:3">
      <c r="A5" s="3" t="s">
        <v>945</v>
      </c>
    </row>
    <row r="6" spans="1:3">
      <c r="A6" s="4" t="s">
        <v>138</v>
      </c>
      <c r="B6" s="5" t="n">
        <v>40</v>
      </c>
      <c r="C6" s="5" t="n">
        <v>40</v>
      </c>
    </row>
    <row r="7" spans="1:3">
      <c r="A7" s="4" t="s">
        <v>150</v>
      </c>
      <c r="B7" s="5" t="n">
        <v>44642</v>
      </c>
      <c r="C7" s="5" t="n">
        <v>60135</v>
      </c>
    </row>
    <row r="8" spans="1:3">
      <c r="A8" s="4" t="s">
        <v>160</v>
      </c>
      <c r="B8" s="5" t="n">
        <v>44682</v>
      </c>
      <c r="C8" s="5" t="n">
        <v>60175</v>
      </c>
    </row>
    <row r="9" spans="1:3">
      <c r="A9" s="3" t="s">
        <v>947</v>
      </c>
    </row>
    <row r="10" spans="1:3">
      <c r="A10" s="4" t="s">
        <v>176</v>
      </c>
      <c r="B10" s="5" t="n">
        <v>35994</v>
      </c>
      <c r="C10" s="5" t="n">
        <v>50171</v>
      </c>
    </row>
    <row r="11" spans="1:3">
      <c r="A11" s="4" t="s">
        <v>948</v>
      </c>
      <c r="B11" s="5" t="n">
        <v>20225</v>
      </c>
      <c r="C11" s="5" t="n">
        <v>12660</v>
      </c>
    </row>
    <row r="12" spans="1:3">
      <c r="A12" s="4" t="s">
        <v>949</v>
      </c>
      <c r="B12" s="5" t="n">
        <v>56219</v>
      </c>
      <c r="C12" s="5" t="n">
        <v>62831</v>
      </c>
    </row>
    <row r="13" spans="1:3">
      <c r="A13" s="4" t="s">
        <v>950</v>
      </c>
    </row>
    <row r="14" spans="1:3">
      <c r="A14" s="3" t="s">
        <v>945</v>
      </c>
    </row>
    <row r="15" spans="1:3">
      <c r="A15" s="4" t="s">
        <v>150</v>
      </c>
      <c r="B15" s="5" t="n">
        <v>7633</v>
      </c>
      <c r="C15" s="5" t="n">
        <v>16909</v>
      </c>
    </row>
    <row r="16" spans="1:3">
      <c r="A16" s="4" t="s">
        <v>160</v>
      </c>
      <c r="B16" s="5" t="n">
        <v>7633</v>
      </c>
      <c r="C16" s="5" t="n">
        <v>16909</v>
      </c>
    </row>
    <row r="17" spans="1:3">
      <c r="A17" s="3" t="s">
        <v>947</v>
      </c>
    </row>
    <row r="18" spans="1:3">
      <c r="A18" s="4" t="s">
        <v>176</v>
      </c>
      <c r="B18" s="5" t="n">
        <v>6717</v>
      </c>
      <c r="C18" s="5" t="n">
        <v>14766</v>
      </c>
    </row>
    <row r="19" spans="1:3">
      <c r="A19" s="4" t="s">
        <v>948</v>
      </c>
      <c r="B19" s="5" t="n">
        <v>11375</v>
      </c>
      <c r="C19" s="5" t="n">
        <v>7856</v>
      </c>
    </row>
    <row r="20" spans="1:3">
      <c r="A20" s="4" t="s">
        <v>949</v>
      </c>
      <c r="B20" s="5" t="n">
        <v>18092</v>
      </c>
      <c r="C20" s="5" t="n">
        <v>22622</v>
      </c>
    </row>
    <row r="21" spans="1:3">
      <c r="A21" s="4" t="s">
        <v>951</v>
      </c>
    </row>
    <row r="22" spans="1:3">
      <c r="A22" s="3" t="s">
        <v>945</v>
      </c>
    </row>
    <row r="23" spans="1:3">
      <c r="A23" s="4" t="s">
        <v>138</v>
      </c>
      <c r="B23" s="5" t="n">
        <v>40</v>
      </c>
      <c r="C23" s="5" t="n">
        <v>40</v>
      </c>
    </row>
    <row r="24" spans="1:3">
      <c r="A24" s="4" t="s">
        <v>150</v>
      </c>
      <c r="B24" s="5" t="n">
        <v>4413</v>
      </c>
      <c r="C24" s="5" t="n">
        <v>16931</v>
      </c>
    </row>
    <row r="25" spans="1:3">
      <c r="A25" s="4" t="s">
        <v>160</v>
      </c>
      <c r="B25" s="5" t="n">
        <v>4453</v>
      </c>
      <c r="C25" s="5" t="n">
        <v>16971</v>
      </c>
    </row>
    <row r="26" spans="1:3">
      <c r="A26" s="3" t="s">
        <v>947</v>
      </c>
    </row>
    <row r="27" spans="1:3">
      <c r="A27" s="4" t="s">
        <v>176</v>
      </c>
      <c r="B27" s="5" t="n">
        <v>23449</v>
      </c>
      <c r="C27" s="5" t="n">
        <v>34446</v>
      </c>
    </row>
    <row r="28" spans="1:3">
      <c r="A28" s="4" t="s">
        <v>948</v>
      </c>
      <c r="B28" s="5" t="n">
        <v>0</v>
      </c>
      <c r="C28" s="5" t="n">
        <v>0</v>
      </c>
    </row>
    <row r="29" spans="1:3">
      <c r="A29" s="4" t="s">
        <v>949</v>
      </c>
      <c r="B29" s="5" t="n">
        <v>23449</v>
      </c>
      <c r="C29" s="5" t="n">
        <v>34446</v>
      </c>
    </row>
    <row r="30" spans="1:3">
      <c r="A30" s="4" t="s">
        <v>952</v>
      </c>
    </row>
    <row r="31" spans="1:3">
      <c r="A31" s="3" t="s">
        <v>945</v>
      </c>
    </row>
    <row r="32" spans="1:3">
      <c r="A32" s="4" t="s">
        <v>150</v>
      </c>
      <c r="B32" s="5" t="n">
        <v>2711</v>
      </c>
      <c r="C32" s="5" t="n">
        <v>11860</v>
      </c>
    </row>
    <row r="33" spans="1:3">
      <c r="A33" s="4" t="s">
        <v>160</v>
      </c>
      <c r="B33" s="5" t="n">
        <v>2711</v>
      </c>
      <c r="C33" s="5" t="n">
        <v>11860</v>
      </c>
    </row>
    <row r="34" spans="1:3">
      <c r="A34" s="3" t="s">
        <v>947</v>
      </c>
    </row>
    <row r="35" spans="1:3">
      <c r="A35" s="4" t="s">
        <v>176</v>
      </c>
      <c r="B35" s="5" t="n">
        <v>6700</v>
      </c>
      <c r="C35" s="5" t="n">
        <v>14565</v>
      </c>
    </row>
    <row r="36" spans="1:3">
      <c r="A36" s="4" t="s">
        <v>948</v>
      </c>
      <c r="B36" s="5" t="n">
        <v>0</v>
      </c>
      <c r="C36" s="5" t="n">
        <v>0</v>
      </c>
    </row>
    <row r="37" spans="1:3">
      <c r="A37" s="4" t="s">
        <v>949</v>
      </c>
      <c r="B37" s="5" t="n">
        <v>6700</v>
      </c>
      <c r="C37" s="5" t="n">
        <v>14565</v>
      </c>
    </row>
    <row r="38" spans="1:3">
      <c r="A38" s="4" t="s">
        <v>953</v>
      </c>
    </row>
    <row r="39" spans="1:3">
      <c r="A39" s="3" t="s">
        <v>945</v>
      </c>
    </row>
    <row r="40" spans="1:3">
      <c r="A40" s="4" t="s">
        <v>138</v>
      </c>
      <c r="B40" s="5" t="n">
        <v>0</v>
      </c>
      <c r="C40" s="5" t="n">
        <v>0</v>
      </c>
    </row>
    <row r="41" spans="1:3">
      <c r="A41" s="4" t="s">
        <v>150</v>
      </c>
      <c r="B41" s="5" t="n">
        <v>14378</v>
      </c>
      <c r="C41" s="5" t="n">
        <v>17841</v>
      </c>
    </row>
    <row r="42" spans="1:3">
      <c r="A42" s="4" t="s">
        <v>160</v>
      </c>
      <c r="B42" s="5" t="n">
        <v>14378</v>
      </c>
      <c r="C42" s="5" t="n">
        <v>17841</v>
      </c>
    </row>
    <row r="43" spans="1:3">
      <c r="A43" s="3" t="s">
        <v>947</v>
      </c>
    </row>
    <row r="44" spans="1:3">
      <c r="A44" s="4" t="s">
        <v>176</v>
      </c>
      <c r="B44" s="5" t="n">
        <v>5672</v>
      </c>
      <c r="C44" s="5" t="n">
        <v>7936</v>
      </c>
    </row>
    <row r="45" spans="1:3">
      <c r="A45" s="4" t="s">
        <v>948</v>
      </c>
      <c r="B45" s="5" t="n">
        <v>20225</v>
      </c>
      <c r="C45" s="5" t="n">
        <v>12660</v>
      </c>
    </row>
    <row r="46" spans="1:3">
      <c r="A46" s="4" t="s">
        <v>949</v>
      </c>
      <c r="B46" s="5" t="n">
        <v>25897</v>
      </c>
      <c r="C46" s="5" t="n">
        <v>20596</v>
      </c>
    </row>
    <row r="47" spans="1:3">
      <c r="A47" s="4" t="s">
        <v>954</v>
      </c>
    </row>
    <row r="48" spans="1:3">
      <c r="A48" s="3" t="s">
        <v>945</v>
      </c>
    </row>
    <row r="49" spans="1:3">
      <c r="A49" s="4" t="s">
        <v>150</v>
      </c>
      <c r="B49" s="5" t="n">
        <v>110</v>
      </c>
      <c r="C49" s="5" t="n">
        <v>0</v>
      </c>
    </row>
    <row r="50" spans="1:3">
      <c r="A50" s="4" t="s">
        <v>160</v>
      </c>
      <c r="B50" s="5" t="n">
        <v>110</v>
      </c>
      <c r="C50" s="5" t="n">
        <v>0</v>
      </c>
    </row>
    <row r="51" spans="1:3">
      <c r="A51" s="3" t="s">
        <v>947</v>
      </c>
    </row>
    <row r="52" spans="1:3">
      <c r="A52" s="4" t="s">
        <v>176</v>
      </c>
      <c r="B52" s="5" t="n">
        <v>11</v>
      </c>
      <c r="C52" s="5" t="n">
        <v>187</v>
      </c>
    </row>
    <row r="53" spans="1:3">
      <c r="A53" s="4" t="s">
        <v>948</v>
      </c>
      <c r="B53" s="5" t="n">
        <v>11375</v>
      </c>
      <c r="C53" s="5" t="n">
        <v>7856</v>
      </c>
    </row>
    <row r="54" spans="1:3">
      <c r="A54" s="4" t="s">
        <v>949</v>
      </c>
      <c r="B54" s="5" t="n">
        <v>11386</v>
      </c>
      <c r="C54" s="5" t="n">
        <v>8043</v>
      </c>
    </row>
    <row r="55" spans="1:3">
      <c r="A55" s="4" t="s">
        <v>955</v>
      </c>
    </row>
    <row r="56" spans="1:3">
      <c r="A56" s="3" t="s">
        <v>945</v>
      </c>
    </row>
    <row r="57" spans="1:3">
      <c r="A57" s="4" t="s">
        <v>138</v>
      </c>
      <c r="B57" s="5" t="n">
        <v>0</v>
      </c>
      <c r="C57" s="5" t="n">
        <v>0</v>
      </c>
    </row>
    <row r="58" spans="1:3">
      <c r="A58" s="4" t="s">
        <v>150</v>
      </c>
      <c r="B58" s="5" t="n">
        <v>25851</v>
      </c>
      <c r="C58" s="5" t="n">
        <v>25363</v>
      </c>
    </row>
    <row r="59" spans="1:3">
      <c r="A59" s="4" t="s">
        <v>160</v>
      </c>
      <c r="B59" s="5" t="n">
        <v>25851</v>
      </c>
      <c r="C59" s="5" t="n">
        <v>25363</v>
      </c>
    </row>
    <row r="60" spans="1:3">
      <c r="A60" s="3" t="s">
        <v>947</v>
      </c>
    </row>
    <row r="61" spans="1:3">
      <c r="A61" s="4" t="s">
        <v>176</v>
      </c>
      <c r="B61" s="5" t="n">
        <v>6873</v>
      </c>
      <c r="C61" s="5" t="n">
        <v>7789</v>
      </c>
    </row>
    <row r="62" spans="1:3">
      <c r="A62" s="4" t="s">
        <v>948</v>
      </c>
      <c r="B62" s="5" t="n">
        <v>0</v>
      </c>
      <c r="C62" s="5" t="n">
        <v>0</v>
      </c>
    </row>
    <row r="63" spans="1:3">
      <c r="A63" s="4" t="s">
        <v>949</v>
      </c>
      <c r="B63" s="5" t="n">
        <v>6873</v>
      </c>
      <c r="C63" s="5" t="n">
        <v>7789</v>
      </c>
    </row>
    <row r="64" spans="1:3">
      <c r="A64" s="4" t="s">
        <v>956</v>
      </c>
    </row>
    <row r="65" spans="1:3">
      <c r="A65" s="3" t="s">
        <v>945</v>
      </c>
    </row>
    <row r="66" spans="1:3">
      <c r="A66" s="4" t="s">
        <v>150</v>
      </c>
      <c r="B66" s="5" t="n">
        <v>4812</v>
      </c>
      <c r="C66" s="5" t="n">
        <v>5049</v>
      </c>
    </row>
    <row r="67" spans="1:3">
      <c r="A67" s="4" t="s">
        <v>160</v>
      </c>
      <c r="B67" s="5" t="n">
        <v>4812</v>
      </c>
      <c r="C67" s="5" t="n">
        <v>5049</v>
      </c>
    </row>
    <row r="68" spans="1:3">
      <c r="A68" s="3" t="s">
        <v>947</v>
      </c>
    </row>
    <row r="69" spans="1:3">
      <c r="A69" s="4" t="s">
        <v>176</v>
      </c>
      <c r="B69" s="5" t="n">
        <v>6</v>
      </c>
      <c r="C69" s="5" t="n">
        <v>14</v>
      </c>
    </row>
    <row r="70" spans="1:3">
      <c r="A70" s="4" t="s">
        <v>948</v>
      </c>
      <c r="B70" s="5" t="n">
        <v>0</v>
      </c>
      <c r="C70" s="5" t="n">
        <v>0</v>
      </c>
    </row>
    <row r="71" spans="1:3">
      <c r="A71" s="4" t="s">
        <v>949</v>
      </c>
      <c r="B71" s="6" t="n">
        <v>6</v>
      </c>
      <c r="C71" s="6"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957</v>
      </c>
      <c r="B1" s="2" t="s">
        <v>958</v>
      </c>
      <c r="C1" s="2" t="s">
        <v>959</v>
      </c>
    </row>
    <row r="2" spans="1:3">
      <c r="A2" s="4" t="s">
        <v>960</v>
      </c>
    </row>
    <row r="3" spans="1:3">
      <c r="A3" s="3" t="s">
        <v>961</v>
      </c>
    </row>
    <row r="4" spans="1:3">
      <c r="A4" s="4" t="s">
        <v>962</v>
      </c>
      <c r="B4" s="8" t="n">
        <v>1.19</v>
      </c>
      <c r="C4" s="8" t="n">
        <v>1.57</v>
      </c>
    </row>
    <row r="5" spans="1:3">
      <c r="A5" s="4" t="s">
        <v>963</v>
      </c>
    </row>
    <row r="6" spans="1:3">
      <c r="A6" s="3" t="s">
        <v>961</v>
      </c>
    </row>
    <row r="7" spans="1:3">
      <c r="A7" s="4" t="s">
        <v>962</v>
      </c>
      <c r="B7" s="8" t="n">
        <v>1.12</v>
      </c>
      <c r="C7" s="8" t="n">
        <v>1.85</v>
      </c>
    </row>
    <row r="8" spans="1:3">
      <c r="A8" s="4" t="s">
        <v>964</v>
      </c>
    </row>
    <row r="9" spans="1:3">
      <c r="A9" s="3" t="s">
        <v>961</v>
      </c>
    </row>
    <row r="10" spans="1:3">
      <c r="A10" s="4" t="s">
        <v>962</v>
      </c>
      <c r="B10" s="8" t="n">
        <v>6.02</v>
      </c>
      <c r="C10" s="8" t="n">
        <v>7.28</v>
      </c>
    </row>
    <row r="11" spans="1:3">
      <c r="A11" s="4" t="s">
        <v>965</v>
      </c>
    </row>
    <row r="12" spans="1:3">
      <c r="A12" s="3" t="s">
        <v>961</v>
      </c>
    </row>
    <row r="13" spans="1:3">
      <c r="A13" s="4" t="s">
        <v>962</v>
      </c>
      <c r="B13" s="8" t="n">
        <v>5.14</v>
      </c>
      <c r="C13" s="8" t="n">
        <v>3.61</v>
      </c>
    </row>
    <row r="14" spans="1:3">
      <c r="A14" s="4" t="s">
        <v>966</v>
      </c>
    </row>
    <row r="15" spans="1:3">
      <c r="A15" s="3" t="s">
        <v>961</v>
      </c>
    </row>
    <row r="16" spans="1:3">
      <c r="A16" s="4" t="s">
        <v>962</v>
      </c>
      <c r="B16" s="8" t="n">
        <v>2.05</v>
      </c>
      <c r="C16" s="8" t="n">
        <v>2.38</v>
      </c>
    </row>
    <row r="17" spans="1:3">
      <c r="A17" s="4" t="s">
        <v>967</v>
      </c>
    </row>
    <row r="18" spans="1:3">
      <c r="A18" s="3" t="s">
        <v>961</v>
      </c>
    </row>
    <row r="19" spans="1:3">
      <c r="A19" s="4" t="s">
        <v>962</v>
      </c>
      <c r="B19" s="8" t="n">
        <v>3.72</v>
      </c>
      <c r="C19" s="8" t="n">
        <v>3.02</v>
      </c>
    </row>
    <row r="20" spans="1:3">
      <c r="A20" s="4" t="s">
        <v>968</v>
      </c>
    </row>
    <row r="21" spans="1:3">
      <c r="A21" s="3" t="s">
        <v>961</v>
      </c>
    </row>
    <row r="22" spans="1:3">
      <c r="A22" s="4" t="s">
        <v>969</v>
      </c>
      <c r="B22" s="4" t="s">
        <v>970</v>
      </c>
      <c r="C22" s="4" t="s">
        <v>464</v>
      </c>
    </row>
    <row r="23" spans="1:3">
      <c r="A23" s="4" t="s">
        <v>971</v>
      </c>
    </row>
    <row r="24" spans="1:3">
      <c r="A24" s="3" t="s">
        <v>961</v>
      </c>
    </row>
    <row r="25" spans="1:3">
      <c r="A25" s="4" t="s">
        <v>969</v>
      </c>
      <c r="B25" s="4" t="s">
        <v>464</v>
      </c>
      <c r="C25" s="4" t="s">
        <v>464</v>
      </c>
    </row>
    <row r="26" spans="1:3">
      <c r="A26" s="4" t="s">
        <v>972</v>
      </c>
    </row>
    <row r="27" spans="1:3">
      <c r="A27" s="3" t="s">
        <v>961</v>
      </c>
    </row>
    <row r="28" spans="1:3">
      <c r="A28" s="4" t="s">
        <v>969</v>
      </c>
      <c r="B28" s="4" t="s">
        <v>454</v>
      </c>
      <c r="C28" s="4" t="s">
        <v>454</v>
      </c>
    </row>
    <row r="29" spans="1:3">
      <c r="A29" s="4" t="s">
        <v>973</v>
      </c>
    </row>
    <row r="30" spans="1:3">
      <c r="A30" s="3" t="s">
        <v>961</v>
      </c>
    </row>
    <row r="31" spans="1:3">
      <c r="A31" s="4" t="s">
        <v>969</v>
      </c>
      <c r="B31" s="4" t="s">
        <v>974</v>
      </c>
      <c r="C31" s="4" t="s">
        <v>454</v>
      </c>
    </row>
    <row r="32" spans="1:3">
      <c r="A32" s="4" t="s">
        <v>975</v>
      </c>
    </row>
    <row r="33" spans="1:3">
      <c r="A33" s="3" t="s">
        <v>961</v>
      </c>
    </row>
    <row r="34" spans="1:3">
      <c r="A34" s="4" t="s">
        <v>969</v>
      </c>
      <c r="B34" s="4" t="s">
        <v>976</v>
      </c>
      <c r="C34" s="4" t="s">
        <v>977</v>
      </c>
    </row>
    <row r="35" spans="1:3">
      <c r="A35" s="4" t="s">
        <v>978</v>
      </c>
    </row>
    <row r="36" spans="1:3">
      <c r="A36" s="3" t="s">
        <v>961</v>
      </c>
    </row>
    <row r="37" spans="1:3">
      <c r="A37" s="4" t="s">
        <v>969</v>
      </c>
      <c r="B37" s="4" t="s">
        <v>979</v>
      </c>
      <c r="C37" s="4" t="s">
        <v>980</v>
      </c>
    </row>
    <row r="38" spans="1:3">
      <c r="A38" s="4" t="s">
        <v>981</v>
      </c>
    </row>
    <row r="39" spans="1:3">
      <c r="A39" s="3" t="s">
        <v>961</v>
      </c>
    </row>
    <row r="40" spans="1:3">
      <c r="A40" s="4" t="s">
        <v>982</v>
      </c>
      <c r="B40" s="6" t="n">
        <v>22438</v>
      </c>
      <c r="C40" s="6" t="n">
        <v>21645</v>
      </c>
    </row>
    <row r="41" spans="1:3">
      <c r="A41" s="4" t="s">
        <v>983</v>
      </c>
      <c r="B41" s="5" t="n">
        <v>3216</v>
      </c>
      <c r="C41" s="5" t="n">
        <v>4333</v>
      </c>
    </row>
    <row r="42" spans="1:3">
      <c r="A42" s="4" t="s">
        <v>984</v>
      </c>
    </row>
    <row r="43" spans="1:3">
      <c r="A43" s="3" t="s">
        <v>961</v>
      </c>
    </row>
    <row r="44" spans="1:3">
      <c r="A44" s="4" t="s">
        <v>982</v>
      </c>
      <c r="B44" s="5" t="n">
        <v>4812</v>
      </c>
      <c r="C44" s="5" t="n">
        <v>5049</v>
      </c>
    </row>
    <row r="45" spans="1:3">
      <c r="A45" s="4" t="s">
        <v>983</v>
      </c>
      <c r="B45" s="5" t="n">
        <v>6</v>
      </c>
      <c r="C45" s="5" t="n">
        <v>14</v>
      </c>
    </row>
    <row r="46" spans="1:3">
      <c r="A46" s="4" t="s">
        <v>985</v>
      </c>
    </row>
    <row r="47" spans="1:3">
      <c r="A47" s="3" t="s">
        <v>961</v>
      </c>
    </row>
    <row r="48" spans="1:3">
      <c r="A48" s="4" t="s">
        <v>982</v>
      </c>
      <c r="B48" s="5" t="n">
        <v>3413</v>
      </c>
      <c r="C48" s="5" t="n">
        <v>3718</v>
      </c>
    </row>
    <row r="49" spans="1:3">
      <c r="A49" s="4" t="s">
        <v>983</v>
      </c>
      <c r="B49" s="6" t="n">
        <v>3657</v>
      </c>
      <c r="C49" s="6" t="n">
        <v>34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69</v>
      </c>
    </row>
    <row r="3" spans="1:3">
      <c r="A3" s="3" t="s">
        <v>987</v>
      </c>
    </row>
    <row r="4" spans="1:3">
      <c r="A4" s="4" t="s">
        <v>988</v>
      </c>
      <c r="B4" s="6" t="n">
        <v>17574</v>
      </c>
      <c r="C4" s="6" t="n">
        <v>16061</v>
      </c>
    </row>
    <row r="5" spans="1:3">
      <c r="A5" s="4" t="s">
        <v>989</v>
      </c>
      <c r="B5" s="5" t="n">
        <v>9403</v>
      </c>
      <c r="C5" s="5" t="n">
        <v>-2268</v>
      </c>
    </row>
    <row r="6" spans="1:3">
      <c r="A6" s="4" t="s">
        <v>990</v>
      </c>
      <c r="B6" s="5" t="n">
        <v>-7999</v>
      </c>
      <c r="C6" s="5" t="n">
        <v>-5516</v>
      </c>
    </row>
    <row r="7" spans="1:3">
      <c r="A7" s="4" t="s">
        <v>991</v>
      </c>
      <c r="B7" s="5" t="n">
        <v>18978</v>
      </c>
      <c r="C7" s="5" t="n">
        <v>8277</v>
      </c>
    </row>
    <row r="8" spans="1:3">
      <c r="A8" s="4" t="s">
        <v>62</v>
      </c>
    </row>
    <row r="9" spans="1:3">
      <c r="A9" s="3" t="s">
        <v>987</v>
      </c>
    </row>
    <row r="10" spans="1:3">
      <c r="A10" s="4" t="s">
        <v>988</v>
      </c>
      <c r="B10" s="5" t="n">
        <v>5035</v>
      </c>
      <c r="C10" s="5" t="n">
        <v>4928</v>
      </c>
    </row>
    <row r="11" spans="1:3">
      <c r="A11" s="4" t="s">
        <v>989</v>
      </c>
      <c r="B11" s="5" t="n">
        <v>4806</v>
      </c>
      <c r="C11" s="5" t="n">
        <v>1706</v>
      </c>
    </row>
    <row r="12" spans="1:3">
      <c r="A12" s="4" t="s">
        <v>990</v>
      </c>
      <c r="B12" s="5" t="n">
        <v>-5035</v>
      </c>
      <c r="C12" s="5" t="n">
        <v>-4928</v>
      </c>
    </row>
    <row r="13" spans="1:3">
      <c r="A13" s="4" t="s">
        <v>991</v>
      </c>
      <c r="B13" s="6" t="n">
        <v>4806</v>
      </c>
      <c r="C13" s="6" t="n">
        <v>17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14"/>
    <col customWidth="1" max="6" min="6" width="21"/>
  </cols>
  <sheetData>
    <row r="1" spans="1:6">
      <c r="A1" s="1" t="s">
        <v>992</v>
      </c>
      <c r="B1" s="2" t="s">
        <v>993</v>
      </c>
      <c r="C1" s="2" t="s">
        <v>994</v>
      </c>
      <c r="D1" s="2" t="s">
        <v>824</v>
      </c>
      <c r="E1" s="2" t="s">
        <v>131</v>
      </c>
      <c r="F1" s="2" t="s">
        <v>827</v>
      </c>
    </row>
    <row r="2" spans="1:6">
      <c r="A2" s="3" t="s">
        <v>995</v>
      </c>
    </row>
    <row r="3" spans="1:6">
      <c r="A3" s="4" t="s">
        <v>573</v>
      </c>
      <c r="D3" s="4" t="s">
        <v>521</v>
      </c>
      <c r="E3" s="4" t="s">
        <v>521</v>
      </c>
    </row>
    <row r="4" spans="1:6">
      <c r="A4" s="4" t="s">
        <v>399</v>
      </c>
    </row>
    <row r="5" spans="1:6">
      <c r="A5" s="3" t="s">
        <v>995</v>
      </c>
    </row>
    <row r="6" spans="1:6">
      <c r="A6" s="4" t="s">
        <v>996</v>
      </c>
      <c r="B6" s="6" t="n">
        <v>200000000</v>
      </c>
    </row>
    <row r="7" spans="1:6">
      <c r="A7" s="4" t="s">
        <v>806</v>
      </c>
    </row>
    <row r="8" spans="1:6">
      <c r="A8" s="3" t="s">
        <v>995</v>
      </c>
    </row>
    <row r="9" spans="1:6">
      <c r="A9" s="4" t="s">
        <v>808</v>
      </c>
      <c r="D9" s="6" t="n">
        <v>1210000000</v>
      </c>
    </row>
    <row r="10" spans="1:6">
      <c r="A10" s="4" t="s">
        <v>811</v>
      </c>
    </row>
    <row r="11" spans="1:6">
      <c r="A11" s="3" t="s">
        <v>995</v>
      </c>
    </row>
    <row r="12" spans="1:6">
      <c r="A12" s="4" t="s">
        <v>808</v>
      </c>
      <c r="D12" s="5" t="n">
        <v>800000000</v>
      </c>
    </row>
    <row r="13" spans="1:6">
      <c r="A13" s="4" t="s">
        <v>997</v>
      </c>
    </row>
    <row r="14" spans="1:6">
      <c r="A14" s="3" t="s">
        <v>995</v>
      </c>
    </row>
    <row r="15" spans="1:6">
      <c r="A15" s="4" t="s">
        <v>996</v>
      </c>
      <c r="B15" s="5" t="n">
        <v>50000000</v>
      </c>
    </row>
    <row r="16" spans="1:6">
      <c r="A16" s="4" t="s">
        <v>816</v>
      </c>
    </row>
    <row r="17" spans="1:6">
      <c r="A17" s="3" t="s">
        <v>995</v>
      </c>
    </row>
    <row r="18" spans="1:6">
      <c r="A18" s="4" t="s">
        <v>808</v>
      </c>
      <c r="D18" s="5" t="n">
        <v>210000000</v>
      </c>
    </row>
    <row r="19" spans="1:6">
      <c r="A19" s="4" t="s">
        <v>998</v>
      </c>
    </row>
    <row r="20" spans="1:6">
      <c r="A20" s="3" t="s">
        <v>995</v>
      </c>
    </row>
    <row r="21" spans="1:6">
      <c r="A21" s="4" t="s">
        <v>999</v>
      </c>
      <c r="C21" s="6" t="n">
        <v>525000000</v>
      </c>
    </row>
    <row r="22" spans="1:6">
      <c r="A22" s="4" t="s">
        <v>1000</v>
      </c>
      <c r="C22" s="5" t="n">
        <v>3</v>
      </c>
    </row>
    <row r="23" spans="1:6">
      <c r="A23" s="4" t="s">
        <v>1001</v>
      </c>
    </row>
    <row r="24" spans="1:6">
      <c r="A24" s="3" t="s">
        <v>995</v>
      </c>
    </row>
    <row r="25" spans="1:6">
      <c r="A25" s="4" t="s">
        <v>999</v>
      </c>
      <c r="C25" s="6" t="n">
        <v>150000000</v>
      </c>
    </row>
    <row r="26" spans="1:6">
      <c r="A26" s="4" t="s">
        <v>573</v>
      </c>
      <c r="C26" s="4" t="s">
        <v>1002</v>
      </c>
    </row>
    <row r="27" spans="1:6">
      <c r="A27" s="4" t="s">
        <v>1003</v>
      </c>
    </row>
    <row r="28" spans="1:6">
      <c r="A28" s="3" t="s">
        <v>995</v>
      </c>
    </row>
    <row r="29" spans="1:6">
      <c r="A29" s="4" t="s">
        <v>999</v>
      </c>
      <c r="C29" s="6" t="n">
        <v>250000000</v>
      </c>
    </row>
    <row r="30" spans="1:6">
      <c r="A30" s="4" t="s">
        <v>573</v>
      </c>
      <c r="C30" s="4" t="s">
        <v>1004</v>
      </c>
    </row>
    <row r="31" spans="1:6">
      <c r="A31" s="4" t="s">
        <v>1005</v>
      </c>
    </row>
    <row r="32" spans="1:6">
      <c r="A32" s="3" t="s">
        <v>995</v>
      </c>
    </row>
    <row r="33" spans="1:6">
      <c r="A33" s="4" t="s">
        <v>999</v>
      </c>
      <c r="C33" s="6" t="n">
        <v>125000000</v>
      </c>
    </row>
    <row r="34" spans="1:6">
      <c r="A34" s="4" t="s">
        <v>1006</v>
      </c>
    </row>
    <row r="35" spans="1:6">
      <c r="A35" s="3" t="s">
        <v>995</v>
      </c>
    </row>
    <row r="36" spans="1:6">
      <c r="A36" s="4" t="s">
        <v>808</v>
      </c>
      <c r="D36" s="5" t="n">
        <v>50000000</v>
      </c>
    </row>
    <row r="37" spans="1:6">
      <c r="A37" s="4" t="s">
        <v>1007</v>
      </c>
    </row>
    <row r="38" spans="1:6">
      <c r="A38" s="3" t="s">
        <v>995</v>
      </c>
    </row>
    <row r="39" spans="1:6">
      <c r="A39" s="4" t="s">
        <v>996</v>
      </c>
      <c r="B39" s="5" t="n">
        <v>50000000</v>
      </c>
    </row>
    <row r="40" spans="1:6">
      <c r="A40" s="4" t="s">
        <v>1008</v>
      </c>
    </row>
    <row r="41" spans="1:6">
      <c r="A41" s="3" t="s">
        <v>995</v>
      </c>
    </row>
    <row r="42" spans="1:6">
      <c r="A42" s="4" t="s">
        <v>808</v>
      </c>
      <c r="B42" s="5" t="n">
        <v>200000000</v>
      </c>
    </row>
    <row r="43" spans="1:6">
      <c r="A43" s="4" t="s">
        <v>1009</v>
      </c>
    </row>
    <row r="44" spans="1:6">
      <c r="A44" s="3" t="s">
        <v>995</v>
      </c>
    </row>
    <row r="45" spans="1:6">
      <c r="A45" s="4" t="s">
        <v>808</v>
      </c>
      <c r="D45" s="6" t="n">
        <v>100000000</v>
      </c>
      <c r="F45" s="6" t="n">
        <v>100000000</v>
      </c>
    </row>
    <row r="46" spans="1:6">
      <c r="A46" s="4" t="s">
        <v>1010</v>
      </c>
    </row>
    <row r="47" spans="1:6">
      <c r="A47" s="3" t="s">
        <v>995</v>
      </c>
    </row>
    <row r="48" spans="1:6">
      <c r="A48" s="4" t="s">
        <v>996</v>
      </c>
      <c r="B48" s="5" t="n">
        <v>100000000</v>
      </c>
    </row>
    <row r="49" spans="1:6">
      <c r="A49" s="4" t="s">
        <v>1011</v>
      </c>
    </row>
    <row r="50" spans="1:6">
      <c r="A50" s="3" t="s">
        <v>995</v>
      </c>
    </row>
    <row r="51" spans="1:6">
      <c r="A51" s="4" t="s">
        <v>808</v>
      </c>
      <c r="B51" s="6" t="n">
        <v>2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v>
      </c>
      <c r="C2" s="2" t="s">
        <v>69</v>
      </c>
    </row>
    <row r="3" spans="1:3">
      <c r="A3" s="3" t="s">
        <v>1013</v>
      </c>
    </row>
    <row r="4" spans="1:3">
      <c r="A4" s="4" t="s">
        <v>1014</v>
      </c>
      <c r="B4" s="6" t="n">
        <v>1423785</v>
      </c>
      <c r="C4" s="6" t="n">
        <v>1267022</v>
      </c>
    </row>
    <row r="5" spans="1:3">
      <c r="A5" s="4" t="s">
        <v>1015</v>
      </c>
      <c r="B5" s="5" t="n">
        <v>0</v>
      </c>
    </row>
    <row r="6" spans="1:3">
      <c r="A6" s="4" t="s">
        <v>1016</v>
      </c>
      <c r="B6" s="5" t="n">
        <v>8</v>
      </c>
    </row>
    <row r="7" spans="1:3">
      <c r="A7" s="4" t="s">
        <v>105</v>
      </c>
      <c r="B7" s="5" t="n">
        <v>8</v>
      </c>
      <c r="C7" s="5" t="n">
        <v>8</v>
      </c>
    </row>
    <row r="8" spans="1:3">
      <c r="A8" s="4" t="s">
        <v>1017</v>
      </c>
      <c r="B8" s="5" t="n">
        <v>1497283</v>
      </c>
      <c r="C8" s="5" t="n">
        <v>1514554</v>
      </c>
    </row>
    <row r="9" spans="1:3">
      <c r="A9" s="4" t="s">
        <v>1018</v>
      </c>
      <c r="B9" s="5" t="n">
        <v>-4</v>
      </c>
      <c r="C9" s="5" t="n">
        <v>-4</v>
      </c>
    </row>
    <row r="10" spans="1:3">
      <c r="A10" s="4" t="s">
        <v>62</v>
      </c>
    </row>
    <row r="11" spans="1:3">
      <c r="A11" s="3" t="s">
        <v>1013</v>
      </c>
    </row>
    <row r="12" spans="1:3">
      <c r="A12" s="4" t="s">
        <v>1014</v>
      </c>
      <c r="B12" s="5" t="n">
        <v>1089898</v>
      </c>
      <c r="C12" s="5" t="n">
        <v>1008022</v>
      </c>
    </row>
    <row r="13" spans="1:3">
      <c r="A13" s="4" t="s">
        <v>1015</v>
      </c>
      <c r="B13" s="5" t="n">
        <v>0</v>
      </c>
    </row>
    <row r="14" spans="1:3">
      <c r="A14" s="4" t="s">
        <v>1016</v>
      </c>
      <c r="B14" s="5" t="n">
        <v>8</v>
      </c>
    </row>
    <row r="15" spans="1:3">
      <c r="A15" s="4" t="s">
        <v>105</v>
      </c>
      <c r="B15" s="5" t="n">
        <v>8</v>
      </c>
      <c r="C15" s="5" t="n">
        <v>8</v>
      </c>
    </row>
    <row r="16" spans="1:3">
      <c r="A16" s="4" t="s">
        <v>1017</v>
      </c>
      <c r="B16" s="5" t="n">
        <v>1160428</v>
      </c>
      <c r="C16" s="5" t="n">
        <v>1076761</v>
      </c>
    </row>
    <row r="17" spans="1:3">
      <c r="A17" s="4" t="s">
        <v>1018</v>
      </c>
      <c r="B17" s="5" t="n">
        <v>-4</v>
      </c>
      <c r="C17" s="5" t="n">
        <v>-4</v>
      </c>
    </row>
    <row r="18" spans="1:3">
      <c r="A18" s="4" t="s">
        <v>1019</v>
      </c>
    </row>
    <row r="19" spans="1:3">
      <c r="A19" s="3" t="s">
        <v>1013</v>
      </c>
    </row>
    <row r="20" spans="1:3">
      <c r="A20" s="4" t="s">
        <v>1014</v>
      </c>
      <c r="B20" s="5" t="n">
        <v>-32124</v>
      </c>
    </row>
    <row r="21" spans="1:3">
      <c r="A21" s="4" t="s">
        <v>1015</v>
      </c>
      <c r="B21" s="5" t="n">
        <v>0</v>
      </c>
    </row>
    <row r="22" spans="1:3">
      <c r="A22" s="4" t="s">
        <v>1016</v>
      </c>
      <c r="B22" s="5" t="n">
        <v>0</v>
      </c>
    </row>
    <row r="23" spans="1:3">
      <c r="A23" s="4" t="s">
        <v>105</v>
      </c>
      <c r="B23" s="5" t="n">
        <v>0</v>
      </c>
    </row>
    <row r="24" spans="1:3">
      <c r="A24" s="4" t="s">
        <v>1017</v>
      </c>
      <c r="B24" s="5" t="n">
        <v>-32124</v>
      </c>
    </row>
    <row r="25" spans="1:3">
      <c r="A25" s="4" t="s">
        <v>1020</v>
      </c>
    </row>
    <row r="26" spans="1:3">
      <c r="A26" s="3" t="s">
        <v>1013</v>
      </c>
    </row>
    <row r="27" spans="1:3">
      <c r="A27" s="4" t="s">
        <v>1014</v>
      </c>
      <c r="B27" s="5" t="n">
        <v>-27454</v>
      </c>
    </row>
    <row r="28" spans="1:3">
      <c r="A28" s="4" t="s">
        <v>1015</v>
      </c>
      <c r="B28" s="5" t="n">
        <v>0</v>
      </c>
    </row>
    <row r="29" spans="1:3">
      <c r="A29" s="4" t="s">
        <v>1016</v>
      </c>
      <c r="B29" s="5" t="n">
        <v>0</v>
      </c>
    </row>
    <row r="30" spans="1:3">
      <c r="A30" s="4" t="s">
        <v>105</v>
      </c>
      <c r="B30" s="5" t="n">
        <v>0</v>
      </c>
    </row>
    <row r="31" spans="1:3">
      <c r="A31" s="4" t="s">
        <v>1017</v>
      </c>
      <c r="B31" s="5" t="n">
        <v>-27454</v>
      </c>
    </row>
    <row r="32" spans="1:3">
      <c r="A32" s="4" t="s">
        <v>1021</v>
      </c>
    </row>
    <row r="33" spans="1:3">
      <c r="A33" s="3" t="s">
        <v>1013</v>
      </c>
    </row>
    <row r="34" spans="1:3">
      <c r="A34" s="4" t="s">
        <v>1014</v>
      </c>
      <c r="B34" s="5" t="n">
        <v>-327</v>
      </c>
    </row>
    <row r="35" spans="1:3">
      <c r="A35" s="4" t="s">
        <v>1015</v>
      </c>
      <c r="B35" s="5" t="n">
        <v>0</v>
      </c>
    </row>
    <row r="36" spans="1:3">
      <c r="A36" s="4" t="s">
        <v>1016</v>
      </c>
      <c r="B36" s="5" t="n">
        <v>8</v>
      </c>
    </row>
    <row r="37" spans="1:3">
      <c r="A37" s="4" t="s">
        <v>105</v>
      </c>
      <c r="B37" s="5" t="n">
        <v>8</v>
      </c>
    </row>
    <row r="38" spans="1:3">
      <c r="A38" s="4" t="s">
        <v>1017</v>
      </c>
      <c r="B38" s="5" t="n">
        <v>-319</v>
      </c>
    </row>
    <row r="39" spans="1:3">
      <c r="A39" s="4" t="s">
        <v>1022</v>
      </c>
    </row>
    <row r="40" spans="1:3">
      <c r="A40" s="3" t="s">
        <v>1013</v>
      </c>
    </row>
    <row r="41" spans="1:3">
      <c r="A41" s="4" t="s">
        <v>1014</v>
      </c>
      <c r="B41" s="5" t="n">
        <v>-421</v>
      </c>
    </row>
    <row r="42" spans="1:3">
      <c r="A42" s="4" t="s">
        <v>1015</v>
      </c>
      <c r="B42" s="5" t="n">
        <v>0</v>
      </c>
    </row>
    <row r="43" spans="1:3">
      <c r="A43" s="4" t="s">
        <v>1016</v>
      </c>
      <c r="B43" s="5" t="n">
        <v>8</v>
      </c>
    </row>
    <row r="44" spans="1:3">
      <c r="A44" s="4" t="s">
        <v>105</v>
      </c>
      <c r="B44" s="5" t="n">
        <v>8</v>
      </c>
    </row>
    <row r="45" spans="1:3">
      <c r="A45" s="4" t="s">
        <v>1017</v>
      </c>
      <c r="B45" s="5" t="n">
        <v>-413</v>
      </c>
    </row>
    <row r="46" spans="1:3">
      <c r="A46" s="4" t="s">
        <v>1023</v>
      </c>
    </row>
    <row r="47" spans="1:3">
      <c r="A47" s="3" t="s">
        <v>1013</v>
      </c>
    </row>
    <row r="48" spans="1:3">
      <c r="A48" s="4" t="s">
        <v>1014</v>
      </c>
      <c r="B48" s="5" t="n">
        <v>-10</v>
      </c>
    </row>
    <row r="49" spans="1:3">
      <c r="A49" s="4" t="s">
        <v>1015</v>
      </c>
      <c r="B49" s="5" t="n">
        <v>0</v>
      </c>
    </row>
    <row r="50" spans="1:3">
      <c r="A50" s="4" t="s">
        <v>1016</v>
      </c>
      <c r="B50" s="5" t="n">
        <v>0</v>
      </c>
    </row>
    <row r="51" spans="1:3">
      <c r="A51" s="4" t="s">
        <v>105</v>
      </c>
      <c r="B51" s="5" t="n">
        <v>0</v>
      </c>
    </row>
    <row r="52" spans="1:3">
      <c r="A52" s="4" t="s">
        <v>1017</v>
      </c>
      <c r="B52" s="5" t="n">
        <v>-10</v>
      </c>
    </row>
    <row r="53" spans="1:3">
      <c r="A53" s="4" t="s">
        <v>1024</v>
      </c>
    </row>
    <row r="54" spans="1:3">
      <c r="A54" s="3" t="s">
        <v>1013</v>
      </c>
    </row>
    <row r="55" spans="1:3">
      <c r="A55" s="4" t="s">
        <v>1014</v>
      </c>
      <c r="B55" s="5" t="n">
        <v>-97</v>
      </c>
    </row>
    <row r="56" spans="1:3">
      <c r="A56" s="4" t="s">
        <v>1015</v>
      </c>
      <c r="B56" s="5" t="n">
        <v>0</v>
      </c>
    </row>
    <row r="57" spans="1:3">
      <c r="A57" s="4" t="s">
        <v>1016</v>
      </c>
      <c r="B57" s="5" t="n">
        <v>0</v>
      </c>
    </row>
    <row r="58" spans="1:3">
      <c r="A58" s="4" t="s">
        <v>105</v>
      </c>
      <c r="B58" s="5" t="n">
        <v>0</v>
      </c>
    </row>
    <row r="59" spans="1:3">
      <c r="A59" s="4" t="s">
        <v>1017</v>
      </c>
      <c r="B59" s="5" t="n">
        <v>-97</v>
      </c>
    </row>
    <row r="60" spans="1:3">
      <c r="A60" s="4" t="s">
        <v>201</v>
      </c>
    </row>
    <row r="61" spans="1:3">
      <c r="A61" s="3" t="s">
        <v>1013</v>
      </c>
    </row>
    <row r="62" spans="1:3">
      <c r="A62" s="4" t="s">
        <v>1014</v>
      </c>
      <c r="B62" s="5" t="n">
        <v>-32558</v>
      </c>
      <c r="C62" s="5" t="n">
        <v>-26095</v>
      </c>
    </row>
    <row r="63" spans="1:3">
      <c r="A63" s="4" t="s">
        <v>105</v>
      </c>
      <c r="B63" s="5" t="n">
        <v>8</v>
      </c>
      <c r="C63" s="5" t="n">
        <v>8</v>
      </c>
    </row>
    <row r="64" spans="1:3">
      <c r="A64" s="4" t="s">
        <v>1017</v>
      </c>
      <c r="B64" s="5" t="n">
        <v>-32550</v>
      </c>
      <c r="C64" s="5" t="n">
        <v>-26087</v>
      </c>
    </row>
    <row r="65" spans="1:3">
      <c r="A65" s="4" t="s">
        <v>1025</v>
      </c>
    </row>
    <row r="66" spans="1:3">
      <c r="A66" s="3" t="s">
        <v>1013</v>
      </c>
    </row>
    <row r="67" spans="1:3">
      <c r="A67" s="4" t="s">
        <v>1014</v>
      </c>
      <c r="B67" s="5" t="n">
        <v>-27875</v>
      </c>
      <c r="C67" s="5" t="n">
        <v>-22357</v>
      </c>
    </row>
    <row r="68" spans="1:3">
      <c r="A68" s="4" t="s">
        <v>105</v>
      </c>
      <c r="B68" s="5" t="n">
        <v>8</v>
      </c>
      <c r="C68" s="5" t="n">
        <v>8</v>
      </c>
    </row>
    <row r="69" spans="1:3">
      <c r="A69" s="4" t="s">
        <v>1017</v>
      </c>
      <c r="B69" s="6" t="n">
        <v>-27867</v>
      </c>
      <c r="C69" s="6" t="n">
        <v>-223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026</v>
      </c>
      <c r="B1" s="2" t="s">
        <v>1</v>
      </c>
    </row>
    <row r="2" spans="1:3">
      <c r="B2" s="2" t="s">
        <v>2</v>
      </c>
      <c r="C2" s="2" t="s">
        <v>69</v>
      </c>
    </row>
    <row r="3" spans="1:3">
      <c r="A3" s="3" t="s">
        <v>1027</v>
      </c>
    </row>
    <row r="4" spans="1:3">
      <c r="A4" s="4" t="s">
        <v>71</v>
      </c>
      <c r="B4" s="6" t="n">
        <v>475956</v>
      </c>
      <c r="C4" s="6" t="n">
        <v>606677</v>
      </c>
    </row>
    <row r="5" spans="1:3">
      <c r="A5" s="4" t="s">
        <v>62</v>
      </c>
    </row>
    <row r="6" spans="1:3">
      <c r="A6" s="3" t="s">
        <v>1027</v>
      </c>
    </row>
    <row r="7" spans="1:3">
      <c r="A7" s="4" t="s">
        <v>71</v>
      </c>
      <c r="B7" s="6" t="n">
        <v>187800</v>
      </c>
      <c r="C7" s="6" t="n">
        <v>233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8</v>
      </c>
      <c r="B1" s="2" t="s">
        <v>1</v>
      </c>
    </row>
    <row r="2" spans="1:3">
      <c r="B2" s="2" t="s">
        <v>2</v>
      </c>
      <c r="C2" s="2" t="s">
        <v>69</v>
      </c>
    </row>
    <row r="3" spans="1:3">
      <c r="A3" s="3" t="s">
        <v>1027</v>
      </c>
    </row>
    <row r="4" spans="1:3">
      <c r="A4" s="4" t="s">
        <v>71</v>
      </c>
      <c r="B4" s="6" t="n">
        <v>475956</v>
      </c>
      <c r="C4" s="6" t="n">
        <v>606677</v>
      </c>
    </row>
    <row r="5" spans="1:3">
      <c r="A5" s="4" t="s">
        <v>1029</v>
      </c>
    </row>
    <row r="6" spans="1:3">
      <c r="A6" s="3" t="s">
        <v>1027</v>
      </c>
    </row>
    <row r="7" spans="1:3">
      <c r="A7" s="4" t="s">
        <v>71</v>
      </c>
      <c r="B7" s="5" t="n">
        <v>-2003</v>
      </c>
      <c r="C7" s="5" t="n">
        <v>-3007</v>
      </c>
    </row>
    <row r="8" spans="1:3">
      <c r="A8" s="4" t="s">
        <v>1030</v>
      </c>
    </row>
    <row r="9" spans="1:3">
      <c r="A9" s="3" t="s">
        <v>1027</v>
      </c>
    </row>
    <row r="10" spans="1:3">
      <c r="A10" s="4" t="s">
        <v>71</v>
      </c>
      <c r="B10" s="5" t="n">
        <v>462399</v>
      </c>
      <c r="C10" s="5" t="n">
        <v>579612</v>
      </c>
    </row>
    <row r="11" spans="1:3">
      <c r="A11" s="4" t="s">
        <v>1031</v>
      </c>
    </row>
    <row r="12" spans="1:3">
      <c r="A12" s="3" t="s">
        <v>1027</v>
      </c>
    </row>
    <row r="13" spans="1:3">
      <c r="A13" s="4" t="s">
        <v>71</v>
      </c>
      <c r="B13" s="5" t="n">
        <v>-1089</v>
      </c>
      <c r="C13" s="5" t="n">
        <v>-1400</v>
      </c>
    </row>
    <row r="14" spans="1:3">
      <c r="A14" s="4" t="s">
        <v>1032</v>
      </c>
    </row>
    <row r="15" spans="1:3">
      <c r="A15" s="3" t="s">
        <v>1027</v>
      </c>
    </row>
    <row r="16" spans="1:3">
      <c r="A16" s="4" t="s">
        <v>71</v>
      </c>
      <c r="B16" s="5" t="n">
        <v>5711</v>
      </c>
      <c r="C16" s="5" t="n">
        <v>15204</v>
      </c>
    </row>
    <row r="17" spans="1:3">
      <c r="A17" s="4" t="s">
        <v>1033</v>
      </c>
    </row>
    <row r="18" spans="1:3">
      <c r="A18" s="3" t="s">
        <v>1027</v>
      </c>
    </row>
    <row r="19" spans="1:3">
      <c r="A19" s="4" t="s">
        <v>71</v>
      </c>
      <c r="B19" s="5" t="n">
        <v>-1283</v>
      </c>
      <c r="C19" s="5" t="n">
        <v>-1607</v>
      </c>
    </row>
    <row r="20" spans="1:3">
      <c r="A20" s="4" t="s">
        <v>1034</v>
      </c>
    </row>
    <row r="21" spans="1:3">
      <c r="A21" s="3" t="s">
        <v>1027</v>
      </c>
    </row>
    <row r="22" spans="1:3">
      <c r="A22" s="4" t="s">
        <v>71</v>
      </c>
      <c r="B22" s="5" t="n">
        <v>1907</v>
      </c>
      <c r="C22" s="5" t="n">
        <v>2576</v>
      </c>
    </row>
    <row r="23" spans="1:3">
      <c r="A23" s="4" t="s">
        <v>1035</v>
      </c>
    </row>
    <row r="24" spans="1:3">
      <c r="A24" s="3" t="s">
        <v>1027</v>
      </c>
    </row>
    <row r="25" spans="1:3">
      <c r="A25" s="4" t="s">
        <v>71</v>
      </c>
      <c r="B25" s="5" t="n">
        <v>0</v>
      </c>
    </row>
    <row r="26" spans="1:3">
      <c r="A26" s="4" t="s">
        <v>1036</v>
      </c>
    </row>
    <row r="27" spans="1:3">
      <c r="A27" s="3" t="s">
        <v>1027</v>
      </c>
    </row>
    <row r="28" spans="1:3">
      <c r="A28" s="4" t="s">
        <v>71</v>
      </c>
      <c r="B28" s="5" t="n">
        <v>3502</v>
      </c>
      <c r="C28" s="5" t="n">
        <v>7359</v>
      </c>
    </row>
    <row r="29" spans="1:3">
      <c r="A29" s="4" t="s">
        <v>1037</v>
      </c>
    </row>
    <row r="30" spans="1:3">
      <c r="A30" s="3" t="s">
        <v>1027</v>
      </c>
    </row>
    <row r="31" spans="1:3">
      <c r="A31" s="4" t="s">
        <v>71</v>
      </c>
      <c r="B31" s="5" t="n">
        <v>1579</v>
      </c>
      <c r="C31" s="5" t="n">
        <v>1395</v>
      </c>
    </row>
    <row r="32" spans="1:3">
      <c r="A32" s="4" t="s">
        <v>1038</v>
      </c>
    </row>
    <row r="33" spans="1:3">
      <c r="A33" s="3" t="s">
        <v>1027</v>
      </c>
    </row>
    <row r="34" spans="1:3">
      <c r="A34" s="4" t="s">
        <v>71</v>
      </c>
      <c r="B34" s="5" t="n">
        <v>858</v>
      </c>
      <c r="C34" s="5" t="n">
        <v>531</v>
      </c>
    </row>
    <row r="35" spans="1:3">
      <c r="A35" s="4" t="s">
        <v>1039</v>
      </c>
    </row>
    <row r="36" spans="1:3">
      <c r="A36" s="3" t="s">
        <v>1027</v>
      </c>
    </row>
    <row r="37" spans="1:3">
      <c r="A37" s="4" t="s">
        <v>71</v>
      </c>
      <c r="B37" s="5" t="n">
        <v>369</v>
      </c>
    </row>
    <row r="38" spans="1:3">
      <c r="A38" s="4" t="s">
        <v>1040</v>
      </c>
    </row>
    <row r="39" spans="1:3">
      <c r="A39" s="3" t="s">
        <v>1027</v>
      </c>
    </row>
    <row r="40" spans="1:3">
      <c r="A40" s="4" t="s">
        <v>71</v>
      </c>
      <c r="B40" s="5" t="n">
        <v>237242</v>
      </c>
      <c r="C40" s="5" t="n">
        <v>291036</v>
      </c>
    </row>
    <row r="41" spans="1:3">
      <c r="A41" s="4" t="s">
        <v>1041</v>
      </c>
    </row>
    <row r="42" spans="1:3">
      <c r="A42" s="3" t="s">
        <v>1027</v>
      </c>
    </row>
    <row r="43" spans="1:3">
      <c r="A43" s="4" t="s">
        <v>71</v>
      </c>
      <c r="B43" s="5" t="n">
        <v>231616</v>
      </c>
      <c r="C43" s="5" t="n">
        <v>310487</v>
      </c>
    </row>
    <row r="44" spans="1:3">
      <c r="A44" s="4" t="s">
        <v>1042</v>
      </c>
    </row>
    <row r="45" spans="1:3">
      <c r="A45" s="3" t="s">
        <v>1027</v>
      </c>
    </row>
    <row r="46" spans="1:3">
      <c r="A46" s="4" t="s">
        <v>71</v>
      </c>
      <c r="B46" s="5" t="n">
        <v>-2003</v>
      </c>
      <c r="C46" s="5" t="n">
        <v>-3007</v>
      </c>
    </row>
    <row r="47" spans="1:3">
      <c r="A47" s="4" t="s">
        <v>1043</v>
      </c>
    </row>
    <row r="48" spans="1:3">
      <c r="A48" s="3" t="s">
        <v>1027</v>
      </c>
    </row>
    <row r="49" spans="1:3">
      <c r="A49" s="4" t="s">
        <v>71</v>
      </c>
      <c r="B49" s="5" t="n">
        <v>2609</v>
      </c>
      <c r="C49" s="5" t="n">
        <v>1770</v>
      </c>
    </row>
    <row r="50" spans="1:3">
      <c r="A50" s="4" t="s">
        <v>1044</v>
      </c>
    </row>
    <row r="51" spans="1:3">
      <c r="A51" s="3" t="s">
        <v>1027</v>
      </c>
    </row>
    <row r="52" spans="1:3">
      <c r="A52" s="4" t="s">
        <v>71</v>
      </c>
      <c r="B52" s="5" t="n">
        <v>4489</v>
      </c>
      <c r="C52" s="5" t="n">
        <v>3384</v>
      </c>
    </row>
    <row r="53" spans="1:3">
      <c r="A53" s="4" t="s">
        <v>1045</v>
      </c>
    </row>
    <row r="54" spans="1:3">
      <c r="A54" s="3" t="s">
        <v>1027</v>
      </c>
    </row>
    <row r="55" spans="1:3">
      <c r="A55" s="4" t="s">
        <v>71</v>
      </c>
      <c r="B55" s="5" t="n">
        <v>138995</v>
      </c>
      <c r="C55" s="5" t="n">
        <v>199767</v>
      </c>
    </row>
    <row r="56" spans="1:3">
      <c r="A56" s="4" t="s">
        <v>1046</v>
      </c>
    </row>
    <row r="57" spans="1:3">
      <c r="A57" s="3" t="s">
        <v>1027</v>
      </c>
    </row>
    <row r="58" spans="1:3">
      <c r="A58" s="4" t="s">
        <v>71</v>
      </c>
      <c r="B58" s="5" t="n">
        <v>138995</v>
      </c>
      <c r="C58" s="5" t="n">
        <v>199767</v>
      </c>
    </row>
    <row r="59" spans="1:3">
      <c r="A59" s="4" t="s">
        <v>1047</v>
      </c>
    </row>
    <row r="60" spans="1:3">
      <c r="A60" s="3" t="s">
        <v>1027</v>
      </c>
    </row>
    <row r="61" spans="1:3">
      <c r="A61" s="4" t="s">
        <v>71</v>
      </c>
      <c r="B61" s="5" t="n">
        <v>138995</v>
      </c>
      <c r="C61" s="5" t="n">
        <v>199767</v>
      </c>
    </row>
    <row r="62" spans="1:3">
      <c r="A62" s="4" t="s">
        <v>1048</v>
      </c>
    </row>
    <row r="63" spans="1:3">
      <c r="A63" s="3" t="s">
        <v>1027</v>
      </c>
    </row>
    <row r="64" spans="1:3">
      <c r="A64" s="4" t="s">
        <v>71</v>
      </c>
      <c r="B64" s="5" t="n">
        <v>6994</v>
      </c>
      <c r="C64" s="5" t="n">
        <v>16811</v>
      </c>
    </row>
    <row r="65" spans="1:3">
      <c r="A65" s="4" t="s">
        <v>1049</v>
      </c>
    </row>
    <row r="66" spans="1:3">
      <c r="A66" s="3" t="s">
        <v>1027</v>
      </c>
    </row>
    <row r="67" spans="1:3">
      <c r="A67" s="4" t="s">
        <v>71</v>
      </c>
      <c r="B67" s="5" t="n">
        <v>6994</v>
      </c>
      <c r="C67" s="5" t="n">
        <v>16811</v>
      </c>
    </row>
    <row r="68" spans="1:3">
      <c r="A68" s="4" t="s">
        <v>1050</v>
      </c>
    </row>
    <row r="69" spans="1:3">
      <c r="A69" s="3" t="s">
        <v>1027</v>
      </c>
    </row>
    <row r="70" spans="1:3">
      <c r="A70" s="4" t="s">
        <v>71</v>
      </c>
      <c r="C70" s="5" t="n">
        <v>3808</v>
      </c>
    </row>
    <row r="71" spans="1:3">
      <c r="A71" s="4" t="s">
        <v>1051</v>
      </c>
    </row>
    <row r="72" spans="1:3">
      <c r="A72" s="3" t="s">
        <v>1027</v>
      </c>
    </row>
    <row r="73" spans="1:3">
      <c r="A73" s="4" t="s">
        <v>71</v>
      </c>
      <c r="B73" s="5" t="n">
        <v>6994</v>
      </c>
      <c r="C73" s="5" t="n">
        <v>13003</v>
      </c>
    </row>
    <row r="74" spans="1:3">
      <c r="A74" s="4" t="s">
        <v>1052</v>
      </c>
    </row>
    <row r="75" spans="1:3">
      <c r="A75" s="3" t="s">
        <v>1027</v>
      </c>
    </row>
    <row r="76" spans="1:3">
      <c r="A76" s="4" t="s">
        <v>71</v>
      </c>
      <c r="B76" s="5" t="n">
        <v>6988</v>
      </c>
      <c r="C76" s="5" t="n">
        <v>11330</v>
      </c>
    </row>
    <row r="77" spans="1:3">
      <c r="A77" s="4" t="s">
        <v>1053</v>
      </c>
    </row>
    <row r="78" spans="1:3">
      <c r="A78" s="3" t="s">
        <v>1027</v>
      </c>
    </row>
    <row r="79" spans="1:3">
      <c r="A79" s="4" t="s">
        <v>71</v>
      </c>
      <c r="B79" s="5" t="n">
        <v>1907</v>
      </c>
      <c r="C79" s="5" t="n">
        <v>2576</v>
      </c>
    </row>
    <row r="80" spans="1:3">
      <c r="A80" s="4" t="s">
        <v>1054</v>
      </c>
    </row>
    <row r="81" spans="1:3">
      <c r="A81" s="3" t="s">
        <v>1027</v>
      </c>
    </row>
    <row r="82" spans="1:3">
      <c r="A82" s="4" t="s">
        <v>71</v>
      </c>
      <c r="B82" s="5" t="n">
        <v>3502</v>
      </c>
      <c r="C82" s="5" t="n">
        <v>7359</v>
      </c>
    </row>
    <row r="83" spans="1:3">
      <c r="A83" s="4" t="s">
        <v>1055</v>
      </c>
    </row>
    <row r="84" spans="1:3">
      <c r="A84" s="3" t="s">
        <v>1027</v>
      </c>
    </row>
    <row r="85" spans="1:3">
      <c r="A85" s="4" t="s">
        <v>71</v>
      </c>
      <c r="B85" s="5" t="n">
        <v>1579</v>
      </c>
      <c r="C85" s="5" t="n">
        <v>1395</v>
      </c>
    </row>
    <row r="86" spans="1:3">
      <c r="A86" s="4" t="s">
        <v>1056</v>
      </c>
    </row>
    <row r="87" spans="1:3">
      <c r="A87" s="3" t="s">
        <v>1027</v>
      </c>
    </row>
    <row r="88" spans="1:3">
      <c r="A88" s="4" t="s">
        <v>71</v>
      </c>
      <c r="B88" s="5" t="n">
        <v>6988</v>
      </c>
      <c r="C88" s="5" t="n">
        <v>11330</v>
      </c>
    </row>
    <row r="89" spans="1:3">
      <c r="A89" s="4" t="s">
        <v>1057</v>
      </c>
    </row>
    <row r="90" spans="1:3">
      <c r="A90" s="3" t="s">
        <v>1027</v>
      </c>
    </row>
    <row r="91" spans="1:3">
      <c r="A91" s="4" t="s">
        <v>71</v>
      </c>
      <c r="B91" s="5" t="n">
        <v>489</v>
      </c>
      <c r="C91" s="5" t="n">
        <v>531</v>
      </c>
    </row>
    <row r="92" spans="1:3">
      <c r="A92" s="4" t="s">
        <v>1058</v>
      </c>
    </row>
    <row r="93" spans="1:3">
      <c r="A93" s="3" t="s">
        <v>1027</v>
      </c>
    </row>
    <row r="94" spans="1:3">
      <c r="A94" s="4" t="s">
        <v>71</v>
      </c>
      <c r="B94" s="5" t="n">
        <v>489</v>
      </c>
      <c r="C94" s="5" t="n">
        <v>531</v>
      </c>
    </row>
    <row r="95" spans="1:3">
      <c r="A95" s="4" t="s">
        <v>1059</v>
      </c>
    </row>
    <row r="96" spans="1:3">
      <c r="A96" s="3" t="s">
        <v>1027</v>
      </c>
    </row>
    <row r="97" spans="1:3">
      <c r="A97" s="4" t="s">
        <v>71</v>
      </c>
      <c r="B97" s="5" t="n">
        <v>489</v>
      </c>
      <c r="C97" s="5" t="n">
        <v>531</v>
      </c>
    </row>
    <row r="98" spans="1:3">
      <c r="A98" s="4" t="s">
        <v>62</v>
      </c>
    </row>
    <row r="99" spans="1:3">
      <c r="A99" s="3" t="s">
        <v>1027</v>
      </c>
    </row>
    <row r="100" spans="1:3">
      <c r="A100" s="4" t="s">
        <v>71</v>
      </c>
      <c r="B100" s="5" t="n">
        <v>187800</v>
      </c>
      <c r="C100" s="5" t="n">
        <v>233000</v>
      </c>
    </row>
    <row r="101" spans="1:3">
      <c r="A101" s="4" t="s">
        <v>1060</v>
      </c>
    </row>
    <row r="102" spans="1:3">
      <c r="A102" s="3" t="s">
        <v>1027</v>
      </c>
    </row>
    <row r="103" spans="1:3">
      <c r="A103" s="4" t="s">
        <v>71</v>
      </c>
      <c r="B103" s="5" t="n">
        <v>187809</v>
      </c>
      <c r="C103" s="5" t="n">
        <v>232984</v>
      </c>
    </row>
    <row r="104" spans="1:3">
      <c r="A104" s="4" t="s">
        <v>1061</v>
      </c>
    </row>
    <row r="105" spans="1:3">
      <c r="A105" s="3" t="s">
        <v>1027</v>
      </c>
    </row>
    <row r="106" spans="1:3">
      <c r="A106" s="4" t="s">
        <v>71</v>
      </c>
      <c r="B106" s="5" t="n">
        <v>187809</v>
      </c>
      <c r="C106" s="5" t="n">
        <v>232984</v>
      </c>
    </row>
    <row r="107" spans="1:3">
      <c r="A107" s="4" t="s">
        <v>1062</v>
      </c>
    </row>
    <row r="108" spans="1:3">
      <c r="A108" s="3" t="s">
        <v>1027</v>
      </c>
    </row>
    <row r="109" spans="1:3">
      <c r="A109" s="4" t="s">
        <v>71</v>
      </c>
      <c r="B109" s="5" t="n">
        <v>142808</v>
      </c>
      <c r="C109" s="5" t="n">
        <v>184954</v>
      </c>
    </row>
    <row r="110" spans="1:3">
      <c r="A110" s="4" t="s">
        <v>1063</v>
      </c>
    </row>
    <row r="111" spans="1:3">
      <c r="A111" s="3" t="s">
        <v>1027</v>
      </c>
    </row>
    <row r="112" spans="1:3">
      <c r="A112" s="4" t="s">
        <v>71</v>
      </c>
      <c r="B112" s="5" t="n">
        <v>41835</v>
      </c>
      <c r="C112" s="5" t="n">
        <v>45588</v>
      </c>
    </row>
    <row r="113" spans="1:3">
      <c r="A113" s="4" t="s">
        <v>1064</v>
      </c>
    </row>
    <row r="114" spans="1:3">
      <c r="A114" s="3" t="s">
        <v>1027</v>
      </c>
    </row>
    <row r="115" spans="1:3">
      <c r="A115" s="4" t="s">
        <v>71</v>
      </c>
      <c r="B115" s="5" t="n">
        <v>2609</v>
      </c>
      <c r="C115" s="5" t="n">
        <v>1770</v>
      </c>
    </row>
    <row r="116" spans="1:3">
      <c r="A116" s="4" t="s">
        <v>1065</v>
      </c>
    </row>
    <row r="117" spans="1:3">
      <c r="A117" s="3" t="s">
        <v>1027</v>
      </c>
    </row>
    <row r="118" spans="1:3">
      <c r="A118" s="4" t="s">
        <v>71</v>
      </c>
      <c r="B118" s="5" t="n">
        <v>557</v>
      </c>
      <c r="C118" s="5" t="n">
        <v>672</v>
      </c>
    </row>
    <row r="119" spans="1:3">
      <c r="A119" s="4" t="s">
        <v>1066</v>
      </c>
    </row>
    <row r="120" spans="1:3">
      <c r="A120" s="3" t="s">
        <v>1027</v>
      </c>
    </row>
    <row r="121" spans="1:3">
      <c r="A121" s="4" t="s">
        <v>71</v>
      </c>
      <c r="B121" s="5" t="n">
        <v>133406</v>
      </c>
      <c r="C121" s="5" t="n">
        <v>144784</v>
      </c>
    </row>
    <row r="122" spans="1:3">
      <c r="A122" s="4" t="s">
        <v>1067</v>
      </c>
    </row>
    <row r="123" spans="1:3">
      <c r="A123" s="3" t="s">
        <v>1027</v>
      </c>
    </row>
    <row r="124" spans="1:3">
      <c r="A124" s="4" t="s">
        <v>71</v>
      </c>
      <c r="B124" s="5" t="n">
        <v>133406</v>
      </c>
      <c r="C124" s="5" t="n">
        <v>144784</v>
      </c>
    </row>
    <row r="125" spans="1:3">
      <c r="A125" s="4" t="s">
        <v>1068</v>
      </c>
    </row>
    <row r="126" spans="1:3">
      <c r="A126" s="3" t="s">
        <v>1027</v>
      </c>
    </row>
    <row r="127" spans="1:3">
      <c r="A127" s="4" t="s">
        <v>71</v>
      </c>
      <c r="B127" s="5" t="n">
        <v>92409</v>
      </c>
      <c r="C127" s="5" t="n">
        <v>99989</v>
      </c>
    </row>
    <row r="128" spans="1:3">
      <c r="A128" s="4" t="s">
        <v>1069</v>
      </c>
    </row>
    <row r="129" spans="1:3">
      <c r="A129" s="3" t="s">
        <v>1027</v>
      </c>
    </row>
    <row r="130" spans="1:3">
      <c r="A130" s="4" t="s">
        <v>71</v>
      </c>
      <c r="B130" s="5" t="n">
        <v>37148</v>
      </c>
      <c r="C130" s="5" t="n">
        <v>42148</v>
      </c>
    </row>
    <row r="131" spans="1:3">
      <c r="A131" s="4" t="s">
        <v>1070</v>
      </c>
    </row>
    <row r="132" spans="1:3">
      <c r="A132" s="3" t="s">
        <v>1027</v>
      </c>
    </row>
    <row r="133" spans="1:3">
      <c r="A133" s="4" t="s">
        <v>71</v>
      </c>
      <c r="B133" s="5" t="n">
        <v>3849</v>
      </c>
      <c r="C133" s="5" t="n">
        <v>2647</v>
      </c>
    </row>
    <row r="134" spans="1:3">
      <c r="A134" s="4" t="s">
        <v>1071</v>
      </c>
    </row>
    <row r="135" spans="1:3">
      <c r="A135" s="3" t="s">
        <v>1027</v>
      </c>
    </row>
    <row r="136" spans="1:3">
      <c r="A136" s="4" t="s">
        <v>71</v>
      </c>
      <c r="B136" s="5" t="n">
        <v>3278</v>
      </c>
      <c r="C136" s="5" t="n">
        <v>3477</v>
      </c>
    </row>
    <row r="137" spans="1:3">
      <c r="A137" s="4" t="s">
        <v>1072</v>
      </c>
    </row>
    <row r="138" spans="1:3">
      <c r="A138" s="3" t="s">
        <v>1027</v>
      </c>
    </row>
    <row r="139" spans="1:3">
      <c r="A139" s="4" t="s">
        <v>71</v>
      </c>
      <c r="B139" s="5" t="n">
        <v>3278</v>
      </c>
      <c r="C139" s="5" t="n">
        <v>3477</v>
      </c>
    </row>
    <row r="140" spans="1:3">
      <c r="A140" s="4" t="s">
        <v>1073</v>
      </c>
    </row>
    <row r="141" spans="1:3">
      <c r="A141" s="3" t="s">
        <v>1027</v>
      </c>
    </row>
    <row r="142" spans="1:3">
      <c r="A142" s="4" t="s">
        <v>71</v>
      </c>
      <c r="B142" s="5" t="n">
        <v>1536</v>
      </c>
      <c r="C142" s="5" t="n">
        <v>1754</v>
      </c>
    </row>
    <row r="143" spans="1:3">
      <c r="A143" s="4" t="s">
        <v>1074</v>
      </c>
    </row>
    <row r="144" spans="1:3">
      <c r="A144" s="3" t="s">
        <v>1027</v>
      </c>
    </row>
    <row r="145" spans="1:3">
      <c r="A145" s="4" t="s">
        <v>71</v>
      </c>
      <c r="B145" s="5" t="n">
        <v>1659</v>
      </c>
      <c r="C145" s="5" t="n">
        <v>1658</v>
      </c>
    </row>
    <row r="146" spans="1:3">
      <c r="A146" s="4" t="s">
        <v>1075</v>
      </c>
    </row>
    <row r="147" spans="1:3">
      <c r="A147" s="3" t="s">
        <v>1027</v>
      </c>
    </row>
    <row r="148" spans="1:3">
      <c r="A148" s="4" t="s">
        <v>71</v>
      </c>
      <c r="B148" s="6" t="n">
        <v>83</v>
      </c>
      <c r="C148" s="6" t="n">
        <v>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1076</v>
      </c>
      <c r="B1" s="2" t="s">
        <v>1</v>
      </c>
    </row>
    <row r="2" spans="1:5">
      <c r="B2" s="2" t="s">
        <v>2</v>
      </c>
      <c r="C2" s="2" t="s">
        <v>69</v>
      </c>
      <c r="D2" s="2" t="s">
        <v>131</v>
      </c>
      <c r="E2" s="2" t="s">
        <v>569</v>
      </c>
    </row>
    <row r="3" spans="1:5">
      <c r="A3" s="4" t="s">
        <v>143</v>
      </c>
    </row>
    <row r="4" spans="1:5">
      <c r="A4" s="3" t="s">
        <v>1027</v>
      </c>
    </row>
    <row r="5" spans="1:5">
      <c r="A5" s="4" t="s">
        <v>1077</v>
      </c>
      <c r="B5" s="6" t="n">
        <v>262850</v>
      </c>
      <c r="C5" s="6" t="n">
        <v>317917</v>
      </c>
      <c r="D5" s="6" t="n">
        <v>253661</v>
      </c>
      <c r="E5" s="6" t="n">
        <v>337502</v>
      </c>
    </row>
    <row r="6" spans="1:5">
      <c r="A6" s="4" t="s">
        <v>1078</v>
      </c>
      <c r="B6" s="5" t="n">
        <v>9189</v>
      </c>
      <c r="C6" s="5" t="n">
        <v>-19585</v>
      </c>
    </row>
    <row r="7" spans="1:5">
      <c r="A7" s="4" t="s">
        <v>1079</v>
      </c>
    </row>
    <row r="8" spans="1:5">
      <c r="A8" s="3" t="s">
        <v>1027</v>
      </c>
    </row>
    <row r="9" spans="1:5">
      <c r="A9" s="4" t="s">
        <v>1077</v>
      </c>
      <c r="B9" s="5" t="n">
        <v>51973</v>
      </c>
      <c r="C9" s="5" t="n">
        <v>68155</v>
      </c>
      <c r="D9" s="5" t="n">
        <v>84821</v>
      </c>
      <c r="E9" s="5" t="n">
        <v>79538</v>
      </c>
    </row>
    <row r="10" spans="1:5">
      <c r="A10" s="4" t="s">
        <v>1078</v>
      </c>
      <c r="B10" s="5" t="n">
        <v>-32848</v>
      </c>
      <c r="C10" s="5" t="n">
        <v>-11383</v>
      </c>
    </row>
    <row r="11" spans="1:5">
      <c r="A11" s="4" t="s">
        <v>1080</v>
      </c>
    </row>
    <row r="12" spans="1:5">
      <c r="A12" s="3" t="s">
        <v>1027</v>
      </c>
    </row>
    <row r="13" spans="1:5">
      <c r="A13" s="4" t="s">
        <v>1077</v>
      </c>
      <c r="B13" s="5" t="n">
        <v>112606</v>
      </c>
      <c r="C13" s="5" t="n">
        <v>146185</v>
      </c>
      <c r="D13" s="5" t="n">
        <v>84940</v>
      </c>
      <c r="E13" s="5" t="n">
        <v>101572</v>
      </c>
    </row>
    <row r="14" spans="1:5">
      <c r="A14" s="4" t="s">
        <v>1078</v>
      </c>
      <c r="B14" s="5" t="n">
        <v>27666</v>
      </c>
      <c r="C14" s="5" t="n">
        <v>44613</v>
      </c>
    </row>
    <row r="15" spans="1:5">
      <c r="A15" s="4" t="s">
        <v>1081</v>
      </c>
    </row>
    <row r="16" spans="1:5">
      <c r="A16" s="3" t="s">
        <v>1027</v>
      </c>
    </row>
    <row r="17" spans="1:5">
      <c r="A17" s="4" t="s">
        <v>1077</v>
      </c>
      <c r="B17" s="5" t="n">
        <v>24916</v>
      </c>
      <c r="C17" s="5" t="n">
        <v>38292</v>
      </c>
      <c r="D17" s="6" t="n">
        <v>45016</v>
      </c>
      <c r="E17" s="6" t="n">
        <v>43271</v>
      </c>
    </row>
    <row r="18" spans="1:5">
      <c r="A18" s="4" t="s">
        <v>1078</v>
      </c>
      <c r="B18" s="6" t="n">
        <v>-20100</v>
      </c>
      <c r="C18" s="6" t="n">
        <v>-49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2</v>
      </c>
      <c r="B1" s="2" t="s">
        <v>1083</v>
      </c>
      <c r="C1" s="2" t="s">
        <v>2</v>
      </c>
    </row>
    <row r="2" spans="1:3">
      <c r="A2" s="4" t="s">
        <v>408</v>
      </c>
    </row>
    <row r="3" spans="1:3">
      <c r="A3" s="3" t="s">
        <v>1084</v>
      </c>
    </row>
    <row r="4" spans="1:3">
      <c r="A4" s="4" t="s">
        <v>1085</v>
      </c>
      <c r="C4" s="9" t="n">
        <v>0.3</v>
      </c>
    </row>
    <row r="5" spans="1:3">
      <c r="A5" s="4" t="s">
        <v>1086</v>
      </c>
      <c r="C5" s="9" t="n">
        <v>0.2</v>
      </c>
    </row>
    <row r="6" spans="1:3">
      <c r="A6" s="4" t="s">
        <v>408</v>
      </c>
    </row>
    <row r="7" spans="1:3">
      <c r="A7" s="3" t="s">
        <v>1084</v>
      </c>
    </row>
    <row r="8" spans="1:3">
      <c r="A8" s="4" t="s">
        <v>409</v>
      </c>
      <c r="B8"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87</v>
      </c>
      <c r="B1" s="2" t="s">
        <v>2</v>
      </c>
      <c r="C1" s="2" t="s">
        <v>131</v>
      </c>
      <c r="D1" s="2" t="s">
        <v>1083</v>
      </c>
    </row>
    <row r="2" spans="1:4">
      <c r="A2" s="3" t="s">
        <v>1088</v>
      </c>
    </row>
    <row r="3" spans="1:4">
      <c r="A3" s="4" t="s">
        <v>157</v>
      </c>
      <c r="B3" s="6" t="n">
        <v>702070</v>
      </c>
      <c r="C3" s="6" t="n">
        <v>702070</v>
      </c>
    </row>
    <row r="4" spans="1:4">
      <c r="A4" s="4" t="s">
        <v>408</v>
      </c>
    </row>
    <row r="5" spans="1:4">
      <c r="A5" s="3" t="s">
        <v>1088</v>
      </c>
    </row>
    <row r="6" spans="1:4">
      <c r="A6" s="4" t="s">
        <v>1089</v>
      </c>
      <c r="D6" s="6" t="n">
        <v>43</v>
      </c>
    </row>
    <row r="7" spans="1:4">
      <c r="A7" s="4" t="s">
        <v>143</v>
      </c>
      <c r="D7" s="5" t="n">
        <v>116</v>
      </c>
    </row>
    <row r="8" spans="1:4">
      <c r="A8" s="4" t="s">
        <v>152</v>
      </c>
      <c r="D8" s="5" t="n">
        <v>53</v>
      </c>
    </row>
    <row r="9" spans="1:4">
      <c r="A9" s="4" t="s">
        <v>157</v>
      </c>
      <c r="D9" s="5" t="n">
        <v>1843</v>
      </c>
    </row>
    <row r="10" spans="1:4">
      <c r="A10" s="4" t="s">
        <v>423</v>
      </c>
      <c r="D10" s="5" t="n">
        <v>2400</v>
      </c>
    </row>
    <row r="11" spans="1:4">
      <c r="A11" s="4" t="s">
        <v>1090</v>
      </c>
      <c r="D11" s="5" t="n">
        <v>4455</v>
      </c>
    </row>
    <row r="12" spans="1:4">
      <c r="A12" s="4" t="s">
        <v>172</v>
      </c>
      <c r="D12" s="5" t="n">
        <v>11</v>
      </c>
    </row>
    <row r="13" spans="1:4">
      <c r="A13" s="4" t="s">
        <v>183</v>
      </c>
      <c r="D13" s="5" t="n">
        <v>449</v>
      </c>
    </row>
    <row r="14" spans="1:4">
      <c r="A14" s="4" t="s">
        <v>1091</v>
      </c>
      <c r="D14" s="5" t="n">
        <v>460</v>
      </c>
    </row>
    <row r="15" spans="1:4">
      <c r="A15" s="4" t="s">
        <v>1092</v>
      </c>
      <c r="D15" s="6" t="n">
        <v>39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093</v>
      </c>
      <c r="B1" s="2" t="s">
        <v>1</v>
      </c>
    </row>
    <row r="2" spans="1:4">
      <c r="B2" s="2" t="s">
        <v>2</v>
      </c>
      <c r="C2" s="2" t="s">
        <v>69</v>
      </c>
      <c r="D2" s="2" t="s">
        <v>131</v>
      </c>
    </row>
    <row r="3" spans="1:4">
      <c r="A3" s="3" t="s">
        <v>1094</v>
      </c>
    </row>
    <row r="4" spans="1:4">
      <c r="A4" s="4" t="s">
        <v>157</v>
      </c>
      <c r="B4" s="6" t="n">
        <v>702070000</v>
      </c>
      <c r="D4" s="6" t="n">
        <v>702070000</v>
      </c>
    </row>
    <row r="5" spans="1:4">
      <c r="A5" s="4" t="s">
        <v>1095</v>
      </c>
      <c r="B5" s="5" t="n">
        <v>1300000</v>
      </c>
      <c r="C5" s="6" t="n">
        <v>1500000</v>
      </c>
    </row>
    <row r="6" spans="1:4">
      <c r="A6" s="4" t="s">
        <v>1096</v>
      </c>
      <c r="B6" s="6" t="n">
        <v>0</v>
      </c>
      <c r="C6" s="6" t="n">
        <v>0</v>
      </c>
    </row>
    <row r="7" spans="1:4">
      <c r="A7" s="4" t="s">
        <v>1097</v>
      </c>
    </row>
    <row r="8" spans="1:4">
      <c r="A8" s="3" t="s">
        <v>1094</v>
      </c>
    </row>
    <row r="9" spans="1:4">
      <c r="A9" s="4" t="s">
        <v>1098</v>
      </c>
      <c r="B9" s="4" t="s">
        <v>459</v>
      </c>
    </row>
    <row r="10" spans="1:4">
      <c r="A10" s="4" t="s">
        <v>1099</v>
      </c>
    </row>
    <row r="11" spans="1:4">
      <c r="A11" s="3" t="s">
        <v>1094</v>
      </c>
    </row>
    <row r="12" spans="1:4">
      <c r="A12" s="4" t="s">
        <v>1098</v>
      </c>
      <c r="B12" s="4" t="s">
        <v>1100</v>
      </c>
    </row>
    <row r="13" spans="1:4">
      <c r="A13" s="4" t="s">
        <v>62</v>
      </c>
    </row>
    <row r="14" spans="1:4">
      <c r="A14" s="3" t="s">
        <v>1094</v>
      </c>
    </row>
    <row r="15" spans="1:4">
      <c r="A15" s="4" t="s">
        <v>157</v>
      </c>
      <c r="B15" s="6" t="n">
        <v>0</v>
      </c>
    </row>
    <row r="16" spans="1:4">
      <c r="A16" s="4" t="s">
        <v>406</v>
      </c>
    </row>
    <row r="17" spans="1:4">
      <c r="A17" s="3" t="s">
        <v>1094</v>
      </c>
    </row>
    <row r="18" spans="1:4">
      <c r="A18" s="4" t="s">
        <v>1101</v>
      </c>
      <c r="B18" s="5" t="n">
        <v>0</v>
      </c>
    </row>
    <row r="19" spans="1:4">
      <c r="A19" s="4" t="s">
        <v>157</v>
      </c>
      <c r="B19" s="5" t="n">
        <v>700200000</v>
      </c>
      <c r="D19" s="5" t="n">
        <v>700200000</v>
      </c>
    </row>
    <row r="20" spans="1:4">
      <c r="A20" s="4" t="s">
        <v>1102</v>
      </c>
    </row>
    <row r="21" spans="1:4">
      <c r="A21" s="3" t="s">
        <v>1094</v>
      </c>
    </row>
    <row r="22" spans="1:4">
      <c r="A22" s="4" t="s">
        <v>157</v>
      </c>
      <c r="B22" s="6" t="n">
        <v>1900000</v>
      </c>
      <c r="D22" s="6" t="n">
        <v>19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131</v>
      </c>
    </row>
    <row r="2" spans="1:3">
      <c r="A2" s="3" t="s">
        <v>1104</v>
      </c>
    </row>
    <row r="3" spans="1:3">
      <c r="A3" s="4" t="s">
        <v>1105</v>
      </c>
      <c r="B3" s="6" t="n">
        <v>21600</v>
      </c>
      <c r="C3" s="6" t="n">
        <v>21600</v>
      </c>
    </row>
    <row r="4" spans="1:3">
      <c r="A4" s="4" t="s">
        <v>1106</v>
      </c>
      <c r="B4" s="5" t="n">
        <v>-9053</v>
      </c>
      <c r="C4" s="5" t="n">
        <v>-7733</v>
      </c>
    </row>
    <row r="5" spans="1:3">
      <c r="A5" s="4" t="s">
        <v>1107</v>
      </c>
      <c r="B5" s="5" t="n">
        <v>12547</v>
      </c>
      <c r="C5" s="5" t="n">
        <v>13867</v>
      </c>
    </row>
    <row r="6" spans="1:3">
      <c r="A6" s="4" t="s">
        <v>1108</v>
      </c>
    </row>
    <row r="7" spans="1:3">
      <c r="A7" s="3" t="s">
        <v>1104</v>
      </c>
    </row>
    <row r="8" spans="1:3">
      <c r="A8" s="4" t="s">
        <v>1105</v>
      </c>
      <c r="B8" s="5" t="n">
        <v>2400</v>
      </c>
      <c r="C8" s="5" t="n">
        <v>2400</v>
      </c>
    </row>
    <row r="9" spans="1:3">
      <c r="A9" s="4" t="s">
        <v>1106</v>
      </c>
      <c r="B9" s="5" t="n">
        <v>-93</v>
      </c>
      <c r="C9" s="5" t="n">
        <v>-53</v>
      </c>
    </row>
    <row r="10" spans="1:3">
      <c r="A10" s="4" t="s">
        <v>1107</v>
      </c>
      <c r="B10" s="5" t="n">
        <v>2307</v>
      </c>
      <c r="C10" s="5" t="n">
        <v>2347</v>
      </c>
    </row>
    <row r="11" spans="1:3">
      <c r="A11" s="4" t="s">
        <v>1109</v>
      </c>
    </row>
    <row r="12" spans="1:3">
      <c r="A12" s="3" t="s">
        <v>1104</v>
      </c>
    </row>
    <row r="13" spans="1:3">
      <c r="A13" s="4" t="s">
        <v>1105</v>
      </c>
      <c r="B13" s="5" t="n">
        <v>19200</v>
      </c>
      <c r="C13" s="5" t="n">
        <v>19200</v>
      </c>
    </row>
    <row r="14" spans="1:3">
      <c r="A14" s="4" t="s">
        <v>1106</v>
      </c>
      <c r="B14" s="5" t="n">
        <v>-8960</v>
      </c>
      <c r="C14" s="5" t="n">
        <v>-7680</v>
      </c>
    </row>
    <row r="15" spans="1:3">
      <c r="A15" s="4" t="s">
        <v>1107</v>
      </c>
      <c r="B15" s="6" t="n">
        <v>10240</v>
      </c>
      <c r="C15" s="6" t="n">
        <v>115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0"/>
    <col customWidth="1" max="2" min="2" width="26"/>
    <col customWidth="1" max="3" min="3" width="14"/>
    <col customWidth="1" max="4" min="4" width="16"/>
  </cols>
  <sheetData>
    <row r="1" spans="1:4">
      <c r="A1" s="1" t="s">
        <v>1110</v>
      </c>
      <c r="B1" s="2" t="s">
        <v>1</v>
      </c>
      <c r="D1" s="2" t="s">
        <v>568</v>
      </c>
    </row>
    <row r="2" spans="1:4">
      <c r="B2" s="2" t="s">
        <v>2</v>
      </c>
      <c r="C2" s="2" t="s">
        <v>69</v>
      </c>
      <c r="D2" s="2" t="s">
        <v>131</v>
      </c>
    </row>
    <row r="3" spans="1:4">
      <c r="A3" s="3" t="s">
        <v>1111</v>
      </c>
    </row>
    <row r="4" spans="1:4">
      <c r="A4" s="4" t="s">
        <v>1112</v>
      </c>
      <c r="B4" s="4" t="s">
        <v>1113</v>
      </c>
    </row>
    <row r="5" spans="1:4">
      <c r="A5" s="4" t="s">
        <v>1114</v>
      </c>
      <c r="B5" s="6" t="n">
        <v>2030</v>
      </c>
    </row>
    <row r="6" spans="1:4">
      <c r="A6" s="4" t="s">
        <v>1115</v>
      </c>
      <c r="B6" s="5" t="n">
        <v>500</v>
      </c>
      <c r="C6" s="6" t="n">
        <v>800</v>
      </c>
    </row>
    <row r="7" spans="1:4">
      <c r="A7" s="4" t="s">
        <v>1116</v>
      </c>
      <c r="B7" s="5" t="n">
        <v>400</v>
      </c>
      <c r="C7" s="5" t="n">
        <v>400</v>
      </c>
    </row>
    <row r="8" spans="1:4">
      <c r="A8" s="4" t="s">
        <v>1117</v>
      </c>
      <c r="B8" s="6" t="n">
        <v>100</v>
      </c>
      <c r="C8" s="5" t="n">
        <v>400</v>
      </c>
    </row>
    <row r="9" spans="1:4">
      <c r="A9" s="4" t="s">
        <v>1118</v>
      </c>
      <c r="B9" s="4" t="s">
        <v>1119</v>
      </c>
    </row>
    <row r="10" spans="1:4">
      <c r="A10" s="4" t="s">
        <v>1120</v>
      </c>
      <c r="B10" s="4" t="s">
        <v>1121</v>
      </c>
    </row>
    <row r="11" spans="1:4">
      <c r="A11" s="4" t="s">
        <v>1122</v>
      </c>
    </row>
    <row r="12" spans="1:4">
      <c r="A12" s="3" t="s">
        <v>1111</v>
      </c>
    </row>
    <row r="13" spans="1:4">
      <c r="A13" s="4" t="s">
        <v>1114</v>
      </c>
      <c r="B13" s="6" t="n">
        <v>1700</v>
      </c>
      <c r="D13" s="6" t="n">
        <v>1500</v>
      </c>
    </row>
    <row r="14" spans="1:4">
      <c r="A14" s="4" t="s">
        <v>1123</v>
      </c>
    </row>
    <row r="15" spans="1:4">
      <c r="A15" s="3" t="s">
        <v>1111</v>
      </c>
    </row>
    <row r="16" spans="1:4">
      <c r="A16" s="4" t="s">
        <v>1114</v>
      </c>
      <c r="B16" s="5" t="n">
        <v>200</v>
      </c>
      <c r="D16" s="5" t="n">
        <v>300</v>
      </c>
    </row>
    <row r="17" spans="1:4">
      <c r="A17" s="4" t="s">
        <v>1124</v>
      </c>
    </row>
    <row r="18" spans="1:4">
      <c r="A18" s="3" t="s">
        <v>1111</v>
      </c>
    </row>
    <row r="19" spans="1:4">
      <c r="A19" s="4" t="s">
        <v>1114</v>
      </c>
      <c r="B19" s="6" t="n">
        <v>100</v>
      </c>
      <c r="D19" s="5" t="n">
        <v>100</v>
      </c>
    </row>
    <row r="20" spans="1:4">
      <c r="A20" s="4" t="s">
        <v>1125</v>
      </c>
    </row>
    <row r="21" spans="1:4">
      <c r="A21" s="3" t="s">
        <v>1111</v>
      </c>
    </row>
    <row r="22" spans="1:4">
      <c r="A22" s="4" t="s">
        <v>1126</v>
      </c>
      <c r="D22" s="5" t="n">
        <v>68900</v>
      </c>
    </row>
    <row r="23" spans="1:4">
      <c r="A23" s="4" t="s">
        <v>1115</v>
      </c>
      <c r="D23" s="5" t="n">
        <v>40600</v>
      </c>
    </row>
    <row r="24" spans="1:4">
      <c r="A24" s="4" t="s">
        <v>1097</v>
      </c>
    </row>
    <row r="25" spans="1:4">
      <c r="A25" s="3" t="s">
        <v>1111</v>
      </c>
    </row>
    <row r="26" spans="1:4">
      <c r="A26" s="4" t="s">
        <v>1127</v>
      </c>
      <c r="B26" s="4" t="s">
        <v>457</v>
      </c>
    </row>
    <row r="27" spans="1:4">
      <c r="A27" s="4" t="s">
        <v>1128</v>
      </c>
    </row>
    <row r="28" spans="1:4">
      <c r="A28" s="3" t="s">
        <v>1111</v>
      </c>
    </row>
    <row r="29" spans="1:4">
      <c r="A29" s="4" t="s">
        <v>1129</v>
      </c>
      <c r="B29" s="4" t="s">
        <v>610</v>
      </c>
    </row>
    <row r="30" spans="1:4">
      <c r="A30" s="4" t="s">
        <v>1130</v>
      </c>
    </row>
    <row r="31" spans="1:4">
      <c r="A31" s="3" t="s">
        <v>1111</v>
      </c>
    </row>
    <row r="32" spans="1:4">
      <c r="A32" s="4" t="s">
        <v>1129</v>
      </c>
      <c r="B32" s="4" t="s">
        <v>436</v>
      </c>
    </row>
    <row r="33" spans="1:4">
      <c r="A33" s="4" t="s">
        <v>1099</v>
      </c>
    </row>
    <row r="34" spans="1:4">
      <c r="A34" s="3" t="s">
        <v>1111</v>
      </c>
    </row>
    <row r="35" spans="1:4">
      <c r="A35" s="4" t="s">
        <v>1127</v>
      </c>
      <c r="B35" s="4" t="s">
        <v>610</v>
      </c>
    </row>
    <row r="36" spans="1:4">
      <c r="A36" s="4" t="s">
        <v>1131</v>
      </c>
    </row>
    <row r="37" spans="1:4">
      <c r="A37" s="3" t="s">
        <v>1111</v>
      </c>
    </row>
    <row r="38" spans="1:4">
      <c r="A38" s="4" t="s">
        <v>1129</v>
      </c>
      <c r="B38" s="4" t="s">
        <v>1132</v>
      </c>
    </row>
    <row r="39" spans="1:4">
      <c r="A39" s="4" t="s">
        <v>1133</v>
      </c>
    </row>
    <row r="40" spans="1:4">
      <c r="A40" s="3" t="s">
        <v>1111</v>
      </c>
    </row>
    <row r="41" spans="1:4">
      <c r="A41" s="4" t="s">
        <v>1129</v>
      </c>
      <c r="B41" s="4" t="s">
        <v>1134</v>
      </c>
    </row>
    <row r="42" spans="1:4">
      <c r="A42" s="4" t="s">
        <v>62</v>
      </c>
    </row>
    <row r="43" spans="1:4">
      <c r="A43" s="3" t="s">
        <v>1111</v>
      </c>
    </row>
    <row r="44" spans="1:4">
      <c r="A44" s="4" t="s">
        <v>1112</v>
      </c>
      <c r="B44" s="4" t="s">
        <v>1135</v>
      </c>
    </row>
    <row r="45" spans="1:4">
      <c r="A45" s="4" t="s">
        <v>1126</v>
      </c>
      <c r="B45" s="6" t="n">
        <v>300</v>
      </c>
      <c r="D45" s="5" t="n">
        <v>300</v>
      </c>
    </row>
    <row r="46" spans="1:4">
      <c r="A46" s="4" t="s">
        <v>1114</v>
      </c>
      <c r="B46" s="5" t="n">
        <v>270</v>
      </c>
      <c r="D46" s="5" t="n">
        <v>300</v>
      </c>
    </row>
    <row r="47" spans="1:4">
      <c r="A47" s="4" t="s">
        <v>1115</v>
      </c>
      <c r="B47" s="5" t="n">
        <v>100</v>
      </c>
      <c r="C47" s="5" t="n">
        <v>100</v>
      </c>
    </row>
    <row r="48" spans="1:4">
      <c r="A48" s="4" t="s">
        <v>1116</v>
      </c>
      <c r="B48" s="6" t="n">
        <v>100</v>
      </c>
      <c r="C48" s="6" t="n">
        <v>100</v>
      </c>
    </row>
    <row r="49" spans="1:4">
      <c r="A49" s="4" t="s">
        <v>1118</v>
      </c>
      <c r="B49" s="4" t="s">
        <v>1136</v>
      </c>
    </row>
    <row r="50" spans="1:4">
      <c r="A50" s="4" t="s">
        <v>1120</v>
      </c>
      <c r="B50" s="4" t="s">
        <v>1121</v>
      </c>
    </row>
    <row r="51" spans="1:4">
      <c r="A51" s="4" t="s">
        <v>1137</v>
      </c>
    </row>
    <row r="52" spans="1:4">
      <c r="A52" s="3" t="s">
        <v>1111</v>
      </c>
    </row>
    <row r="53" spans="1:4">
      <c r="A53" s="4" t="s">
        <v>1114</v>
      </c>
      <c r="B53" s="6" t="n">
        <v>100</v>
      </c>
      <c r="D53" s="5" t="n">
        <v>100</v>
      </c>
    </row>
    <row r="54" spans="1:4">
      <c r="A54" s="4" t="s">
        <v>1138</v>
      </c>
    </row>
    <row r="55" spans="1:4">
      <c r="A55" s="3" t="s">
        <v>1111</v>
      </c>
    </row>
    <row r="56" spans="1:4">
      <c r="A56" s="4" t="s">
        <v>1114</v>
      </c>
      <c r="B56" s="5" t="n">
        <v>200</v>
      </c>
      <c r="D56" s="5" t="n">
        <v>200</v>
      </c>
    </row>
    <row r="57" spans="1:4">
      <c r="A57" s="4" t="s">
        <v>54</v>
      </c>
    </row>
    <row r="58" spans="1:4">
      <c r="A58" s="3" t="s">
        <v>1111</v>
      </c>
    </row>
    <row r="59" spans="1:4">
      <c r="A59" s="4" t="s">
        <v>1126</v>
      </c>
      <c r="B59" s="6" t="n">
        <v>2000</v>
      </c>
      <c r="D59" s="6" t="n">
        <v>19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131</v>
      </c>
    </row>
    <row r="2" spans="1:3">
      <c r="A2" s="3" t="s">
        <v>1140</v>
      </c>
    </row>
    <row r="3" spans="1:3">
      <c r="A3" s="4" t="s">
        <v>1141</v>
      </c>
      <c r="B3" s="6" t="n">
        <v>884</v>
      </c>
    </row>
    <row r="4" spans="1:3">
      <c r="A4" s="4" t="s">
        <v>1142</v>
      </c>
      <c r="B4" s="5" t="n">
        <v>508</v>
      </c>
    </row>
    <row r="5" spans="1:3">
      <c r="A5" s="4" t="s">
        <v>1143</v>
      </c>
      <c r="B5" s="5" t="n">
        <v>323</v>
      </c>
    </row>
    <row r="6" spans="1:3">
      <c r="A6" s="4" t="s">
        <v>1144</v>
      </c>
      <c r="B6" s="5" t="n">
        <v>166</v>
      </c>
    </row>
    <row r="7" spans="1:3">
      <c r="A7" s="4" t="s">
        <v>1145</v>
      </c>
      <c r="B7" s="5" t="n">
        <v>140</v>
      </c>
    </row>
    <row r="8" spans="1:3">
      <c r="A8" s="4" t="s">
        <v>1146</v>
      </c>
      <c r="B8" s="5" t="n">
        <v>117</v>
      </c>
    </row>
    <row r="9" spans="1:3">
      <c r="A9" s="4" t="s">
        <v>1147</v>
      </c>
      <c r="B9" s="5" t="n">
        <v>2138</v>
      </c>
    </row>
    <row r="10" spans="1:3">
      <c r="A10" s="4" t="s">
        <v>1148</v>
      </c>
      <c r="B10" s="5" t="n">
        <v>108</v>
      </c>
    </row>
    <row r="11" spans="1:3">
      <c r="A11" s="4" t="s">
        <v>1149</v>
      </c>
      <c r="B11" s="5" t="n">
        <v>2030</v>
      </c>
    </row>
    <row r="12" spans="1:3">
      <c r="A12" s="3" t="s">
        <v>1150</v>
      </c>
    </row>
    <row r="13" spans="1:3">
      <c r="A13" s="4" t="s">
        <v>1151</v>
      </c>
      <c r="B13" s="5" t="n">
        <v>961</v>
      </c>
    </row>
    <row r="14" spans="1:3">
      <c r="A14" s="4" t="s">
        <v>1152</v>
      </c>
      <c r="B14" s="5" t="n">
        <v>1069</v>
      </c>
    </row>
    <row r="15" spans="1:3">
      <c r="A15" s="4" t="s">
        <v>62</v>
      </c>
    </row>
    <row r="16" spans="1:3">
      <c r="A16" s="3" t="s">
        <v>1140</v>
      </c>
    </row>
    <row r="17" spans="1:3">
      <c r="A17" s="4" t="s">
        <v>1141</v>
      </c>
      <c r="B17" s="5" t="n">
        <v>108</v>
      </c>
    </row>
    <row r="18" spans="1:3">
      <c r="A18" s="4" t="s">
        <v>1142</v>
      </c>
      <c r="B18" s="5" t="n">
        <v>39</v>
      </c>
    </row>
    <row r="19" spans="1:3">
      <c r="A19" s="4" t="s">
        <v>1143</v>
      </c>
      <c r="B19" s="5" t="n">
        <v>21</v>
      </c>
    </row>
    <row r="20" spans="1:3">
      <c r="A20" s="4" t="s">
        <v>1144</v>
      </c>
      <c r="B20" s="5" t="n">
        <v>19</v>
      </c>
    </row>
    <row r="21" spans="1:3">
      <c r="A21" s="4" t="s">
        <v>1145</v>
      </c>
      <c r="B21" s="5" t="n">
        <v>12</v>
      </c>
    </row>
    <row r="22" spans="1:3">
      <c r="A22" s="4" t="s">
        <v>1146</v>
      </c>
      <c r="B22" s="5" t="n">
        <v>102</v>
      </c>
    </row>
    <row r="23" spans="1:3">
      <c r="A23" s="4" t="s">
        <v>1147</v>
      </c>
      <c r="B23" s="5" t="n">
        <v>301</v>
      </c>
    </row>
    <row r="24" spans="1:3">
      <c r="A24" s="4" t="s">
        <v>1148</v>
      </c>
      <c r="B24" s="5" t="n">
        <v>31</v>
      </c>
    </row>
    <row r="25" spans="1:3">
      <c r="A25" s="4" t="s">
        <v>1149</v>
      </c>
      <c r="B25" s="5" t="n">
        <v>270</v>
      </c>
      <c r="C25" s="6" t="n">
        <v>300</v>
      </c>
    </row>
    <row r="26" spans="1:3">
      <c r="A26" s="3" t="s">
        <v>1150</v>
      </c>
    </row>
    <row r="27" spans="1:3">
      <c r="A27" s="4" t="s">
        <v>1151</v>
      </c>
      <c r="B27" s="5" t="n">
        <v>113</v>
      </c>
    </row>
    <row r="28" spans="1:3">
      <c r="A28" s="4" t="s">
        <v>1152</v>
      </c>
      <c r="B28" s="6" t="n">
        <v>1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1153</v>
      </c>
      <c r="B1" s="2" t="s">
        <v>1154</v>
      </c>
      <c r="C1" s="2" t="s">
        <v>1155</v>
      </c>
      <c r="D1" s="2" t="s">
        <v>1156</v>
      </c>
      <c r="E1" s="2" t="s">
        <v>1157</v>
      </c>
      <c r="F1" s="2" t="s">
        <v>2</v>
      </c>
    </row>
    <row r="2" spans="1:6">
      <c r="A2" s="4" t="s">
        <v>806</v>
      </c>
    </row>
    <row r="3" spans="1:6">
      <c r="A3" s="3" t="s">
        <v>1158</v>
      </c>
    </row>
    <row r="4" spans="1:6">
      <c r="A4" s="4" t="s">
        <v>808</v>
      </c>
      <c r="F4" s="6" t="n">
        <v>1210000000</v>
      </c>
    </row>
    <row r="5" spans="1:6">
      <c r="A5" s="4" t="s">
        <v>836</v>
      </c>
    </row>
    <row r="6" spans="1:6">
      <c r="A6" s="3" t="s">
        <v>1158</v>
      </c>
    </row>
    <row r="7" spans="1:6">
      <c r="A7" s="4" t="s">
        <v>808</v>
      </c>
      <c r="F7" s="5" t="n">
        <v>210000000</v>
      </c>
    </row>
    <row r="8" spans="1:6">
      <c r="A8" s="4" t="s">
        <v>1159</v>
      </c>
    </row>
    <row r="9" spans="1:6">
      <c r="A9" s="3" t="s">
        <v>1158</v>
      </c>
    </row>
    <row r="10" spans="1:6">
      <c r="A10" s="4" t="s">
        <v>808</v>
      </c>
      <c r="F10" s="6" t="n">
        <v>250000000</v>
      </c>
    </row>
    <row r="11" spans="1:6">
      <c r="A11" s="4" t="s">
        <v>399</v>
      </c>
    </row>
    <row r="12" spans="1:6">
      <c r="A12" s="3" t="s">
        <v>1158</v>
      </c>
    </row>
    <row r="13" spans="1:6">
      <c r="A13" s="4" t="s">
        <v>996</v>
      </c>
      <c r="C13" s="6" t="n">
        <v>200000000</v>
      </c>
    </row>
    <row r="14" spans="1:6">
      <c r="A14" s="4" t="s">
        <v>1160</v>
      </c>
    </row>
    <row r="15" spans="1:6">
      <c r="A15" s="3" t="s">
        <v>1158</v>
      </c>
    </row>
    <row r="16" spans="1:6">
      <c r="A16" s="4" t="s">
        <v>1161</v>
      </c>
      <c r="B16" s="7" t="n">
        <v>1.25</v>
      </c>
    </row>
    <row r="17" spans="1:6">
      <c r="A17" s="4" t="s">
        <v>1162</v>
      </c>
      <c r="B17" s="6" t="n">
        <v>200000000</v>
      </c>
    </row>
    <row r="18" spans="1:6">
      <c r="A18" s="4" t="s">
        <v>1163</v>
      </c>
    </row>
    <row r="19" spans="1:6">
      <c r="A19" s="3" t="s">
        <v>1158</v>
      </c>
    </row>
    <row r="20" spans="1:6">
      <c r="A20" s="4" t="s">
        <v>808</v>
      </c>
      <c r="D20" s="6" t="n">
        <v>200000000</v>
      </c>
    </row>
    <row r="21" spans="1:6">
      <c r="A21" s="4" t="s">
        <v>1164</v>
      </c>
    </row>
    <row r="22" spans="1:6">
      <c r="A22" s="3" t="s">
        <v>1158</v>
      </c>
    </row>
    <row r="23" spans="1:6">
      <c r="A23" s="4" t="s">
        <v>808</v>
      </c>
      <c r="D23" s="5" t="n">
        <v>190000000</v>
      </c>
    </row>
    <row r="24" spans="1:6">
      <c r="A24" s="4" t="s">
        <v>1165</v>
      </c>
    </row>
    <row r="25" spans="1:6">
      <c r="A25" s="3" t="s">
        <v>1158</v>
      </c>
    </row>
    <row r="26" spans="1:6">
      <c r="A26" s="4" t="s">
        <v>808</v>
      </c>
      <c r="D26" s="6" t="n">
        <v>10000000</v>
      </c>
    </row>
    <row r="27" spans="1:6">
      <c r="A27" s="4" t="s">
        <v>1166</v>
      </c>
    </row>
    <row r="28" spans="1:6">
      <c r="A28" s="3" t="s">
        <v>1158</v>
      </c>
    </row>
    <row r="29" spans="1:6">
      <c r="A29" s="4" t="s">
        <v>808</v>
      </c>
      <c r="C29" s="6" t="n">
        <v>200000000</v>
      </c>
    </row>
    <row r="30" spans="1:6">
      <c r="A30" s="4" t="s">
        <v>1167</v>
      </c>
    </row>
    <row r="31" spans="1:6">
      <c r="A31" s="3" t="s">
        <v>1158</v>
      </c>
    </row>
    <row r="32" spans="1:6">
      <c r="A32" s="4" t="s">
        <v>999</v>
      </c>
      <c r="E32" s="6" t="n">
        <v>525000000</v>
      </c>
    </row>
    <row r="33" spans="1:6">
      <c r="A33" s="4" t="s">
        <v>1168</v>
      </c>
    </row>
    <row r="34" spans="1:6">
      <c r="A34" s="3" t="s">
        <v>1158</v>
      </c>
    </row>
    <row r="35" spans="1:6">
      <c r="A35" s="4" t="s">
        <v>999</v>
      </c>
      <c r="E35" s="6" t="n">
        <v>4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24:19Z</dcterms:created>
  <dcterms:modified xmlns:dcterms="http://purl.org/dc/terms/" xmlns:xsi="http://www.w3.org/2001/XMLSchema-instance" xsi:type="dcterms:W3CDTF">2020-05-06T17:24:19Z</dcterms:modified>
</cp:coreProperties>
</file>